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Employee Compensation Plans" sheetId="15" state="visible" r:id="rId15"/>
    <sheet xmlns:r="http://schemas.openxmlformats.org/officeDocument/2006/relationships" name="Contingencies" sheetId="16" state="visible" r:id="rId16"/>
    <sheet xmlns:r="http://schemas.openxmlformats.org/officeDocument/2006/relationships" name="Shareholders' Deficit" sheetId="17" state="visible" r:id="rId17"/>
    <sheet xmlns:r="http://schemas.openxmlformats.org/officeDocument/2006/relationships" name="Share-Based Compensation" sheetId="18" state="visible" r:id="rId18"/>
    <sheet xmlns:r="http://schemas.openxmlformats.org/officeDocument/2006/relationships" name="Segment Information" sheetId="19" state="visible" r:id="rId19"/>
    <sheet xmlns:r="http://schemas.openxmlformats.org/officeDocument/2006/relationships" name="Derivative Instruments and Hedg"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Transformation Program" sheetId="23" state="visible" r:id="rId23"/>
    <sheet xmlns:r="http://schemas.openxmlformats.org/officeDocument/2006/relationships" name="Detail of Certain Balance Sheet"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Long-Term Debt (Tables)" sheetId="29" state="visible" r:id="rId29"/>
    <sheet xmlns:r="http://schemas.openxmlformats.org/officeDocument/2006/relationships" name="Shareholders' Deficit (Tables)" sheetId="30" state="visible" r:id="rId30"/>
    <sheet xmlns:r="http://schemas.openxmlformats.org/officeDocument/2006/relationships" name="Share-Based Compensation (Table" sheetId="31" state="visible" r:id="rId31"/>
    <sheet xmlns:r="http://schemas.openxmlformats.org/officeDocument/2006/relationships" name="Segment Information (Tables)" sheetId="32" state="visible" r:id="rId32"/>
    <sheet xmlns:r="http://schemas.openxmlformats.org/officeDocument/2006/relationships" name="Derivative Instruments and He_2" sheetId="33" state="visible" r:id="rId33"/>
    <sheet xmlns:r="http://schemas.openxmlformats.org/officeDocument/2006/relationships" name="Income Taxes (Tables)" sheetId="34" state="visible" r:id="rId34"/>
    <sheet xmlns:r="http://schemas.openxmlformats.org/officeDocument/2006/relationships" name="Transformation Program (Tables)" sheetId="35" state="visible" r:id="rId35"/>
    <sheet xmlns:r="http://schemas.openxmlformats.org/officeDocument/2006/relationships" name="Fair Value Measurements (Tables" sheetId="36" state="visible" r:id="rId36"/>
    <sheet xmlns:r="http://schemas.openxmlformats.org/officeDocument/2006/relationships" name="Detail of Certain Balance She_2" sheetId="37" state="visible" r:id="rId37"/>
    <sheet xmlns:r="http://schemas.openxmlformats.org/officeDocument/2006/relationships" name="Organization - Additional Infor" sheetId="38" state="visible" r:id="rId38"/>
    <sheet xmlns:r="http://schemas.openxmlformats.org/officeDocument/2006/relationships" name="Basis of Presentation - Additio" sheetId="39" state="visible" r:id="rId39"/>
    <sheet xmlns:r="http://schemas.openxmlformats.org/officeDocument/2006/relationships" name="Basis of Presentation - Net Pro" sheetId="40" state="visible" r:id="rId40"/>
    <sheet xmlns:r="http://schemas.openxmlformats.org/officeDocument/2006/relationships" name="Basis of Presentation - Summary" sheetId="41" state="visible" r:id="rId41"/>
    <sheet xmlns:r="http://schemas.openxmlformats.org/officeDocument/2006/relationships" name="Basis of Presentation - Computa" sheetId="42" state="visible" r:id="rId42"/>
    <sheet xmlns:r="http://schemas.openxmlformats.org/officeDocument/2006/relationships" name="Inventories - Classes of Invent" sheetId="43" state="visible" r:id="rId43"/>
    <sheet xmlns:r="http://schemas.openxmlformats.org/officeDocument/2006/relationships" name="Leases - Additional Information" sheetId="44" state="visible" r:id="rId44"/>
    <sheet xmlns:r="http://schemas.openxmlformats.org/officeDocument/2006/relationships" name="Leases - Summary of Lease Asset" sheetId="45" state="visible" r:id="rId45"/>
    <sheet xmlns:r="http://schemas.openxmlformats.org/officeDocument/2006/relationships" name="Leases - Summary of Lease Ass_2" sheetId="46" state="visible" r:id="rId46"/>
    <sheet xmlns:r="http://schemas.openxmlformats.org/officeDocument/2006/relationships" name="Leases - Summary of Lease Cost " sheetId="47" state="visible" r:id="rId47"/>
    <sheet xmlns:r="http://schemas.openxmlformats.org/officeDocument/2006/relationships" name="Leases - Summary of Lease Cos_2" sheetId="48" state="visible" r:id="rId48"/>
    <sheet xmlns:r="http://schemas.openxmlformats.org/officeDocument/2006/relationships" name="Leases - Summary of Annual Sche" sheetId="49" state="visible" r:id="rId49"/>
    <sheet xmlns:r="http://schemas.openxmlformats.org/officeDocument/2006/relationships" name="Leases - Summary of Annual Sc_2" sheetId="50" state="visible" r:id="rId50"/>
    <sheet xmlns:r="http://schemas.openxmlformats.org/officeDocument/2006/relationships" name="Leases - Summary of Weighted-av" sheetId="51" state="visible" r:id="rId51"/>
    <sheet xmlns:r="http://schemas.openxmlformats.org/officeDocument/2006/relationships" name="Leases - Summary of Supplementa" sheetId="52" state="visible" r:id="rId52"/>
    <sheet xmlns:r="http://schemas.openxmlformats.org/officeDocument/2006/relationships" name="Long-Term Debt - Schedule of Lo" sheetId="53" state="visible" r:id="rId53"/>
    <sheet xmlns:r="http://schemas.openxmlformats.org/officeDocument/2006/relationships" name="Long-Term Debt - Schedule of _2" sheetId="54" state="visible" r:id="rId54"/>
    <sheet xmlns:r="http://schemas.openxmlformats.org/officeDocument/2006/relationships" name="Long-Term Debt - Additional Inf" sheetId="55" state="visible" r:id="rId55"/>
    <sheet xmlns:r="http://schemas.openxmlformats.org/officeDocument/2006/relationships" name="Long-Term Debt - Schedule of Re" sheetId="56" state="visible" r:id="rId56"/>
    <sheet xmlns:r="http://schemas.openxmlformats.org/officeDocument/2006/relationships" name="Long-Term Debt - Annual Schedul" sheetId="57" state="visible" r:id="rId57"/>
    <sheet xmlns:r="http://schemas.openxmlformats.org/officeDocument/2006/relationships" name="Employee Compensation Plans - A" sheetId="58" state="visible" r:id="rId58"/>
    <sheet xmlns:r="http://schemas.openxmlformats.org/officeDocument/2006/relationships" name="Contingencies - Additional Info" sheetId="59" state="visible" r:id="rId59"/>
    <sheet xmlns:r="http://schemas.openxmlformats.org/officeDocument/2006/relationships" name="Shareholders' Deficit - Additio" sheetId="60" state="visible" r:id="rId60"/>
    <sheet xmlns:r="http://schemas.openxmlformats.org/officeDocument/2006/relationships" name="Shareholders' Deficit - Summary" sheetId="61" state="visible" r:id="rId61"/>
    <sheet xmlns:r="http://schemas.openxmlformats.org/officeDocument/2006/relationships" name="Share-Based Compensation - Addi" sheetId="62" state="visible" r:id="rId62"/>
    <sheet xmlns:r="http://schemas.openxmlformats.org/officeDocument/2006/relationships" name="Share-Based Compensation - Summ" sheetId="63" state="visible" r:id="rId63"/>
    <sheet xmlns:r="http://schemas.openxmlformats.org/officeDocument/2006/relationships" name="Share-Based Compensation - Su_2" sheetId="64" state="visible" r:id="rId64"/>
    <sheet xmlns:r="http://schemas.openxmlformats.org/officeDocument/2006/relationships" name="Share-Based Compensation - Su_3" sheetId="65" state="visible" r:id="rId65"/>
    <sheet xmlns:r="http://schemas.openxmlformats.org/officeDocument/2006/relationships" name="Segment Information - Additiona" sheetId="66" state="visible" r:id="rId66"/>
    <sheet xmlns:r="http://schemas.openxmlformats.org/officeDocument/2006/relationships" name="Segment Information - Reconcili" sheetId="67" state="visible" r:id="rId67"/>
    <sheet xmlns:r="http://schemas.openxmlformats.org/officeDocument/2006/relationships" name="Segment Information - Reconci_2" sheetId="68" state="visible" r:id="rId68"/>
    <sheet xmlns:r="http://schemas.openxmlformats.org/officeDocument/2006/relationships" name="Segment Information - Reconci_3" sheetId="69" state="visible" r:id="rId69"/>
    <sheet xmlns:r="http://schemas.openxmlformats.org/officeDocument/2006/relationships" name="Segment Information - Schedule " sheetId="70" state="visible" r:id="rId70"/>
    <sheet xmlns:r="http://schemas.openxmlformats.org/officeDocument/2006/relationships" name="Segment Information - Schedul_2" sheetId="71" state="visible" r:id="rId71"/>
    <sheet xmlns:r="http://schemas.openxmlformats.org/officeDocument/2006/relationships" name="Segment Information - Schedul_3" sheetId="72" state="visible" r:id="rId72"/>
    <sheet xmlns:r="http://schemas.openxmlformats.org/officeDocument/2006/relationships" name="Derivative Instruments and He_3" sheetId="73" state="visible" r:id="rId73"/>
    <sheet xmlns:r="http://schemas.openxmlformats.org/officeDocument/2006/relationships" name="Derivative Instruments and He_4" sheetId="74" state="visible" r:id="rId74"/>
    <sheet xmlns:r="http://schemas.openxmlformats.org/officeDocument/2006/relationships" name="Derivative Instruments and He_5" sheetId="75" state="visible" r:id="rId75"/>
    <sheet xmlns:r="http://schemas.openxmlformats.org/officeDocument/2006/relationships" name="Derivative Instruments and He_6" sheetId="76" state="visible" r:id="rId76"/>
    <sheet xmlns:r="http://schemas.openxmlformats.org/officeDocument/2006/relationships" name="Derivative Instruments and He_7" sheetId="77" state="visible" r:id="rId77"/>
    <sheet xmlns:r="http://schemas.openxmlformats.org/officeDocument/2006/relationships" name="Income Taxes - Components of In" sheetId="78" state="visible" r:id="rId78"/>
    <sheet xmlns:r="http://schemas.openxmlformats.org/officeDocument/2006/relationships" name="Income Taxes - Components of _2" sheetId="79" state="visible" r:id="rId79"/>
    <sheet xmlns:r="http://schemas.openxmlformats.org/officeDocument/2006/relationships" name="Income Taxes - Deferred Tax Ass" sheetId="80" state="visible" r:id="rId80"/>
    <sheet xmlns:r="http://schemas.openxmlformats.org/officeDocument/2006/relationships" name="Income Taxes - Additional Infor" sheetId="81" state="visible" r:id="rId81"/>
    <sheet xmlns:r="http://schemas.openxmlformats.org/officeDocument/2006/relationships" name="Income Taxes - Reconciliation b" sheetId="82" state="visible" r:id="rId82"/>
    <sheet xmlns:r="http://schemas.openxmlformats.org/officeDocument/2006/relationships" name="Income Taxes - Changes Occurred" sheetId="83" state="visible" r:id="rId83"/>
    <sheet xmlns:r="http://schemas.openxmlformats.org/officeDocument/2006/relationships" name="Fair Value Measurements - Deriv" sheetId="84" state="visible" r:id="rId84"/>
    <sheet xmlns:r="http://schemas.openxmlformats.org/officeDocument/2006/relationships" name="Fair Value Measurements - Offse" sheetId="85" state="visible" r:id="rId85"/>
    <sheet xmlns:r="http://schemas.openxmlformats.org/officeDocument/2006/relationships" name="Fair Value Measurements - Off_2" sheetId="86" state="visible" r:id="rId86"/>
    <sheet xmlns:r="http://schemas.openxmlformats.org/officeDocument/2006/relationships" name="Transformation Program - Additi" sheetId="87" state="visible" r:id="rId87"/>
    <sheet xmlns:r="http://schemas.openxmlformats.org/officeDocument/2006/relationships" name="Transformation Program - Schedu" sheetId="88" state="visible" r:id="rId88"/>
    <sheet xmlns:r="http://schemas.openxmlformats.org/officeDocument/2006/relationships" name="Transformation Program - Sche_2" sheetId="89" state="visible" r:id="rId89"/>
    <sheet xmlns:r="http://schemas.openxmlformats.org/officeDocument/2006/relationships" name="Detail of Certain Balance She_3" sheetId="90" state="visible" r:id="rId90"/>
    <sheet xmlns:r="http://schemas.openxmlformats.org/officeDocument/2006/relationships" name="Detail of Certain Balance She_4"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_);(#,##0%)"/>
    <numFmt numFmtId="170" formatCode="#,##0.00%_);(#,##0.00%)"/>
    <numFmt numFmtId="171" formatCode="#,##0.000%_);(#,##0.0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HLF</t>
        </is>
      </c>
      <c r="C9" s="4" t="inlineStr">
        <is>
          <t xml:space="preserve"> </t>
        </is>
      </c>
      <c r="D9" s="4" t="inlineStr">
        <is>
          <t xml:space="preserve"> </t>
        </is>
      </c>
    </row>
    <row r="10">
      <c r="A10" s="4" t="inlineStr">
        <is>
          <t>Entity Registrant Name</t>
        </is>
      </c>
      <c r="B10" s="4" t="inlineStr">
        <is>
          <t>HERBALIFE NUTRITION LTD.</t>
        </is>
      </c>
      <c r="C10" s="4" t="inlineStr">
        <is>
          <t xml:space="preserve"> </t>
        </is>
      </c>
      <c r="D10" s="4" t="inlineStr">
        <is>
          <t xml:space="preserve"> </t>
        </is>
      </c>
    </row>
    <row r="11">
      <c r="A11" s="4" t="inlineStr">
        <is>
          <t>Entity Central Index Key</t>
        </is>
      </c>
      <c r="B11" s="4" t="inlineStr">
        <is>
          <t>000118026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Title of 12(b) Security</t>
        </is>
      </c>
      <c r="B20" s="4" t="inlineStr">
        <is>
          <t>Common Shares, par value $0.0005 per shar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Common Stock, Shares Outstanding</t>
        </is>
      </c>
      <c r="B23" s="4" t="inlineStr">
        <is>
          <t xml:space="preserve"> </t>
        </is>
      </c>
      <c r="C23" s="5" t="n">
        <v>97920728</v>
      </c>
      <c r="D23" s="4" t="inlineStr">
        <is>
          <t xml:space="preserve"> </t>
        </is>
      </c>
    </row>
    <row r="24">
      <c r="A24" s="4" t="inlineStr">
        <is>
          <t>Entity Public Float</t>
        </is>
      </c>
      <c r="B24" s="4" t="inlineStr">
        <is>
          <t xml:space="preserve"> </t>
        </is>
      </c>
      <c r="C24" s="4" t="inlineStr">
        <is>
          <t xml:space="preserve"> </t>
        </is>
      </c>
      <c r="D24" s="6" t="n">
        <v>896</v>
      </c>
    </row>
    <row r="25">
      <c r="A25" s="4" t="inlineStr">
        <is>
          <t>Entity File Number</t>
        </is>
      </c>
      <c r="B25" s="4" t="inlineStr">
        <is>
          <t>1-32381</t>
        </is>
      </c>
      <c r="C25" s="4" t="inlineStr">
        <is>
          <t xml:space="preserve"> </t>
        </is>
      </c>
      <c r="D25" s="4" t="inlineStr">
        <is>
          <t xml:space="preserve"> </t>
        </is>
      </c>
    </row>
    <row r="26">
      <c r="A26" s="4" t="inlineStr">
        <is>
          <t>Entity Incorporation, State or Country Code</t>
        </is>
      </c>
      <c r="B26" s="4" t="inlineStr">
        <is>
          <t>E9</t>
        </is>
      </c>
      <c r="C26" s="4" t="inlineStr">
        <is>
          <t xml:space="preserve"> </t>
        </is>
      </c>
      <c r="D26" s="4" t="inlineStr">
        <is>
          <t xml:space="preserve"> </t>
        </is>
      </c>
    </row>
    <row r="27">
      <c r="A27" s="4" t="inlineStr">
        <is>
          <t>Entity Tax Identification Number</t>
        </is>
      </c>
      <c r="B27" s="4" t="inlineStr">
        <is>
          <t>98-0377871</t>
        </is>
      </c>
      <c r="C27" s="4" t="inlineStr">
        <is>
          <t xml:space="preserve"> </t>
        </is>
      </c>
      <c r="D27" s="4" t="inlineStr">
        <is>
          <t xml:space="preserve"> </t>
        </is>
      </c>
    </row>
    <row r="28">
      <c r="A28" s="4" t="inlineStr">
        <is>
          <t>Entity Address, Address Line One</t>
        </is>
      </c>
      <c r="B28" s="4" t="inlineStr">
        <is>
          <t>P.O. Box 309GT</t>
        </is>
      </c>
      <c r="C28" s="4" t="inlineStr">
        <is>
          <t xml:space="preserve"> </t>
        </is>
      </c>
      <c r="D28" s="4" t="inlineStr">
        <is>
          <t xml:space="preserve"> </t>
        </is>
      </c>
    </row>
    <row r="29">
      <c r="A29" s="4" t="inlineStr">
        <is>
          <t>Entity Address, Address Line Two</t>
        </is>
      </c>
      <c r="B29" s="4" t="inlineStr">
        <is>
          <t>Ugland House, South Church Street</t>
        </is>
      </c>
      <c r="C29" s="4" t="inlineStr">
        <is>
          <t xml:space="preserve"> </t>
        </is>
      </c>
      <c r="D29" s="4" t="inlineStr">
        <is>
          <t xml:space="preserve"> </t>
        </is>
      </c>
    </row>
    <row r="30">
      <c r="A30" s="4" t="inlineStr">
        <is>
          <t>Entity Address, City or Town</t>
        </is>
      </c>
      <c r="B30" s="4" t="inlineStr">
        <is>
          <t>Grand Cayman</t>
        </is>
      </c>
      <c r="C30" s="4" t="inlineStr">
        <is>
          <t xml:space="preserve"> </t>
        </is>
      </c>
      <c r="D30" s="4" t="inlineStr">
        <is>
          <t xml:space="preserve"> </t>
        </is>
      </c>
    </row>
    <row r="31">
      <c r="A31" s="4" t="inlineStr">
        <is>
          <t>Entity Address, Country</t>
        </is>
      </c>
      <c r="B31" s="4" t="inlineStr">
        <is>
          <t>KY</t>
        </is>
      </c>
      <c r="C31" s="4" t="inlineStr">
        <is>
          <t xml:space="preserve"> </t>
        </is>
      </c>
      <c r="D31" s="4" t="inlineStr">
        <is>
          <t xml:space="preserve"> </t>
        </is>
      </c>
    </row>
    <row r="32">
      <c r="A32" s="4" t="inlineStr">
        <is>
          <t>City Area Code</t>
        </is>
      </c>
      <c r="B32" s="4" t="inlineStr">
        <is>
          <t>213</t>
        </is>
      </c>
      <c r="C32" s="4" t="inlineStr">
        <is>
          <t xml:space="preserve"> </t>
        </is>
      </c>
      <c r="D32" s="4" t="inlineStr">
        <is>
          <t xml:space="preserve"> </t>
        </is>
      </c>
    </row>
    <row r="33">
      <c r="A33" s="4" t="inlineStr">
        <is>
          <t>Local Phone Number</t>
        </is>
      </c>
      <c r="B33" s="4" t="inlineStr">
        <is>
          <t>745-05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s Incorporated by Reference</t>
        </is>
      </c>
      <c r="B36" s="4" t="inlineStr">
        <is>
          <t>Portions of the registrant’s Definitive Proxy Statement to be filed with the Securities and Exchange Commission no later than 120 days after the end of the Registrant’s fiscal year ended December 31, 2022 , are incorporated by reference in Part III of this Annual Report on Form 10-K.</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Entity Address, Postal Zip Code</t>
        </is>
      </c>
      <c r="B38" s="4" t="inlineStr">
        <is>
          <t>KY1-1106</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1. Organization Herbalife Nutrition Ltd., a Cayman Islands exempted company with limited liability, was incorporated on April 4, 2002. Herbalife Nutrition Ltd. (and together with its subsidiaries, the “Company,” “Herbalife,” or “Herbalife Nutrition”) is a global nutrition company that sells weight management; targeted nutrition; energy, sports, and fitness; and outer nutrition products to and through a network of independent members, or Members. In China, the Company sells its products to and through independent service providers and sales representatives to customers and preferred customers, as well as through Company-operated retail platforms when necessary. The Company sells its products in five geographic regions: North America; Latin America, which consists of Mexico and South and Central America; EMEA, which consists of Europe, the Middle East, and Africa; Asia Pacific (excluding China); and China. See Note 10, Segment Information , for further information regarding geographic reg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2. Basis of Presentation The Company’s consolidated financial statements refer to Herbalife Nutrition Ltd. and its subsidiaries. Recently Adopted Pronouncements In August 2020, the FASB issued ASU No. 2020-06, Debt — Debt with Conversion and Other Options (Subtopic 470-20) and Derivatives and Hedging — Contracts in Entity’s Own Equity (Subtopic 815-40): Accounting for Convertible Instruments and Contracts in an Entity’s Own Equity . This ASU simplifies the accounting for convertible instruments by eliminating certain accounting models, resulting in fewer embedded conversion features being separately recognized from the host contract, and also amends the guidance for derivatives scope exception for contracts in an entity’s own equity to reduce form-over-substance-based accounting conclusions. Additionally, the amendments in this ASU affect the diluted EPS calculation for convertible instruments. It requires that the effect of potential share settlement be included in the diluted EPS calculation when a convertible instrument may be settled in cash or shares; the if-converted method as opposed to the treasury stock method is required to calculate diluted EPS for these types of convertible instruments. The amendments in this update are effective for reporting periods beginning after December 15, 2021, with early adoption permitted. The Company adopted this guidance during the first quarter of 2022 using the modified retrospective method and recognized a cumulative-effect adjustment to the opening balance of accumulated deficit in the period of adoption. As a result of the adoption, on January 1, 2022, the Company increased long-term debt by approximately $ 59.1 million, reduced paid-in capital in excess of par value by approximately $ 136.7 million, and decreased accumulated deficit by approximately $ 77.6 million within its consolidated balance sheet. The current year and future non-cash interest expense related to convertible instruments will be lower as a result of adoption of this guidance and net income per share will be computed using the if-converted method for convertible instruments. In December 2021, the Company made an irrevocable election under the indenture governing the convertible senior notes due 2024, or the 2024 Convertible Notes, to require the principal portion of the 2024 Convertible Notes to be settled in cash and any excess in shares or cash. Following the irrevocable election, only the amounts expected to be settled in excess of the principal will be considered in diluted earnings per share under the if-converted method pursuant to ASU 2020-06. This irrevocable election under the indenture had no impact to the Company’s consolidated financial statements as of and for the year ended December 31, 2021. In November 2021, the FASB issued ASU No. 2021-10, Government Assistance (Topic 832): Disclosures by Business Entities about Government Assistance . This ASU increases the transparency of government assistance including the disclosure of: (1) the types of assistance, (2) an entity’s accounting for the assistance, and (3) the effect of the assistance on an entity’s financial statements. The amendments in this update are effective for reporting periods beginning after December 15, 2021, with early adoption permitted. The adoption of this guidance during the first quarter of 2022 did not have a material impact on the Company’s consolidated financial statements. In December 2022, the FASB issued ASU No. 2022-06, Reference Rate Reform (Topic 848): Deferral of the Sunset Date of Topic 848 . This ASU defers the sunset provision originally set forth by Topic 848 for the LIBOR cessation. Previously, the FASB had issued accounting guidance set forth by Topic 848 to ease the potential burden in accounting for the effects of reference rate reform on financial reporting as it relates to contracts, hedging relationships and other transactions that reference LIBOR or another reference rate expected to be discontinued because of reference rate reform. The sunset provision was set for December 31, 2022 and is now changed to December 31, 2024. The amendments in this update are effective for all entities upon issuance of ASU 2022-06. The adoption of this guidance did not have a material impact on the Company’s consolidated financial statements. New Accounting Pronouncements In March 2022, the FASB issued ASU No. 2022-01, Derivatives and Hedging (Topic 815): Fair Value Hedging — Portfolio Layer Method . This ASU improves hedge accounting to better portray the economic results of an entity’s risk management activities in its financial statements. It expands the current last-of-layer method that permits only one hedged layer to allow multiple hedged layers of a single closed portfolio, and to reflect that expansion, the last-of-layer method is renamed the portfolio layer method. The amendments in this update are effective for reporting periods beginning after December 15, 2022, with early adoption permitted. The adoption of this guidance will not have a material impact on the Company’s consolidated financial statements. In September 2022, the FASB issued ASU No. 2022-04, Liabilities - Supplier Finance Programs (Subtopic 405-50): Disclosure of Supplier Finance Program Obligations . This ASU requires entities that use supplier finance programs in connection with the purchase of goods and services to disclose key terms of the programs and a rollforward of the related obligations. The new standard does not affect the recognition, measurement or financial statement presentation of supplier finance program obligations. The amendments in this update are effective for reporting periods beginning after December 15, 2022, except for the amendment on rollforward information, which is effective for periods beginning after December 15, 2023. The adoption of this guidance will not have a material impact on the Company’s consolidated financial statements. Significant Accounting Policies Consolidation Policy The consolidated financial statements include the accounts of Herbalife Nutrition Ltd. and its subsidiaries. All significant intercompany transactions and accounts have been eliminated. Foreign Currency Translation and Transactions In the majority of the countries that the Company operates, the functional currency is the local currency. The Company’s foreign subsidiaries’ asset and liability accounts are translated for consolidated financial reporting purposes into U.S. dollar amounts at year-end exchange rates. Revenue and expense accounts are translated at the average rates during the year. Foreign exchange translation adjustments are included in accumulated other comprehensive loss on the accompanying consolidated balance sheets. Foreign currency transaction gains and losses, which include the cost of foreign currency derivative contracts and the related settlement gains and losses but excluding certain foreign currency derivatives designated as cash flow hedges as discussed in Note 11, Derivative Instruments and Hedging Activities , are included in selling, general, and administrative expenses within the accompanying consolidated statements of income. The Company recorded net foreign currency transaction losses of $ 9.7 million, $ 6.2 million, and $ 14.8 million for the years ended December 31, 2022, 2021, and 2020 , respectively. Forward Exchange Contracts, Option Contracts, and Interest Rate Swaps The Company enters into foreign currency derivatives, primarily comprised of foreign currency forward contracts and option contracts, in managing its foreign exchange risk on sales to Members, inventory purchases denominated in foreign currencies, and intercompany transactions and loans. The Company also enters into interest rate swaps in managing its interest rate risk on its variable rate senior secured credit facility. The Company does not use the contracts for trading purposes. In accordance with FASB ASC Topic 815, Derivatives and Hedging , or ASC 815, the Company designates certain of its derivative instruments as cash flow hedges and formally documents its hedge relationships, including identification of the hedging instruments and the hedged items, as well as its risk management objectives and strategies for undertaking the hedge transaction, at the time the derivative contract is executed. The Company assesses the effectiveness of the hedge both at inception and on an ongoing basis and determines whether the hedge is highly or perfectly effective in offsetting changes in cash flows of the hedged item. The Company records changes in the estimated fair value in accumulated other comprehensive loss and subsequently reclassifies the related amount of accumulated other comprehensive loss to earnings when the hedged item and underlying transaction impacts earnings. If it is determined that a derivative has ceased to be a highly effective hedge, the Company will discontinue hedge accounting for such transaction. For derivatives that are not designated as hedges, all changes in estimated fair value are recognized in the consolidated statements of income. Cash and Cash Equivalents The Company considers all highly liquid investments purchased with a maturity of three months or less to be cash equivalents. Cash and cash equivalents are comprised primarily of domestic and foreign bank accounts and money market funds. These cash and cash equivalents are valued based on Level 1 inputs, which consist of quoted prices in active markets. To reduce its credit risk, the Company monitors the credit standing of the financial institutions that hold the Company’s cash and cash equivalents. The Company has a cash pooling arrangement with a financial institution for cash management purposes. This cash pooling arrangement allows certain of the Company’s participating subsidiaries to withdraw cash from this financial institution based upon the Company’s aggregate cash deposits held by subsidiaries who participate in the cash pooling arrangement. To the extent any participating location on an individual basis is in an overdraft position, these overdrafts will be recorded as liabilities and reflected as financing activities in the Company’s consolidated balance sheets and consolidated statements of cash flows, respectively. The Company did not owe any amounts to this financial institution as of December 31, 2022 and 2021 . Accounts Receivable Accounts receivable consist principally of receivables from credit card companies, arising from the sale of products to the Company’s Members, and receivables from importers, who are utilized in a limited number of countries to sell products to Members. The Company believes the concentration of its collection risk related to its credit card receivables is reduced due to geographic dispersion. Credit card receivables were $ 52.4 million and $ 53.0 million as of December 31, 2022 and 2021, respectively. Substantially all credit card receivables were current as of December 31, 2022 and 2021 . For the Company’s receivables from its importers, the Company performs ongoing credit evaluations of its importers and maintains an allowance for potential credit losses. The Company considers customer credit-worthiness, past and current transaction history with the customer, contractual terms, current economic industry trends, and changes in customer payment terms when determining whether collectability is reasonably assured and whether to record allowances for its receivables. If the financial condition of the Company’s customers deteriorates and adversely affects their ability to make payments, additional allowances will be recorded. The Company believes that it provides adequate allowances for receivables from its Members and importers which are not material to its consolidated financial statements. The Company recorded bad-debt expense related to allowances for the Company’s receivables of $ 0.1 million, $ 0.1 million, and $ 1.7 million during the years ended December 31, 2022, 2021, and 2020, respectively. As of December 31, 2022 and 2021 , the Company’s allowance for doubtful accounts was $ 2.1 million and $ 2.5 million, respectively. As of December 31, 2022 and 2021 , the majority of the Company’s total outstanding accounts receivable were current. Fair Value of Financial Instruments The Company applies the provisions of FASB authoritative guidance as it applies to its financial and non-financial assets and liabilities. The FASB authoritative guidance clarifies the definition of fair value, prescribes methods for measuring fair value, establishes a fair value hierarchy based on the inputs used to measure fair value, and expands disclosures about fair value measurements. The Company has estimated the fair value of its financial instruments using the following methods and assumptions: • The carrying amounts of cash and cash equivalents, receivables and accounts payable approximate fair value due to the short-term maturities of these instruments; • The fair value of option and forward contracts are based on dealer quotes; • The outstanding borrowings on the Company’s term loan A under its senior secured credit facility are recorded at carrying value, and their fair value is determined by utilizing over-the-counter market quotes for similar instruments; • The outstanding borrowings on the Company’s term loan B under its senior secured credit facility are recorded at carrying value, and their fair value is determined by utilizing over-the-counter market quotes; • The outstanding borrowings on the Company’s revolving credit facility under its senior secured credit facility are recorded at carrying value, and their fair value approximates their carrying value due to its variable interest rate which reprices frequently and represents floating market rates; • The Company’s convertible senior notes due 2024 and convertible senior notes due 2028 are recorded at carrying value and their fair value are determined by utilizing over-the-counter market quotes as described further in Note 5, Long-Term Debt ; and • The Company’s senior notes due 2025 and senior notes due 2029 are recorded at carrying value, and their fair values are determined by utilizing over-the-counter market quotes and yield curves. Inventories Inventories are stated at lower of cost (primarily on the first-in, first-out basis) and net realizable value. Debt Issuance Costs Debt issuance costs represent fees and expenses related to the borrowing of the Company’s long-term debt and are generally amortized over the term of the related debt using the effective-interest method. Debt issuance costs, except for those related to the Company’s revolving credit facility, are recorded as a reduction to debt (contra-liability) within the Company’s consolidated balance sheets. Total amortization expense related to debt issuance costs were $ 6.3 million, $ 6.0 million, and $ 4.6 million for the years ended December 31, 2022, 2021, and 2020, respectively. As of December 31, 2022 and 2021 , the Company’s remaining unamortized debt issuance costs were $ 25.4 million and $ 23.9 million, respectively. Long-Lived Assets As of December 31, 2022 and 2021, the Company’s net property, plant, and equipment consisted of the following:
December 31,
2022 2021
(in millions)
Property, plant, and equipment, at cost:
Land and buildings $ 51.2 $ 51.2
Furniture and fixtures 26.8 27.9
Equipment 1,181.5 1,127.1
Building and leasehold improvements 260.8 254.5
Total property, plant, and equipment, at cost 1,520.3 1,460.7
Less: accumulated depreciation and amortization ( 1,034.0 ) ( 1,018.6 )
Property, plant, and equipment, at cost, net of accumulated depreciation and amortization $ 486.3 $ 442.1 Depreciation of furniture, fixtures, and equipment (including computer hardware and software) is computed on a straight-line basis over the estimated useful lives of the related assets, which range from three to ten years . The Company capitalizes eligible costs to acquire or develop internal-use software that are incurred subsequent to the preliminary project stage. Computer hardware and software, the majority of which is comprised of capitalized internal-use software costs, were $ 234.1 million and $ 199.3 million as of December 31, 2022 and 2021 , respectively, net of accumulated depreciation. Leasehold improvements are amortized on a straight-line basis over the life of the related asset or the term of the lease, whichever is shorter. Buildings are depreciated over 40 years . Building improvements are generally depreciated over ten to fifteen years . Land is not depreciated. Depreciation and amortization expenses recorded to selling, general, and administrative expenses totaled $ 94.3 million, $ 89.2 million, and $ 80.9 million, for the years ended December 31, 2022, 2021, and 2020, respectively. Long-lived assets are reviewed for impairment based on undiscounted cash flows whenever events or changes in circumstances indicate that the carrying amount of such assets may not be recoverable. Measurement of an impairment loss is based on the estimated fair value of the asset. Goodwill and marketing-related intangible assets with indefinite lives are evaluated on an annual basis for impairment or more frequently if events or changes in circumstances indicate that the asset might be impaired. For goodwill, the Company performed a quantitative assessment during the fourth quarter of 2022, in which it used a discounted cash flow approach to estimate the fair value of a reporting unit, and determined that the fair value of each reporting unit was greater than its respective carrying value. If the fair value of the reporting unit was less than the carrying value, then a goodwill impairment amount would be recorded for the difference. For the marketing-related intangible assets, the Company performed a quantitative assessment during the fourth quarter of 2022, in which it used a discounted cash flow model under the relief-from-royalty method in order to determine the fair value, and determined that the fair value of the assets was greater than their carrying value. If the fair value of the assets was less than the carrying value, then an impairment amount would be recorded for the difference. During the years ended December 31, 2022, 2021, and 2020, there were no additions to or impairments of marketing-related intangible assets. As of both December 31, 2022 and 2021, the marketing-related intangible asset balance was $ 310.0 million and consisted of the Company’s trademark, trade name, and marketing franchise. During the years ended December 31, 2022 and 2021, there were no additions to or impairments of goodwill. During the year ended December 31, 2020, goodwill increased by $ 9.0 million, of which $ 7.0 million was due to an immaterial acquisition and $ 2.0 million was due to foreign currency translation adjustments. During the year ended December 31, 2020, there was no impairment of goodwill. As of December 31, 2022 and 2021, the goodwill balance was $ 93.2 million and $ 95.4 million, respectively. The decrease in goodwill during the year ended December 31, 2022 was due to foreign currency translation adjustments. The cash paid for the immaterial acquisition during 2020 is reflected as other cash flows from investing activities within the Company’s consolidated statements of cash flows. Restricted Cash The following table provides a reconciliation of cash, cash equivalents, and restricted cash reported within the Company’s consolidated balance sheets that sum to the total of the same such amounts shown in the Company’s consolidated statements of cash flows:
December 31,
2022 2021
(in millions)
Cash and cash equivalents $ 508.0 $ 601.5
Restricted cash included in Prepaid expenses and other current assets 2.5 2.6
Restricted cash included in Other assets 5.8 6.3
Total cash, cash equivalents, and restricted cash shown in the statement of cash flows $ 516.3 $ 610.4 The majority of the Company’s consolidated restricted cash is held by certain of its foreign entities and consists of cash deposits that are required due to the business operating requirements in those jurisdictions. Income Taxes Income tax expense includes income taxes payable for the current year and the change in deferred income tax assets and liabilities for the future tax consequences of events that have been recognized in the Company’s financial statements or income tax returns. A valuation allowance is recognized to reduce the carrying value of deferred income tax assets if it is believed to be more likely than not that a component of the deferred income tax assets will not be realized. The Company accounts for uncertainty in income taxes in accordance with FASB authoritative guidance which clarifies the accounting and reporting for uncertainties in income taxes recognized in an enterprise’s financial statements. This guidance prescribes a comprehensive model for the financial statement recognition, measurement, presentation and disclosure of uncertain tax positions taken or expected to be taken in income tax returns. The Company has made an accounting policy election to account for global intangible low-taxed income as a period cost if and when incurred. Royalty Overrides Certain Members may earn commissions called royalty overrides, which include production bonuses, based on retail sales volume. Royalty overrides are based on the retail sales volume of certain other Members who are sponsored directly or indirectly by the Member. Royalty overrides are recorded when the products are delivered and revenue is recognized. The royalty overrides are compensation to Members for services rendered including the development, retention and the improved productivity of their sales organizations. As such royalty overrides are classified as an operating expense. Non-U.S. royalty override checks that have aged, for a variety of reasons, beyond a certainty of being paid, are taken back into income. Management has estimated this period of certainty to be three years worldwide. Distributor Compensation – U.S. In the U.S., distributor compensation, including Royalty overrides, is capped if the Company does not meet an annual requirement as described in the consent order discussed in more detail in Note 7, Contingencies . On a periodic basis, the Company evaluates if this requirement will be achieved by year-end to determine if a cap on distributor compensation will be required, and then determines the appropriate amount of distributor compensation expense, which may vary in each reporting period. The Company determined that the cap to distributor compensation will not be applicable for the year ended December 31, 2022 as the annual requirement was met. Comprehensive Income Comprehensive income consists of net income, foreign currency translation adjustments, and unrealized gains or losses on derivatives. See Note 8, Shareholders’ Deficit , for the description and detail of the components of accumulated other comprehensive loss. Operating Leases The Company leases most of its physical properties under operating leases. The Company recognizes rent expense on a straight-line basis for its operating leases. Certain lease agreements generally include rent holidays and tenant improvement allowances. The Company recognizes a right of use asset and lease liability within its consolidated balance sheets for operating leases with terms greater than twelve months. The initial measurement of the lease liability is measured at the present value of lease payments not yet paid discounted generally using the Company’s incremental borrowing rate at the commencement date. Leases with an initial term of twelve months or less are not recorded on the Company’s consolidated balance sheets, and the Company does not separate nonlease components from lease components. Research and Development The Company’s research and development is performed by in-house staff and outside consultants. For all periods presented, research and development costs were expensed as incurred and were not material. Other Operating Income To encourage local investment and operations, governments in various China provinces conduct grant programs. The Company applied for and received several such grants in China. Government grants are recorded into income when a legal right to the grant exists, there is a reasonable assurance that the grant proceeds will be received, and the substantive conditions under which the grants were provided have been met. Generally, these substantive conditions are the Company maintaining operations and paying certain taxes in the relevant province and obtaining government approval by completing an annual application process. The Company believes the continuing obligation with respect to the funds is a general requirement that they are used only for its business in China. The Company recognized government grant income related to its regional headquarters and distribution centers within China of approximately $ 14.9 million, $ 16.4 million, and $ 14.5 million during the years ended December 31, 2022, 2021, and 2020 , respectively, in other operating income within its consolidated statements of income. The Company intends to continue applying for government grants in China when programs are available; however, there is no assurance that the Company will receive grants in future periods. Other (Income) Expense, Net During the year ended December 31, 2022, the Company recognized a $ 12.8 million gain on the extinguishment of a portion of the 2024 Convertible Notes (See Note 5, Long-Term Debt ) in other (income) expense, net within its consolidated statements of income. During the year ended December 31, 2021, the Company recognized a $ 24.6 million loss on the extinguishment of the 2026 Notes (See Note 5, Long-Term Debt ) in other (income) expense, net within its consolidated statements of income. Professional Fees The Company expenses professional fees, including legal fees, as incurred. These professional fees are included in selling, general, and administrative expenses within the Company’s consolidated statements of income. Advertising Advertising costs, including Company sponsorships, are expensed as incurred and amounted to approximately $ 46.8 million, $ 47.3 million, and $ 39.0 million for the years ended December 31, 2022, 2021, and 2020 , respectively. These expenses are included in selling, general, and administrative expenses within the Company’s consolidated statements of income. Earnings Per Share Basic earnings per share represents net income divided by the weighted-average number of common shares outstanding for the period. Diluted earnings per share represents net income divided by the weighted-average number of common shares outstanding, inclusive of the effect of dilutive securities, such as outstanding stock appreciation rights, or SARs, stock units, and convertible notes. The following are the common share amounts used to compute the basic and diluted earnings per share for each period:
Year Ended December 31,
2022 2021 2020
(in millions)
Weighted-average shares used in basic computations 98.5 105.9 131.5
Dilutive effect of exercise of equity grants outstanding 1.0 2.4 3.0
Dilutive effect of 2028 Convertible Notes — — —
Weighted-average shares used in diluted computations 99.5 108.3 134.5 There were an aggregate of 4.5 million, 1.0 million and 0.8 million of equity grants, consisting of SARs and restricted stock units, that were outstanding during the years ended December 31, 2022, 2021, and 2020, respectively, but were not included in the computation of diluted earnings per share because their effect would be anti-dilutive or the performance condition of the award had not been satisfied. For the 2024 Convertible Notes, the Company is required to settle the principal amount in cash and has the option to settle the conversion feature for the amount above the conversion price, or the conversion spread, in common shares or cash. The Company uses the if-converted method for calculating any potential dilutive effect of the conversion spread on diluted earnings per share, if applicable. The conversion spread will have a dilutive impact on diluted earnings per share when the average market price of the Company’s common shares for a given period exceeds the conversion price of the 2024 Convertible Notes. For the years ended December 31, 2022, 2021, and 2020, the 2024 Convertible Notes have been excluded from the computation of diluted earnings per share, as the effect would be anti-dilutive since the conversion price of the 2024 Convertible Notes exceeded the average market price of the Company’s common shares for the years ended December 31, 2022, 2021, and 2020. The initial conversion rate and conversion price for the 2024 Convertible Notes are described further in Note 5, Long-Term Debt . For the 2028 Convertible Notes, the Company is required to settle the principal amount in cash and has the option to settle the conversion feature for the amount above the conversion price, or the conversion spread, in cash or common shares and cash. The Company uses the if-converted method for calculating any potential dilutive effect of the conversion spread on diluted earnings per share, if applicable. The conversion spread will have a dilutive impact on diluted earnings per share when the average market price of the Company’s common shares for a given period exceeds the conversion price of the 2028 Convertible Notes. The dilutive impact for the year ended December 31, 2022 is less than 0.1 million common shares. The initial conversion rate and conversion price for the 2028 Convertible Notes are described further in Note 5, Long-Term Debt . See Note 8, Shareholders’ Deficit , for a discussion of how common shares repurchased by the Company’s indirect wholly-owned subsidiary are treated under U.S. GAAP. Revenue Recognition The Company’s net sales consist of product sales. In general, the Company’s performance obligation is to transfer its products to its Members. The Company generally recognizes revenue when product is delivered to its Members. For the majority of China independent service providers and for third-party importers utilized in certain other countries where sales historically have not been material, the Company recognizes revenue based on the Company’s estimate of when the service provider or third-party importer sells the products because the Company is deemed to be the principal party of these product sales due to the additional selling and operating requirements relating to pricing of products, conducting business with physical locations, and other selling and marketing activities required of the service providers and third-party importers. Beginning January 1, 2022, the Company began recognizing revenue for certain China independent service providers upon delivery as such Members have pricing discretion and increased fulfillment responsibilities and accordingly were determined to be the Company’s customers for accounting purposes. The Company’s Members, excluding its China independent service providers, may receive distributor allowances, which are comprised of discounts, rebates, and wholesale commission payments from the Company. Distributor allowances resulting from the Company’s sales of its products to its Members are recorded against net sales because the distributor allowances represent discounts from the suggested retail price. The Company compensates its sales leader Members with royalty overrides for services rendered relating to the development, retention, and management of their sales organizations. Royalty overrides are payable based on achieved sales volume. Royalty overrides are classified as an operating expense reflecting the services provided to the Company. The Company compensates its China independent service providers and third-party importers utilized in certain other countries for providing marketing, selling, and customer support services. For China and third-party importer sales transactions, as the Company is the principal party for the majority of these product sales as described above, the majority of service fees payable to China independent service providers and the compensation received by third-party importers for the services they provide, which represents the discount provided to them, are recorded in selling, general, and administrative expenses within the Company’s consolidated statements of income. However, for those certain China independent service providers who are deemed to be the Company’s customers for accounting purposes as described above, a portion of the service fees payable to these Members will be classified as a reduction of net sales as opposed t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3. Inventories The following are the major classes of inventory:
December 31,
2022 2021
(in millions)
Raw materials $ 83.1 $ 81.8
Work in process 7.0 8.6
Finished goods 490.6 485.3
Total $ 580.7 $ 57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4. Leases Generally, the Company leases certain office space, warehouses, distribution centers, manufacturing centers, and equipment. A contract is or contains a lease if the contract conveys the right to control the use of identified property, plant, or equipment (an identified asset) for a period of time in exchange for consideration. The Company also rents or subleases certain real estate to third parties. Sublease income was not material for the years ended December 31, 2022, 2021, and 2020. In general, the Company’s leases include one or more options to renew, with renewal terms that generally vary from one to ten years. The exercise of lease renewal options is generally at the Company’s sole discretion. Certain leases also include options to purchase the leased property.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Leases with an initial term of twelve months or less are not recorded on the Company’s consolidated balance sheets, and the Company does not separate nonlease components from lease components. The Company’s lease assets and liabilities recognized within its consolidated balance sheets were as follows:
December 31,
2022 2021 Balance Sheet Location
(in millions)
ASSETS:
Operating lease right-of-use assets $ 207.1 $ 220.0 Operating lease right-of-use assets
Finance lease right-of-use assets 1.3 1.1 Property, plant, and equipment, at cost, net of accumulated depreciation and amortization(1)
Total lease assets $ 208.4 $ 221.1
LIABILITIES:
Current:
Operating lease liabilities $ 37.4 $ 42.8 Other current liabilities
Finance lease liabilities 0.6 0.4 Current portion of long-term debt
Non-current:
Operating lease liabilities 192.4 201.2 Non-current operating lease liabilities
Finance lease liabilities 0.7 0.7 Long-term debt, net of current portion
Total lease liabilities $ 231.1 $ 245.1 (1) Finance lease assets are recorded net of accumulated amortization of $ 2.3 million and $ 1.9 million as of December 31, 2022 and 2021 , respectively. Lease cost is recognized on a straight-line basis over the lease term. The components of lease cost are as follows:
Year Ended December 31,
2022 2021 2020
(in millions)
Operating lease cost(1)(2) $ 65.9 $ 67.1 $ 63.8
Finance lease cost
Amortization of right-of-use assets 0.4 0.3 0.4
Interest on lease liabilities — — —
Net lease cost $ 66.3 $ 67.4 $ 64.2 (1) Includes short-term leases and variable lease costs, which were $ 7.0 million and $ 3.0 million, respectively, for the year ended December 31, 2022 , $ 9.5 million and $ 1.9 million, respectively, for the year ended December 31, 2021 , and $ 11.0 million and $ 1.2 million, respectively, for the year ended December 31, 2020 . Variable lease costs, which include items such as real estate taxes, common area maintenance, and changes based on an index or rate, are not included in the calculation of the right-of-use assets and are recognized as incurred. (2) Amount includes $ 61.4 million, $ 62.7 million, and $ 60.2 million recorded to selling, general, and administrative expenses within the Company’s consolidated statements of income for the years ended December 31, 2022, 2021, and 2020 , respectively, and $ 4.5 million, $ 4.4 million, and $ 3.6 million capitalized as part of the cost of another asset, which includes inventories, for the years ended December 31, 2022, 2021, and 2020 , respectively. As of December 31, 2022, annual scheduled lease payments were as follows:
Operating Leases(1) Finance Leases
(in millions)
2023 $ 47.1 $ 0.5
2024 46.0 0.5
2025 36.3 0.2
2026 27.3 0.1
2027 24.2 —
Thereafter 99.5 —
Total lease payments 280.4 1.3
Less: imputed interest 50.6 —
Present value of lease liabilities $ 229.8 $ 1.3 (1) Operating lease payments exclude $ 0.3 million of legally binding minimum lease payments for leases signed but not yet commenced. In general, for the majority of the Company’s material leases, the renewal options are not included in the calculation of its right-of-use assets and lease liabilities, as the Company does not believe that it is reasonably certain that these renewal options will be exercised. Periodically, the Company assesses its leases to determine whether it is reasonably certain that these renewal options will be exercised. The majority of the Company’s leases are for real estate and in general, the individual lease contracts do not provide information about the rate implicit in the lease. Because the Company is not able to determine the rate implicit in its leases, it instead generally uses its incremental borrowing rate to determine the present value of lease liabilities. In determining its incremental borrowing rate, the Company reviewed the terms of its leases, its senior secured credit facility, swap rates, and other factors. The weighted-average remaining lease term and weighted-average discount rate used to calculate the present value of lease liabilities are as follows:
December 31,
2022 2021 2020
Weighted-average remaining lease term:
Operating leases 7.3 years 7.8 years 8.3 years
Finance leases 2.5 years 3.0 years 3.1 years
Weighted-average discount rate:
Operating leases 4.9 % 4.8 % 5.5 %
Finance leases 4.4 % 3.6 % 5.1 % Supplemental cash flow information related to leases is as follows:
Year Ended December 31,
2022 2021 2020
(in millions)
Cash paid for amounts included in the measurement of lease liabilities:
Operating cash flows for operating leases $ 56.6 $ 50.2 $ 50.3
Operating cash flows for finance leases — — —
Financing cash flows for finance leases 0.4 0.3 0.5
Right-of-use assets obtained in exchange for new lease liabilities:
Operating leases 36.3 46.0 74.2
Finance leases 0.7 1.0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5. Long-Term Debt Long-term debt consists of the following:
December 31,
2022 2021
(in millions)
Borrowings under senior secured credit facility, carrying value $ 971.3 $ 1,088.6
2.625 % convertible senior notes due 2024 , carrying value 261.2 486.0
4.250 % convertible senior notes due 2028 , carrying value 269.1 —
7.875 % senior notes due 2025 , carrying value 595.6 594.2
4.875 % senior notes due 2029 , carrying value 593.6 592.8
Other 1.2 1.0
Total 2,692.0 2,762.6
Less: current portion 29.5 29.4
Long-term portion $ 2,662.5 $ 2,733.2 Senior Secured Credit Facility On August 16, 2018, the Company entered into a $ 1.25 billion senior secured credit facility, or the 2018 Credit Facility, consisting of a $ 250.0 million term loan A, or the 2018 Term Loan A, a $ 750.0 million term loan B, or the 2018 Term Loan B, and a $ 250.0 million revolving credit facility, or the 2018 Revolving Credit Facility, with a syndicate of financial institutions as lenders. The 2018 Term Loan B matures upon the earlier of: (i) August 18, 2025 , or (ii) December 15, 2023 if the outstanding principal on the 2024 Convertible Notes, as defined below, exceeds $ 350.0 million and the Company exceeds certain leverage ratios as of that date. All obligations under the 2018 Credit Facility are unconditionally guaranteed by certain direct and indirect wholly-owned subsidiaries of Herbalife Nutrition Ltd. and secured by the equity interests of certain of Herbalife Nutrition Ltd.’s subsidiaries and substantially all of the assets of the domestic loan parties. Also on August 16, 2018, the Company issued $ 400.0 million aggregate principal amount of senior unsecured notes, or the 2026 Notes as described below, and used the proceeds from the 2018 Credit Facility and the 2026 Notes to repay in full the $ 1,178.1 million outstanding under the Company’s prior senior secured credit facility. As described further below, the outstanding principal on the 2024 Convertible Notes is less than $ 350.0 million as of December 31, 2022. The 2018 Term Loan B was issued to the lenders at a 0.25 % discount, or $ 1.9 million. The Company incurred approximately $ 11.7 million of debt issuance costs in connection with the 2018 Credit Facility. The discount and debt issuance costs are recorded on the Company’s consolidated balance sheet and are being amortized over the life of the 2018 Credit Facility using the effective-interest method. On December 12, 2019, the Company amended the 2018 Credit Facility which, among other things, reduced the interest rate for borrowings under the 2018 Term Loan B from either the eurocurrency rate plus a margin of 3.25 % or the base rate plus a margin of 2.25 % to either the eurocurrency rate plus a margin of 2.75 % or the base rate plus a margin of 1.75 %. The Company incurred approximately $ 1.2 million of debt issuance costs in connection with the amendment. For accounting purposes, pursuant to ASC 470, this transaction was accounted for as a modification of the 2018 Credit Facility. The debt issuance costs were recognized in interest expense within the Company’s consolidated statement of income during the fourth quarter of 2019. On March 19, 2020 , the Company amended the 2018 Credit Facility which, among other things, extended the maturity of both the 2018 Term Loan A and 2018 Revolving Credit Facility to the earlier of: (i) March 19, 2025 , or (ii) September 15, 2023 if the outstanding principal on the 2024 Convertible Notes, as defined below, exceeds $ 350.0 million and the Company exceeds certain leverage ratios as of that date ; increased borrowings under the 2018 Term Loan A from $ 234.4 million to a total of $ 264.8 million; increased the total available borrowing capacity under 2018 Revolving Credit Facility from $ 250.0 million to $ 282.5 million; and reduced the interest rate for borrowings under both the 2018 Term Loan A and 2018 Revolving Credit Facility from either the eurocurrency rate plus a margin of 3.00 % or the base rate plus a margin of 2.00 % to either the eurocurrency rate plus a margin of 2.50 % or the base rate plus a margin of 1.50 %. The Company incurred approximately $ 1.6 million of debt issuance costs in connection with the amendment. For accounting purposes, pursuant to ASC 470, this transaction was accounted for as a modification of the 2018 Credit Facility. Of the $ 1.6 million of debt issuance costs, approximately $ 1.1 million was recorded on the Company’s consolidated balance sheet and is being amortized over the life of the 2018 Credit Facility using the effective-interest method, and approximately $ 0.5 million was recognized in interest expense within the Company’s consolidated statement of income during the first quarter of 2020. As described further below, the outstanding principal on the 2024 Convertible Notes is less than $ 350.0 million as of December 31, 2022. On February 10, 2021, the Company amended the 2018 Credit Facility which, among other things, reduced the interest rate for borrowings under the 2018 Term Loan B from either the eurocurrency rate plus a margin of 2.75 % or the base rate plus a margin of 1.75 % to either the eurocurrency rate plus a margin of 2.50 % or the base rate plus a margin of 1.50 %. The Company incurred approximately $ 1.1 million of debt issuance costs in connection with the amendment. For accounting purposes, pursuant to ASC 470, this transaction was accounted for as a modification of the 2018 Credit Facility. The debt issuance costs were recognized in interest expense within the Company’s consolidated statement of income during the first quarter of 2021. On July 30, 2021, the Company amended the 2018 Credit Facility which, among other things, increased borrowings under the 2018 Term Loan A from $ 245.0 million to a total of $ 286.2 million; increased the total available borrowing capacity under the 2018 Revolving Credit Facility from $ 282.5 million to $ 330.0 million; reduced the interest rate for borrowings under the 2018 Term Loan A and 2018 Revolving Credit Facility from either the eurocurrency rate plus a margin of 2.50 % or the base rate plus a margin of 1.50 % to, depending on the Company’s total leverage ratio, either the eurocurrency rate plus a margin of between 1.75 % and 2.25 % or the base rate plus a margin of between 0.75 % and 1.25 %; and amended the commitment fee on the undrawn portion of the 2018 Revolving Credit Facility from 0.35 % per annum to, depending on the Company’s total leverage ratio, between 0.25 % to 0.35 % per annum. As a result of the amendment, the applicable margin for the 2018 Term Loan A and 2018 Revolving Credit Facility is currently subject to certain premiums or discounts tied to criteria determined by certain sustainability targets where the applicable margin may increase or decrease up to three basis points. The Company incurred approximately $ 1.4 million of debt issuance costs in connection with the amendment. For accounting purposes, pursuant to ASC 470, this transaction was accounted for as a modification of the 2018 Credit Facility. Of the $1.4 million of debt issuance costs, approximately $ 0.8 million was recorded on the Company’s consolidated balance sheet and is being amortized over the life of the 2018 Credit Facility using the effective-interest method, and approximately $ 0.6 million was recognized in interest expense within the Company’s consolidated statement of income during the third quarter of 2021. Under the 2018 Credit Facility, borrowings under both the 2018 Term Loan A and 2018 Revolving Credit Facility bear interest at, depending on the Company’s total leverage ratio, either the eurocurrency rate plus a margin of between 1.75 % and 2.25 % or the base rate plus a margin of between 0.75 % and 1.25 %. As described above, the applicable margin may also be subject to certain premiums or discounts tied to criteria determined by certain sustainability targets. Borrowings under the 2018 Term Loan B bear interest at either the eurocurrency rate plus a margin of 2.50 % or the base rate plus a margin of 1.50 %. The eurocurrency rate is based on adjusted LIBOR and is subject to a floor of 0.00 %. The base rate represents the highest of the Federal Funds Rate plus 0.50 %, one-month adjusted LIBOR plus 1.00 %, and the prime rate quoted by The Wall Street Journal, and is subject to a floor of 1.00 %. The Company is required to pay a commitment fee on the 2018 Revolving Credit Facility of, depending on the Company’s total leverage ratio, between 0.25 % to 0.35 % per annum on the undrawn portion of the 2018 Revolving Credit Facility. Interest is due at least quarterly on amounts outstanding under the 2018 Credit Facility. The 2018 Credit Facility requires the Company to comply with a leverage ratio. The 2018 Credit Facility also contains affirmative and negative covenants customary for financings of this type, including, among other things, limitations or prohibitions on repurchasing common shares, declaring and paying dividends and other distributions, redeeming and repurchasing certain other indebtedness, loans and investments, additional indebtedness, liens, mergers, asset sales and transactions with affiliates. In addition, the 2018 Credit Facility contains customary events of default. As of December 31, 2022 and 2021, the Company was in compliance with its debt covenants under the 2018 Credit Facility. The 2018 Term Loan A and 2018 Term Loan B are payable in consecutive quarterly installments which began on December 31, 2018. In addition, beginning in 2020, the Company may be required to make mandatory prepayments towards the 2018 Term Loan B based on the Company’s consolidated leverage ratio and annual excess cash flows as defined under the terms of the 2018 Credit Facility. The Company is also permitted to make voluntary prepayments. Amounts outstanding under the 2018 Term Loan A and 2018 Term Loan B may be voluntarily prepaid without premium or penalty, subject to customary breakage fees in connection with the prepayment of a eurocurrency loan. These prepayments, if any, will be applied against remaining quarterly installments owed under the 2018 Term Loan A and 2018 Term Loan B in order of maturity with the remaining principal due upon maturity, unless directed otherwise by the Company. Based on the 2022 consolidated leverage ratio and excess cash flow calculation, both as defined under the terms of the 2018 Credit Facility, the Company will not be required to make a mandatory prepayment in 2023 toward the 2018 Term Loan B. As of December 31, 2022 and 2021 , the weighted-average interest rate for borrowings under the 2018 Credit Facility was 4.08 % and 2.62 %, respectively. During the year ended December 31, 2022 , the Company borrowed an aggregate amount of $ 564.0 million under the 2018 Credit Facility, all of which was under the 2018 Revolving Credit Facility, and repaid a total amount of $ 683.0 million on amounts outstanding under the 2018 Credit Facility, which includes $ 654.0 million of repayments on amounts outstanding under the 2018 Revolving Credit Facility. During the year ended December 31, 2021 , the Company borrowed an aggregate amount of $ 671.2 million under the 2018 Credit Facility, which includes $ 630.0 million of borrowings under the 2018 Revolving Credit Facility, and repaid a total amount of $ 561.3 million on amounts outstanding under the 2018 Credit Facility, which includes $ 480.0 million of repayments on amounts outstanding under the 2018 Revolving Credit Facility and a $ 60.0 million prepayment on amounts outstanding under the 2018 Term Loan B. During the year ended December 31, 2020 , the Company borrowed an aggregate amount of $ 30.4 million under the 2018 Credit Facility and repaid a total amount of $ 20.7 million on amounts outstanding under the 2018 Credit Facility. As of December 31, 2022 and 2021 , the U.S. dollar amount outstanding under the 2018 Credit Facility was $ 975.7 million and $ 1,094.6 million, respectively. Of the $ 975.7 million outstanding under the 2018 Credit Facility as of December 31, 2022 , $ 257.6 million was outstanding under the 2018 Term Loan A, $ 658.1 million was outstanding under the 2018 Term Loan B, and $ 60.0 million was outstanding under the 2018 Revolving Credit Facility. Of the $ 1,094.6 million outstanding under the 2018 Credit Facility as of December 31, 2021 , $ 279.0 million was outstanding under the 2018 Term Loan A, $ 665.6 million was outstanding under the 2018 Term Loan B, and $ 150.0 million was outstanding under the 2018 Revolving Credit Facility. There were no outstanding foreign currency borrowings under the 2018 Credit Facility as of December 31, 2022 and 2021. During the year ended December 31, 2022 , the Company recognized $ 45.0 million of interest expense relating to the 2018 Credit Facility, which included $ 0.3 million relating to non-cash interest expense relating to the debt discount and $ 1.9 million relating to amortization of debt issuance costs. During the year ended December 31, 2021 , the Company recognized $ 33.9 million of interest expense relating to the 2018 Credit Facility, which included $ 0.4 million relating to non-cash interest expense relating to the debt discount and $ 2.3 million relating to amortization of debt issuance costs. During the year ended December 31, 2020 , the Company recognized $ 37.2 million of interest expense relating to the 2018 Credit Facility, which included $ 0.3 million relating to non-cash interest expense relating to the debt discount and $ 1.8 million relating to amortization of debt issuance costs. The fair value of the outstanding borrowings on the 2018 Term Loan A is determined by utilizing over-the-counter market quotes for similar instruments, which are considered Level 2 inputs as described in Note 13, Fair Value Measurements . As of December 31, 2022 and 2021 , the carrying value of the 2018 Term Loan A was $ 257.0 million and $ 278.1 million, respectively, and the fair value was approximately $ 250.0 million and $ 278.0 million, respectively. The fair value of the outstanding borrowings under the 2018 Term Loan B are determined by utilizing over-the-counter market quotes, which are considered Level 2 inputs as described in Note 13, Fair Value Measurements . As of December 31, 2022 and 2021 , the carrying amount of the 2018 Term Loan B was $ 654.3 million and $ 660.5 million, respectively, and the fair value was approximately $ 638.8 million and $ 663.1 million, respectively. The fair value of the outstanding borrowings on the 2018 Revolving Credit Facility approximated its carrying value of $ 60.0 million and $ 150.0 million as of December 31, 2022 and December 31, 2021, respectively, due to its variable interest rate which reprices frequently and represents floating market rates. Convertible Senior Notes due 2024 In March 2018, the Company issued $ 550.0 million aggregate principal amount of convertible senior notes, or the 2024 Convertible Notes, in a private offering to qualified institutional buyers pursuant to Rule 144A under the Securities Act of 1933, as amended. The 2024 Convertible Notes are senior unsecured obligations which rank effectively subordinate to any of the Company’s existing and future secured indebtedness, including amounts outstanding under the 2018 Credit Facility, to the extent of the value of the assets securing such indebtedness. The 2024 Convertible Notes pay interest at a rate of 2.625 % per annum payable semiannually in arrears on March 15 and September 15 of each year, beginning on September 15, 2018. Unless redeemed, repurchased or converted in accordance with their terms prior to such date, the 2024 Convertible Notes mature on March 15, 2024 . Holders of the 2024 Convertible Notes may convert their notes at their option under the following circumstances: (i) during any calendar quarter commencing after the calendar quarter ending June 30, 2018, if the last reported sale price of the Company’s common shares for at least 20 trading days (whether or not consecutive) in a period of 30 consecutive trading days ending on, and including, the last trading day of the immediately preceding calendar quarter exceeds 130 % of the conversion price for the 2024 Convertible Notes on each applicable trading day; (ii) during the five business-day period immediately after any five consecutive trading day period, or the measurement period, in which the trading price per $ 1,000 principal amount of 2024 Convertible Notes for each trading day of that measurement period was less than 98 % of the product of the last reported sale price of the Company’s common shares and the conversion rate for the 2024 Convertible Notes for each such day; (iii) if the Company calls the 2024 Convertible Notes for redemption; or (iv) upon the occurrence of specified corporate events. On and after December 15, 2023, holders may convert their 2024 Convertible Notes at any time, regardless of the foregoing circumstances. In December 2021, the Company made an irrevocable election under the indenture governing the 2024 Convertible Notes to require the principal portion of the 2024 Convertible Notes to be settled in cash and any excess in shares or cash. Upon conversion, the 2024 Convertible Notes will be settled in cash and, if applicable, the Company’s common shares, based on the applicable conversion rate at such time. The 2024 Convertible Notes had an initial conversion rate of 16.0056 common shares per $ 1,000 principal amount of the 2024 Convertible Notes, or an initial conversion price of approximately $ 62.48 per common share. The conversion rate is subject to adjustment upon the occurrence of certain events and was 16.0467 common shares per $ 1,000 principal amount of the 2024 Convertible Notes, or a conversion price of approximately $ 62.32 per common share, as of December 31, 2022. In March 2018, prior to the adoption of ASU 2020-06, the $ 550.0 million aggregate principal amount of the 2024 Convertible Notes were initially allocated between long-term debt, or liability component, and additional paid-in capital, or equity component, within the Company’s consolidated balance sheet at $ 410.1 million and $ 139.9 million, respectively. The liability component was measured using the nonconvertible debt interest rate. The carrying amount of the equity component representing the conversion option was determined by deducting the fair value of the liability component from the face value of the 2024 Convertible Notes as a whole. Since the Company must still settle these 2024 Convertible Notes at face value at or prior to maturity, this liability component was being accreted up to its face value prior to the adoption of ASU 2020-06, resulting in additional non-cash interest expense being recognized within the Company’s consolidated statements of income while the 2024 Convertible Notes remain outstanding. Prior to the adoption of ASU 2020-06, the effective-interest rate on the 2024 Convertible Notes was approximately 8.4 % per annum. The equity component was not to be remeasured as long as it continued to meet the conditions for equity classification. The Company incurred approximately $ 12.9 million of issuance costs during the first quarter of 2018 relating to the issuance of the 2024 Convertible Notes. Of the $ 12.9 million issuance costs incurred, $ 9.6 million and $ 3.3 million were recorded as debt issuance costs and additional paid-in capital, respectively, in proportion to the allocation of the proceeds of the 2024 Convertible Notes. The $ 9.6 million of debt issuance costs, which was recorded as an additional debt discount on the Company’s consolidated balance sheet, are being amortized over the contractual term of the 2024 Convertible Notes using the effective-interest method . As a result of adopting ASU 2020-06, on January 1, 2022, the Company increased long-term debt by approximately $ 59.1 million, reduced paid-in capital in excess of par value by approximately $ 136.7 million, and decreased accumulated deficit by approximately $ 77.6 million within its consolidated balance sheet. In addition, the effective-interest on the 2024 Convertible Notes is approximately 3.1 % per annum. See Note 2, Significant Accounting Policies , for further information on the Company’s adoption of ASU 2020-06. In December 2022, the Company issued $ 277.5 million aggregate principal amount of new convertible senior notes due 2028, or 2028 Convertible Notes as described below, and subsequently used the proceeds, to repurchase $ 287.5 million of its existing 2024 Convertible Notes from a limited number of holders in privately negotiated transactions for an aggregate purchase price of $ 274.9 million, which included $ 1.7 million of accrued interest. For accounting purposes, pursuant to ASC 470, Debt , these transactions were accounted for as an extinguishment of 2024 Convertible Notes and an issuance of new 2028 Convertible Notes. As a result, the Company recognized $ 286.0 million as a reduction to long-term debt representing the carrying value of the repurchased 2024 Convertible Notes. The $ 12.8 million d ifference between the cash paid and carrying value of the repurchased 2024 Convertible Notes was recognized as a gain on the extinguishment of debt and is recorded in other (income) expense, net within the Company’s consolidated statement of income. The accounting impact of the new 2028 Convertible Notes is described in further detail below. As of December 31, 2022, the remaining outstanding principal on the 2024 Convertible Notes was $ 262.5 million, the unamortized debt discount and debt issuance costs were $ 1.3 million, and the carrying amount was $ 261.2 million, which was recorded to long-term debt within the Company’s consolidated balance sheet. As of December 31, 2021, the outstanding principal on the 2024 Convertible Notes was $ 550.0 million, the unamortized debt discount and debt issuance costs were $ 64.0 million, and the carrying amount of the liability component was $ 486.0 million, which was recorded to long-term debt within the Company’s consolidated balance sheet. The fair value of the 2024 Convertible Notes was approximately $ 243.3 million as of December 31, 2022, and the fair value of the liability component relating to the 2024 Convertible Notes was approximately $ 547.4 million as of December 31, 2021. As a result of adopting ASU 2020-06 during the first quarter of 2022, as it relates to the 2024 Convertible Notes, the Company no longer recognizes non-cash interest expense relating to the debt discount. During the years ended December 31, 2022, 2021, and 2020, the Company recognized $ 16.3 million, $ 39.8 million, and $ 37.7 million, respectively, of interest expense relating to the 2024 Convertible Notes, which included zero , $ 23.7 million, and $ 21.8 million, respectively, relating to non-cash interest expense relating to the debt discount and $ 2.1 million, $ 1.6 million, and $ 1.5 million, respectively, relating to amortization of debt issuance costs. Convertible Senior Notes due 2028 In December 2022, the Company issued $ 250.0 million aggregate principal amount of convertible senior notes, or the 2028 Convertible Notes, in a private offering to qualified institutional buyers, pursuant to Rule 144A under the Securities Act of 1933, as amended. The Company granted an option to the initial purchasers to purchase up to an additional $ 37.5 million aggregate principal amount of 2028 Convertible Notes, of which $ 27.5 million was exercised during December 2022, resulting in a total issuance of $ 277.5 million aggregate principal amount of 2028 Convertible Notes. The 2028 Convertible Notes are senior unsecured obligations which rank effectively subordinate to any of the Company’s existing and future secured indebtedness, including amounts outstanding under the 2018 Credit Facility, to the extent of the value of the assets securing such indebtedness. The 2028 Convertible Notes pay interest at a rate of 4.25 % per annum payable semiannually in arrears on June 15 and December 15 of each year, beginning on June 15, 2023. Unless redeemed, repurchased or converted in accordance with their terms prior to such date, the 2028 Convertible Notes mature on June 15, 2028 . Holders of the 2028 Convertible Notes may convert their notes at their option under the following circumstances: (i) during any calendar quarter commencing after the calendar quarter ending March 31, 2023, if the last reported sale price of the Company’s common shares for at least 20 trading days (whether or not consecutive) in a period of 30 consecutive trading days ending on, and including, the last trading day of the immediately preceding calendar quarter exceeds 130 % of the conversion price for the 2028 Convertible Notes on each applicable trading day; (ii) during the five business-day period immediately after any five consecutive trading day period, or the measurement period, in which the trading price per $ 1,000 principal amount of 2028 Convertible Notes for each trading day of that measurement period was less than 98 % of the product of the last reported sale price of the Company’s common shares and the conversion rate for the 2028 Convertible Notes for each such day; (iii) if the Company calls the 2028 Convertible Notes for redemption; or (iv) upon the occurrence of specified corporate events. On and after March 15, 2028, holders may convert their 2028 Convertible Notes at any time, regardless of the foregoing circumstances. Upon conversion, the principal portion of the 2028 Convertible Notes will be settled in cash and to the extent the conversion value exceeds the principal amount, the Company may elect to settle in cash, or a combination of cash and common shares, based on the applicable conversion rate at such time. The 2028 Convertible Notes had an initial conversion rate of 58.8998 common shares per $ 1,000 principal amount of the 2028 Convertible Notes, or an initial conversion price of approximately $ 16.98 per common share. The conversion rate is subject to adjustment upon the occurrence of certain events. The Company incurred approximately $ 8.5 million of issuance costs during the fourth quarter of 2022 relating to the issuance of the 2028 Convertible Notes. These were recorded as a debt discount on the Company’s consolidated balance sheet and are being amortized over the contractual term of the 2028 Convertible Notes using the effective-interest method. The effective-interest rate on the 2028 Convertible Notes is approximately 4.9 % per annum. As of December 31, 2022, the outstanding principal on the 2028 Convertible Notes was $ 277.5 million, the unamortized debt issuance costs were $ 8.4 million, and the carrying amount was $ 269.1 million, which was recorded to long-term debt within the Company’s consolidated balance sheet. The fair value of the 2028 Convertible Notes was approximately $ 305.4 million as of December 31, 2022. During the year ended December 31, 2022, the Company recognized $ 0.8 million of interest expense relating to the 2028 Convertible Notes, which included $ 0.1 million relating to non-cash interest expense relating to amortization of debt issuance costs. Senior Notes due 2025 In May 2020, the Company issued $ 600.0 million aggregate principal amount of senior notes, or the 2025 Notes, in a private offering in the United States to qualified institutional buyers pursuant to Rule 144A under the Securities Act of 1933, as amended, and outside the United States pursuant to Regulation S under the Securities Act of 1933, as amended. The 2025 Notes are senior unsecured obligations which rank effectively subordinate to any of the Company’s existing and future secured indebtedness, including amounts outstanding under the 2018 Credit Facility, to the extent of the value of the assets securing such indebtedness. The 2025 Notes pay interest at a rate of 7.875 % per annum payable semiannually in arrears on March 1 and September 1 of each year, beginning on March 1, 2021. The 2025 Notes mature on September 1, 2025 . The Company may redeem all or part of the 2025 Notes at the following redemption prices, expressed as percentages of principal amount, plus accrued and unpaid interest thereon to the redemption date, if redeemed during the twelve-month period beginning on September 1 of the years indicated below:
Percentage
2022 103.938 %
2023 101.969 %
2024 and thereafter 100.000 % The 2025 Notes contain customary negative covenants, including, among other things, limitations or prohibitions on restricted payments, incurrence of additional indebtedness, liens, mergers, asset sales and transactions with affiliates. In addition, the 2025 Notes contain customary events of default. The Company incurred approximately $ 7.9 million of issuance costs during the second quarter of 2020 relating to the issuance of the 2025 Notes. The $ 7.9 million of debt issuance costs, which was recorded as a debt discount on the Company’s consolidated balance sheet, are being amortized over the contractual term of the 2025 Notes using the effective-interest method. As of December 31, 2022 , the outstanding principal on the 2025 Notes was $ 600.0 million, the unamortized debt issuance costs were $ 4.4 million, and the carrying amount was $ 595.6 million, which was recorded to long-term debt within the Company’s consolidated balance sheet. As of December 31, 2021 , the outstanding principal on the 2025 Notes was $ 600.0 million, the unamortized debt issuance costs were $ 5.8 million, and the carrying amount was $ 594.2 million, which was recorded to long-term debt within the Company’s consolidated balance sheet. The fair value of the 2025 Notes was approximately $ 534.4 million and $ 639.7 million as of December 31, 2022 and 2021, respectively, and was determined by utilizing over-the-counter market quotes and yield curves, which are considered Level 2 inputs as defined in Note 13, Fair Value Measurements . During the years ended December 31, 2022, 2021 and 2020, the Company recognized $ 48.7 million, $ 48.6 million and $ 28.5 million, respectively, of interest expense relating to the 2025 Notes, which included $ 1.4 million, $ 1.3 million and $ 0.7 million, respectively, relating to amortization of debt issuance costs. Senior Notes due 2026 In August 2018, the Company issued $ 400.0 million aggregate principal amount of senior notes, or the 2026 Notes, in a private offering in the United States to qualified institutional buyers pursuant to Rule 144A under the Securities Act of 1933, as amended, and outside the United States pursuant to Regulation S under the Securities Act of 1933, as amended. The 2026 Notes were senior unsecured obligations which ranked effectively subordinate to any of the Company’s existing and future secured indebtedness, including amounts outstanding under the 2018 Credit Facility, to the extent of the value of the assets securing such indebtedness. The 2026 Notes paid interest at a rate of 7.250 % per annum payable semiannually in arrears on February 15 and August 15 of each year, beginning on February 15, 2019. The 2026 Notes were to mature on August 15, 2026 . The Company incurred approximately $ 5.4 million of issuance costs during the third quarter of 2018 relating to the issuance of the 2026 Notes. The $ 5.4 million of debt issuance costs, which was recorded as a debt discount on the Company’s consolidated balance sheet, were being amortized over the contractual term of the 2026 Notes using the effective-interest method. In May 2021, the Company issued $ 600.0 million aggregate principal of new senior notes due 2029, or the 2029 Notes as described below, and subsequently used a portion of the proceeds to redeem all $ 400.0 million of its existing 2026 Notes for an aggregate purchase price of $ 428.5 million, which included $ 7.7 million of accrued interest. For accounting purposes, pursuant to ASC 470, these transactions were accounted for as an extinguishment of the 2026 Notes. The Company recognized a loss on extinguishment of $ 24.6 million as a result, which was recorded in other (income) expense, net within the Company’s consolidated statement of income during the second quarter of 2021. During the years ended December 31, 2021 and 2020, the Company recognized $ 11.5 million and $ 29.6 million, respectively, of interest expense relating to the 2026 Notes, which included $ 0.2 million and $ 0.6 million, respectively, relating to amortization of debt issuance costs. Senior Notes due 2029 In May 2021, the Company issued $ 600.0 million aggregate principal amount of senior notes, or the 2029 Notes, in a private offering in the United States to qualified institutional buyers, pursuant to Rule 144A un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Compensation Plans</t>
        </is>
      </c>
      <c r="B1" s="2" t="inlineStr">
        <is>
          <t>12 Months Ended</t>
        </is>
      </c>
    </row>
    <row r="2">
      <c r="B2" s="2" t="inlineStr">
        <is>
          <t>Dec. 31, 2022</t>
        </is>
      </c>
    </row>
    <row r="3">
      <c r="A3" s="3" t="inlineStr">
        <is>
          <t>Postemployment Benefits [Abstract]</t>
        </is>
      </c>
      <c r="B3" s="4" t="inlineStr">
        <is>
          <t xml:space="preserve"> </t>
        </is>
      </c>
    </row>
    <row r="4">
      <c r="A4" s="4" t="inlineStr">
        <is>
          <t>Employee Compensation Plans</t>
        </is>
      </c>
      <c r="B4" s="4" t="inlineStr">
        <is>
          <t>6. Employee Compensation Plans In the United States, the Company maintains a profit sharing plan pursuant to Sections 401(a) and (k) of the Internal Revenue Code of 1986, as amended, or the Code. The plan is available to substantially all employees who meet the length of service requirements. The Company’s contribution expense relating to this profit sharing plan was $ 7.9 million, $ 9.4 million, and $ 6.6 million during the years ended December 31, 2022, 2021, and 2020, respectively. The Company has employees in international countries that are covered by various deferred compensation plans. These plans are administered based upon the legal requirements in the countries in which they are established. The Company’s compensation expenses relating to these plans were $ 9.6 million, $ 9.8 million, and $ 8.8 million for the years ended December 31, 2022, 2021, and 2020, respectively. The Company has non-qualified deferred compensation plans for select groups of management: the Herbalife Management Deferred Compensation Plan and the Herbalife Senior Executive Deferred Compensation Plan. The matching contribution was 3.5 % of a participant’s annual base salary in excess of the Qualified Plan annual compensation limit and the amount by which deferrals reduce 401(k)-eligible pay below the IRS limit. Each participant in either of the non-qualified deferred compensation plans discussed above has, at all times, a fully vested and non-forfeitable interest in each year’s contribution, including interest credited thereto, and in any Company matching contributions, if applicable. In connection with a participant’s election to defer an annual deferral amount, the participant may also elect to receive a short-term payout, equal to the annual deferral amount plus interest. Such amount is payable in five or more years from the first day of the year in which the annual deferral amount is actually deferred. The total for the two non-qualified deferred compensation plans, excluding participant contributions, was a benefit of $ 12.9 million for the year ended December 31, 2022 and an expense of $ 8.6 million and $ 9.5 million for the years ended December 31, 2021, and 2020 , respectively. The total long-term deferred compensation liability under the two deferred compensation plans was $ 61.1 million and $ 80.5 million as of December 31, 2022 and 2021, respectively, and is included in other non-current liabilities within the Company’s consolidated balance sheets. The deferred compensation plans are unfunded and their benefits are paid from the general assets of the Company, except that the Company has contributed to a “rabbi trust” whose assets will be used to pay the benefits if the Company remains solvent, but can be reached by the Company’s creditors if the Company becomes insolvent. The value of the assets in the “rabbi trust” was $ 39.4 million and $ 48.2 million as of December 31, 2022 and 2021 , respectively, and is included in other assets within the Company’s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7. Contingencies The Company is from time to time engaged in routine litigation. The Company regularly reviews all pending litigation matters in which it is involved and establishes reserves deemed appropriate by management for these litigation matters when a probable loss estimate can be made. The matters described in this Note may take several years to resolve. While the Company believes it has meritorious defenses, it cannot be sure of their ultimate resolution. Although the Company may reserve amounts for certain matters that the Company believes represent the most likely outcome of the resolution of these related disputes, if the Company is incorrect in its assessment, the Company may have to record additional expenses, when it becomes probable that an increased potential liability is warranted. Tax Matters The Mexican Tax Administration Service has delayed processing value-added tax, or VAT, refunds for companies operating in Mexico and the Company believes that the process for its Mexico subsidiary to receive VAT refunds may be delayed. As of December 31, 2022 , the Company had $ 23.2 million of Mexico VAT-related assets, of which $ 15.1 million was recognized in prepaid expenses and other current assets and $ 8.1 million was recognized in other assets within its consolidated balance sheet. This amount relates to VAT payments made over various periods and the Company believes these amounts are recoverable by refund or they may be applied against certain future tax liabilities. Effective January 1, 2019, a tax reform law changed the rules concerning possible use of VAT assets, specifically providing that, for VAT balances generated after December 31, 2018, those balances could not be offset against taxes other than VAT obligations currently due. The Company has not recognized any losses related to these VAT-related assets as the Company does not believe a loss is probable. In addition, the Mexican Tax Administration Service is auditing the Company’s various tax filings for the 2019 year and after completing its initial examination, the Tax Administration Service is now discussing its preliminary findings with the Company. Those findings primarily concern which VAT rate is applicable to certain of the Company’s products. It is possible that the Company could receive an assessment from the Tax Administration Service after these discussions are completed. The Company believes that it has meritorious defenses if an assessment is issued by the Tax Administration Service and does not believe a loss is currently probable. The Company is currently unable to reasonably estimate the amount of loss that may result from an unfavorable outcome if a formal assessment is issued by the Tax Administration Service. The Company has received tax assessments for multiple years from the Federal Revenue Office of Brazil related to withholding/contributions based on payments to the Company’s Members. In February 2022, the Company received a mixed verdict related to the 2004 tax assessment which reduced the exposure to the Company. The aggregate combined amount of all these assessments is equivalent to approximately $ 10.8 million, translated at the December 31, 2022 spot rate. The Company is currently litigating these assessments and has issued a surety bond for certain of these amounts. The Company has not accrued a loss for the majority of the assessments because the Company does not believe a loss is probable. The Company is currently unable to reasonably estimate the amount of the loss that may result from an unfavorable outcome if additional assessments for other periods were to be issued. The Company is under examination in several Brazilian states related to ICMS and ICMS-ST taxation. Some of these examinations have resulted in assessments for underpaid tax that the Company has appealed. The State of São Paulo has audited the Company for the 2013 and 2014 tax years. During July 2016, for the State of São Paulo, the Company received an assessment in the aggregate amount of approximately $ 30.4 million, translated at the December 31, 2022 spot rate, relating to various ICMS issues for its 2013 tax year. In August 2016, the Company filed a first-level administrative appeal which was denied in February 2017. The Company filed a further appeal on March 9, 2017. On March 20, 2018, the Court held a hearing and a verdict was issued in June 2019, remanding the case back to the first-level administrative court. During August 2017, for the State of São Paulo, the Company received an assessment in the aggregate amount of approximately $ 11.3 million, translated at the December 31, 2022 spot rate, relating to various ICMS issues for its 2014 tax year. In September 2017, the Company filed a first-level administrative appeal for the 2014 tax year. The first-level administrative appeal was denied. The Company filed an appeal at the second-level administrative court in December 2018 and a verdict was issued in April 2019, remanding the case back to the first-level administrative court. During July 2022, the Company received an unfavorable decision at the first-level administrative court for both the 2013 and 2014 cases which was subsequently reaffirmed by the second-level administrative court. In August 2022, the Company filed an appeal with the second-level administrative court relating to both the 2013 and 2014 cases, and a decision is pending. During September 2018, for the State of Rio de Janeiro, the Company received an assessment in the aggregate amount of approximately $ 6.7 million, translated at the December 31, 2022 spot rate, relating to various ICMS-ST issues for its 2016 and 2017 tax years. On November 8, 2018, the Company filed a first-level administrative appeal, which was subsequently denied. On April 5, 2019, the Company appealed this tax assessment to the Administrative Council of Tax Appeals (second-level administrative appeal). The Company has also received other ICMS tax assessments in Brazil. During the fourth quarter of 2015, the Company filed appeals with state judicial courts against three of the assessments. The Company had issued surety bonds in the aggregate amount of $ 10.6 million, translated at the December 31, 2022 spot rate, to guarantee payment of some of the tax assessments as required while the Company pursues the appeals. In addition, the Company has received several ICMS tax assessments in the aggregate amount of $ 3.4 million, translated at the December 31, 2022 spot rate, from several other Brazilian states where surety bonds have not been issued. Litigation in all these cases is currently ongoing. The Company has not recognized a loss relating to any of these cases, assessments, and matters as the Company does not believe a loss is probable. The Company has received various tax assessments in multiple jurisdictions in India for multiple years from the Indian VAT and Service Tax authorities in an amount equivalent to approximately $ 12.5 million, translated at the December 31, 2022 spot rate. These assessments are for underpaid VAT and the ability to claim input Service Tax credits. The Company is litigating these cases at the tax administrative level and the tax tribunal levels as it believes it has meritorious defenses. The Company has not recognized a loss as it does not believe a loss is probable. In addition, the Indian income tax authorities audited the Company’s fiscal years ended March 31, 2017 and 2018 and the Company has received assessments for tax and interest of approximately $ 17.5 million and $ 17.1 million for those respective years, translated at the December 31, 2022 spot rate. These assessments are subject to penalty adjustments. The Company is currently litigating these cases. The Company currently believes that it is more likely than not that it will be successful in supporting its positions relating to these assessments. Accordingly, the Company has not accrued any amounts relating to these matters. In addition, the Indian income tax authorities are auditing multiple years and it is uncertain whether additional assessments will be received. The Korea Customs Service audited the importation activities of Herbalife Korea for the period January 2011 through May 2013. The total assessment for the audit period was approximately $ 25 million. The Company paid the assessment in order to litigate the case and had previously recognized these payments in other assets within its consolidated balance sheet as of December 31, 2021. The Company lodged a first-level administrative appeal, which was denied on October 21, 2016. On January 31, 2017, the Company filed a further appeal to the National Tax Tribunal of Korea. In November 2018, the Company received an unfavorable decision from the National Tax Tribunal of Korea. In February 2019, the Company submitted an appeal to the Seoul Administrative Court. On February 17, 2021, the Seoul Administrative Court issued a verdict in favor of the Company. On March 10, 2021, the Korea Customs Service filed an appeal to the High Court against the verdict. In May 2022, the High Court issued a favorable verdict to the Company on narrow technical grounds without addressing the core of the Company's arguments. The Company filed a limited scope appeal to Supreme Court of Korea on the core of the Company's arguments where the Supreme Court declined the Company's appeal but upheld the favorable verdict that was issued by the High Court. Therefore, despite the existing customs assessment being nullified the Korea Customs Service can still issue a new assessment to the Company for the same period. In October 2022, the Korea Customs service refunded the approximately $ 25 million assessed amount to the Company since the assessment had been nullified by the Courts and the Company has reduced its other assets within its consolidated balance sheet by the same corresponding amount. The Korea Customs Service audited the importation activities of Herbalife Korea for the period May 2013 through December 2013. The total assessment for the audit period is $ 9.2 million, translated at the December 31, 2022 spot rate. The Company has paid the assessment and has recognized this payment in other assets within its consolidated balance sheet as of December 31, 2022 . The Korea Customs Service audited the importation activities of Herbalife Korea for the period January 2014 through December 2014. The total assessment for the audit period is $ 14.2 million, translated at the December 31, 2022 spot rate. The Company paid the assessment in September 2020 and has recognized this payment in other assets within its consolidated balance sheet as of December 31, 2022 . The Korea Customs Service audited the importation activities of Herbalife Korea for the period January 2015 through December 2017. The total assessment for the audit period is $ 11.6 million, translated at the December 31, 2022 spot rate. The Company has paid the assessment and has recognized this payment in other assets within its consolidated balance sheet as of December 31, 2022. The Company is currently litigating all of these assessments at the Seoul Administrative Court. The Company disagrees with the assertions made in all of these assessments, as well as the calculation methodology used in the assessments. The Company has not recognized a loss as the Company does not believe a loss is probable. During the course of 2016, the Company received various questions from the Greek Social Security Agency and on December 29, 2016, the Greek Social Security Agency issued assessments with respect to Social Security Contributions on Member earnings for the 2006 year. For Social Security issues, the statute of limitations is open for 2012 and later years in Greece. Despite the assessment amount being immaterial, the Company could receive similar assessments covering other years. The Company continues to litigate the assessment. The Company has not recognized a loss as it does not believe a loss is probable. The Company is currently unable to reasonably estimate the amount of the loss that may result from an unfavorable outcome if additional assessments for other periods were to be issued. U.S. Federal Trade Commission Consent Order On July 15, 2016, the Company and the Federal Trade Commission, or the FTC, entered into a proposed Stipulation to Entry of Order for Permanent Injunction and Monetary Judgment, or the Consent Order. The Consent Order was lodged with the U.S. District Court for the Central District of California on July 15, 2016 and became effective on July 25, 2016, or the Effective Date. The Consent Order resolved the FTC’s multi-year investigation of the Company. Pursuant to the Consent Order, under which the Company neither admitted nor denied the FTC’s allegations (except as to the Court having jurisdiction over the matter), the Company made, through its wholly-owned subsidiary Herbalife International of America, Inc., a $ 200 million payment to the FTC. Additionally, the Company implemented and continues to enhance certain existing procedures in the U.S. Among other requirements, the Consent Order requires the Company to categorize all existing and future Members in the U.S. as either “preferred members” – who are simply consumers who only wish to purchase products for their own household use, or “distributors” – who are Members who wish to resell some products or build a sales organization. The Company also agreed to compensate distributors on eligible U.S. sales within their downline organization, which include purchases by preferred members, purchases by a distributor for his or her personal consumption within allowable limits and sales of product by a distributor to his or her customers. The Consent Order also imposes restrictions on a distributor’s ability to open Nutrition Clubs in the United States. The Consent Order subjects the Company to certain audits by an independent compliance auditor for a period of seven years ; imposes requirements on the Company regarding compliance certification and record creation and maintenance; and prohibits the Company, its affiliates and its distributors from making misrepresentations and misleading claims regarding, among other things, income and lavish lifestyles. The FTC and the independent compliance auditor have the right to inspect Company records and request additional compliance reports for purposes of conducting audits pursuant to the Consent Order. In September 2016, the Company and the FTC mutually selected Affiliated Monitors, Inc. to serve as the independent compliance auditor. The Company continues to monitor the impact of the Consent Order and, while the Company currently does not expect the settlement to have a long-term and materially adverse impact on its business and its Member base, the Company’s business and its Member base, particularly in the United States, may be negatively impacted. If the Company is unable to comply with the Consent Order then this could result in a material and adverse impact to the Company’s results of operations and financial condition. Other Matters As a marketer of foods, dietary and nutritional supplements, and other products that are ingested by consumers or applied to their bodies, the Company has been and is currently subjected to various product liability claims. The effects of these claims to date have not been material to the Company. The Company currently maintains product liability insurance with an annual deductible of $ 12.5 million. As previously disclosed, the SEC and the Department of Justice, or DOJ, conducted investigations into the Company’s compliance with the Foreign Corrupt Practices Act, or FCPA, in China. Also, as previously disclosed, the Company conducted its own review and implemented remedial and improvement measures based upon this review, including replacement of certain employees and enhancements of Company policies and procedures in China. The Company cooperated with the SEC and the DOJ and has now reached separate resolutions with each of them. On August 28, 2020, the SEC accepted the Offer of Settlement and issued an administrative order finding that the Company violated the books and records and internal controls provisions of the FCPA. In addition, on August 28, 2020, the Company and the DOJ separately entered into a court-approved deferred prosecution agreement, or DPA, under which the DOJ deferred criminal prosecution of the Company for a period of three years related to a conspiracy to violate the books and records provisions of the FCPA. Among other things, the Company is required to undertake compliance self-reporting obligations for the three-year terms of the agreements with the SEC and the DOJ. If the Company remains in compliance with the DPA during its three-year term, the deferred charge against the Company will be dismissed with prejudice. In addition, the Company paid the SEC and the DOJ aggregate penalties, disgorgement and prejudgment interest of approximately $ 123 million in September 2020, of which $ 83 million and $ 40 million were recognized in selling, general, and administrative expenses within the Company’s consolidated statements of income for the years ended December 31, 2020 and 2019, respectively, related to this matter. Any failure to comply with these agreements, or any resulting further government action, could result in a material and adverse impact to the Company’s business, financial condition, and operating results. On September 18, 2017, the Company and certain of its subsidiaries and Members were named as defendants in a purported class action lawsuit, titled Rodgers, et al. v Herbalife Ltd., et al. and filed in the U.S. District Court for the Southern District of Florida, which alleges violations of Florida’s Deceptive and Unfair Trade Practices statute and federal Racketeer Influenced and Corrupt Organizations statutes, unjust enrichment, and negligent misrepresentation. On August 23, 2018, the U.S. District Court for the Southern District of Florida issued an order transferring the action to the U.S. District Court for the Central District of California as to four of the putative class plaintiffs and ordering the remaining four plaintiffs to arbitration, thereby terminating the Company defendants from the Florida action. The plaintiffs seek damages in an unspecified amount. While the Company continues to believe the lawsuit is without merit, and without admitting liability or wrongdoing, the Company and the plaintiffs have reached a settlement. Under the principal terms of the settlement, the Company would pay $ 12.5 million into a fund to be distributed to qualified claimants. As of December 31, 2022, this amount has been adequately reserved for within the Company's consolidated financial statements. The settlement is subject to the preliminary and final approval of the U.S. District Court for the Central District of California. The preliminary approval hearing took place on October 24, 2022, and the U.S. District Court for the Central District of California has not yet issued a ruling. On January 17, 2022, the Company filed a lawsuit, titled Herbalife International of America, Inc. vs. Eastern Computer Exchange, Inc. , against a former technology services vendor in the U.S. District Court for the Central District of California. The Company alleges claims of breach of contract, breach of fiduciary duty, fraudulent concealment, conversion, and declaratory relief related to the defendant’s request for payment for technology services and products that the company never authorized. The defendant asserted numerous counterclaims against the Company. On December 28, 2022, the Court partially granted a motion to dismiss counterclaims, leaving only breach of contract, promissory estoppel, and declaratory relief counterclaims. The Company believes the defendant’s counterclaims are without merit and will vigorously defend itself while pursuing relief for its own claims. The Company is currently unable to reasonably estimate the amount of the loss that may result from an unfavorable outcome and does not believe a loss is prob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2</t>
        </is>
      </c>
    </row>
    <row r="3">
      <c r="A3" s="3" t="inlineStr">
        <is>
          <t>Equity [Abstract]</t>
        </is>
      </c>
      <c r="B3" s="4" t="inlineStr">
        <is>
          <t xml:space="preserve"> </t>
        </is>
      </c>
    </row>
    <row r="4">
      <c r="A4" s="4" t="inlineStr">
        <is>
          <t>Shareholders' Deficit</t>
        </is>
      </c>
      <c r="B4" s="4" t="inlineStr">
        <is>
          <t>8. Shareholders’ Deficit The Company had 97.9 million, 100.8 million, and 120.1 million common shares outstanding as of December 31, 2022, 2021, and 2020 , respectively. In December 2004, the Company authorized 7.5 million preference shares at $ 0.002 par value. The 7.5 million authorized preference shares remained unissued as of December 31, 2022. Preference shares may be issued from time to time in one or more series, each of such series to have such voting powers (full or limited or without voting powers), designations, preferences and relative, participating, optional or other special rights and qualifications, limitations or restrictions as determined by the Company’s board of directors. Dividends The Company has not declared or paid cash dividends since 2014. The declaration of future dividends is subject to the discretion of the Company’s board of directors and will depend upon various factors, including its earnings, financial condition, Herbalife Nutrition Ltd.’s available distributable reserves under Cayman Islands law, restrictions imposed by the 2018 Credit Facility and the terms of any other indebtedness that may be outstanding, cash requirements, future prospects and other factors deemed relevant by its board of directors. Share Repurchases On February 9, 2021, the Company’s board of directors authorized a new three-year $ 1.5 billion share repurchase program that will expire on February 9, 2024 , which replaced the Company’s prior share repurchase authorization that was set to expire on October 30, 2023 and had approximately $ 7.9 million of remaining authorized capacity when it was replaced. This share repurchase program allows the Company, which includes an indirect wholly-owned subsidiary of Herbalife Nutrition Ltd., to repurchase the Company’s common shares at such times and prices as determined by management, as market conditions warrant, and to the extent Herbalife Nutrition Ltd.’s distributable reserves are available under Cayman Islands law. The 2018 Credit Facility permits the Company to repurchase its common shares as long as no default or event of default exists and other conditions, such as specified consolidated leverage ratios, are met. As of December 31, 2022 , the remaining authorized capacity under the Company’s $ 1.5 billion share repurchase program was approximately $ 985.5 million. During the year ended December 31, 2022, the Company repurchased approximately 3.7 million of its common shares through open-market purchases at an aggregate cost of approximately $ 131.8 million, or an average cost of $ 35.73 per share, and subsequently retired these shares. During January 2021, the Company repurchased from Mr. Carl C. Icahn and certain of his affiliates an aggregate of approximately 12.5 million common shares of the Company at an aggregate cost of approximately $ 600.0 million, or $ 48.05 per share, and subsequently retired these shares. In addition, during the year ended December 31, 2021, the Company repurchased approximately 7.9 million of its common shares through open-market purchases at an aggregate cost of approximately $ 382.7 million, or an average cost of $ 48.17 per share, and subsequently retired these shares. In total, during the year ended December 31, 2021, the Company repurchased approximately 20.4 million of its common shares at an aggregate cost of approximately $ 982.7 million, or an average cost of $ 48.10 per share. In August 2020, the Company completed its modified Dutch auction tender offer and then subsequently paid cash to repurchase and retire a total of approximately 15.4 million of its common shares at an aggregate cost of approximately $ 750.0 million, or $ 48.75 per share. In addition, during the year ended December 31, 2020, the Company repurchased approximately 3.0 million of its common shares through open-market purchases at an aggregate cost of approximately $ 142.1 million, or an average cost of $ 47.40 per share, and subsequently retired these shares. In total, during the year ended December 31, 2020, the Company repurchased approximately 18.4 million of its common shares at an aggregate cost of approximately $ 892.1 million, or an average cost of $ 48.53 per share. As of December 31, 2021, the Company held approximately 10.0 million of treasury shares for U.S. GAAP purposes. These treasury shares increased the Company’s shareholders’ deficit and were reflected at cost within the Company’s accompanying consolidated balance sheet as of December 31, 2021. Although these shares were owned by an indirect wholly-owned subsidiary of the Company and remained legally outstanding, they were reflected as treasury shares under U.S. GAAP and therefore reduced the number of common shares outstanding within the Company’s consolidated financial statements and the weighted-average number of common shares outstanding used in calculating earnings per share. The common shares of Herbalife Nutrition Ltd. held by the indirect wholly-owned subsidiary, however, remained outstanding on the books and records of the Company’s transfer agent and therefore still carried voting and other share rights related to ownership of the Company’s common shares, which could be exercised. So long as it was consistent with applicable laws, such shares were voted by such subsidiary in the same manner, and to the maximum extent possible in the same proportion, as all other votes cast with respect to any matter properly submitted to a vote of Herbalife Nutrition Ltd.’s shareholders. In August 2022, the Company retired these 10.0 million treasury shares and as a result the amount of its treasury shares reflected at cost within the Company's accompanying consolidated balance sheet decreased by $ 328.9 million as of December 31, 2022, compared to December 31, 2021. The Company also allocated the excess of the original repurchase price of these common shares over the par value of the shares acquired between shareholders deficit and additional paid-in capital. As a result of the retirement of its treasury shares these approximately 10.0 million shares no longer remained legally outstanding. The number of shares issued upon vesting or exercise for certain restricted stock units and SARs granted pursuant to the Company’s share-based compensation plans is net of the statutory withholding requirements that the Company pays on behalf of its employees. Although shares withheld are not issued, they are treated as common share repurchases in the Company’s consolidated financial statements, as they reduce the number of shares that would have been issued upon vesting. These shares do not count against the authorized capacity under the Company’s share repurchase program described above. During the years ended December 31, 2022, 2021, and 2020, the Company withheld shares on its vested restricted stock units and exercised SARs relating to its share-based compensation plans. The Company reflects the aggregate purchase price of its common shares repurchased as an increase to shareholders’ deficit. The Company generally allocated the purchase price of the repurchased shares to accumulated deficit, common shares, and additional paid-in capital, with the exception of treasury shares, which are recorded separately on the Company’s consolidated balance sheets. For the years ended December 31, 2022, 2021, and 2020 , the Company’s share repurchases, inclusive of transaction costs, were $ 131.8 million, $ 982.7 million, and $ 893.9 million, respectively, under the Company’s share repurchase programs, and $ 14.9 million, $ 28.6 million, and $ 29.6 million, respectively, due to shares withheld for tax purposes related to the Company’s share-based compensation plans. For the years ended December 31, 2022, 2021, and 2020 , the Company’s total share repurchases, including shares withheld for tax purposes, were $ 146.7 million, $ 1,011.3 million, and $ 923.5 million, respectively, and have been recorded as an increase to shareholders’ deficit within the Company’s consolidated balance sheets. Accumulated Other Comprehensive Loss The following table summarizes changes in accumulated other comprehensive loss by component during the years ended December 31, 2022, 2021, and 2020:
Changes in Accumulated Other Comprehensive Loss by Component
Foreign Currency Unrealized (Loss) Gain on Derivatives Total
(in millions)
Balance as of December 31, 2019 $ ( 211.6 ) $ ( 0.9 ) $ ( 212.5 )
Other comprehensive income before reclassifications, net of tax 33.2 1.7 34.9
Amounts reclassified from accumulated other comprehensive loss to income, net of tax(1) — ( 4.6 ) ( 4.6 )
Total other comprehensive income (loss), net of reclassifications 33.2 ( 2.9 ) 30.3
Balance as of December 31, 2020 ( 178.4 ) ( 3.8 ) ( 182.2 )
Other comprehensive (loss) income before reclassifications, net of tax ( 33.2 ) 0.2 ( 33.0 )
Amounts reclassified from accumulated other comprehensive loss to income, net of tax(1) — 3.4 3.4
Total other comprehensive (loss) income, net of reclassifications ( 33.2 ) 3.6 ( 29.6 )
Balance as of December 31, 2021 ( 211.6 ) ( 0.2 ) ( 211.8 )
Other comprehensive loss before reclassifications, net of tax ( 36.6 ) ( 4.8 ) ( 41.4 )
Amounts reclassified from accumulated other comprehensive loss to income, net of tax(1) — 3.0 3.0
Total other comprehensive loss, net of reclassifications ( 36.6 ) ( 1.8 ) ( 38.4 )
Balance as of December 31, 2022 $ ( 248.2 ) $ ( 2.0 ) $ ( 250.2 ) (1) See Note 2, Basis of Presentation , and Note 11, Derivative Instruments and Hedging Activities , for information regarding the location within the consolidated statements of income of gains (losses) reclassified from accumulated other comprehensive loss to income during the years ended December 31, 2022, 2021, and 2020 . Other comprehensive income (loss) before reclassifications was net of tax expense of $ 1.1 million for foreign currency translation adjustments for the year ended December 31, 2022. Other comprehensive income (loss) before reclassifications was net of tax expense of $ 0.2 million for foreign currency translation adjustments for the year ended December 31, 2021. Other comprehensive income (loss) before reclassifications was net of tax benefit of $ 2.0 million and $ 0.6 million for foreign currency translation adjustments and unrealized gain (loss) on derivatives, respectively, for the year ended December 31, 2020. Amounts reclassified from accumulated other comprehensive loss to income was net of tax expense of $ 0.2 million for unrealized gain (loss) on derivatives for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9. Share-Based Compensation The Company has the following share-based compensation plans: the Amended and Restated Herbalife Ltd. 2005 Stock Incentive Plan, or the 2005 Stock Incentive Plan, and the Amended and Restated Herbalife Ltd. 2014 Stock Incentive Plan, or the 2014 Stock Incentive Plan. The 2014 Stock Incentive Plan replaced the 2005 Stock Incentive Plan and after the adoption thereof, no additional awards were made under the 2005 Stock Incentive Plan. The terms of the 2014 Stock Incentive Plan are substantially similar to the terms of the 2005 Stock Incentive Plan. The 2014 Stock Incentive Plan authorizes the issuance of 24.8 million common shares pursuant to awards granted under the plan, plus any shares that remained available for issuance under the 2005 Stock Incentive Plan as of April 29, 2014. As of December 31, 2022 , an aggregate of approximately 2.6 million common shares remain available for future issuance under the 2014 Stock Incentive Plan. The Company’s share-based compensation plans generally provide for grants of stock options, SARs, and stock unit awards, which are collectively referred to herein as awards. Certain SARs generally vest annually over a three-year period. The contractual term of stock options and SARs is generally ten years . Certain stock unit awards under the 2014 Stock Incentive Plan vest annually over a three-year period. Certain stock unit awards subject to service and performance conditions vest after the passage of a performance period as determined by the compensation committee of the Company’s board of directors. Stock unit awards granted to directors generally vest over a one-year period. Awards can be subject to the following: market and service conditions, or market condition awards; performance and service conditions, or performance condition awards; market, service and performance conditions, or market and performance condition awards; or be subject only to continued service with the Company, or service condition awards. All awards granted by the Company are market condition awards, performance condition awards, or service condition awards. Unless otherwise determined at the time of grant, upon vesting, each stock unit award represents the right to receive one common share. For stock unit awards, the Company issues new shares, net of shares withheld for tax purposes, when vested. For SARs, the Company issues new shares based on the intrinsic value when exercised, net of shares withheld for tax purposes. The Company’s stock compensation awards outstanding as of December 31, 2022 included SARs and stock unit awards. The SARs with performance conditions generally vest 20 % in the first succeeding year, 20 % in the second succeeding year, and 60 % in the third succeeding year, subject to achievement of certain sales leader retention metrics. The fair value of these SARs was determined on the date of grant using the Black-Scholes-Merton option pricing model. The compensation expense for these grants is recognized over the vesting term using the graded vesting method. The Company did not grant any SARs with performance conditions during the years ended December 31, 2022, 2021, and 2020. During the year ended December 31, 2022, the Company granted SARs with service condition to a Company executive. The fair value of these SARs was determined on the date of grant using the Black-Scholes-Merton option pricing model. The compensation expense for these grants is recognized over the vesting term using the straight-line method. The Company did not grant any SARs with service conditions during the years ended December 31, 2021, and 2020. During the years ended December 31, 2022, 2021, and 2020 , the Company granted performance stock unit awards to certain executives, which will vest on December 31, 2024 , 2023 , and 2022 , respectively, subject to their continued employment through that date and the achievement of certain performance conditions. Generally, performance conditions include targets for local currency net sales, adjusted earnings before interest and taxes, and/or adjusted earnings per share. These performance stock unit awards can vest at between 0 % and 200 % of the target award based on the achievement of the performance conditions. During the years ended December 31, 2022, 2021, and 2020, the Company granted stock unit awards with service conditions to directors and certain employees, which generally vest annually over a one-year and three-year period, respectively. Share-based compensation expense is included in selling, general, and administrative expenses within the Company’s consolidated statements of income. The Company’s policy is to estimate the number of forfeitures expected to occur. Share-based compensation expense relating to service condition awards amounted to $ 44.5 million, $ 43.6 million, and $ 38.3 million for the years ended December 31, 2022, 2021, and 2020 , respectively. Share-based compensation expense (benefit) relating to performance condition awards amounted to $( 0.1 ) million, $ 10.5 million, and $ 12.7 million for the years ended December 31, 2022, 2021, and 2020 , respectively. The related income tax benefits recognized in earnings for all awards amounted to $ 10.4 million, $ 10.5 million, and $ 9.6 million for the years ended December 31, 2022, 2021, and 2020 , respectively. Excess tax benefits (expense) on share-based compensation arrangements totaled $( 0.6 ) million, $ 3.5 million, and $ 3.1 million for the years ended December 31, 2022, 2021, and 2020, respectively. As of December 31, 2022 , the total unrecognized compensation cost related to non-vested service condition stock awards was $ 75.4 million and the related weighted-average period over which it is expected to be recognized is approximately 1.6 years. As of December 31, 2022 , the total unrecognized compensation cost related to non-vested performance condition awards was $ 3.6 million and the related weighted-average period over which it is expected to be recognized is approximately 1.6 years. Stock unit awards are valued at the market value on the date of grant. The fair value of service condition SARs and performance condition SARs are estimated on the date of grant using the Black-Scholes-Merton option-pricing model. The Company calculates the expected term of its SARs based on historical data. All groups of employees have been determined to have similar historical exercise patterns for valuation purposes. The expected volatility of the SARs is based upon the historical volatility of the Company’s common shares and is also validated against the volatility rates of a peer group of companies. The risk-free interest rate is based on the implied yield on a U.S. Treasury zero-coupon issue with a remaining term equal to the expected term of the SARs. The expected dividend yield assumption is based on the Company’s historical and expected amount of dividend payouts. The following table summarizes the weighted-average assumptions used in the calculation of the fair value for service condition SARs awards granted during the year ended December 31, 2022:
Year Ended
Expected Volatility 44.7 %
Dividend Yield 0.0 %
Expected Term 5.0 years
Risk-Free Interest Rate 3.8 % The following table summarizes the activities for all SARs under the Company’s share-based compensation plans for the year ended December 31, 2022:
Number of Weighted- Weighted- Aggregate
(in thousands) (in millions)
Outstanding as of December 31, 2021(2) 2,622 $ 27.10 3.8 years $ 36.3
Granted 784 $ 14.45
Exercised(3) ( 82 ) $ 20.58
Forfeited ( 250 ) $ 25.08
Outstanding as of December 31, 2022(2) 3,074 $ 24.21 4.6 years $ 0.3
Exercisable as of December 31, 2022(4) 2,290 $ 27.55 2.8 years $ —
Vested and expected to vest as of December 31, 2022(4) 3,040 $ 24.32 4.6 years $ 0.3 (1) The intrinsic value is the amount by which the current market value of the underlying stock exceeds the exercise price of the stock awards. (2) Includes 0.8 million performance condition SARs as of December 31, 2022 and 2021 . (3) Includes less than 0.1 million performance condition SARs. (4) Includes 0.8 million performance condition SARs. The total intrinsic value of service condition SARs exercised during the years ended December 31, 2022, 2021, and 2020 was $ 0.4 million, $ 19.1 million, and $ 28.0 million, respectively. The total intrinsic value of performance condition SARs exercised during the years ended December 31, 2022, 2021, and 2020 was $ 0.1 million, $ 6.5 million, and $ 28.8 million, respectively. The total intrinsic value of market condition SARs exercised during the years ended December 31, 2022, 2021, and 2020 was zero , $ 1.1 million, and zero , respectively. The following table summarizes the activities for all stock units under the Company’s share-based compensation plans for the year ended December 31, 2022:
Number of Weighted-
(in thousands)
Outstanding and nonvested as of December 31, 2021(1) 3,400 $ 45.26
Granted(2) 3,243 $ 28.01
Vested(3) ( 1,081 ) $ 47.66
Forfeited(4) ( 1,024 ) $ 41.84
Outstanding and nonvested as of December 31, 2022(1) 4,538 $ 33.14
Expected to vest as of December 31, 2022(5) 4,033 $ 32.45 (1) Includes 520,138 and 913,388 performance based stock unit awards as of December 31, 2022 and 2021 , respectively, which represents the maximum amount that can vest. (2) Includes 559,430 performance-based stock unit awards. (3) Includes 270,021 performance-based stock unit awards. (4) Includes 682,659 performance-based stock unit awards. (5) Includes 136,409 performance-based stock unit awards. The total vesting date fair value of stock units which vested during the years ended December 31, 2022, 2021, and 2020 was $ 38.0 million, $ 43.2 million, and $ 23.0 million, respectively. Employee Stock Purchase Plan During 2007, the Company adopted a qualified employee stock purchase plan, or ESPP, which was implemented during the first quarter of 2008. In connection with the adoption of the ESPP, the Company has reserved for issuance a total of 4.0 million common shares. As of December 31, 2022 , approximately 2.9 million common shares remain available for future issuance. Under the terms of the ESPP, rights to purchase common shares may be granted to eligible qualified employees subject to certain restrictions. The ESPP enables the Company’s eligible employees, through payroll withholdings, to purchase a limited number of common shares at 85 % of the fair market value of a common share at the purchase date. Purchases are made on a quarterly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0. Segm ent Information The Company is a nutrition company that sells a wide range of weight management; targeted nutrition; energy, sports, and fitness; and outer nutrition products. The Company’s products are manufactured by the Company in its Changsha, Hunan, China extraction facility; Suzhou, China facility; Nanjing, China facility; Lake Forest, California facility; and Winston-Salem, North Carolina facility, as well as by third-party providers, and then are sold to Members who consume and sell Herbalife Nutrition products to retail consumers or other Members. Revenues reflect sales of products by the Company to its Members and are categorized based on geographic location. The Company sells products in 95 markets throughout the world. The Company was previously organized and managed by six geographic regions: North America, Mexico, South and Central America, EMEA, Asia Pacific, and China. In order to simplify the understanding of the Company's performance and ongoing trends of the business and align with the Company's organizational structure, the Company combined its Mexico geographic region with its South and Central America region, into one geographic region now named Latin America; therefore, the Company has five geographic regions as of December 31, 2022. The Company defines its operating segments as those geographical operations. The Company aggregates its operating segments, excluding China, into a reporting segment, or the Primary Reporting Segment, as management believes that the Company’s operating segments have similar operating characteristics and similar long-term operating performance. In making this determination, management believes that the operating segments are similar in the nature of the products sold, the product acquisition process, the types of customers to whom products are sold, the methods used to distribute the products, the nature of the regulatory environment, and their economic characteristics. China has been identified as a separate reporting segment as it does not meet the criteria for aggregation. The Company reviews its net sales and contribution margin by operating segment, and reviews its assets and capital expenditures on a consolidated basis and not by operating segment. Therefore, net sales and contribution margin are presented by reportable segment and assets and capital expenditures by segment are not presented. Although, the Company reduced its operating segments from six to five during fiscal year 2022, this change did not impact the Company’s two reportable segments and therefore, the historical reportable segment disclosures below did not need to be restated. Operating information for the two reportable segments, sales by product line, and sales by geographic area are as follows:
Year Ended December 31,
2022 2021 2020
(in millions)
Net sales:
Primary Reporting Segment $ 4,813.4 $ 5,173.3 $ 4,732.2
China 391.0 629.5 809.6
Total net sales $ 5,204.4 $ 5,802.8 $ 5,541.8
Contribution margin(1):
Primary Reporting Segment $ 2,005.3 $ 2,175.6 $ 1,983.6
China 335.4 554.2 717.5
Total contribution margin $ 2,340.7 $ 2,729.8 $ 2,701.1
Selling, general, and administrative expenses(1) 1,810.4 2,012.1 2,075.0
Other operating income ( 14.9 ) ( 16.4 ) ( 14.5 )
Interest expense 139.3 153.1 133.0
Interest income 6.1 4.4 8.8
Other (income) expense, net ( 12.8 ) 24.6 —
Income before income taxes 424.8 560.8 516.4
Income taxes 103.5 113.6 143.8
Net income $ 321.3 $ 447.2 $ 372.6
Net sales by product line:
Weight Management $ 2,954.2 $ 3,370.4 $ 3,312.8
Targeted Nutrition 1,512.7 1,636.6 1,527.4
Energy, Sports, and Fitness 550.6 551.8 437.4
Outer Nutrition 85.8 107.8 111.3
Literature, Promotional, and Other(2) 101.1 136.2 152.9
Total net sales $ 5,204.4 $ 5,802.8 $ 5,541.8
Net sales by geographic area:
United States $ 1,225.5 $ 1,386.7 $ 1,334.5
China 391.0 629.5 809.6
India 677.1 519.1 349.1
Mexico 474.6 463.7 436.9
Others 2,436.2 2,803.8 2,611.7
Total net sales $ 5,204.4 $ 5,802.8 $ 5,541.8 (1) Contribution margin consists of net sales less cost of sales and Royalty overrides. For the China segment, contribution margin does not include the portion of service fees to China independent service providers included in selling, general, and administrative expenses, which totaled $ 196.2 million, $ 350.1 million, and $ 454.0 million for the years ended December 31, 2022, 2021, and 2020, respectively. (2) Product buybacks and returns in all product categories are included in the Literature, Promotional, and Other category. As of December 31, 2022 and 2021 , goodwill allocated to the Company’s reporting units included in the Company’s Primary Reporting Segment was $ 90.1 million and $ 92.1 million, respectively, and goodwill allocated to the China segment was $ 3.1 million and $ 3.3 million, respectively. The following table sets forth property, plant, and equipment and deferred tax assets by geographic area:
December 31,
2022 2021 2020
(in millions)
Property, plant, and equipment, net:
United States $ 399.9 $ 348.3 $ 303.2
Foreign 86.4 93.8 87.0
Total property, plant, and equipment, net $ 486.3 $ 442.1 $ 390.2
Deferred tax assets:
United States $ 170.0 $ 142.6 $ 123.8
Foreign 73.2 78.0 76.6
Total deferred tax assets $ 243.2 $ 220.6 $ 2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08</v>
      </c>
      <c r="C3" s="7" t="n">
        <v>601.5</v>
      </c>
    </row>
    <row r="4">
      <c r="A4" s="4" t="inlineStr">
        <is>
          <t>Receivables, net of allowance for doubtful accounts</t>
        </is>
      </c>
      <c r="B4" s="8" t="n">
        <v>70.59999999999999</v>
      </c>
      <c r="C4" s="8" t="n">
        <v>66.90000000000001</v>
      </c>
    </row>
    <row r="5">
      <c r="A5" s="4" t="inlineStr">
        <is>
          <t>Inventories</t>
        </is>
      </c>
      <c r="B5" s="8" t="n">
        <v>580.7</v>
      </c>
      <c r="C5" s="8" t="n">
        <v>575.7</v>
      </c>
    </row>
    <row r="6">
      <c r="A6" s="4" t="inlineStr">
        <is>
          <t>Prepaid expenses and other current assets</t>
        </is>
      </c>
      <c r="B6" s="8" t="n">
        <v>196.8</v>
      </c>
      <c r="C6" s="8" t="n">
        <v>187.7</v>
      </c>
    </row>
    <row r="7">
      <c r="A7" s="4" t="inlineStr">
        <is>
          <t>Total current assets</t>
        </is>
      </c>
      <c r="B7" s="8" t="n">
        <v>1356.1</v>
      </c>
      <c r="C7" s="8" t="n">
        <v>1431.8</v>
      </c>
    </row>
    <row r="8">
      <c r="A8" s="4" t="inlineStr">
        <is>
          <t>Property, plant, and equipment, at cost, net of accumulated depreciation and amortization</t>
        </is>
      </c>
      <c r="B8" s="8" t="n">
        <v>486.3</v>
      </c>
      <c r="C8" s="8" t="n">
        <v>442.1</v>
      </c>
    </row>
    <row r="9">
      <c r="A9" s="4" t="inlineStr">
        <is>
          <t>Operating lease right-of-use assets</t>
        </is>
      </c>
      <c r="B9" s="8" t="n">
        <v>207.1</v>
      </c>
      <c r="C9" s="5" t="n">
        <v>220</v>
      </c>
    </row>
    <row r="10">
      <c r="A10" s="4" t="inlineStr">
        <is>
          <t>Marketing-related intangibles and other intangible assets, net</t>
        </is>
      </c>
      <c r="B10" s="8" t="n">
        <v>315.7</v>
      </c>
      <c r="C10" s="8" t="n">
        <v>317.3</v>
      </c>
    </row>
    <row r="11">
      <c r="A11" s="4" t="inlineStr">
        <is>
          <t>Goodwill</t>
        </is>
      </c>
      <c r="B11" s="8" t="n">
        <v>93.2</v>
      </c>
      <c r="C11" s="8" t="n">
        <v>95.40000000000001</v>
      </c>
    </row>
    <row r="12">
      <c r="A12" s="4" t="inlineStr">
        <is>
          <t>Other assets</t>
        </is>
      </c>
      <c r="B12" s="8" t="n">
        <v>273.6</v>
      </c>
      <c r="C12" s="8" t="n">
        <v>313.2</v>
      </c>
    </row>
    <row r="13">
      <c r="A13" s="4" t="inlineStr">
        <is>
          <t>Total assets</t>
        </is>
      </c>
      <c r="B13" s="5" t="n">
        <v>2732</v>
      </c>
      <c r="C13" s="8" t="n">
        <v>2819.8</v>
      </c>
    </row>
    <row r="14">
      <c r="A14" s="3" t="inlineStr">
        <is>
          <t>Current liabilities:</t>
        </is>
      </c>
      <c r="B14" s="4" t="inlineStr">
        <is>
          <t xml:space="preserve"> </t>
        </is>
      </c>
      <c r="C14" s="4" t="inlineStr">
        <is>
          <t xml:space="preserve"> </t>
        </is>
      </c>
    </row>
    <row r="15">
      <c r="A15" s="4" t="inlineStr">
        <is>
          <t>Accounts payable</t>
        </is>
      </c>
      <c r="B15" s="8" t="n">
        <v>89.8</v>
      </c>
      <c r="C15" s="5" t="n">
        <v>92</v>
      </c>
    </row>
    <row r="16">
      <c r="A16" s="4" t="inlineStr">
        <is>
          <t>Royalty overrides</t>
        </is>
      </c>
      <c r="B16" s="8" t="n">
        <v>343.3</v>
      </c>
      <c r="C16" s="8" t="n">
        <v>363.2</v>
      </c>
    </row>
    <row r="17">
      <c r="A17" s="4" t="inlineStr">
        <is>
          <t>Current portion of long-term debt</t>
        </is>
      </c>
      <c r="B17" s="8" t="n">
        <v>29.5</v>
      </c>
      <c r="C17" s="8" t="n">
        <v>29.4</v>
      </c>
    </row>
    <row r="18">
      <c r="A18" s="4" t="inlineStr">
        <is>
          <t>Other current liabilities</t>
        </is>
      </c>
      <c r="B18" s="5" t="n">
        <v>514</v>
      </c>
      <c r="C18" s="8" t="n">
        <v>595.8</v>
      </c>
    </row>
    <row r="19">
      <c r="A19" s="4" t="inlineStr">
        <is>
          <t>Total current liabilities</t>
        </is>
      </c>
      <c r="B19" s="8" t="n">
        <v>976.6</v>
      </c>
      <c r="C19" s="8" t="n">
        <v>1080.4</v>
      </c>
    </row>
    <row r="20">
      <c r="A20" s="4" t="inlineStr">
        <is>
          <t>Long-term debt, net of current portion</t>
        </is>
      </c>
      <c r="B20" s="8" t="n">
        <v>2662.5</v>
      </c>
      <c r="C20" s="8" t="n">
        <v>2733.2</v>
      </c>
    </row>
    <row r="21">
      <c r="A21" s="4" t="inlineStr">
        <is>
          <t>Non-current operating lease liabilities</t>
        </is>
      </c>
      <c r="B21" s="8" t="n">
        <v>192.4</v>
      </c>
      <c r="C21" s="8" t="n">
        <v>201.2</v>
      </c>
    </row>
    <row r="22">
      <c r="A22" s="4" t="inlineStr">
        <is>
          <t>Other non-current liabilities</t>
        </is>
      </c>
      <c r="B22" s="8" t="n">
        <v>166.4</v>
      </c>
      <c r="C22" s="8" t="n">
        <v>196.5</v>
      </c>
    </row>
    <row r="23">
      <c r="A23" s="4" t="inlineStr">
        <is>
          <t>Total liabilities</t>
        </is>
      </c>
      <c r="B23" s="8" t="n">
        <v>3997.9</v>
      </c>
      <c r="C23" s="8" t="n">
        <v>4211.3</v>
      </c>
    </row>
    <row r="24">
      <c r="A24" s="4" t="inlineStr">
        <is>
          <t>Commitments and contingenci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hares, $0.0005 par value; 2.0 billion shares authorized; 97.9 million (2022) and 100.8 million (2021) shares outstanding</t>
        </is>
      </c>
      <c r="B26" s="8" t="n">
        <v>0.1</v>
      </c>
      <c r="C26" s="8" t="n">
        <v>0.1</v>
      </c>
    </row>
    <row r="27">
      <c r="A27" s="4" t="inlineStr">
        <is>
          <t>Paid-in capital in excess of par value</t>
        </is>
      </c>
      <c r="B27" s="8" t="n">
        <v>188.7</v>
      </c>
      <c r="C27" s="8" t="n">
        <v>318.1</v>
      </c>
    </row>
    <row r="28">
      <c r="A28" s="4" t="inlineStr">
        <is>
          <t>Accumulated other comprehensive loss</t>
        </is>
      </c>
      <c r="B28" s="8" t="n">
        <v>-250.2</v>
      </c>
      <c r="C28" s="8" t="n">
        <v>-211.8</v>
      </c>
    </row>
    <row r="29">
      <c r="A29" s="4" t="inlineStr">
        <is>
          <t>Accumulated deficit</t>
        </is>
      </c>
      <c r="B29" s="8" t="n">
        <v>-1204.5</v>
      </c>
      <c r="C29" s="5" t="n">
        <v>-1169</v>
      </c>
    </row>
    <row r="30">
      <c r="A30" s="4" t="inlineStr">
        <is>
          <t>Treasury stock, at cost, - million (2022) and 10.0 million (2021) shares</t>
        </is>
      </c>
      <c r="B30" s="5" t="n">
        <v>0</v>
      </c>
      <c r="C30" s="8" t="n">
        <v>-328.9</v>
      </c>
    </row>
    <row r="31">
      <c r="A31" s="4" t="inlineStr">
        <is>
          <t>Total shareholders' deficit</t>
        </is>
      </c>
      <c r="B31" s="8" t="n">
        <v>-1265.9</v>
      </c>
      <c r="C31" s="8" t="n">
        <v>-1391.5</v>
      </c>
    </row>
    <row r="32">
      <c r="A32" s="4" t="inlineStr">
        <is>
          <t>Total liabilities and shareholders' deficit</t>
        </is>
      </c>
      <c r="B32" s="6" t="n">
        <v>2732</v>
      </c>
      <c r="C32" s="7" t="n">
        <v>28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11. Derivative Instruments and Hedging Activities Interest Rate Risk Management The Company engages in an interest rate hedging strategy for which the hedged transactions are forecasted interest payments on the Company’s 2018 Credit Facility, which are based on variable rates. During the first quarter of 2020, the Company entered into various interest rate swap agreements with effective dates ranging between February 2020 and March 2020 . These agreements collectively provide for the Company to pay interest at a weighted-average fixed rate of 0.98 % on aggregate notional amounts of $ 100.0 million under the 2018 Credit Facility until their respective expiration dates ranging between February 2022 and March 2023 , while receiving interest based on LIBOR on the same notional amounts for the same periods. At inception, these swap agreements were designated as cash flow hedges against the variability in certain LIBOR-based borrowings under the 2018 Credit Facility, effectively fixing the interest rate on such notional amounts at a weighted-average effective rate of, depending on the Company’s total leverage ratio, between 2.73 % and 3.23 %. These hedge relationships qualified as effective under FASB ASC Topic 815, Derivatives and Hedging , or ASC 815, and consequently all changes in the fair value of these interest rate swaps are recorded as a component of accumulated other comprehensive loss within shareholders’ deficit, and are recognized in interest expense within the Company’s consolidated statement of income during the period when the hedged item and underlying transaction affect earnings. As of December 31, 2022 and December 31, 2021 , the aggregate notional amounts of interest rate swap agreements outstanding were approximately $ 25.0 million and $ 100.0 million, respectively. As of December 31, 2022 , the remaining $ 25.0 million notional swap agreement provides for the Company to pay interest at a fixed rate of 0.52 %, effectively fixing the interest rate on such notional amounts at an effective rate of, depending on the Company’s total leverage ratio, between 2.27 % and 2.77 %. The fair values of the interest rate swap agreements are based on third-party bank quotes, and as of December 31, 2022 and 2021 , the Company recorded assets at fair value of $ 0.3 million and liabilities at fair value of $ 0.1 million, respectively, relating to these interest rate swap agreements. Foreign Currency Instruments The Company designates certain foreign currency derivatives, primarily comprised of foreign currency forward contracts and option contracts, as freestanding derivatives for which hedge accounting does not apply. The changes in the fair market value of these freestanding derivatives are included in selling, general, and administrative expenses within the Company’s consolidated statements of income. The Company primarily uses freestanding foreign currency derivatives to hedge foreign currency-denominated intercompany transactions and to partially mitigate the impact of foreign currency fluctuations. The fair value of the freestanding foreign currency derivatives is based on third-party quotes. The Company’s foreign currency derivative contracts are generally executed on a monthly basis. The Company designates as cash flow hedges those foreign currency forward contracts it enters into to hedge forecasted inventory purchases and intercompany management fees that are subject to foreign currency exposures. Forward contracts are used to hedge forecasted inventory purchases over specific months. Changes in the fair value of these forward contracts designated as cash flow hedges, excluding forward points, are recorded as a component of accumulated other comprehensive loss within shareholders’ deficit, and are recognized in cost of sales within the Company’s consolidated statement of income during the period which approximates the time the hedged inventory is sold. The Company also hedges forecasted intercompany management fees over specific months. These contracts allow the Company to sell Euros in exchange for U.S. dollars at specified contract rates. Changes in the fair value of these forward contracts designated as cash flow hedges, excluding forward points, are recorded as a component of accumulated other comprehensive loss within shareholders’ deficit, and are recognized in selling, general, and administrative expenses within the Company’s consolidated statement of income during the period when the hedged item and underlying transaction affect earnings. The Company has elected to record changes in the fair value of amounts excluded from the assessment of effectiveness currently in earnings. As of December 31, 2022 and 2021, the aggregate notional amounts of all foreign currency contracts outstanding designated as cash flow hedges were approximately $70.6 million and $54.5 million, respectively. As of December 31, 2022 , these outstanding contracts were expected to mature over the next fifteen months. The Company’s derivative financial instruments are recorded on the consolidated balance sheets at fair value based on third-party quotes. As of December 31, 2022 , the Company recorded assets at fair value of $ 1.5 million and liabilities at fair value of $ 3.2 million relating to all outstanding foreign currency contracts designated as cash flow hedges. As of December 31, 2021 , the Company recorded assets at fair value of $ 0.3 million and liabilities at fair value of $ 1.7 million relating to all outstanding foreign currency contracts designated as cash flow hedges. The Company assesses hedge effectiveness at least quarterly and the hedges remained effective as of December 31, 2022 and 2021. As of both December 31, 2022 and 2021 , the majority of the Company’s outstanding foreign currency forward contracts had maturity dates of less than twelve months with the majority of freestanding derivatives expiring within one month. The tables below provide information about the details of all foreign currency forward contracts that were outstanding as of December 31, 2022 and 2021:
Weighted- Notional Fair Value
(in millions, except weighted-average contract rate)
As of December 31, 2022
Buy British pound sell U.S. dollar 1.18 1.2 —
Buy Chinese yuan sell U.S. dollar 6.76 67.1 ( 0.7 )
Buy Danish krone sell U.S. dollar 7.18 0.8 —
Buy Euro sell Australian dollar 1.58 2.2 —
Buy Euro sell British pound 0.88 2.9 —
Buy Euro sell Canadian dollar 1.45 2.4 —
Buy Euro sell Chilean peso 923.81 5.0 —
Buy Euro sell Hong Kong dollar 8.30 4.1 —
Buy Euro sell Indonesian rupiah 16,539.00 14.8 0.1
Buy Euro sell Japanese yen 140.08 1.8 —
Buy Euro sell Kazakhstani tenge 505.00 1.9 —
Buy Euro sell Korean won 1,349.36 1.1 —
Buy Euro sell Malaysian ringgit 4.70 13.6 —
Buy Euro sell Mexican peso 21.95 58.1 ( 1.2 )
Buy Euro sell Peruvian nuevo sol 4.06 1.8 —
Buy Euro sell Philippine peso 58.83 1.8 —
Buy Euro sell Taiwan dollar 32.43 1.3 —
Buy Euro sell U.S. dollar 1.07 42.3 0.2
Buy Euro sell Vietnamese dong 25,485.00 6.9 —
Buy Indonesian rupiah sell U.S. dollar 15,782.00 6.3 0.1
Buy Mexican peso sell Euro 20.76 6.7 —
Buy Mexican peso sell U.S. dollar 19.77 24.8 0.2
Buy Norwegian krone sell U.S. dollar 10.25 1.9 0.1
Buy Polish zloty sell U.S. dollar 4.66 0.8 —
Buy Swedish krona sell U.S. dollar 10.62 1.1 —
Buy Taiwan dollar sell U.S. dollar 30.42 7.3 —
Buy U.S. dollar sell Brazilian real 5.38 2.5 —
Buy U.S. dollar sell Chinese yuan 6.86 50.8 ( 0.2 )
Buy U.S. dollar sell Colombian peso 4,784.57 1.7 —
Buy U.S. dollar sell Euro 1.07 196.4 ( 1.8 )
Buy U.S. dollar sell Indian rupee 82.58 2.9 —
Buy U.S. dollar sell Mexican peso 20.02 12.4 ( 0.1 )
Buy U.S. dollar sell Philippine peso 57.66 4.3 ( 0.1 )
Total forward contracts $ 551.0 $ ( 3.4 )
Weighted- Notional Fair Value
(in millions, except weighted-average contract rate)
As of December 31, 2021
Buy Brazilian real sell U.S. dollar 5.77 $ 6.8 $ 0.1
Buy British pound sell Euro 0.85 3.3 —
Buy Chinese yuan sell Euro 7.73 50.5 1.9
Buy Chinese yuan sell U.S. dollar 6.63 103.2 3.7
Buy Colombian peso sell U.S. dollar 4,009.53 1.1 —
Buy Danish krone sell U.S. dollar 6.59 0.9 —
Buy Euro sell British pound 0.85 8.9 ( 0.1 )
Buy Euro sell Canadian dollar 1.45 1.0 —
Buy Euro sell Chilean peso 987.89 1.1 —
Buy Euro sell Chinese yuan 7.26 1.8 —
Buy Euro sell Hong Kong dollar 8.81 4.0 —
Buy Euro sell Indian rupee 85.76 3.2 —
Buy Euro sell Indonesian rupiah 16,154.00 11.2 0.1
Buy Euro sell Japanese yen 128.73 1.3 —
Buy Euro sell Kazakhstani tenge 501.00 1.5 —
Buy Euro sell Malaysian ringgit 4.77 21.3 ( 0.2 )
Buy Euro sell Mexican peso 24.84 47.4 ( 1.7 )
Buy Euro sell Peruvian nuevo sol 4.56 2.5 —
Buy Euro sell Philippine peso 56.41 2.3 0.1
Buy Euro sell Russian ruble 84.24 10.5 0.2
Buy Euro sell South African rand 18.03 1.6 —
Buy Euro sell Taiwan dollar 31.28 1.8 —
Buy Euro sell Thai baht 38.04 2.4 —
Buy Euro sell Turkish lira 15.54 1.5 —
Buy Euro sell U.S. dollar 1.14 19.3 —
Buy Euro sell Ukrainian hryvnia 31.46 1.5 —
Buy Euro sell Vietnamese dong 25,979.00 33.1 —
Buy Indian rupee sell Euro 84.85 3.2 —
Buy Indonesian rupiah sell U.S. dollar 14,379.57 6.9 —
Buy Kazakhstani tenge sell Euro 493.00 1.1 —
Buy Norwegian krone sell U.S. dollar 8.96 2.1 —
Buy Polish zloty sell U.S. dollar 4.13 0.9 —
Buy South African rand sell U.S. dollar 16.04 2.6 —
Buy Swedish krona sell U.S. dollar 9.15 2.0 —
Buy Taiwan dollar sell U.S. dollar 27.61 8.0 —
Buy Thai baht sell Euro 38.02 0.9 —
Buy U.S. dollar sell Brazilian real 5.79 18.8 ( 0.4 )
Buy U.S. dollar sell Chinese yuan 6.51 45.2 ( 0.9 )
Buy U.S. dollar sell Colombian peso 4,015.75 2.1 —
Buy U.S. dollar sell Euro 1.13 169.2 ( 0.8 )
Buy U.S. dollar sell Indian rupee 75.36 3.0 —
Buy U.S. dollar sell Korean won 1,179.42 4.0 —
Buy U.S. dollar sell Mexican peso 22.43 10.6 ( 0.2 )
Buy U.S. dollar sell Philippine peso 50.27 6.0 0.2
Buy U.S. dollar sell South African rand 15.95 3.0 —
Buy U.S. dollar sell Thai baht 33.71 5.9 ( 0.1 )
Buy Ukrainian hryvnia sell Euro 31.62 1.2 —
Buy Vietnamese dong sell Euro 25,865.00 3.3 —
Total forward contracts $ 645.0 $ 1.9 The following tables summarize the derivative activity during the years ended December 31, 2022, 2021, and 2020 relating to all the Company’s derivatives. Gains and Losses on Derivative Instruments The following table summarizes gains (losses) relating to derivative instruments recorded in other comprehensive loss during the years ended December 31, 2022, 2021, and 2020:
Amount of (Loss) Gain Recognized in Other Comprehensive (Loss) Income
Year Ended December 31,
2022 2021 2020
(in millions)
Derivatives designated as hedging instruments:
Foreign exchange currency contracts relating to inventory and intercompany management fee hedges $ ( 5.5 ) $ 0.1 $ 2.3
Interest rate swaps 0.5 — ( 1.6 ) As of December 31, 2022 , the estimated amount of existing net losses related to cash flow hedges recorded in accumulated other comprehensive loss that are expected to be reclassified into earnings over the next twelve months was $ 2.8 million. The effect of cash flow hedging relationships on the Company’s consolidated statements of income for the years ended December 31, 2022, 2021, and 2020 was as follows:
Location and Amount of (Loss) Gain Recognized in Income on Cash Flow Hedging Relationships
Year Ended December 31,
2022
Cost of sales Selling, general, and administrative expenses Interest expense
(in millions)
Total amounts presented in the consolidated statements of income $ 1,173.6 $ 1,810.4 $ 139.3
Foreign exchange currency contracts relating to inventory hedges:
Amount of loss reclassified from accumulated other comprehensive loss to income ( 5.3 ) — —
Amount of loss excluded from assessment of effectiveness recognized in income ( 6.2 ) — —
Foreign exchange currency contracts relating to intercompany management fee hedges:
Amount of gain reclassified from accumulated other comprehensive loss to income — 2.1 —
Amount of gain excluded from assessment of effectiveness recognized in income — 0.4 —
Interest rate swaps:
Amount of gain reclassified from accumulated other comprehensive loss to income — — 0.2
Amount of gain excluded from assessment of effectiveness recognized in income — — —
Location and Amount of (Loss) Gain Recognized in Income on Cash Flow Hedging Relationships
Year Ended December 31,
2021
Cost of sales Selling, general, and administrative expenses Interest expense
(in millions)
Total amounts presented in the consolidated statements of income $ 1,239.3 $ 2,012.1 $ 153.1
Foreign exchange currency contracts relating to inventory hedges:
Amount of loss reclassified from accumulated other comprehensive loss to income ( 2.4 ) — —
Amount of loss excluded from assessment of effectiveness recognized in income ( 3.6 ) — —
Foreign exchange currency contracts relating to intercompany management fee hedges:
Amount of loss reclassified from accumulated other comprehensive loss to income — ( 0.2 ) —
Amount of gain excluded from assessment of effectiveness recognized in income — 0.1 —
Interest rate swaps:
Amount of loss reclassified from accumulated other comprehensive loss to income — — ( 0.9 )
Amount of gain excluded from assessment of effectiveness recognized in income — — —
Location and Amount of Gain (Loss) Recognized in Income on Cash Flow Hedging Relationships
Year Ended December 31,
2020
Cost of sales Selling, general, and administrative expenses Interest expense
(in millions)
Total amounts presented in the consolidated statements of income $ 1,150.6 $ 2,075.0 $ 133.0
Foreign exchange currency contracts relating to inventory hedges:
Amount of gain reclassified from accumulated other comprehensive loss to income 5.1 — —
Amount of loss excluded from assessment of effectiveness recognized in income ( 3.3 ) — —
Foreign exchange currency contracts relating to intercompany management fee hedges:
Amount of loss reclassified from accumulated other comprehensive loss to income — ( 0.2 ) —
Amount of gain excluded from assessment of effectiveness recognized in income — 0.1 —
Interest rate swaps:
Amount of loss reclassified from accumulated other comprehensive loss to income — — ( 0.5 )
Amount of gain excluded from assessment of effectiveness recognized in income — — — The following table summarizes gains (losses) recorded to income relating to derivative instruments not designated as hedging instruments during the December 31, 2022, 2021, and 2020:
Amount of (Loss) Gain Recognized in Income
Year Ended December 31,
2022 2021 2020 Location of (Loss) Gain Recognized in Income
(in millions)
Derivatives not designated as hedging instruments:
Foreign exchange currency contracts $ ( 6.5 ) $ 5.9 $ 2.5 Selling, general, and administrative expenses The Company reports its derivatives at fair value as either assets or liabilities within its consolidated balance sheets. See Note 13, Fair Value Measurements , for information on derivative fair values and their consolidated balance sheet locations as of December 31,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The components of income before income taxes were as follows:
Year Ended December 31,
2022 2021 2020
(in millions)
Domestic $ ( 72.0 ) $ 53.4 $ 152.5
Foreign 496.8 507.4 363.9
Total $ 424.8 $ 560.8 $ 516.4 Income taxes were as follows:
Year Ended December 31,
2022 2021 2020
(in millions)
Current:
Foreign $ 100.1 $ 121.8 $ 122.0
Federal 26.3 20.1 13.7
State 7.0 5.0 6.1
133.4 146.9 141.8
Deferred:
Foreign ( 2.0 ) ( 17.0 ) ( 2.7 )
Federal ( 25.1 ) ( 16.0 ) 3.9
State ( 2.8 ) ( 0.3 ) 0.8
( 29.9 ) ( 33.3 ) 2.0
$ 103.5 $ 113.6 $ 143.8 The significant categories of temporary differences that gave rise to deferred tax assets and liabilities were as follows:
December 31,
2022 2021
(in millions)
Deferred income tax assets:
Accruals not currently deductible $ 72.9 $ 94.9
Tax loss and credit carryforwards of certain foreign subsidiaries 131.8 122.7
Domestic tax credit carryforwards 195.4 204.5
Deferred compensation plan 35.8 40.0
Deferred interest expense 161.1 115.5
Inventory reserve 9.6 9.3
Operating lease liabilities 42.1 39.1
Depreciation and amortization 22.5 —
Other 8.6 6.5
Gross deferred income tax assets 679.8 632.5
Less: valuation allowance ( 436.6 ) ( 411.9 )
Total deferred income tax assets $ 243.2 $ 220.6
Deferred income tax liabilities:
Intangible assets $ 73.0 $ 72.4
Unremitted foreign earnings 13.7 20.9
Operating lease assets 37.2 34.3
Other 6.7 5.6
Total deferred income tax liabilities 130.6 133.2
Total net deferred tax assets $ 112.6 $ 87.4 Tax loss and credit carryforwards of certain foreign subsidiaries for 2022 and 2021 were $ 131.8 million and $ 122.7 million, respectively. If unused, tax loss and credit carryforwards of certain foreign subsidiaries of $ 108.9 million will expire between 2023 and 2039 and $ 22.9 million can be carried forward indefinitely. U.S. foreign tax credit carryforwards for 2022 and 2021 were $ 185.9 million and $ 195.1 million, respectively, which are included in Domestic tax credit carryforwards in the table above. If unused, U.S. foreign tax credit carryforwards will expire between 2023 and 2032 . U.S. research and development tax credit carryforwards for 2022 and 2021 were $ 13.9 million and $ 12.0 million, respectively. If unused, U.S. research and development tax credit carryforwards begin expiring in 2035 . The deferred interest expense can be carried forward indefinitely. The Company recognizes valuation allowances on deferred tax assets reported if, based on the weight of the evidence, it is more likely than not that some or all of the deferred tax assets will not be realized. As of December 31, 2022 and 2021 , the Company held valuation allowances against net deferred tax assets of certain subsidiaries, primarily related to tax loss carryforwards and U.S. foreign tax credits, in the amount of $ 436.6 million and $ 411.9 million, respectively. The change in the Company’s valuation allowance during 2022 of $ 24.7 million was primarily attributable to foreign deferred interest expense and tax loss carryforwards. The change in the Company’s valuation allowance during 2021 of $ 21.1 million was primarily attributable to foreign deferred interest expense and tax loss carryforwards. The change in the Company’s valuation allowance during 2020 of $ 60.5 million was primarily related to foreign deferred interest expense and tax loss carryforwards. As of December 31, 2022 , Herbalife Nutrition Ltd. had approximately $ 3.0 billion of permanently reinvested unremitted earnings relating to its operating subsidiaries. Since Herbalife Nutrition Ltd.’s unremitted earnings have been permanently reinvested, deferred taxes were not provided on these unremitted earnings. Further, it is not practicable to determine the amount of unrecognized deferred taxes with respect to these unremitted earnings. If the Company were to remit these unremitted earnings, it would be subject to income tax on these remittances. Deferred taxes have been accrued for earnings that are not considered indefinitely reinvested. The deferred tax liabilities on the unremitted foreign earnings as of December 31, 2022 and 2021 were $ 13.7 million and $ 20.9 million, respectively. The applicable statutory income tax rate in the Cayman Islands was zero for Herbalife Nutrition Ltd. for the years being reported. For purposes of the reconciliation between the provision for income taxes at the statutory rate and the provision for income taxes at the effective tax rate, a notional 21 % tax rate is applied for the years ended December 31, 2022, 2021, and 2020 as follows:
Year Ended December 31,
2022 2021 2020
(in millions)
Tax expense at United States statutory rate $ 89.2 $ 117.8 $ 108.4
Increase (decrease) in tax resulting from:
Differences between U.S. and foreign tax rates on foreign income, including withholding taxes ( 21.5 ) ( 15.1 ) ( 19.5 )
U.S. tax (benefit) on foreign income, net of foreign tax credits ( 4.7 ) ( 21.9 ) ( 20.5 )
Increase in valuation allowances 24.7 21.1 60.6
State taxes, net of federal benefit 3.9 3.0 5.2
Unrecognized tax benefits 7.5 9.3 3.9
Excess tax expense (benefits) on equity awards 0.6 ( 3.5 ) ( 3.1 )
Other 3.8 2.9 8.8
Total $ 103.5 $ 113.6 $ 143.8 As of December 31, 2022 , the total amount of unrecognized tax benefits, including related interest and penalties was $ 72.5 million. If the total amount of unrecognized tax benefits was recognized, $ 46.3 million of unrecognized tax benefits, $ 19.7 million of interest, and $ 3.1 million of penalties would impact the effective tax rate. As of December 31, 2021 , the total amount of unrecognized tax benefits, including related interest and penalties was $ 72.5 million. If the total amount of unrecognized tax benefits was recognized, $ 48.1 million of unrecognized tax benefits, $ 15.1 million of interest, and $ 3.3 million of penalties would impact the effective tax rate. The Company accounts for the interest and penalties generated by tax contingencies as a component of income tax expense. During the year ended December 31, 2022 , the Company recorded an increase in interest and penalty expense related to uncertain tax positions of $ 6.1 million and $ 0.1 million, respectively. During the year ended December 31, 2021 , the Company recorded an increase in interest and penalty expense related to uncertain tax positions of $ 4.1 million and $ 1.5 million, respectively. During the year ended December 31, 2020 , the Company recorded an increase in interest expense related to uncertain tax positions of $ 2.4 million and a decrease in penalty expense related to uncertain tax positions of $ 0.1 million. As of December 31, 2022 , the total amount of interest and penalties related to unrecognized tax benefits recognized in the consolidated balance sheet was $ 19.7 million and $ 3.1 million, respectively. As of December 31, 2021 , the total amount of interest and penalties related to unrecognized tax benefits recognized in the consolidated balance sheet was $ 15.1 million and $ 3.3 million, respectively. As of December 31, 2020 , the total amount of interest and penalties related to unrecognized tax benefits recognized in the consolidated balance sheet was $ 11.4 million and $ 1.8 million, respectively. The following changes occurred in the amount of unrecognized tax benefits during the years ended December 31, 2022, 2021, and 2020:
Year Ended December 31,
2022 2021 2020
(in millions)
Beginning balance of unrecognized tax benefits $ 54.1 $ 52.7 $ 48.9
Additions for current year tax positions 8.8 9.2 9.7
Additions for prior year tax positions 2.2 5.1 1.3
Reductions for prior year tax positions ( 3.7 ) ( 2.3 ) ( 0.6 )
Reductions for audit settlements ( 1.8 ) ( 5.2 ) ( 4.7 )
Reductions for the expiration of statutes of limitations ( 6.2 ) ( 4.1 ) ( 2.1 )
Changes due to foreign currency translation adjustments ( 3.7 ) ( 1.3 ) 0.2
Ending balance of unrecognized tax benefits (excluding interest and penalties) 49.7 54.1 52.7
Interest and penalties associated with unrecognized tax benefits 22.8 18.4 13.2
Ending balance of unrecognized tax benefits (including interest and penalties) $ 72.5 $ 72.5 $ 65.9 The amount of income taxes the Company pays is subject to ongoing audits by taxing jurisdictions around the world. The Company’s estimate of the potential outcome of any uncertain tax position is subject to management’s assessment of relevant risks, facts, and circumstances existing at that time. The Company believes that it has adequately provided for these matters. However, the Company’s future results may include favorable or unfavorable adjustments to its estimates in the period the audits are resolved, which may impact the Company’s effective tax rate. As of December 31, 2022 , the Company’s tax filings are generally subject to examination in major tax jurisdictions for years ending on or after December 31, 2012 . The Company believes that it is reasonably possible that the amount of unrecognized tax benefits could decrease by up to approximately $ 8.4 million within the next twelve months. Of this possible decrease, $ 7.5 million would be due to the expiration of statute of limitations in various jurisdictions. The remaining possible decrease of $ 0.9 million would be due to settlement of audits or resolution of administrative or judici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3. Fair Value Measurements The Company applies the provisions of FASB ASC Topic 820, Fair Value Measurements and Disclosures , or ASC 820,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 Level 1 inputs are quoted prices (unadjusted) in active markets for identical assets or liabilities that the reporting entity has the ability to access at the measurement dat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the asset or liability. The Company measures certain assets and liabilities at fair value as discussed throughout the notes to its consolidated financial statements. Foreign exchange currency contracts and interest rate swaps are valued using standard calculations and models. Foreign exchange currency contracts are valued primarily based on inputs such as observable forward rates, spot rates, and foreign currency exchange rates at the reporting period ended date. Interest rate swaps are valued primarily based on inputs such as LIBOR and swap yield curves at the reporting period ended date. The Company’s derivative assets and liabilities are measured at fair value and consisted of Level 2 inputs and their amounts are shown below at their gross values as of December 31, 2022 and 2021:
Significant Other Observable Inputs (Level 2) Fair Value as of December 31, Significant Other Observable Inputs (Level 2) Fair Value as of December 31, Balance Sheet Location
(in millions)
ASSETS:
Derivatives designated as hedging instruments:
Foreign exchange currency contracts relating to inventory and intercompany management fee hedges $ 1.5 $ 0.3 Prepaid expenses and other current assets
Interest rate swaps 0.3 — Prepaid expenses and other current assets
Derivatives not designated as hedging instruments:
Foreign exchange currency contracts 1.1 6.6 Prepaid expenses and other current assets
$ 2.9 $ 6.9
LIABILITIES:
Derivatives designated as hedging instruments:
Foreign exchange currency contracts relating to inventory and intercompany management fee hedges $ 3.2 $ 1.7 Other current liabilities
Interest rate swaps — 0.1 Other current liabilities
Derivatives not designated as hedging instruments:
Foreign exchange currency contracts 2.8 3.4 Other current liabilities
$ 6.0 $ 5.2 The Company’s deferred compensation plan assets consist of Company-owned life insurance policies. As these policies are recorded at their cash surrender value, they are not required to be included in the fair value table above. See Note 6, Employee Compensation Plans , for a further description of its deferred compensation plan assets. The following tables summarize the offsetting of the fair values of the Company’s derivative assets and derivative liabilities for presentation in the Company’s consolidated balance sheets as of December 31, 2022 and 2021:
Offsetting of Derivative Assets
Gross Amounts of Gross Amounts Net Amounts of
(in millions)
December 31, 2022
Foreign exchange currency contracts $ 2.6 $ ( 2.4 ) $ 0.2
Interest rate swaps 0.3 — 0.3
Total $ 2.9 $ ( 2.4 ) $ 0.5
December 31, 2021
Foreign exchange currency contracts $ 6.9 $ ( 2.2 ) $ 4.7
Total $ 6.9 $ ( 2.2 ) $ 4.7
Offsetting of Derivative Liabilities
Gross Amounts of Gross Amounts Net Amounts of
(in millions)
December 31, 2022
Foreign exchange currency contracts $ 6.0 $ ( 2.4 ) $ 3.6
Total $ 6.0 $ ( 2.4 ) $ 3.6
December 31, 2021
Foreign exchange currency contracts $ 5.1 $ ( 2.2 ) $ 2.9
Interest rate swaps 0.1 — 0.1
Total $ 5.2 $ ( 2.2 ) $ 3.0 The Company offsets all of its derivative assets and derivative liabilities in its consolidated balance sheets to the extent it maintains master netting arrangements with related financial institutions. As of December 31, 2022 and 2021 , all of the Company’s derivatives were subject to master netting arrangements and no collateralization was required for the Company’s derivative assets and derivative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formation Program</t>
        </is>
      </c>
      <c r="B1" s="2" t="inlineStr">
        <is>
          <t>12 Months Ended</t>
        </is>
      </c>
    </row>
    <row r="2">
      <c r="B2" s="2" t="inlineStr">
        <is>
          <t>Dec. 31, 2022</t>
        </is>
      </c>
    </row>
    <row r="3">
      <c r="A3" s="3" t="inlineStr">
        <is>
          <t>Transformation Programs Text Block [Abstract]</t>
        </is>
      </c>
      <c r="B3" s="4" t="inlineStr">
        <is>
          <t xml:space="preserve"> </t>
        </is>
      </c>
    </row>
    <row r="4">
      <c r="A4" s="4" t="inlineStr">
        <is>
          <t>Transformation Program</t>
        </is>
      </c>
      <c r="B4" s="4" t="inlineStr">
        <is>
          <t xml:space="preserve">14. Transformation Program In 2021, the Company initiated a global transformation program to optimize global processes for future growth, or the Transformation Program. The Transformation Program involves the investment in certain new technologies and the realignment of infrastructure and the locations of certain functions to better support distributors and customers. The Company has incurred total pre-tax expenses of approximately $ 25.0 million through December 31, 2022, of which $ 12.1 million and $ 12.9 million were recognized in selling, general, and administrative expenses within its consolidated statements of income during the years ended December 31, 2022 and 2021, respectively. T he Company expects to incur total pre-tax expenses of at least $ 60.0 million relating to the Transformation Program based on actual expenses incurred to date and expected future expenses. Since the Transformation Program is still ongoing and is expected to be completed in 2024, these estimated amounts are preliminary and based on Management's estimates and actual results could differ from such estimates. Costs related to the Transformation Program for the year ended December 31, 2022 and 2021 were as follows:
Year Ended Year Ended
2022 2021
(in millions)
Professional fees $ 7.2 $ 9.7
Retention and separation 4.8 3.0
Other 0.1 0.2
Total $ 12.1 $ 12.9 Changes in the liabilities related to the Transformation Program during the year ended December 31, 2022 and 2021, which were recognized in other current liabilities within the Company’s consolidated balance sheets, were as follows:
Professional Retention and Other Total
(in millions)
Expenses $ 9.7 $ 3.0 $ 0.2 $ 12.9
Cash payments ( 7.7 ) ( 0.2 ) ( 0.2 ) ( 8.1 )
Non-cash items and other — — — —
Balance as of December 31, 2021 2.0 2.8 — 4.8
Expenses 7.2 4.8 0.1 12.1
Cash payments ( 9.4 ) ( 4.4 ) ( 0.1 ) ( 13.9 )
Non-cash items and other 0.8 — — 0.8
Balance as of December 31, 2022 $ 0.6 $ 3.2 $ — $ 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 of Certain Balance Sheet Accounts</t>
        </is>
      </c>
      <c r="B1" s="2" t="inlineStr">
        <is>
          <t>12 Months Ended</t>
        </is>
      </c>
    </row>
    <row r="2">
      <c r="B2" s="2" t="inlineStr">
        <is>
          <t>Dec. 31, 2022</t>
        </is>
      </c>
    </row>
    <row r="3">
      <c r="A3" s="3" t="inlineStr">
        <is>
          <t>Balance Sheet Related Disclosures [Abstract]</t>
        </is>
      </c>
      <c r="B3" s="4" t="inlineStr">
        <is>
          <t xml:space="preserve"> </t>
        </is>
      </c>
    </row>
    <row r="4">
      <c r="A4" s="4" t="inlineStr">
        <is>
          <t>Detail of Certain Balance Sheet Accounts</t>
        </is>
      </c>
      <c r="B4" s="4" t="inlineStr">
        <is>
          <t>15. Detail of Certain Balance Sheet Accounts Other Assets The Other assets on the Company’s accompanying consolidated balance sheets included deferred compensation plan assets of $ 39.4 million and $ 48.2 million and deferred tax assets of $ 131.6 million and $ 118.0 million as of December 31, 2022 and 2021, respectively. Other Current Liabilities Other current liabilities consisted of the following:
December 31,
2022 2021
(in millions)
Accrued compensation $ 108.3 $ 171.9
Accrued service fees to China independent service providers 33.0 48.5
Accrued advertising, events, and promotion expenses 65.0 55.9
Current operating lease liabilities 37.4 42.8
Advance sales deposits 53.9 63.0
Income taxes payable 12.5 13.7
Other accrued liabilities 203.9 200.0
Total $ 514.0 $ 595.8 Other Non-Current Liabilities The Other non-current liabilities on the Company’s accompanying consolidated balance sheets included deferred compensation plan liabilities of $ 61.1 million and $ 80.5 million and deferred income tax liabilities of $ 19.0 million and $ 30.6 million as of December 31, 2022 and 2021, respectively. See Note 6, Employee Compensation Plans , for a further description of the Company’s deferred compensation plan assets and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Policies)</t>
        </is>
      </c>
      <c r="B1" s="2" t="inlineStr">
        <is>
          <t>12 Months Ended</t>
        </is>
      </c>
    </row>
    <row r="2">
      <c r="B2" s="2" t="inlineStr">
        <is>
          <t>Dec. 31, 2022</t>
        </is>
      </c>
    </row>
    <row r="3">
      <c r="A3" s="3" t="inlineStr">
        <is>
          <t>Accounting Policies [Abstract]</t>
        </is>
      </c>
      <c r="B3" s="4" t="inlineStr">
        <is>
          <t xml:space="preserve"> </t>
        </is>
      </c>
    </row>
    <row r="4">
      <c r="A4" s="4" t="inlineStr">
        <is>
          <t>Recently Adopted Pronouncements</t>
        </is>
      </c>
      <c r="B4" s="4" t="inlineStr">
        <is>
          <t>Recently Adopted Pronouncements In August 2020, the FASB issued ASU No. 2020-06, Debt — Debt with Conversion and Other Options (Subtopic 470-20) and Derivatives and Hedging — Contracts in Entity’s Own Equity (Subtopic 815-40): Accounting for Convertible Instruments and Contracts in an Entity’s Own Equity . This ASU simplifies the accounting for convertible instruments by eliminating certain accounting models, resulting in fewer embedded conversion features being separately recognized from the host contract, and also amends the guidance for derivatives scope exception for contracts in an entity’s own equity to reduce form-over-substance-based accounting conclusions. Additionally, the amendments in this ASU affect the diluted EPS calculation for convertible instruments. It requires that the effect of potential share settlement be included in the diluted EPS calculation when a convertible instrument may be settled in cash or shares; the if-converted method as opposed to the treasury stock method is required to calculate diluted EPS for these types of convertible instruments. The amendments in this update are effective for reporting periods beginning after December 15, 2021, with early adoption permitted. The Company adopted this guidance during the first quarter of 2022 using the modified retrospective method and recognized a cumulative-effect adjustment to the opening balance of accumulated deficit in the period of adoption. As a result of the adoption, on January 1, 2022, the Company increased long-term debt by approximately $ 59.1 million, reduced paid-in capital in excess of par value by approximately $ 136.7 million, and decreased accumulated deficit by approximately $ 77.6 million within its consolidated balance sheet. The current year and future non-cash interest expense related to convertible instruments will be lower as a result of adoption of this guidance and net income per share will be computed using the if-converted method for convertible instruments. In December 2021, the Company made an irrevocable election under the indenture governing the convertible senior notes due 2024, or the 2024 Convertible Notes, to require the principal portion of the 2024 Convertible Notes to be settled in cash and any excess in shares or cash. Following the irrevocable election, only the amounts expected to be settled in excess of the principal will be considered in diluted earnings per share under the if-converted method pursuant to ASU 2020-06. This irrevocable election under the indenture had no impact to the Company’s consolidated financial statements as of and for the year ended December 31, 2021. In November 2021, the FASB issued ASU No. 2021-10, Government Assistance (Topic 832): Disclosures by Business Entities about Government Assistance . This ASU increases the transparency of government assistance including the disclosure of: (1) the types of assistance, (2) an entity’s accounting for the assistance, and (3) the effect of the assistance on an entity’s financial statements. The amendments in this update are effective for reporting periods beginning after December 15, 2021, with early adoption permitted. The adoption of this guidance during the first quarter of 2022 did not have a material impact on the Company’s consolidated financial statements. In December 2022, the FASB issued ASU No. 2022-06, Reference Rate Reform (Topic 848): Deferral of the Sunset Date of Topic 848 . This ASU defers the sunset provision originally set forth by Topic 848 for the LIBOR cessation. Previously, the FASB had issued accounting guidance set forth by Topic 848 to ease the potential burden in accounting for the effects of reference rate reform on financial reporting as it relates to contracts, hedging relationships and other transactions that reference LIBOR or another reference rate expected to be discontinued because of reference rate reform. The sunset provision was set for December 31, 2022 and is now changed to December 31, 2024. The amendments in this update are effective for all entities upon issuance of ASU 2022-06. The adoption of this guidance did not have a material impact on the Company’s consolidated financial statements.</t>
        </is>
      </c>
    </row>
    <row r="5">
      <c r="A5" s="4" t="inlineStr">
        <is>
          <t>New Accounting Pronouncements</t>
        </is>
      </c>
      <c r="B5" s="4" t="inlineStr">
        <is>
          <t xml:space="preserve">New Accounting Pronouncements In March 2022, the FASB issued ASU No. 2022-01, Derivatives and Hedging (Topic 815): Fair Value Hedging — Portfolio Layer Method . This ASU improves hedge accounting to better portray the economic results of an entity’s risk management activities in its financial statements. It expands the current last-of-layer method that permits only one hedged layer to allow multiple hedged layers of a single closed portfolio, and to reflect that expansion, the last-of-layer method is renamed the portfolio layer method. The amendments in this update are effective for reporting periods beginning after December 15, 2022, with early adoption permitted. The adoption of this guidance will not have a material impact on the Company’s consolidated financial statements. In September 2022, the FASB issued ASU No. 2022-04, Liabilities - Supplier Finance Programs (Subtopic 405-50): Disclosure of Supplier Finance Program Obligations . This ASU requires entities that use supplier finance programs in connection with the purchase of goods and services to disclose key terms of the programs and a rollforward of the related obligations. The new standard does not affect the recognition, measurement or financial statement presentation of supplier finance program obligations. The amendments in this update are effective for reporting periods beginning after December 15, 2022, except for the amendment on rollforward information, which is effective for periods beginning after December 15, 2023. The adoption of this guidance will not have a material impact on the Company’s consolidated financial statements. </t>
        </is>
      </c>
    </row>
    <row r="6">
      <c r="A6" s="4" t="inlineStr">
        <is>
          <t>Consolidation Policy</t>
        </is>
      </c>
      <c r="B6" s="4" t="inlineStr">
        <is>
          <t>Consolidation Policy The consolidated financial statements include the accounts of Herbalife Nutrition Ltd. and its subsidiaries. All significant intercompany transactions and accounts have been eliminated.</t>
        </is>
      </c>
    </row>
    <row r="7">
      <c r="A7" s="4" t="inlineStr">
        <is>
          <t>Foreign Currency Translation and Transactions</t>
        </is>
      </c>
      <c r="B7" s="4" t="inlineStr">
        <is>
          <t>Foreign Currency Translation and Transactions In the majority of the countries that the Company operates, the functional currency is the local currency. The Company’s foreign subsidiaries’ asset and liability accounts are translated for consolidated financial reporting purposes into U.S. dollar amounts at year-end exchange rates. Revenue and expense accounts are translated at the average rates during the year. Foreign exchange translation adjustments are included in accumulated other comprehensive loss on the accompanying consolidated balance sheets. Foreign currency transaction gains and losses, which include the cost of foreign currency derivative contracts and the related settlement gains and losses but excluding certain foreign currency derivatives designated as cash flow hedges as discussed in Note 11, Derivative Instruments and Hedging Activities , are included in selling, general, and administrative expenses within the accompanying consolidated statements of income. The Company recorded net foreign currency transaction losses of $ 9.7 million, $ 6.2 million, and $ 14.8 million for the years ended December 31, 2022, 2021, and 2020 , respectively.</t>
        </is>
      </c>
    </row>
    <row r="8">
      <c r="A8" s="4" t="inlineStr">
        <is>
          <t>Forward Exchange Contracts</t>
        </is>
      </c>
      <c r="B8" s="4" t="inlineStr">
        <is>
          <t>Forward Exchange Contracts, Option Contracts, and Interest Rate Swaps The Company enters into foreign currency derivatives, primarily comprised of foreign currency forward contracts and option contracts, in managing its foreign exchange risk on sales to Members, inventory purchases denominated in foreign currencies, and intercompany transactions and loans. The Company also enters into interest rate swaps in managing its interest rate risk on its variable rate senior secured credit facility. The Company does not use the contracts for trading purposes. In accordance with FASB ASC Topic 815, Derivatives and Hedging , or ASC 815, the Company designates certain of its derivative instruments as cash flow hedges and formally documents its hedge relationships, including identification of the hedging instruments and the hedged items, as well as its risk management objectives and strategies for undertaking the hedge transaction, at the time the derivative contract is executed. The Company assesses the effectiveness of the hedge both at inception and on an ongoing basis and determines whether the hedge is highly or perfectly effective in offsetting changes in cash flows of the hedged item. The Company records changes in the estimated fair value in accumulated other comprehensive loss and subsequently reclassifies the related amount of accumulated other comprehensive loss to earnings when the hedged item and underlying transaction impacts earnings. If it is determined that a derivative has ceased to be a highly effective hedge, the Company will discontinue hedge accounting for such transaction. For derivatives that are not designated as hedges, all changes in estimated fair value are recognized in the consolidated statements of income.</t>
        </is>
      </c>
    </row>
    <row r="9">
      <c r="A9" s="4" t="inlineStr">
        <is>
          <t>Cash and Cash Equivalents</t>
        </is>
      </c>
      <c r="B9" s="4" t="inlineStr">
        <is>
          <t>Cash and Cash Equivalents The Company considers all highly liquid investments purchased with a maturity of three months or less to be cash equivalents. Cash and cash equivalents are comprised primarily of domestic and foreign bank accounts and money market funds. These cash and cash equivalents are valued based on Level 1 inputs, which consist of quoted prices in active markets. To reduce its credit risk, the Company monitors the credit standing of the financial institutions that hold the Company’s cash and cash equivalents. The Company has a cash pooling arrangement with a financial institution for cash management purposes. This cash pooling arrangement allows certain of the Company’s participating subsidiaries to withdraw cash from this financial institution based upon the Company’s aggregate cash deposits held by subsidiaries who participate in the cash pooling arrangement. To the extent any participating location on an individual basis is in an overdraft position, these overdrafts will be recorded as liabilities and reflected as financing activities in the Company’s consolidated balance sheets and consolidated statements of cash flows, respectively. The Company did not owe any amounts to this financial institution as of December 31, 2022 and 2021 .</t>
        </is>
      </c>
    </row>
    <row r="10">
      <c r="A10" s="4" t="inlineStr">
        <is>
          <t>Accounts Receivable</t>
        </is>
      </c>
      <c r="B10" s="4" t="inlineStr">
        <is>
          <t>Accounts Receivable Accounts receivable consist principally of receivables from credit card companies, arising from the sale of products to the Company’s Members, and receivables from importers, who are utilized in a limited number of countries to sell products to Members. The Company believes the concentration of its collection risk related to its credit card receivables is reduced due to geographic dispersion. Credit card receivables were $ 52.4 million and $ 53.0 million as of December 31, 2022 and 2021, respectively. Substantially all credit card receivables were current as of December 31, 2022 and 2021 . For the Company’s receivables from its importers, the Company performs ongoing credit evaluations of its importers and maintains an allowance for potential credit losses. The Company considers customer credit-worthiness, past and current transaction history with the customer, contractual terms, current economic industry trends, and changes in customer payment terms when determining whether collectability is reasonably assured and whether to record allowances for its receivables. If the financial condition of the Company’s customers deteriorates and adversely affects their ability to make payments, additional allowances will be recorded. The Company believes that it provides adequate allowances for receivables from its Members and importers which are not material to its consolidated financial statements. The Company recorded bad-debt expense related to allowances for the Company’s receivables of $ 0.1 million, $ 0.1 million, and $ 1.7 million during the years ended December 31, 2022, 2021, and 2020, respectively. As of December 31, 2022 and 2021 , the Company’s allowance for doubtful accounts was $ 2.1 million and $ 2.5 million, respectively. As of December 31, 2022 and 2021 , the majority of the Company’s total outstanding accounts receivable were current.</t>
        </is>
      </c>
    </row>
    <row r="11">
      <c r="A11" s="4" t="inlineStr">
        <is>
          <t>Fair Value of Financial Instruments</t>
        </is>
      </c>
      <c r="B11" s="4" t="inlineStr">
        <is>
          <t>Fair Value of Financial Instruments The Company applies the provisions of FASB authoritative guidance as it applies to its financial and non-financial assets and liabilities. The FASB authoritative guidance clarifies the definition of fair value, prescribes methods for measuring fair value, establishes a fair value hierarchy based on the inputs used to measure fair value, and expands disclosures about fair value measurements. The Company has estimated the fair value of its financial instruments using the following methods and assumptions: • The carrying amounts of cash and cash equivalents, receivables and accounts payable approximate fair value due to the short-term maturities of these instruments; • The fair value of option and forward contracts are based on dealer quotes; • The outstanding borrowings on the Company’s term loan A under its senior secured credit facility are recorded at carrying value, and their fair value is determined by utilizing over-the-counter market quotes for similar instruments; • The outstanding borrowings on the Company’s term loan B under its senior secured credit facility are recorded at carrying value, and their fair value is determined by utilizing over-the-counter market quotes; • The outstanding borrowings on the Company’s revolving credit facility under its senior secured credit facility are recorded at carrying value, and their fair value approximates their carrying value due to its variable interest rate which reprices frequently and represents floating market rates; • The Company’s convertible senior notes due 2024 and convertible senior notes due 2028 are recorded at carrying value and their fair value are determined by utilizing over-the-counter market quotes as described further in Note 5, Long-Term Debt ; and • The Company’s senior notes due 2025 and senior notes due 2029 are recorded at carrying value, and their fair values are determined by utilizing over-the-counter market quotes and yield curves.</t>
        </is>
      </c>
    </row>
    <row r="12">
      <c r="A12" s="4" t="inlineStr">
        <is>
          <t>Inventories</t>
        </is>
      </c>
      <c r="B12" s="4" t="inlineStr">
        <is>
          <t>Inventories Inventories are stated at lower of cost (primarily on the first-in, first-out basis) and net realizable value.</t>
        </is>
      </c>
    </row>
    <row r="13">
      <c r="A13" s="4" t="inlineStr">
        <is>
          <t>Debt Issuance Costs</t>
        </is>
      </c>
      <c r="B13" s="4" t="inlineStr">
        <is>
          <t>Debt Issuance Costs Debt issuance costs represent fees and expenses related to the borrowing of the Company’s long-term debt and are generally amortized over the term of the related debt using the effective-interest method. Debt issuance costs, except for those related to the Company’s revolving credit facility, are recorded as a reduction to debt (contra-liability) within the Company’s consolidated balance sheets. Total amortization expense related to debt issuance costs were $ 6.3 million, $ 6.0 million, and $ 4.6 million for the years ended December 31, 2022, 2021, and 2020, respectively. As of December 31, 2022 and 2021 , the Company’s remaining unamortized debt issuance costs were $ 25.4 million and $ 23.9 million, respectively.</t>
        </is>
      </c>
    </row>
    <row r="14">
      <c r="A14" s="4" t="inlineStr">
        <is>
          <t>Long-Lived Assets</t>
        </is>
      </c>
      <c r="B14" s="4" t="inlineStr">
        <is>
          <t>Long-Lived Assets As of December 31, 2022 and 2021, the Company’s net property, plant, and equipment consisted of the following:
December 31,
2022 2021
(in millions)
Property, plant, and equipment, at cost:
Land and buildings $ 51.2 $ 51.2
Furniture and fixtures 26.8 27.9
Equipment 1,181.5 1,127.1
Building and leasehold improvements 260.8 254.5
Total property, plant, and equipment, at cost 1,520.3 1,460.7
Less: accumulated depreciation and amortization ( 1,034.0 ) ( 1,018.6 )
Property, plant, and equipment, at cost, net of accumulated depreciation and amortization $ 486.3 $ 442.1 Depreciation of furniture, fixtures, and equipment (including computer hardware and software) is computed on a straight-line basis over the estimated useful lives of the related assets, which range from three to ten years . The Company capitalizes eligible costs to acquire or develop internal-use software that are incurred subsequent to the preliminary project stage. Computer hardware and software, the majority of which is comprised of capitalized internal-use software costs, were $ 234.1 million and $ 199.3 million as of December 31, 2022 and 2021 , respectively, net of accumulated depreciation. Leasehold improvements are amortized on a straight-line basis over the life of the related asset or the term of the lease, whichever is shorter. Buildings are depreciated over 40 years . Building improvements are generally depreciated over ten to fifteen years . Land is not depreciated. Depreciation and amortization expenses recorded to selling, general, and administrative expenses totaled $ 94.3 million, $ 89.2 million, and $ 80.9 million, for the years ended December 31, 2022, 2021, and 2020, respectively. Long-lived assets are reviewed for impairment based on undiscounted cash flows whenever events or changes in circumstances indicate that the carrying amount of such assets may not be recoverable. Measurement of an impairment loss is based on the estimated fair value of the asset.</t>
        </is>
      </c>
    </row>
    <row r="15">
      <c r="A15" s="4" t="inlineStr">
        <is>
          <t>Goodwill and Intangible Assets</t>
        </is>
      </c>
      <c r="B15" s="4" t="inlineStr">
        <is>
          <t>Goodwill and marketing-related intangible assets with indefinite lives are evaluated on an annual basis for impairment or more frequently if events or changes in circumstances indicate that the asset might be impaired. For goodwill, the Company performed a quantitative assessment during the fourth quarter of 2022, in which it used a discounted cash flow approach to estimate the fair value of a reporting unit, and determined that the fair value of each reporting unit was greater than its respective carrying value. If the fair value of the reporting unit was less than the carrying value, then a goodwill impairment amount would be recorded for the difference. For the marketing-related intangible assets, the Company performed a quantitative assessment during the fourth quarter of 2022, in which it used a discounted cash flow model under the relief-from-royalty method in order to determine the fair value, and determined that the fair value of the assets was greater than their carrying value. If the fair value of the assets was less than the carrying value, then an impairment amount would be recorded for the difference. During the years ended December 31, 2022, 2021, and 2020, there were no additions to or impairments of marketing-related intangible assets. As of both December 31, 2022 and 2021, the marketing-related intangible asset balance was $ 310.0 million and consisted of the Company’s trademark, trade name, and marketing franchise. During the years ended December 31, 2022 and 2021, there were no additions to or impairments of goodwill. During the year ended December 31, 2020, goodwill increased by $ 9.0 million, of which $ 7.0 million was due to an immaterial acquisition and $ 2.0 million was due to foreign currency translation adjustments. During the year ended December 31, 2020, there was no impairment of goodwill. As of December 31, 2022 and 2021, the goodwill balance was $ 93.2 million and $ 95.4 million, respectively. The decrease in goodwill during the year ended December 31, 2022 was due to foreign currency translation adjustments. The cash paid for the immaterial acquisition during 2020 is reflected as other cash flows from investing activities within the Company’s consolidated statements of cash flows.</t>
        </is>
      </c>
    </row>
    <row r="16">
      <c r="A16" s="4" t="inlineStr">
        <is>
          <t>Restricted Cash</t>
        </is>
      </c>
      <c r="B16" s="4" t="inlineStr">
        <is>
          <t>Restricted Cash The following table provides a reconciliation of cash, cash equivalents, and restricted cash reported within the Company’s consolidated balance sheets that sum to the total of the same such amounts shown in the Company’s consolidated statements of cash flows:
December 31,
2022 2021
(in millions)
Cash and cash equivalents $ 508.0 $ 601.5
Restricted cash included in Prepaid expenses and other current assets 2.5 2.6
Restricted cash included in Other assets 5.8 6.3
Total cash, cash equivalents, and restricted cash shown in the statement of cash flows $ 516.3 $ 610.4 The majority of the Company’s consolidated restricted cash is held by certain of its foreign entities and consists of cash deposits that are required due to the business operating requirements in those jurisdictions.</t>
        </is>
      </c>
    </row>
    <row r="17">
      <c r="A17" s="4" t="inlineStr">
        <is>
          <t>Income Taxes</t>
        </is>
      </c>
      <c r="B17" s="4" t="inlineStr">
        <is>
          <t>Income Taxes Income tax expense includes income taxes payable for the current year and the change in deferred income tax assets and liabilities for the future tax consequences of events that have been recognized in the Company’s financial statements or income tax returns. A valuation allowance is recognized to reduce the carrying value of deferred income tax assets if it is believed to be more likely than not that a component of the deferred income tax assets will not be realized. The Company accounts for uncertainty in income taxes in accordance with FASB authoritative guidance which clarifies the accounting and reporting for uncertainties in income taxes recognized in an enterprise’s financial statements. This guidance prescribes a comprehensive model for the financial statement recognition, measurement, presentation and disclosure of uncertain tax positions taken or expected to be taken in income tax returns. The Company has made an accounting policy election to account for global intangible low-taxed income as a period cost if and when incurred.</t>
        </is>
      </c>
    </row>
    <row r="18">
      <c r="A18" s="4" t="inlineStr">
        <is>
          <t>Royalty Overrides</t>
        </is>
      </c>
      <c r="B18" s="4" t="inlineStr">
        <is>
          <t>Royalty Overrides Certain Members may earn commissions called royalty overrides, which include production bonuses, based on retail sales volume. Royalty overrides are based on the retail sales volume of certain other Members who are sponsored directly or indirectly by the Member. Royalty overrides are recorded when the products are delivered and revenue is recognized. The royalty overrides are compensation to Members for services rendered including the development, retention and the improved productivity of their sales organizations. As such royalty overrides are classified as an operating expense. Non-U.S. royalty override checks that have aged, for a variety of reasons, beyond a certainty of being paid, are taken back into income. Management has estimated this period of certainty to be three years worldwide.</t>
        </is>
      </c>
    </row>
    <row r="19">
      <c r="A19" s="4" t="inlineStr">
        <is>
          <t>Distributor Compensation - U.S.</t>
        </is>
      </c>
      <c r="B19" s="4" t="inlineStr">
        <is>
          <t>Distributor Compensation – U.S. In the U.S., distributor compensation, including Royalty overrides, is capped if the Company does not meet an annual requirement as described in the consent order discussed in more detail in Note 7, Contingencies . On a periodic basis, the Company evaluates if this requirement will be achieved by year-end to determine if a cap on distributor compensation will be required, and then determines the appropriate amount of distributor compensation expense, which may vary in each reporting period. The Company determined that the cap to distributor compensation will not be applicable for the year ended December 31, 2022 as the annual requirement was met.</t>
        </is>
      </c>
    </row>
    <row r="20">
      <c r="A20" s="4" t="inlineStr">
        <is>
          <t>Comprehensive Income</t>
        </is>
      </c>
      <c r="B20" s="4" t="inlineStr">
        <is>
          <t>Comprehensive Income Comprehensive income consists of net income, foreign currency translation adjustments, and unrealized gains or losses on derivatives. See Note 8, Shareholders’ Deficit , for the description and detail of the components of accumulated other comprehensive loss.</t>
        </is>
      </c>
    </row>
    <row r="21">
      <c r="A21" s="4" t="inlineStr">
        <is>
          <t>Operating Leases</t>
        </is>
      </c>
      <c r="B21" s="4" t="inlineStr">
        <is>
          <t>Operating Leases The Company leases most of its physical properties under operating leases. The Company recognizes rent expense on a straight-line basis for its operating leases. Certain lease agreements generally include rent holidays and tenant improvement allowances. The Company recognizes a right of use asset and lease liability within its consolidated balance sheets for operating leases with terms greater than twelve months. The initial measurement of the lease liability is measured at the present value of lease payments not yet paid discounted generally using the Company’s incremental borrowing rate at the commencement date. Leases with an initial term of twelve months or less are not recorded on the Company’s consolidated balance sheets, and the Company does not separate nonlease components from lease components.</t>
        </is>
      </c>
    </row>
    <row r="22">
      <c r="A22" s="4" t="inlineStr">
        <is>
          <t>Research and Development</t>
        </is>
      </c>
      <c r="B22" s="4" t="inlineStr">
        <is>
          <t>Research and Development The Company’s research and development is performed by in-house staff and outside consultants. For all periods presented, research and development costs were expensed as incurred and were not material.</t>
        </is>
      </c>
    </row>
    <row r="23">
      <c r="A23" s="4" t="inlineStr">
        <is>
          <t>Other Operating Income</t>
        </is>
      </c>
      <c r="B23" s="4" t="inlineStr">
        <is>
          <t>Other Operating Income To encourage local investment and operations, governments in various China provinces conduct grant programs. The Company applied for and received several such grants in China. Government grants are recorded into income when a legal right to the grant exists, there is a reasonable assurance that the grant proceeds will be received, and the substantive conditions under which the grants were provided have been met. Generally, these substantive conditions are the Company maintaining operations and paying certain taxes in the relevant province and obtaining government approval by completing an annual application process. The Company believes the continuing obligation with respect to the funds is a general requirement that they are used only for its business in China. The Company recognized government grant income related to its regional headquarters and distribution centers within China of approximately $ 14.9 million, $ 16.4 million, and $ 14.5 million during the years ended December 31, 2022, 2021, and 2020 , respectively, in other operating income within its consolidated statements of income. The Company intends to continue applying for government grants in China when programs are available; however, there is no assurance that the Company will receive grants in future periods.</t>
        </is>
      </c>
    </row>
    <row r="24">
      <c r="A24" s="4" t="inlineStr">
        <is>
          <t>Other (Income) Expense, Net</t>
        </is>
      </c>
      <c r="B24" s="4" t="inlineStr">
        <is>
          <t>Other (Income) Expense, Net During the year ended December 31, 2022, the Company recognized a $ 12.8 million gain on the extinguishment of a portion of the 2024 Convertible Notes (See Note 5, Long-Term Debt ) in other (income) expense, net within its consolidated statements of income. During the year ended December 31, 2021, the Company recognized a $ 24.6 million loss on the extinguishment of the 2026 Notes (See Note 5, Long-Term Debt ) in other (income) expense, net within its consolidated statements of income.</t>
        </is>
      </c>
    </row>
    <row r="25">
      <c r="A25" s="4" t="inlineStr">
        <is>
          <t>Professional Fees</t>
        </is>
      </c>
      <c r="B25" s="4" t="inlineStr">
        <is>
          <t>Professional Fees The Company expenses professional fees, including legal fees, as incurred. These professional fees are included in selling, general, and administrative expenses within the Company’s consolidated statements of income.</t>
        </is>
      </c>
    </row>
    <row r="26">
      <c r="A26" s="4" t="inlineStr">
        <is>
          <t>Advertising</t>
        </is>
      </c>
      <c r="B26" s="4" t="inlineStr">
        <is>
          <t>Advertising Advertising costs, including Company sponsorships, are expensed as incurred and amounted to approximately $ 46.8 million, $ 47.3 million, and $ 39.0 million for the years ended December 31, 2022, 2021, and 2020 , respectively. These expenses are included in selling, general, and administrative expenses within the Company’s consolidated statements of income.</t>
        </is>
      </c>
    </row>
    <row r="27">
      <c r="A27" s="4" t="inlineStr">
        <is>
          <t>Earnings Per Share</t>
        </is>
      </c>
      <c r="B27" s="4" t="inlineStr">
        <is>
          <t>Earnings Per Share Basic earnings per share represents net income divided by the weighted-average number of common shares outstanding for the period. Diluted earnings per share represents net income divided by the weighted-average number of common shares outstanding, inclusive of the effect of dilutive securities, such as outstanding stock appreciation rights, or SARs, stock units, and convertible notes. The following are the common share amounts used to compute the basic and diluted earnings per share for each period:
Year Ended December 31,
2022 2021 2020
(in millions)
Weighted-average shares used in basic computations 98.5 105.9 131.5
Dilutive effect of exercise of equity grants outstanding 1.0 2.4 3.0
Dilutive effect of 2028 Convertible Notes — — —
Weighted-average shares used in diluted computations 99.5 108.3 134.5 There were an aggregate of 4.5 million, 1.0 million and 0.8 million of equity grants, consisting of SARs and restricted stock units, that were outstanding during the years ended December 31, 2022, 2021, and 2020, respectively, but were not included in the computation of diluted earnings per share because their effect would be anti-dilutive or the performance condition of the award had not been satisfied. For the 2024 Convertible Notes, the Company is required to settle the principal amount in cash and has the option to settle the conversion feature for the amount above the conversion price, or the conversion spread, in common shares or cash. The Company uses the if-converted method for calculating any potential dilutive effect of the conversion spread on diluted earnings per share, if applicable. The conversion spread will have a dilutive impact on diluted earnings per share when the average market price of the Company’s common shares for a given period exceeds the conversion price of the 2024 Convertible Notes. For the years ended December 31, 2022, 2021, and 2020, the 2024 Convertible Notes have been excluded from the computation of diluted earnings per share, as the effect would be anti-dilutive since the conversion price of the 2024 Convertible Notes exceeded the average market price of the Company’s common shares for the years ended December 31, 2022, 2021, and 2020. The initial conversion rate and conversion price for the 2024 Convertible Notes are described further in Note 5, Long-Term Debt . For the 2028 Convertible Notes, the Company is required to settle the principal amount in cash and has the option to settle the conversion feature for the amount above the conversion price, or the conversion spread, in cash or common shares and cash. The Company uses the if-converted method for calculating any potential dilutive effect of the conversion spread on diluted earnings per share, if applicable. The conversion spread will have a dilutive impact on diluted earnings per share when the average market price of the Company’s common shares for a given period exceeds the conversion price of the 2028 Convertible Notes. The dilutive impact for the year ended December 31, 2022 is less than 0.1 million common shares. The initial conversion rate and conversion price for the 2028 Convertible Notes are described further in Note 5, Long-Term Debt . See Note 8, Shareholders’ Deficit , for a discussion of how common shares repurchased by the Company’s indirect wholly-owned subsidiary are treated under U.S. GAAP.</t>
        </is>
      </c>
    </row>
    <row r="28">
      <c r="A28" s="4" t="inlineStr">
        <is>
          <t>Revenue Recognition</t>
        </is>
      </c>
      <c r="B28" s="4" t="inlineStr">
        <is>
          <t>Revenue Recognition The Company’s net sales consist of product sales. In general, the Company’s performance obligation is to transfer its products to its Members. The Company generally recognizes revenue when product is delivered to its Members. For the majority of China independent service providers and for third-party importers utilized in certain other countries where sales historically have not been material, the Company recognizes revenue based on the Company’s estimate of when the service provider or third-party importer sells the products because the Company is deemed to be the principal party of these product sales due to the additional selling and operating requirements relating to pricing of products, conducting business with physical locations, and other selling and marketing activities required of the service providers and third-party importers. Beginning January 1, 2022, the Company began recognizing revenue for certain China independent service providers upon delivery as such Members have pricing discretion and increased fulfillment responsibilities and accordingly were determined to be the Company’s customers for accounting purposes. The Company’s Members, excluding its China independent service providers, may receive distributor allowances, which are comprised of discounts, rebates, and wholesale commission payments from the Company. Distributor allowances resulting from the Company’s sales of its products to its Members are recorded against net sales because the distributor allowances represent discounts from the suggested retail price. The Company compensates its sales leader Members with royalty overrides for services rendered relating to the development, retention, and management of their sales organizations. Royalty overrides are payable based on achieved sales volume. Royalty overrides are classified as an operating expense reflecting the services provided to the Company. The Company compensates its China independent service providers and third-party importers utilized in certain other countries for providing marketing, selling, and customer support services. For China and third-party importer sales transactions, as the Company is the principal party for the majority of these product sales as described above, the majority of service fees payable to China independent service providers and the compensation received by third-party importers for the services they provide, which represents the discount provided to them, are recorded in selling, general, and administrative expenses within the Company’s consolidated statements of income. However, for those certain China independent service providers who are deemed to be the Company’s customers for accounting purposes as described above, a portion of the service fees payable to these Members will be classified as a reduction of net sales as opposed to the entire service fee being recognized within selling, general, and administrative expenses. The Company recognizes revenue when it delivers products to its United States Members; distributor allowances, inclusive of discounts and wholesale commissions, are recorded as a reduction to net sales; and royalty overrides are classified as an operating expense. Shipping and handling services relating to product sales are recognized as fulfillment activities on the Company’s performance obligation to transfer products and are therefore recorded within net sales as part of product sales and are not considered as separate revenues. Shipping and handling costs paid by the Company are included in cost of sales. The Company presents sales taxes collected from customers on a net basis. The Company generally receives the net sales price in cash or through credit card payments at the point of sale. The Company records advance sales deposits when payment is received but revenue has not yet been recognized. In the majority of the Company’s markets, advance sales deposits are generally recorded to income when the product is delivered to its Members. Additionally, advance sales deposits also include deferred revenues due to the timing of revenue recognition for products sold through China independent service providers. The estimated deferral period for advance sales deposits is generally within one week. During the year ended December 31, 2022, the Company recognized substantially all of the revenues that were included within advance sales deposits as of December 31, 2021 and any remaining such balance was not material as of December 31, 2022. Advance sales deposits are included in other current liabilities on the Company’s consolidated balance sheets. See Note 15, Detail of Certain Balance Sheet Accounts , for further information. In general, if a Member returns product to the Company on a timely basis, they may obtain replacement product from the Company for such returned products. In addition, in general the Company maintains a buyback program pursuant to which it will repurchase products sold to a Member who has decided to leave the busines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 Allowances for product returns were $ 2.1 million and $ 3.4 million as of December 31, 2022 and 2021, respectively. The Company’s products are grouped in five product categories: weight management; targeted nutrition; energy, sports, and fitness; outer nutrition; and literature and promotional items. However, the effect of economic factors on the nature, amount, timing, and uncertainty of revenue recognition and cash flows are similar among all five product categories. The Company defines its operating segments through five geographic regions. The effect of economic factors on the nature, amount, timing, and uncertainty of revenue recognition and cash flows are similar among the geographic regions within the Company’s Primary Reporting Segment. See Note 10, Segment Information , for further information on the Company’s reportable segments and the Company’s presentation of disaggregated revenue by reportable segment.</t>
        </is>
      </c>
    </row>
    <row r="29">
      <c r="A29" s="4" t="inlineStr">
        <is>
          <t>Non-Cash Investing and Financing Activities</t>
        </is>
      </c>
      <c r="B29" s="4" t="inlineStr">
        <is>
          <t>Non-Cash Investing and Financing Activities During the years ended December 31, 2022, 2021, and 2020 , the Company recorded $ 28.9 million, $ 24.6 million, and $ 18.0 million, respectively, of non-cash capital expenditures. During the years ended December 31, 2022, 2021 and 2020 , the Company did no t record any non-cash borrowings.</t>
        </is>
      </c>
    </row>
    <row r="30">
      <c r="A30" s="4" t="inlineStr">
        <is>
          <t>Share-Based Payments</t>
        </is>
      </c>
      <c r="B30" s="4" t="inlineStr">
        <is>
          <t>Share-Based Payments The Company accounts for share-based compensation in accordance with FASB authoritative guidance which requires the measurement of share-based compensation expense for all share-based payment awards made to employees. The Company measures share-based compensation cost at the grant date, based on the fair value of the award. The Company recognizes share-based compensation expense for service condition awards on a straight-line basis over the employee’s requisite service period. The Company recognizes share-based compensation expense for performance condition awards over the vesting term using the graded vesting method.</t>
        </is>
      </c>
    </row>
    <row r="31">
      <c r="A31" s="4" t="inlineStr">
        <is>
          <t>Use of Estimates</t>
        </is>
      </c>
      <c r="B31" s="4" t="inlineStr">
        <is>
          <t>Use of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Company evaluates its estimates and assumptions on an ongoing basis using historical experience and other factors, including the current economic environment, which the Company believes to be reasonable under the circumstances. The Company adjusts such estimates and assumptions when facts and circumstances dictate. Illiquid credit markets, volatile equity, and foreign currency have combined to increase the uncertainty inherent in such estimates and assumptions. As future events and their effects cannot be determined with precision, actual results could differ from these estimates. Changes in estimates resulting from continuing changes in the economic environment will be reflected in the financial statements in future periods.</t>
        </is>
      </c>
    </row>
    <row r="32">
      <c r="A32" s="4" t="inlineStr">
        <is>
          <t>COVID-19 Pandemic</t>
        </is>
      </c>
      <c r="B32" s="4" t="inlineStr">
        <is>
          <t>COVID-19 Pandemic During March 2020, the World Health Organization characterized the outbreak of coronavirus disease 2019, or COVID-19, as a pandemic. In response to the spread of COVID-19, certain government agencies and the Company itself have mandated various measures and recommended others, in each to protect the public and the Company’s employees, which have disrupted certain areas of the Company’s business including, but not limited to, distribution and selling activities. The ultimate extent and magnitude of the impact of COVID-19 is not known and could have a material adverse impact to the Company’s business and future financial condition and results of operations. Management has been and continues to actively monitor the impact of COVID-19 generally and on the Company. The Company’s consolidated financial statements presented herein reflect the latest estimates and assumptions made by management that affect the reported amounts of assets and liabilities and related disclosures as of the date of the consolidated financial statements and reported amounts of revenue and expenses during the reporting periods presented. The Company believes it has used reasonable estimates and assumptions to assess the fair values of its goodwill, marketing-related intangible assets, and long-lived assets; assessment of the annual effective tax rate; valuation of deferred income taxes; and the allowance for doubtful accounts. After reviewing historical and forward-looking information, the Company determined there were no impairments required relating to its goodwill, marketing-related intangible assets, and long-lived assets during the year ended December 31, 2022 .</t>
        </is>
      </c>
    </row>
    <row r="33">
      <c r="A33" s="4" t="inlineStr">
        <is>
          <t>Segment Reporting</t>
        </is>
      </c>
      <c r="B33" s="4" t="inlineStr">
        <is>
          <t>The Company is a nutrition company that sells a wide range of weight management; targeted nutrition; energy, sports, and fitness; and outer nutrition products. The Company’s products are manufactured by the Company in its Changsha, Hunan, China extraction facility; Suzhou, China facility; Nanjing, China facility; Lake Forest, California facility; and Winston-Salem, North Carolina facility, as well as by third-party providers, and then are sold to Members who consume and sell Herbalife Nutrition products to retail consumers or other Members. Revenues reflect sales of products by the Company to its Members and are categorized based on geographic location. The Company sells products in 95 markets throughout the world. The Company was previously organized and managed by six geographic regions: North America, Mexico, South and Central America, EMEA, Asia Pacific, and China. In order to simplify the understanding of the Company's performance and ongoing trends of the business and align with the Company's organizational structure, the Company combined its Mexico geographic region with its South and Central America region, into one geographic region now named Latin America; therefore, the Company has five geographic regions as of December 31, 2022. The Company defines its operating segments as those geographical operations. The Company aggregates its operating segments, excluding China, into a reporting segment, or the Primary Reporting Segment, as management believes that the Company’s operating segments have similar operating characteristics and similar long-term operating performance. In making this determination, management believes that the operating segments are similar in the nature of the products sold, the product acquisition process, the types of customers to whom products are sold, the methods used to distribute the products, the nature of the regulatory environment, and their economic characteristics. China has been identified as a separate reporting segment as it does not meet the criteria for aggregation. The Company reviews its net sales and contribution margin by operating segment, and reviews its assets and capital expenditures on a consolidated basis and not by operating segment. Therefore, net sales and contribution margin are presented by reportable segment and assets and capital expenditures by segment are not presented. Although, the Company reduced its operating segments from six to five during fiscal year 2022, this change did not impact the Company’s two reportable segments and therefore, the historical reportable segment disclosures below did not need to be restated.</t>
        </is>
      </c>
    </row>
    <row r="34">
      <c r="A34" s="4" t="inlineStr">
        <is>
          <t>Derivatives and Hedging Policies</t>
        </is>
      </c>
      <c r="B34" s="4" t="inlineStr">
        <is>
          <t>Foreign Currency Instruments The Company designates certain foreign currency derivatives, primarily comprised of foreign currency forward contracts and option contracts, as freestanding derivatives for which hedge accounting does not apply. The changes in the fair market value of these freestanding derivatives are included in selling, general, and administrative expenses within the Company’s consolidated statements of income. The Company primarily uses freestanding foreign currency derivatives to hedge foreign currency-denominated intercompany transactions and to partially mitigate the impact of foreign currency fluctuations. The fair value of the freestanding foreign currency derivatives is based on third-party quotes. The Company’s foreign currency derivative contracts are generally executed on a monthly basis. The Company designates as cash flow hedges those foreign currency forward contracts it enters into to hedge forecasted inventory purchases and intercompany management fees that are subject to foreign currency exposures. Forward contracts are used to hedge forecasted inventory purchases over specific months. Changes in the fair value of these forward contracts designated as cash flow hedges, excluding forward points, are recorded as a component of accumulated other comprehensive loss within shareholders’ deficit, and are recognized in cost of sales within the Company’s consolidated statement of income during the period which approximates the time the hedged inventory is sold. The Company also hedges forecasted intercompany management fees over specific months. These contracts allow the Company to sell Euros in exchange for U.S. dollars at specified contract rates. Changes in the fair value of these forward contracts designated as cash flow hedges, excluding forward points, are recorded as a component of accumulated other comprehensive loss within shareholders’ deficit, and are recognized in selling, general, and administrative expenses within the Company’s consolidated statement of income during the period when the hedged item and underlying transaction affect earnings. The Company has elected to record changes in the fair value of amounts excluded from the assessment of effectiveness currently in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2</t>
        </is>
      </c>
    </row>
    <row r="3">
      <c r="A3" s="3" t="inlineStr">
        <is>
          <t>Accounting Policies [Abstract]</t>
        </is>
      </c>
      <c r="B3" s="4" t="inlineStr">
        <is>
          <t xml:space="preserve"> </t>
        </is>
      </c>
    </row>
    <row r="4">
      <c r="A4" s="4" t="inlineStr">
        <is>
          <t>Net Property, Plant and Equipment</t>
        </is>
      </c>
      <c r="B4" s="4" t="inlineStr">
        <is>
          <t xml:space="preserve">As of December 31, 2022 and 2021, the Company’s net property, plant, and equipment consisted of the following:
December 31,
2022 2021
(in millions)
Property, plant, and equipment, at cost:
Land and buildings $ 51.2 $ 51.2
Furniture and fixtures 26.8 27.9
Equipment 1,181.5 1,127.1
Building and leasehold improvements 260.8 254.5
Total property, plant, and equipment, at cost 1,520.3 1,460.7
Less: accumulated depreciation and amortization ( 1,034.0 ) ( 1,018.6 )
Property, plant, and equipment, at cost, net of accumulated depreciation and amortization $ 486.3 $ 442.1 </t>
        </is>
      </c>
    </row>
    <row r="5">
      <c r="A5" s="4" t="inlineStr">
        <is>
          <t>Summary of Reconciliation of Cash, Cash Equivalents and Restricted Cash for Balance Sheets and Cash Flows</t>
        </is>
      </c>
      <c r="B5" s="4" t="inlineStr">
        <is>
          <t xml:space="preserve">The following table provides a reconciliation of cash, cash equivalents, and restricted cash reported within the Company’s consolidated balance sheets that sum to the total of the same such amounts shown in the Company’s consolidated statements of cash flows:
December 31,
2022 2021
(in millions)
Cash and cash equivalents $ 508.0 $ 601.5
Restricted cash included in Prepaid expenses and other current assets 2.5 2.6
Restricted cash included in Other assets 5.8 6.3
Total cash, cash equivalents, and restricted cash shown in the statement of cash flows $ 516.3 $ 610.4 </t>
        </is>
      </c>
    </row>
    <row r="6">
      <c r="A6" s="4" t="inlineStr">
        <is>
          <t>Computation of Basic and Diluted Earnings Per Share</t>
        </is>
      </c>
      <c r="B6" s="4" t="inlineStr">
        <is>
          <t xml:space="preserve">The following are the common share amounts used to compute the basic and diluted earnings per share for each period:
Year Ended December 31,
2022 2021 2020
(in millions)
Weighted-average shares used in basic computations 98.5 105.9 131.5
Dilutive effect of exercise of equity grants outstanding 1.0 2.4 3.0
Dilutive effect of 2028 Convertible Notes — — —
Weighted-average shares used in diluted computations 99.5 108.3 13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Classes of Inventory</t>
        </is>
      </c>
      <c r="B4" s="4" t="inlineStr">
        <is>
          <t xml:space="preserve">The following are the major classes of inventory:
December 31,
2022 2021
(in millions)
Raw materials $ 83.1 $ 81.8
Work in process 7.0 8.6
Finished goods 490.6 485.3
Total $ 580.7 $ 57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Assets and Liabilities Recognized Within Consolidated Balance Sheets</t>
        </is>
      </c>
      <c r="B4" s="4" t="inlineStr">
        <is>
          <t>Leases with an initial term of twelve months or less are not recorded on the Company’s consolidated balance sheets, and the Company does not separate nonlease components from lease components. The Company’s lease assets and liabilities recognized within its consolidated balance sheets were as follows:
December 31,
2022 2021 Balance Sheet Location
(in millions)
ASSETS:
Operating lease right-of-use assets $ 207.1 $ 220.0 Operating lease right-of-use assets
Finance lease right-of-use assets 1.3 1.1 Property, plant, and equipment, at cost, net of accumulated depreciation and amortization(1)
Total lease assets $ 208.4 $ 221.1
LIABILITIES:
Current:
Operating lease liabilities $ 37.4 $ 42.8 Other current liabilities
Finance lease liabilities 0.6 0.4 Current portion of long-term debt
Non-current:
Operating lease liabilities 192.4 201.2 Non-current operating lease liabilities
Finance lease liabilities 0.7 0.7 Long-term debt, net of current portion
Total lease liabilities $ 231.1 $ 245.1 (1) Finance lease assets are recorded net of accumulated amortization of $ 2.3 million and $ 1.9 million as of December 31, 2022 and 2021 , respectively.</t>
        </is>
      </c>
    </row>
    <row r="5">
      <c r="A5" s="4" t="inlineStr">
        <is>
          <t>Summary of Lease Cost Recognized Over the Lease Term</t>
        </is>
      </c>
      <c r="B5" s="4" t="inlineStr">
        <is>
          <t>Lease cost is recognized on a straight-line basis over the lease term. The components of lease cost are as follows:
Year Ended December 31,
2022 2021 2020
(in millions)
Operating lease cost(1)(2) $ 65.9 $ 67.1 $ 63.8
Finance lease cost
Amortization of right-of-use assets 0.4 0.3 0.4
Interest on lease liabilities — — —
Net lease cost $ 66.3 $ 67.4 $ 64.2 (1) Includes short-term leases and variable lease costs, which were $ 7.0 million and $ 3.0 million, respectively, for the year ended December 31, 2022 , $ 9.5 million and $ 1.9 million, respectively, for the year ended December 31, 2021 , and $ 11.0 million and $ 1.2 million, respectively, for the year ended December 31, 2020 . Variable lease costs, which include items such as real estate taxes, common area maintenance, and changes based on an index or rate, are not included in the calculation of the right-of-use assets and are recognized as incurred. (2) Amount includes $ 61.4 million, $ 62.7 million, and $ 60.2 million recorded to selling, general, and administrative expenses within the Company’s consolidated statements of income for the years ended December 31, 2022, 2021, and 2020 , respectively, and $ 4.5 million, $ 4.4 million, and $ 3.6 million capitalized as part of the cost of another asset, which includes inventories, for the years ended December 31, 2022, 2021, and 2020 , respectively.</t>
        </is>
      </c>
    </row>
    <row r="6">
      <c r="A6" s="4" t="inlineStr">
        <is>
          <t>Summary of Annual Scheduled Lease Payments</t>
        </is>
      </c>
      <c r="B6" s="4" t="inlineStr">
        <is>
          <t>As of December 31, 2022, annual scheduled lease payments were as follows:
Operating Leases(1) Finance Leases
(in millions)
2023 $ 47.1 $ 0.5
2024 46.0 0.5
2025 36.3 0.2
2026 27.3 0.1
2027 24.2 —
Thereafter 99.5 —
Total lease payments 280.4 1.3
Less: imputed interest 50.6 —
Present value of lease liabilities $ 229.8 $ 1.3 (1) Operating lease payments exclude $ 0.3 million of legally binding minimum lease payments for leases signed but not yet commenced.</t>
        </is>
      </c>
    </row>
    <row r="7">
      <c r="A7" s="4" t="inlineStr">
        <is>
          <t>Summary of Weighted-average Remaining Lease Term and Weighted-average Discount Rate</t>
        </is>
      </c>
      <c r="B7" s="4" t="inlineStr">
        <is>
          <t>The weighted-average remaining lease term and weighted-average discount rate used to calculate the present value of lease liabilities are as follows:
December 31,
2022 2021 2020
Weighted-average remaining lease term:
Operating leases 7.3 years 7.8 years 8.3 years
Finance leases 2.5 years 3.0 years 3.1 years
Weighted-average discount rate:
Operating leases 4.9 % 4.8 % 5.5 %
Finance leases 4.4 % 3.6 % 5.1 %</t>
        </is>
      </c>
    </row>
    <row r="8">
      <c r="A8" s="4" t="inlineStr">
        <is>
          <t>Summary of Supplemental Cash Flow Information Related to Leases</t>
        </is>
      </c>
      <c r="B8" s="4" t="inlineStr">
        <is>
          <t xml:space="preserve">Supplemental cash flow information related to leases is as follows:
Year Ended December 31,
2022 2021 2020
(in millions)
Cash paid for amounts included in the measurement of lease liabilities:
Operating cash flows for operating leases $ 56.6 $ 50.2 $ 50.3
Operating cash flows for finance leases — — —
Financing cash flows for finance leases 0.4 0.3 0.5
Right-of-use assets obtained in exchange for new lease liabilities:
Operating leases 36.3 46.0 74.2
Finance leases 0.7 1.0 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12 Months Ended</t>
        </is>
      </c>
    </row>
    <row r="2">
      <c r="B2" s="2" t="inlineStr">
        <is>
          <t>Dec. 31, 2022</t>
        </is>
      </c>
    </row>
    <row r="3">
      <c r="A3" s="4" t="inlineStr">
        <is>
          <t>Schedule of Long-Term Debt</t>
        </is>
      </c>
      <c r="B3" s="4" t="inlineStr">
        <is>
          <t xml:space="preserve">Long-term debt consists of the following:
December 31,
2022 2021
(in millions)
Borrowings under senior secured credit facility, carrying value $ 971.3 $ 1,088.6
2.625 % convertible senior notes due 2024 , carrying value 261.2 486.0
4.250 % convertible senior notes due 2028 , carrying value 269.1 —
7.875 % senior notes due 2025 , carrying value 595.6 594.2
4.875 % senior notes due 2029 , carrying value 593.6 592.8
Other 1.2 1.0
Total 2,692.0 2,762.6
Less: current portion 29.5 29.4
Long-term portion $ 2,662.5 $ 2,733.2 </t>
        </is>
      </c>
    </row>
    <row r="4">
      <c r="A4" s="4" t="inlineStr">
        <is>
          <t>Annual Scheduled Principal Payments of Debt</t>
        </is>
      </c>
      <c r="B4" s="4" t="inlineStr">
        <is>
          <t xml:space="preserve">As of December 31, 2022, annual scheduled principal payments of debt were as follows:
Principal Payments
(in millions)
2023 $ 29.5
2024 299.0
2025 1,510.8
2026 0.1
2027 —
Thereafter 877.5
Total $ 2,716.9 </t>
        </is>
      </c>
    </row>
    <row r="5">
      <c r="A5" s="4" t="inlineStr">
        <is>
          <t>7.875% Senior Notes Due 2025 [Member]</t>
        </is>
      </c>
      <c r="B5" s="4" t="inlineStr">
        <is>
          <t xml:space="preserve"> </t>
        </is>
      </c>
    </row>
    <row r="6">
      <c r="A6" s="4" t="inlineStr">
        <is>
          <t>Schedule of Redemption Prices Express as a Percentage of Principal Amount</t>
        </is>
      </c>
      <c r="B6" s="4" t="inlineStr">
        <is>
          <t>The Company may redeem all or part of the 2025 Notes at the following redemption prices, expressed as percentages of principal amount, plus accrued and unpaid interest thereon to the redemption date, if redeemed during the twelve-month period beginning on September 1 of the years indicated below:
Percentage
2022 103.938 %
2023 101.969 %
2024 and thereafter 100.000 %</t>
        </is>
      </c>
    </row>
    <row r="7">
      <c r="A7" s="4" t="inlineStr">
        <is>
          <t>4.875% Senior Notes Due 2029 [Member]</t>
        </is>
      </c>
      <c r="B7" s="4" t="inlineStr">
        <is>
          <t xml:space="preserve"> </t>
        </is>
      </c>
    </row>
    <row r="8">
      <c r="A8" s="4" t="inlineStr">
        <is>
          <t>Schedule of Redemption Prices Express as a Percentage of Principal Amount</t>
        </is>
      </c>
      <c r="B8" s="4" t="inlineStr">
        <is>
          <t>Furthermore, at any time on or after June 1, 2024, the Company may redeem all or part of the 2029 Notes at the following redemption prices, expressed as percentages of principal amount, plus accrued and unpaid interest thereon to the redemption date, if redeemed during the twelve-month period beginning on June 1 of the years indicated below:
Percentage
2024 102.438 %
2025 101.219 %
2026 and thereafter 1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par value</t>
        </is>
      </c>
      <c r="B3" s="9" t="n">
        <v>0.0005</v>
      </c>
      <c r="C3" s="9" t="n">
        <v>0.0005</v>
      </c>
    </row>
    <row r="4">
      <c r="A4" s="4" t="inlineStr">
        <is>
          <t>Common shares, shares authorized</t>
        </is>
      </c>
      <c r="B4" s="5" t="n">
        <v>2000000000</v>
      </c>
      <c r="C4" s="5" t="n">
        <v>2000000000</v>
      </c>
    </row>
    <row r="5">
      <c r="A5" s="4" t="inlineStr">
        <is>
          <t>Common shares, shares outstanding</t>
        </is>
      </c>
      <c r="B5" s="5" t="n">
        <v>97900000</v>
      </c>
      <c r="C5" s="5" t="n">
        <v>100800000</v>
      </c>
    </row>
    <row r="6">
      <c r="A6" s="4" t="inlineStr">
        <is>
          <t>Treasury stock shares, at cost</t>
        </is>
      </c>
      <c r="B6" s="5" t="n">
        <v>0</v>
      </c>
      <c r="C6"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Deficit (Tables)</t>
        </is>
      </c>
      <c r="B1" s="2" t="inlineStr">
        <is>
          <t>12 Months Ended</t>
        </is>
      </c>
    </row>
    <row r="2">
      <c r="B2" s="2" t="inlineStr">
        <is>
          <t>Dec. 31, 2022</t>
        </is>
      </c>
    </row>
    <row r="3">
      <c r="A3" s="3" t="inlineStr">
        <is>
          <t>Equity [Abstract]</t>
        </is>
      </c>
      <c r="B3" s="4" t="inlineStr">
        <is>
          <t xml:space="preserve"> </t>
        </is>
      </c>
    </row>
    <row r="4">
      <c r="A4" s="4" t="inlineStr">
        <is>
          <t>Summary of Changes in Accumulated Other Comprehensive Loss</t>
        </is>
      </c>
      <c r="B4" s="4" t="inlineStr">
        <is>
          <t>The following table summarizes changes in accumulated other comprehensive loss by component during the years ended December 31, 2022, 2021, and 2020:
Changes in Accumulated Other Comprehensive Loss by Component
Foreign Currency Unrealized (Loss) Gain on Derivatives Total
(in millions)
Balance as of December 31, 2019 $ ( 211.6 ) $ ( 0.9 ) $ ( 212.5 )
Other comprehensive income before reclassifications, net of tax 33.2 1.7 34.9
Amounts reclassified from accumulated other comprehensive loss to income, net of tax(1) — ( 4.6 ) ( 4.6 )
Total other comprehensive income (loss), net of reclassifications 33.2 ( 2.9 ) 30.3
Balance as of December 31, 2020 ( 178.4 ) ( 3.8 ) ( 182.2 )
Other comprehensive (loss) income before reclassifications, net of tax ( 33.2 ) 0.2 ( 33.0 )
Amounts reclassified from accumulated other comprehensive loss to income, net of tax(1) — 3.4 3.4
Total other comprehensive (loss) income, net of reclassifications ( 33.2 ) 3.6 ( 29.6 )
Balance as of December 31, 2021 ( 211.6 ) ( 0.2 ) ( 211.8 )
Other comprehensive loss before reclassifications, net of tax ( 36.6 ) ( 4.8 ) ( 41.4 )
Amounts reclassified from accumulated other comprehensive loss to income, net of tax(1) — 3.0 3.0
Total other comprehensive loss, net of reclassifications ( 36.6 ) ( 1.8 ) ( 38.4 )
Balance as of December 31, 2022 $ ( 248.2 ) $ ( 2.0 ) $ ( 250.2 ) (1) See Note 2, Basis of Presentation , and Note 11, Derivative Instruments and Hedging Activities , for information regarding the location within the consolidated statements of income of gains (losses) reclassified from accumulated other comprehensive loss to income during the years ended December 31, 2022, 2021, and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ctivities Under Share-Based Compensation Plans</t>
        </is>
      </c>
      <c r="B4" s="4" t="inlineStr">
        <is>
          <t>The following table summarizes the activities for all SARs under the Company’s share-based compensation plans for the year ended December 31, 2022:
Number of Weighted- Weighted- Aggregate
(in thousands) (in millions)
Outstanding as of December 31, 2021(2) 2,622 $ 27.10 3.8 years $ 36.3
Granted 784 $ 14.45
Exercised(3) ( 82 ) $ 20.58
Forfeited ( 250 ) $ 25.08
Outstanding as of December 31, 2022(2) 3,074 $ 24.21 4.6 years $ 0.3
Exercisable as of December 31, 2022(4) 2,290 $ 27.55 2.8 years $ —
Vested and expected to vest as of December 31, 2022(4) 3,040 $ 24.32 4.6 years $ 0.3 (1) The intrinsic value is the amount by which the current market value of the underlying stock exceeds the exercise price of the stock awards. (2) Includes 0.8 million performance condition SARs as of December 31, 2022 and 2021 . (3) Includes less than 0.1 million performance condition SARs. (4) Includes 0.8 million performance condition SARs. The following table summarizes the activities for all stock units under the Company’s share-based compensation plans for the year ended December 31, 2022:
Number of Weighted-
(in thousands)
Outstanding and nonvested as of December 31, 2021(1) 3,400 $ 45.26
Granted(2) 3,243 $ 28.01
Vested(3) ( 1,081 ) $ 47.66
Forfeited(4) ( 1,024 ) $ 41.84
Outstanding and nonvested as of December 31, 2022(1) 4,538 $ 33.14
Expected to vest as of December 31, 2022(5) 4,033 $ 32.45 (1) Includes 520,138 and 913,388 performance based stock unit awards as of December 31, 2022 and 2021 , respectively, which represents the maximum amount that can vest. (2) Includes 559,430 performance-based stock unit awards. (3) Includes 270,021 performance-based stock unit awards. (4) Includes 682,659 performance-based stock unit awards. (5) Includes 136,409 performance-based stock unit awards.</t>
        </is>
      </c>
    </row>
    <row r="5">
      <c r="A5" s="4" t="inlineStr">
        <is>
          <t>Summary of Weighted-Average Assumptions used in Calculation of Fair Value for Service Condition Awards Granted</t>
        </is>
      </c>
      <c r="B5" s="4" t="inlineStr">
        <is>
          <t>The following table summarizes the weighted-average assumptions used in the calculation of the fair value for service condition SARs awards granted during the year ended December 31, 2022:
Year Ended
Expected Volatility 44.7 %
Dividend Yield 0.0 %
Expected Term 5.0 years
Risk-Free Interest Rate 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 Sales by Product Line, and Sales by Geographic Area</t>
        </is>
      </c>
      <c r="B4" s="4" t="inlineStr">
        <is>
          <t>Operating information for the two reportable segments, sales by product line, and sales by geographic area are as follows:
Year Ended December 31,
2022 2021 2020
(in millions)
Net sales:
Primary Reporting Segment $ 4,813.4 $ 5,173.3 $ 4,732.2
China 391.0 629.5 809.6
Total net sales $ 5,204.4 $ 5,802.8 $ 5,541.8
Contribution margin(1):
Primary Reporting Segment $ 2,005.3 $ 2,175.6 $ 1,983.6
China 335.4 554.2 717.5
Total contribution margin $ 2,340.7 $ 2,729.8 $ 2,701.1
Selling, general, and administrative expenses(1) 1,810.4 2,012.1 2,075.0
Other operating income ( 14.9 ) ( 16.4 ) ( 14.5 )
Interest expense 139.3 153.1 133.0
Interest income 6.1 4.4 8.8
Other (income) expense, net ( 12.8 ) 24.6 —
Income before income taxes 424.8 560.8 516.4
Income taxes 103.5 113.6 143.8
Net income $ 321.3 $ 447.2 $ 372.6
Net sales by product line:
Weight Management $ 2,954.2 $ 3,370.4 $ 3,312.8
Targeted Nutrition 1,512.7 1,636.6 1,527.4
Energy, Sports, and Fitness 550.6 551.8 437.4
Outer Nutrition 85.8 107.8 111.3
Literature, Promotional, and Other(2) 101.1 136.2 152.9
Total net sales $ 5,204.4 $ 5,802.8 $ 5,541.8
Net sales by geographic area:
United States $ 1,225.5 $ 1,386.7 $ 1,334.5
China 391.0 629.5 809.6
India 677.1 519.1 349.1
Mexico 474.6 463.7 436.9
Others 2,436.2 2,803.8 2,611.7
Total net sales $ 5,204.4 $ 5,802.8 $ 5,541.8 (1) Contribution margin consists of net sales less cost of sales and Royalty overrides. For the China segment, contribution margin does not include the portion of service fees to China independent service providers included in selling, general, and administrative expenses, which totaled $ 196.2 million, $ 350.1 million, and $ 454.0 million for the years ended December 31, 2022, 2021, and 2020, respectively. (2) Product buybacks and returns in all product categories are included in the Literature, Promotional, and Other category.</t>
        </is>
      </c>
    </row>
    <row r="5">
      <c r="A5" s="4" t="inlineStr">
        <is>
          <t>Schedule of Property, Plant and Equipment and Deferred Tax Assets by Geographic Area</t>
        </is>
      </c>
      <c r="B5" s="4" t="inlineStr">
        <is>
          <t xml:space="preserve">The following table sets forth property, plant, and equipment and deferred tax assets by geographic area:
December 31,
2022 2021 2020
(in millions)
Property, plant, and equipment, net:
United States $ 399.9 $ 348.3 $ 303.2
Foreign 86.4 93.8 87.0
Total property, plant, and equipment, net $ 486.3 $ 442.1 $ 390.2
Deferred tax assets:
United States $ 170.0 $ 142.6 $ 123.8
Foreign 73.2 78.0 76.6
Total deferred tax assets $ 243.2 $ 220.6 $ 20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Foreign Currency Forward Contracts Outstanding</t>
        </is>
      </c>
      <c r="B4" s="4" t="inlineStr">
        <is>
          <t xml:space="preserve">The tables below provide information about the details of all foreign currency forward contracts that were outstanding as of December 31, 2022 and 2021:
Weighted- Notional Fair Value
(in millions, except weighted-average contract rate)
As of December 31, 2022
Buy British pound sell U.S. dollar 1.18 1.2 —
Buy Chinese yuan sell U.S. dollar 6.76 67.1 ( 0.7 )
Buy Danish krone sell U.S. dollar 7.18 0.8 —
Buy Euro sell Australian dollar 1.58 2.2 —
Buy Euro sell British pound 0.88 2.9 —
Buy Euro sell Canadian dollar 1.45 2.4 —
Buy Euro sell Chilean peso 923.81 5.0 —
Buy Euro sell Hong Kong dollar 8.30 4.1 —
Buy Euro sell Indonesian rupiah 16,539.00 14.8 0.1
Buy Euro sell Japanese yen 140.08 1.8 —
Buy Euro sell Kazakhstani tenge 505.00 1.9 —
Buy Euro sell Korean won 1,349.36 1.1 —
Buy Euro sell Malaysian ringgit 4.70 13.6 —
Buy Euro sell Mexican peso 21.95 58.1 ( 1.2 )
Buy Euro sell Peruvian nuevo sol 4.06 1.8 —
Buy Euro sell Philippine peso 58.83 1.8 —
Buy Euro sell Taiwan dollar 32.43 1.3 —
Buy Euro sell U.S. dollar 1.07 42.3 0.2
Buy Euro sell Vietnamese dong 25,485.00 6.9 —
Buy Indonesian rupiah sell U.S. dollar 15,782.00 6.3 0.1
Buy Mexican peso sell Euro 20.76 6.7 —
Buy Mexican peso sell U.S. dollar 19.77 24.8 0.2
Buy Norwegian krone sell U.S. dollar 10.25 1.9 0.1
Buy Polish zloty sell U.S. dollar 4.66 0.8 —
Buy Swedish krona sell U.S. dollar 10.62 1.1 —
Buy Taiwan dollar sell U.S. dollar 30.42 7.3 —
Buy U.S. dollar sell Brazilian real 5.38 2.5 —
Buy U.S. dollar sell Chinese yuan 6.86 50.8 ( 0.2 )
Buy U.S. dollar sell Colombian peso 4,784.57 1.7 —
Buy U.S. dollar sell Euro 1.07 196.4 ( 1.8 )
Buy U.S. dollar sell Indian rupee 82.58 2.9 —
Buy U.S. dollar sell Mexican peso 20.02 12.4 ( 0.1 )
Buy U.S. dollar sell Philippine peso 57.66 4.3 ( 0.1 )
Total forward contracts $ 551.0 $ ( 3.4 )
Weighted- Notional Fair Value
(in millions, except weighted-average contract rate)
As of December 31, 2021
Buy Brazilian real sell U.S. dollar 5.77 $ 6.8 $ 0.1
Buy British pound sell Euro 0.85 3.3 —
Buy Chinese yuan sell Euro 7.73 50.5 1.9
Buy Chinese yuan sell U.S. dollar 6.63 103.2 3.7
Buy Colombian peso sell U.S. dollar 4,009.53 1.1 —
Buy Danish krone sell U.S. dollar 6.59 0.9 —
Buy Euro sell British pound 0.85 8.9 ( 0.1 )
Buy Euro sell Canadian dollar 1.45 1.0 —
Buy Euro sell Chilean peso 987.89 1.1 —
Buy Euro sell Chinese yuan 7.26 1.8 —
Buy Euro sell Hong Kong dollar 8.81 4.0 —
Buy Euro sell Indian rupee 85.76 3.2 —
Buy Euro sell Indonesian rupiah 16,154.00 11.2 0.1
Buy Euro sell Japanese yen 128.73 1.3 —
Buy Euro sell Kazakhstani tenge 501.00 1.5 —
Buy Euro sell Malaysian ringgit 4.77 21.3 ( 0.2 )
Buy Euro sell Mexican peso 24.84 47.4 ( 1.7 )
Buy Euro sell Peruvian nuevo sol 4.56 2.5 —
Buy Euro sell Philippine peso 56.41 2.3 0.1
Buy Euro sell Russian ruble 84.24 10.5 0.2
Buy Euro sell South African rand 18.03 1.6 —
Buy Euro sell Taiwan dollar 31.28 1.8 —
Buy Euro sell Thai baht 38.04 2.4 —
Buy Euro sell Turkish lira 15.54 1.5 —
Buy Euro sell U.S. dollar 1.14 19.3 —
Buy Euro sell Ukrainian hryvnia 31.46 1.5 —
Buy Euro sell Vietnamese dong 25,979.00 33.1 —
Buy Indian rupee sell Euro 84.85 3.2 —
Buy Indonesian rupiah sell U.S. dollar 14,379.57 6.9 —
Buy Kazakhstani tenge sell Euro 493.00 1.1 —
Buy Norwegian krone sell U.S. dollar 8.96 2.1 —
Buy Polish zloty sell U.S. dollar 4.13 0.9 —
Buy South African rand sell U.S. dollar 16.04 2.6 —
Buy Swedish krona sell U.S. dollar 9.15 2.0 —
Buy Taiwan dollar sell U.S. dollar 27.61 8.0 —
Buy Thai baht sell Euro 38.02 0.9 —
Buy U.S. dollar sell Brazilian real 5.79 18.8 ( 0.4 )
Buy U.S. dollar sell Chinese yuan 6.51 45.2 ( 0.9 )
Buy U.S. dollar sell Colombian peso 4,015.75 2.1 —
Buy U.S. dollar sell Euro 1.13 169.2 ( 0.8 )
Buy U.S. dollar sell Indian rupee 75.36 3.0 —
Buy U.S. dollar sell Korean won 1,179.42 4.0 —
Buy U.S. dollar sell Mexican peso 22.43 10.6 ( 0.2 )
Buy U.S. dollar sell Philippine peso 50.27 6.0 0.2
Buy U.S. dollar sell South African rand 15.95 3.0 —
Buy U.S. dollar sell Thai baht 33.71 5.9 ( 0.1 )
Buy Ukrainian hryvnia sell Euro 31.62 1.2 —
Buy Vietnamese dong sell Euro 25,865.00 3.3 —
Total forward contracts $ 645.0 $ 1.9 </t>
        </is>
      </c>
    </row>
    <row r="5">
      <c r="A5" s="4" t="inlineStr">
        <is>
          <t>Gains (Losses) Relating to Derivative Instruments Recorded in Other Comprehensive Loss</t>
        </is>
      </c>
      <c r="B5" s="4" t="inlineStr">
        <is>
          <t>The following table summarizes gains (losses) relating to derivative instruments recorded in other comprehensive loss during the years ended December 31, 2022, 2021, and 2020:
Amount of (Loss) Gain Recognized in Other Comprehensive (Loss) Income
Year Ended December 31,
2022 2021 2020
(in millions)
Derivatives designated as hedging instruments:
Foreign exchange currency contracts relating to inventory and intercompany management fee hedges $ ( 5.5 ) $ 0.1 $ 2.3
Interest rate swaps 0.5 — ( 1.6 )</t>
        </is>
      </c>
    </row>
    <row r="6">
      <c r="A6" s="4" t="inlineStr">
        <is>
          <t>Effect of Cash Flow Hedging Relationships on Condensed Consolidated Statements of Income</t>
        </is>
      </c>
      <c r="B6" s="4" t="inlineStr">
        <is>
          <t xml:space="preserve">The effect of cash flow hedging relationships on the Company’s consolidated statements of income for the years ended December 31, 2022, 2021, and 2020 was as follows:
Location and Amount of (Loss) Gain Recognized in Income on Cash Flow Hedging Relationships
Year Ended December 31,
2022
Cost of sales Selling, general, and administrative expenses Interest expense
(in millions)
Total amounts presented in the consolidated statements of income $ 1,173.6 $ 1,810.4 $ 139.3
Foreign exchange currency contracts relating to inventory hedges:
Amount of loss reclassified from accumulated other comprehensive loss to income ( 5.3 ) — —
Amount of loss excluded from assessment of effectiveness recognized in income ( 6.2 ) — —
Foreign exchange currency contracts relating to intercompany management fee hedges:
Amount of gain reclassified from accumulated other comprehensive loss to income — 2.1 —
Amount of gain excluded from assessment of effectiveness recognized in income — 0.4 —
Interest rate swaps:
Amount of gain reclassified from accumulated other comprehensive loss to income — — 0.2
Amount of gain excluded from assessment of effectiveness recognized in income — — —
Location and Amount of (Loss) Gain Recognized in Income on Cash Flow Hedging Relationships
Year Ended December 31,
2021
Cost of sales Selling, general, and administrative expenses Interest expense
(in millions)
Total amounts presented in the consolidated statements of income $ 1,239.3 $ 2,012.1 $ 153.1
Foreign exchange currency contracts relating to inventory hedges:
Amount of loss reclassified from accumulated other comprehensive loss to income ( 2.4 ) — —
Amount of loss excluded from assessment of effectiveness recognized in income ( 3.6 ) — —
Foreign exchange currency contracts relating to intercompany management fee hedges:
Amount of loss reclassified from accumulated other comprehensive loss to income — ( 0.2 ) —
Amount of gain excluded from assessment of effectiveness recognized in income — 0.1 —
Interest rate swaps:
Amount of loss reclassified from accumulated other comprehensive loss to income — — ( 0.9 )
Amount of gain excluded from assessment of effectiveness recognized in income — — —
Location and Amount of Gain (Loss) Recognized in Income on Cash Flow Hedging Relationships
Year Ended December 31,
2020
Cost of sales Selling, general, and administrative expenses Interest expense
(in millions)
Total amounts presented in the consolidated statements of income $ 1,150.6 $ 2,075.0 $ 133.0
Foreign exchange currency contracts relating to inventory hedges:
Amount of gain reclassified from accumulated other comprehensive loss to income 5.1 — —
Amount of loss excluded from assessment of effectiveness recognized in income ( 3.3 ) — —
Foreign exchange currency contracts relating to intercompany management fee hedges:
Amount of loss reclassified from accumulated other comprehensive loss to income — ( 0.2 ) —
Amount of gain excluded from assessment of effectiveness recognized in income — 0.1 —
Interest rate swaps:
Amount of loss reclassified from accumulated other comprehensive loss to income — — ( 0.5 )
Amount of gain excluded from assessment of effectiveness recognized in income — — — </t>
        </is>
      </c>
    </row>
    <row r="7">
      <c r="A7" s="4" t="inlineStr">
        <is>
          <t>Gains Relating to Derivative Instruments Not Designated As Hedging Instruments Recorded to Income</t>
        </is>
      </c>
      <c r="B7" s="4" t="inlineStr">
        <is>
          <t>The following table summarizes gains (losses) recorded to income relating to derivative instruments not designated as hedging instruments during the December 31, 2022, 2021, and 2020:
Amount of (Loss) Gain Recognized in Income
Year Ended December 31,
2022 2021 2020 Location of (Loss) Gain Recognized in Income
(in millions)
Derivatives not designated as hedging instruments:
Foreign exchange currency contracts $ ( 6.5 ) $ 5.9 $ 2.5 Selling, general, and administrative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before Income Taxes</t>
        </is>
      </c>
      <c r="B4" s="4" t="inlineStr">
        <is>
          <t xml:space="preserve">The components of income before income taxes were as follows:
Year Ended December 31,
2022 2021 2020
(in millions)
Domestic $ ( 72.0 ) $ 53.4 $ 152.5
Foreign 496.8 507.4 363.9
Total $ 424.8 $ 560.8 $ 516.4 </t>
        </is>
      </c>
    </row>
    <row r="5">
      <c r="A5" s="4" t="inlineStr">
        <is>
          <t>Components of Income Tax Expense</t>
        </is>
      </c>
      <c r="B5" s="4" t="inlineStr">
        <is>
          <t xml:space="preserve">Income taxes were as follows:
Year Ended December 31,
2022 2021 2020
(in millions)
Current:
Foreign $ 100.1 $ 121.8 $ 122.0
Federal 26.3 20.1 13.7
State 7.0 5.0 6.1
133.4 146.9 141.8
Deferred:
Foreign ( 2.0 ) ( 17.0 ) ( 2.7 )
Federal ( 25.1 ) ( 16.0 ) 3.9
State ( 2.8 ) ( 0.3 ) 0.8
( 29.9 ) ( 33.3 ) 2.0
$ 103.5 $ 113.6 $ 143.8 </t>
        </is>
      </c>
    </row>
    <row r="6">
      <c r="A6" s="4" t="inlineStr">
        <is>
          <t>Deferred Tax Assets and Liabilities</t>
        </is>
      </c>
      <c r="B6" s="4" t="inlineStr">
        <is>
          <t xml:space="preserve">The significant categories of temporary differences that gave rise to deferred tax assets and liabilities were as follows:
December 31,
2022 2021
(in millions)
Deferred income tax assets:
Accruals not currently deductible $ 72.9 $ 94.9
Tax loss and credit carryforwards of certain foreign subsidiaries 131.8 122.7
Domestic tax credit carryforwards 195.4 204.5
Deferred compensation plan 35.8 40.0
Deferred interest expense 161.1 115.5
Inventory reserve 9.6 9.3
Operating lease liabilities 42.1 39.1
Depreciation and amortization 22.5 —
Other 8.6 6.5
Gross deferred income tax assets 679.8 632.5
Less: valuation allowance ( 436.6 ) ( 411.9 )
Total deferred income tax assets $ 243.2 $ 220.6
Deferred income tax liabilities:
Intangible assets $ 73.0 $ 72.4
Unremitted foreign earnings 13.7 20.9
Operating lease assets 37.2 34.3
Other 6.7 5.6
Total deferred income tax liabilities 130.6 133.2
Total net deferred tax assets $ 112.6 $ 87.4 </t>
        </is>
      </c>
    </row>
    <row r="7">
      <c r="A7" s="4" t="inlineStr">
        <is>
          <t>Reconciliation between Provision for Income Taxes at Statutory Rate and Provision for Income Taxes at Effective Tax Rate</t>
        </is>
      </c>
      <c r="B7" s="4" t="inlineStr">
        <is>
          <t xml:space="preserve">The applicable statutory income tax rate in the Cayman Islands was zero for Herbalife Nutrition Ltd. for the years being reported. For purposes of the reconciliation between the provision for income taxes at the statutory rate and the provision for income taxes at the effective tax rate, a notional 21 % tax rate is applied for the years ended December 31, 2022, 2021, and 2020 as follows:
Year Ended December 31,
2022 2021 2020
(in millions)
Tax expense at United States statutory rate $ 89.2 $ 117.8 $ 108.4
Increase (decrease) in tax resulting from:
Differences between U.S. and foreign tax rates on foreign income, including withholding taxes ( 21.5 ) ( 15.1 ) ( 19.5 )
U.S. tax (benefit) on foreign income, net of foreign tax credits ( 4.7 ) ( 21.9 ) ( 20.5 )
Increase in valuation allowances 24.7 21.1 60.6
State taxes, net of federal benefit 3.9 3.0 5.2
Unrecognized tax benefits 7.5 9.3 3.9
Excess tax expense (benefits) on equity awards 0.6 ( 3.5 ) ( 3.1 )
Other 3.8 2.9 8.8
Total $ 103.5 $ 113.6 $ 143.8 </t>
        </is>
      </c>
    </row>
    <row r="8">
      <c r="A8" s="4" t="inlineStr">
        <is>
          <t>Changes Occurred in Amount of Unrecognized Tax Benefits</t>
        </is>
      </c>
      <c r="B8" s="4" t="inlineStr">
        <is>
          <t xml:space="preserve">The following changes occurred in the amount of unrecognized tax benefits during the years ended December 31, 2022, 2021, and 2020:
Year Ended December 31,
2022 2021 2020
(in millions)
Beginning balance of unrecognized tax benefits $ 54.1 $ 52.7 $ 48.9
Additions for current year tax positions 8.8 9.2 9.7
Additions for prior year tax positions 2.2 5.1 1.3
Reductions for prior year tax positions ( 3.7 ) ( 2.3 ) ( 0.6 )
Reductions for audit settlements ( 1.8 ) ( 5.2 ) ( 4.7 )
Reductions for the expiration of statutes of limitations ( 6.2 ) ( 4.1 ) ( 2.1 )
Changes due to foreign currency translation adjustments ( 3.7 ) ( 1.3 ) 0.2
Ending balance of unrecognized tax benefits (excluding interest and penalties) 49.7 54.1 52.7
Interest and penalties associated with unrecognized tax benefits 22.8 18.4 13.2
Ending balance of unrecognized tax benefits (including interest and penalties) $ 72.5 $ 72.5 $ 6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ransformation Program (Tables)</t>
        </is>
      </c>
      <c r="B1" s="2" t="inlineStr">
        <is>
          <t>12 Months Ended</t>
        </is>
      </c>
    </row>
    <row r="2">
      <c r="B2" s="2" t="inlineStr">
        <is>
          <t>Dec. 31, 2022</t>
        </is>
      </c>
    </row>
    <row r="3">
      <c r="A3" s="3" t="inlineStr">
        <is>
          <t>Transformation Programs Text Block [Abstract]</t>
        </is>
      </c>
      <c r="B3" s="4" t="inlineStr">
        <is>
          <t xml:space="preserve"> </t>
        </is>
      </c>
    </row>
    <row r="4">
      <c r="A4" s="4" t="inlineStr">
        <is>
          <t>Schedule of costs related to the transformation program</t>
        </is>
      </c>
      <c r="B4" s="4" t="inlineStr">
        <is>
          <t xml:space="preserve">Costs related to the Transformation Program for the year ended December 31, 2022 and 2021 were as follows:
Year Ended Year Ended
2022 2021
(in millions)
Professional fees $ 7.2 $ 9.7
Retention and separation 4.8 3.0
Other 0.1 0.2
Total $ 12.1 $ 12.9 </t>
        </is>
      </c>
    </row>
    <row r="5">
      <c r="A5" s="4" t="inlineStr">
        <is>
          <t>Schedule of changes in the liabilities related to the transformation program</t>
        </is>
      </c>
      <c r="B5" s="4" t="inlineStr">
        <is>
          <t xml:space="preserve">Changes in the liabilities related to the Transformation Program during the year ended December 31, 2022 and 2021, which were recognized in other current liabilities within the Company’s consolidated balance sheets, were as follows:
Professional Retention and Other Total
(in millions)
Expenses $ 9.7 $ 3.0 $ 0.2 $ 12.9
Cash payments ( 7.7 ) ( 0.2 ) ( 0.2 ) ( 8.1 )
Non-cash items and other — — — —
Balance as of December 31, 2021 2.0 2.8 — 4.8
Expenses 7.2 4.8 0.1 12.1
Cash payments ( 9.4 ) ( 4.4 ) ( 0.1 ) ( 13.9 )
Non-cash items and other 0.8 — — 0.8
Balance as of December 31, 2022 $ 0.6 $ 3.2 $ — $ 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Derivative Assets and Liabilities Measured at Fair Value</t>
        </is>
      </c>
      <c r="B4" s="4" t="inlineStr">
        <is>
          <t xml:space="preserve">The Company’s derivative assets and liabilities are measured at fair value and consisted of Level 2 inputs and their amounts are shown below at their gross values as of December 31, 2022 and 2021:
Significant Other Observable Inputs (Level 2) Fair Value as of December 31, Significant Other Observable Inputs (Level 2) Fair Value as of December 31, Balance Sheet Location
(in millions)
ASSETS:
Derivatives designated as hedging instruments:
Foreign exchange currency contracts relating to inventory and intercompany management fee hedges $ 1.5 $ 0.3 Prepaid expenses and other current assets
Interest rate swaps 0.3 — Prepaid expenses and other current assets
Derivatives not designated as hedging instruments:
Foreign exchange currency contracts 1.1 6.6 Prepaid expenses and other current assets
$ 2.9 $ 6.9
LIABILITIES:
Derivatives designated as hedging instruments:
Foreign exchange currency contracts relating to inventory and intercompany management fee hedges $ 3.2 $ 1.7 Other current liabilities
Interest rate swaps — 0.1 Other current liabilities
Derivatives not designated as hedging instruments:
Foreign exchange currency contracts 2.8 3.4 Other current liabilities
$ 6.0 $ 5.2 </t>
        </is>
      </c>
    </row>
    <row r="5">
      <c r="A5" s="4" t="inlineStr">
        <is>
          <t>Offsetting of Derivative Assets</t>
        </is>
      </c>
      <c r="B5" s="4" t="inlineStr">
        <is>
          <t xml:space="preserve">The following tables summarize the offsetting of the fair values of the Company’s derivative assets and derivative liabilities for presentation in the Company’s consolidated balance sheets as of December 31, 2022 and 2021:
Offsetting of Derivative Assets
Gross Amounts of Gross Amounts Net Amounts of
(in millions)
December 31, 2022
Foreign exchange currency contracts $ 2.6 $ ( 2.4 ) $ 0.2
Interest rate swaps 0.3 — 0.3
Total $ 2.9 $ ( 2.4 ) $ 0.5
December 31, 2021
Foreign exchange currency contracts $ 6.9 $ ( 2.2 ) $ 4.7
Total $ 6.9 $ ( 2.2 ) $ 4.7 </t>
        </is>
      </c>
    </row>
    <row r="6">
      <c r="A6" s="4" t="inlineStr">
        <is>
          <t>Offsetting of Derivative Liabilities</t>
        </is>
      </c>
      <c r="B6" s="4" t="inlineStr">
        <is>
          <t xml:space="preserve">Offsetting of Derivative Liabilities
Gross Amounts of Gross Amounts Net Amounts of
(in millions)
December 31, 2022
Foreign exchange currency contracts $ 6.0 $ ( 2.4 ) $ 3.6
Total $ 6.0 $ ( 2.4 ) $ 3.6
December 31, 2021
Foreign exchange currency contracts $ 5.1 $ ( 2.2 ) $ 2.9
Interest rate swaps 0.1 — 0.1
Total $ 5.2 $ ( 2.2 ) $ 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tail of Certain Balance Sheet Accou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Other Current Liabilities</t>
        </is>
      </c>
      <c r="B4" s="4" t="inlineStr">
        <is>
          <t xml:space="preserve">Other current liabilities consisted of the following:
December 31,
2022 2021
(in millions)
Accrued compensation $ 108.3 $ 171.9
Accrued service fees to China independent service providers 33.0 48.5
Accrued advertising, events, and promotion expenses 65.0 55.9
Current operating lease liabilities 37.4 42.8
Advance sales deposits 53.9 63.0
Income taxes payable 12.5 13.7
Other accrued liabilities 203.9 200.0
Total $ 514.0 $ 59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Organization - Additional Information (Detail)</t>
        </is>
      </c>
      <c r="B1" s="2" t="inlineStr">
        <is>
          <t>12 Months Ended</t>
        </is>
      </c>
    </row>
    <row r="2">
      <c r="B2" s="2" t="inlineStr">
        <is>
          <t>Dec. 31, 2022 Segment</t>
        </is>
      </c>
    </row>
    <row r="3">
      <c r="A3" s="3" t="inlineStr">
        <is>
          <t>Organization And Description Of Business [Abstract]</t>
        </is>
      </c>
      <c r="B3" s="4" t="inlineStr">
        <is>
          <t xml:space="preserve"> </t>
        </is>
      </c>
    </row>
    <row r="4">
      <c r="A4" s="4" t="inlineStr">
        <is>
          <t>Number of geographic regions</t>
        </is>
      </c>
      <c r="B4" s="5" t="n">
        <v>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45" customWidth="1" min="2" max="2"/>
    <col width="29" customWidth="1" min="3" max="3"/>
    <col width="29" customWidth="1" min="4" max="4"/>
    <col width="22" customWidth="1" min="5" max="5"/>
  </cols>
  <sheetData>
    <row r="1">
      <c r="A1" s="1" t="inlineStr">
        <is>
          <t>Basis of Presentation - Additional Information (Detail) shares in Millions, $ in Millions</t>
        </is>
      </c>
      <c r="B1" s="2" t="inlineStr">
        <is>
          <t>12 Months Ended</t>
        </is>
      </c>
    </row>
    <row r="2">
      <c r="B2" s="2" t="inlineStr">
        <is>
          <t>Dec. 31, 2022 USD ($) Segment Product shares</t>
        </is>
      </c>
      <c r="C2" s="2" t="inlineStr">
        <is>
          <t>Dec. 31, 2021 USD ($) shares</t>
        </is>
      </c>
      <c r="D2" s="2" t="inlineStr">
        <is>
          <t>Dec. 31, 2020 USD ($) shares</t>
        </is>
      </c>
      <c r="E2" s="2" t="inlineStr">
        <is>
          <t>Jan. 01, 2022 USD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Goodwill period increase decrease</t>
        </is>
      </c>
      <c r="B4" s="4" t="inlineStr">
        <is>
          <t xml:space="preserve"> </t>
        </is>
      </c>
      <c r="C4" s="4" t="inlineStr">
        <is>
          <t xml:space="preserve"> </t>
        </is>
      </c>
      <c r="D4" s="6" t="n">
        <v>9</v>
      </c>
      <c r="E4" s="4" t="inlineStr">
        <is>
          <t xml:space="preserve"> </t>
        </is>
      </c>
    </row>
    <row r="5">
      <c r="A5" s="4" t="inlineStr">
        <is>
          <t>Goodwill acquired during period</t>
        </is>
      </c>
      <c r="B5" s="4" t="inlineStr">
        <is>
          <t xml:space="preserve"> </t>
        </is>
      </c>
      <c r="C5" s="4" t="inlineStr">
        <is>
          <t xml:space="preserve"> </t>
        </is>
      </c>
      <c r="D5" s="5" t="n">
        <v>7</v>
      </c>
      <c r="E5" s="4" t="inlineStr">
        <is>
          <t xml:space="preserve"> </t>
        </is>
      </c>
    </row>
    <row r="6">
      <c r="A6" s="4" t="inlineStr">
        <is>
          <t>Goodwill foreign currency translation adjustments</t>
        </is>
      </c>
      <c r="B6" s="4" t="inlineStr">
        <is>
          <t xml:space="preserve"> </t>
        </is>
      </c>
      <c r="C6" s="4" t="inlineStr">
        <is>
          <t xml:space="preserve"> </t>
        </is>
      </c>
      <c r="D6" s="5" t="n">
        <v>2</v>
      </c>
      <c r="E6" s="4" t="inlineStr">
        <is>
          <t xml:space="preserve"> </t>
        </is>
      </c>
    </row>
    <row r="7">
      <c r="A7" s="4" t="inlineStr">
        <is>
          <t>Foreign currency transaction losses</t>
        </is>
      </c>
      <c r="B7" s="7" t="n">
        <v>9.699999999999999</v>
      </c>
      <c r="C7" s="7" t="n">
        <v>6.2</v>
      </c>
      <c r="D7" s="8" t="n">
        <v>14.8</v>
      </c>
      <c r="E7" s="4" t="inlineStr">
        <is>
          <t xml:space="preserve"> </t>
        </is>
      </c>
    </row>
    <row r="8">
      <c r="A8" s="4" t="inlineStr">
        <is>
          <t>Receivables from credit card company</t>
        </is>
      </c>
      <c r="B8" s="8" t="n">
        <v>52.4</v>
      </c>
      <c r="C8" s="5" t="n">
        <v>53</v>
      </c>
      <c r="D8" s="4" t="inlineStr">
        <is>
          <t xml:space="preserve"> </t>
        </is>
      </c>
      <c r="E8" s="4" t="inlineStr">
        <is>
          <t xml:space="preserve"> </t>
        </is>
      </c>
    </row>
    <row r="9">
      <c r="A9" s="4" t="inlineStr">
        <is>
          <t>Bad-debt expense</t>
        </is>
      </c>
      <c r="B9" s="8" t="n">
        <v>0.1</v>
      </c>
      <c r="C9" s="8" t="n">
        <v>0.1</v>
      </c>
      <c r="D9" s="8" t="n">
        <v>1.7</v>
      </c>
      <c r="E9" s="4" t="inlineStr">
        <is>
          <t xml:space="preserve"> </t>
        </is>
      </c>
    </row>
    <row r="10">
      <c r="A10" s="4" t="inlineStr">
        <is>
          <t>Allowance for doubtful accounts</t>
        </is>
      </c>
      <c r="B10" s="8" t="n">
        <v>2.1</v>
      </c>
      <c r="C10" s="8" t="n">
        <v>2.5</v>
      </c>
      <c r="D10" s="4" t="inlineStr">
        <is>
          <t xml:space="preserve"> </t>
        </is>
      </c>
      <c r="E10" s="4" t="inlineStr">
        <is>
          <t xml:space="preserve"> </t>
        </is>
      </c>
    </row>
    <row r="11">
      <c r="A11" s="4" t="inlineStr">
        <is>
          <t>Amortization expense related to debt issuance costs</t>
        </is>
      </c>
      <c r="B11" s="8" t="n">
        <v>6.3</v>
      </c>
      <c r="C11" s="5" t="n">
        <v>6</v>
      </c>
      <c r="D11" s="8" t="n">
        <v>4.6</v>
      </c>
      <c r="E11" s="4" t="inlineStr">
        <is>
          <t xml:space="preserve"> </t>
        </is>
      </c>
    </row>
    <row r="12">
      <c r="A12" s="4" t="inlineStr">
        <is>
          <t>Unamortized debt issuance cost</t>
        </is>
      </c>
      <c r="B12" s="8" t="n">
        <v>25.4</v>
      </c>
      <c r="C12" s="8" t="n">
        <v>23.9</v>
      </c>
      <c r="D12" s="4" t="inlineStr">
        <is>
          <t xml:space="preserve"> </t>
        </is>
      </c>
      <c r="E12" s="4" t="inlineStr">
        <is>
          <t xml:space="preserve"> </t>
        </is>
      </c>
    </row>
    <row r="13">
      <c r="A13" s="4" t="inlineStr">
        <is>
          <t>Long-term debt</t>
        </is>
      </c>
      <c r="B13" s="5" t="n">
        <v>2692</v>
      </c>
      <c r="C13" s="8" t="n">
        <v>2762.6</v>
      </c>
      <c r="D13" s="4" t="inlineStr">
        <is>
          <t xml:space="preserve"> </t>
        </is>
      </c>
      <c r="E13" s="4" t="inlineStr">
        <is>
          <t xml:space="preserve"> </t>
        </is>
      </c>
    </row>
    <row r="14">
      <c r="A14" s="4" t="inlineStr">
        <is>
          <t>Accumulated deficit</t>
        </is>
      </c>
      <c r="B14" s="8" t="n">
        <v>-1204.5</v>
      </c>
      <c r="C14" s="5" t="n">
        <v>-1169</v>
      </c>
      <c r="D14" s="4" t="inlineStr">
        <is>
          <t xml:space="preserve"> </t>
        </is>
      </c>
      <c r="E14" s="4" t="inlineStr">
        <is>
          <t xml:space="preserve"> </t>
        </is>
      </c>
    </row>
    <row r="15">
      <c r="A15" s="4" t="inlineStr">
        <is>
          <t>Capitalized internal-use software costs</t>
        </is>
      </c>
      <c r="B15" s="8" t="n">
        <v>234.1</v>
      </c>
      <c r="C15" s="8" t="n">
        <v>199.3</v>
      </c>
      <c r="D15" s="4" t="inlineStr">
        <is>
          <t xml:space="preserve"> </t>
        </is>
      </c>
      <c r="E15" s="4" t="inlineStr">
        <is>
          <t xml:space="preserve"> </t>
        </is>
      </c>
    </row>
    <row r="16">
      <c r="A16" s="4" t="inlineStr">
        <is>
          <t>Depreciation and amortization of property, plant and equipment</t>
        </is>
      </c>
      <c r="B16" s="8" t="n">
        <v>94.3</v>
      </c>
      <c r="C16" s="8" t="n">
        <v>89.2</v>
      </c>
      <c r="D16" s="8" t="n">
        <v>80.90000000000001</v>
      </c>
      <c r="E16" s="4" t="inlineStr">
        <is>
          <t xml:space="preserve"> </t>
        </is>
      </c>
    </row>
    <row r="17">
      <c r="A17" s="4" t="inlineStr">
        <is>
          <t>Impairment of goodwill</t>
        </is>
      </c>
      <c r="B17" s="5" t="n">
        <v>0</v>
      </c>
      <c r="C17" s="4" t="inlineStr">
        <is>
          <t xml:space="preserve"> </t>
        </is>
      </c>
      <c r="D17" s="6" t="n">
        <v>0</v>
      </c>
      <c r="E17" s="4" t="inlineStr">
        <is>
          <t xml:space="preserve"> </t>
        </is>
      </c>
    </row>
    <row r="18">
      <c r="A18" s="4" t="inlineStr">
        <is>
          <t>Marketing related intangible assets</t>
        </is>
      </c>
      <c r="B18" s="5" t="n">
        <v>310</v>
      </c>
      <c r="C18" s="5" t="n">
        <v>310</v>
      </c>
      <c r="D18" s="4" t="inlineStr">
        <is>
          <t xml:space="preserve"> </t>
        </is>
      </c>
      <c r="E18" s="4" t="inlineStr">
        <is>
          <t xml:space="preserve"> </t>
        </is>
      </c>
    </row>
    <row r="19">
      <c r="A19" s="4" t="inlineStr">
        <is>
          <t>Goodwill</t>
        </is>
      </c>
      <c r="B19" s="7" t="n">
        <v>93.2</v>
      </c>
      <c r="C19" s="7" t="n">
        <v>95.40000000000001</v>
      </c>
      <c r="D19" s="4" t="inlineStr">
        <is>
          <t xml:space="preserve"> </t>
        </is>
      </c>
      <c r="E19" s="4" t="inlineStr">
        <is>
          <t xml:space="preserve"> </t>
        </is>
      </c>
    </row>
    <row r="20">
      <c r="A20" s="4" t="inlineStr">
        <is>
          <t>Change in income tax rate</t>
        </is>
      </c>
      <c r="B20" s="11" t="n">
        <v>0.21</v>
      </c>
      <c r="C20" s="11" t="n">
        <v>0.21</v>
      </c>
      <c r="D20" s="11" t="n">
        <v>0.21</v>
      </c>
      <c r="E20" s="4" t="inlineStr">
        <is>
          <t xml:space="preserve"> </t>
        </is>
      </c>
    </row>
    <row r="21">
      <c r="A21" s="4" t="inlineStr">
        <is>
          <t>Other operating income</t>
        </is>
      </c>
      <c r="B21" s="7" t="n">
        <v>14.9</v>
      </c>
      <c r="C21" s="7" t="n">
        <v>16.4</v>
      </c>
      <c r="D21" s="7" t="n">
        <v>14.5</v>
      </c>
      <c r="E21" s="4" t="inlineStr">
        <is>
          <t xml:space="preserve"> </t>
        </is>
      </c>
    </row>
    <row r="22">
      <c r="A22" s="4" t="inlineStr">
        <is>
          <t>(Gain) Loss on extinguishment of debt</t>
        </is>
      </c>
      <c r="B22" s="8" t="n">
        <v>-12.8</v>
      </c>
      <c r="C22" s="8" t="n">
        <v>24.6</v>
      </c>
      <c r="D22" s="5" t="n">
        <v>0</v>
      </c>
      <c r="E22" s="4" t="inlineStr">
        <is>
          <t xml:space="preserve"> </t>
        </is>
      </c>
    </row>
    <row r="23">
      <c r="A23" s="4" t="inlineStr">
        <is>
          <t>Advertising costs</t>
        </is>
      </c>
      <c r="B23" s="7" t="n">
        <v>46.8</v>
      </c>
      <c r="C23" s="7" t="n">
        <v>47.3</v>
      </c>
      <c r="D23" s="6" t="n">
        <v>39</v>
      </c>
      <c r="E23" s="4" t="inlineStr">
        <is>
          <t xml:space="preserve"> </t>
        </is>
      </c>
    </row>
    <row r="24">
      <c r="A24" s="4" t="inlineStr">
        <is>
          <t>Equity grants with anti-dilutive effect | shares</t>
        </is>
      </c>
      <c r="B24" s="8" t="n">
        <v>4.5</v>
      </c>
      <c r="C24" s="5" t="n">
        <v>1</v>
      </c>
      <c r="D24" s="8" t="n">
        <v>0.8</v>
      </c>
      <c r="E24" s="4" t="inlineStr">
        <is>
          <t xml:space="preserve"> </t>
        </is>
      </c>
    </row>
    <row r="25">
      <c r="A25" s="4" t="inlineStr">
        <is>
          <t>Dilutive effect of 2028 Convertible Notes | shares</t>
        </is>
      </c>
      <c r="B25" s="5" t="n">
        <v>0</v>
      </c>
      <c r="C25" s="5" t="n">
        <v>0</v>
      </c>
      <c r="D25" s="5" t="n">
        <v>0</v>
      </c>
      <c r="E25" s="4" t="inlineStr">
        <is>
          <t xml:space="preserve"> </t>
        </is>
      </c>
    </row>
    <row r="26">
      <c r="A26" s="4" t="inlineStr">
        <is>
          <t>Allowances for product returns</t>
        </is>
      </c>
      <c r="B26" s="7" t="n">
        <v>2.1</v>
      </c>
      <c r="C26" s="7" t="n">
        <v>3.4</v>
      </c>
      <c r="D26" s="4" t="inlineStr">
        <is>
          <t xml:space="preserve"> </t>
        </is>
      </c>
      <c r="E26" s="4" t="inlineStr">
        <is>
          <t xml:space="preserve"> </t>
        </is>
      </c>
    </row>
    <row r="27">
      <c r="A27" s="4" t="inlineStr">
        <is>
          <t>Number of product categories | Product</t>
        </is>
      </c>
      <c r="B27" s="5" t="n">
        <v>5</v>
      </c>
      <c r="C27" s="4" t="inlineStr">
        <is>
          <t xml:space="preserve"> </t>
        </is>
      </c>
      <c r="D27" s="4" t="inlineStr">
        <is>
          <t xml:space="preserve"> </t>
        </is>
      </c>
      <c r="E27" s="4" t="inlineStr">
        <is>
          <t xml:space="preserve"> </t>
        </is>
      </c>
    </row>
    <row r="28">
      <c r="A28" s="4" t="inlineStr">
        <is>
          <t>Number of geographic regions | Segment</t>
        </is>
      </c>
      <c r="B28" s="5" t="n">
        <v>5</v>
      </c>
      <c r="C28" s="4" t="inlineStr">
        <is>
          <t xml:space="preserve"> </t>
        </is>
      </c>
      <c r="D28" s="4" t="inlineStr">
        <is>
          <t xml:space="preserve"> </t>
        </is>
      </c>
      <c r="E28" s="4" t="inlineStr">
        <is>
          <t xml:space="preserve"> </t>
        </is>
      </c>
    </row>
    <row r="29">
      <c r="A29" s="4" t="inlineStr">
        <is>
          <t>Non-cash capital expenditures</t>
        </is>
      </c>
      <c r="B29" s="7" t="n">
        <v>28.9</v>
      </c>
      <c r="C29" s="8" t="n">
        <v>24.6</v>
      </c>
      <c r="D29" s="6" t="n">
        <v>18</v>
      </c>
      <c r="E29" s="4" t="inlineStr">
        <is>
          <t xml:space="preserve"> </t>
        </is>
      </c>
    </row>
    <row r="30">
      <c r="A30" s="4" t="inlineStr">
        <is>
          <t>Non-cash borrowings that were used to finance software maintenance</t>
        </is>
      </c>
      <c r="B30" s="5" t="n">
        <v>0</v>
      </c>
      <c r="C30" s="5" t="n">
        <v>0</v>
      </c>
      <c r="D30" s="4" t="inlineStr">
        <is>
          <t xml:space="preserve"> </t>
        </is>
      </c>
      <c r="E30" s="4" t="inlineStr">
        <is>
          <t xml:space="preserve"> </t>
        </is>
      </c>
    </row>
    <row r="31">
      <c r="A31" s="4" t="inlineStr">
        <is>
          <t>Other (Income) Expense, Net [Member] | 2024 Notes [Member]</t>
        </is>
      </c>
      <c r="B31" s="4" t="inlineStr">
        <is>
          <t xml:space="preserve"> </t>
        </is>
      </c>
      <c r="C31" s="4" t="inlineStr">
        <is>
          <t xml:space="preserve"> </t>
        </is>
      </c>
      <c r="D31" s="4" t="inlineStr">
        <is>
          <t xml:space="preserve"> </t>
        </is>
      </c>
      <c r="E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row>
    <row r="33">
      <c r="A33" s="4" t="inlineStr">
        <is>
          <t>(Gain) Loss on extinguishment of debt</t>
        </is>
      </c>
      <c r="B33" s="7" t="n">
        <v>12.8</v>
      </c>
      <c r="C33" s="4" t="inlineStr">
        <is>
          <t xml:space="preserve"> </t>
        </is>
      </c>
      <c r="D33" s="4" t="inlineStr">
        <is>
          <t xml:space="preserve"> </t>
        </is>
      </c>
      <c r="E33" s="4" t="inlineStr">
        <is>
          <t xml:space="preserve"> </t>
        </is>
      </c>
    </row>
    <row r="34">
      <c r="A34" s="4" t="inlineStr">
        <is>
          <t>Other (Income) Expense, Net [Member] | 2026 Notes [Member]</t>
        </is>
      </c>
      <c r="B34" s="4" t="inlineStr">
        <is>
          <t xml:space="preserve"> </t>
        </is>
      </c>
      <c r="C34" s="4" t="inlineStr">
        <is>
          <t xml:space="preserve"> </t>
        </is>
      </c>
      <c r="D34" s="4" t="inlineStr">
        <is>
          <t xml:space="preserve"> </t>
        </is>
      </c>
      <c r="E34" s="4" t="inlineStr">
        <is>
          <t xml:space="preserve"> </t>
        </is>
      </c>
    </row>
    <row r="35">
      <c r="A35" s="3" t="inlineStr">
        <is>
          <t>Subsidiary Or Equity Method Investee [Line Items]</t>
        </is>
      </c>
      <c r="B35" s="4" t="inlineStr">
        <is>
          <t xml:space="preserve"> </t>
        </is>
      </c>
      <c r="C35" s="4" t="inlineStr">
        <is>
          <t xml:space="preserve"> </t>
        </is>
      </c>
      <c r="D35" s="4" t="inlineStr">
        <is>
          <t xml:space="preserve"> </t>
        </is>
      </c>
      <c r="E35" s="4" t="inlineStr">
        <is>
          <t xml:space="preserve"> </t>
        </is>
      </c>
    </row>
    <row r="36">
      <c r="A36" s="4" t="inlineStr">
        <is>
          <t>(Gain) Loss on extinguishment of debt</t>
        </is>
      </c>
      <c r="B36" s="4" t="inlineStr">
        <is>
          <t xml:space="preserve"> </t>
        </is>
      </c>
      <c r="C36" s="8" t="n">
        <v>24.6</v>
      </c>
      <c r="D36" s="4" t="inlineStr">
        <is>
          <t xml:space="preserve"> </t>
        </is>
      </c>
      <c r="E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row>
    <row r="38">
      <c r="A38" s="3" t="inlineStr">
        <is>
          <t>Subsidiary Or Equity Method Investee [Line Items]</t>
        </is>
      </c>
      <c r="B38" s="4" t="inlineStr">
        <is>
          <t xml:space="preserve"> </t>
        </is>
      </c>
      <c r="C38" s="4" t="inlineStr">
        <is>
          <t xml:space="preserve"> </t>
        </is>
      </c>
      <c r="D38" s="4" t="inlineStr">
        <is>
          <t xml:space="preserve"> </t>
        </is>
      </c>
      <c r="E38" s="4" t="inlineStr">
        <is>
          <t xml:space="preserve"> </t>
        </is>
      </c>
    </row>
    <row r="39">
      <c r="A39" s="4" t="inlineStr">
        <is>
          <t>Dilutive effect of 2028 Convertible Notes | shares</t>
        </is>
      </c>
      <c r="B39" s="8" t="n">
        <v>0.1</v>
      </c>
      <c r="C39" s="4" t="inlineStr">
        <is>
          <t xml:space="preserve"> </t>
        </is>
      </c>
      <c r="D39" s="4" t="inlineStr">
        <is>
          <t xml:space="preserve"> </t>
        </is>
      </c>
      <c r="E39" s="4" t="inlineStr">
        <is>
          <t xml:space="preserve"> </t>
        </is>
      </c>
    </row>
    <row r="40">
      <c r="A40" s="4" t="inlineStr">
        <is>
          <t>China [Member]</t>
        </is>
      </c>
      <c r="B40" s="4" t="inlineStr">
        <is>
          <t xml:space="preserve"> </t>
        </is>
      </c>
      <c r="C40" s="4" t="inlineStr">
        <is>
          <t xml:space="preserve"> </t>
        </is>
      </c>
      <c r="D40" s="4" t="inlineStr">
        <is>
          <t xml:space="preserve"> </t>
        </is>
      </c>
      <c r="E40" s="4" t="inlineStr">
        <is>
          <t xml:space="preserve"> </t>
        </is>
      </c>
    </row>
    <row r="41">
      <c r="A41" s="3" t="inlineStr">
        <is>
          <t>Subsidiary Or Equity Method Investee [Line Items]</t>
        </is>
      </c>
      <c r="B41" s="4" t="inlineStr">
        <is>
          <t xml:space="preserve"> </t>
        </is>
      </c>
      <c r="C41" s="4" t="inlineStr">
        <is>
          <t xml:space="preserve"> </t>
        </is>
      </c>
      <c r="D41" s="4" t="inlineStr">
        <is>
          <t xml:space="preserve"> </t>
        </is>
      </c>
      <c r="E41" s="4" t="inlineStr">
        <is>
          <t xml:space="preserve"> </t>
        </is>
      </c>
    </row>
    <row r="42">
      <c r="A42" s="4" t="inlineStr">
        <is>
          <t>Goodwill</t>
        </is>
      </c>
      <c r="B42" s="7" t="n">
        <v>3.1</v>
      </c>
      <c r="C42" s="8" t="n">
        <v>3.3</v>
      </c>
      <c r="D42" s="4" t="inlineStr">
        <is>
          <t xml:space="preserve"> </t>
        </is>
      </c>
      <c r="E42" s="4" t="inlineStr">
        <is>
          <t xml:space="preserve"> </t>
        </is>
      </c>
    </row>
    <row r="43">
      <c r="A43" s="4" t="inlineStr">
        <is>
          <t>Other operating income</t>
        </is>
      </c>
      <c r="B43" s="7" t="n">
        <v>14.9</v>
      </c>
      <c r="C43" s="7" t="n">
        <v>16.4</v>
      </c>
      <c r="D43" s="7" t="n">
        <v>14.5</v>
      </c>
      <c r="E43" s="4" t="inlineStr">
        <is>
          <t xml:space="preserve"> </t>
        </is>
      </c>
    </row>
    <row r="44">
      <c r="A44" s="4" t="inlineStr">
        <is>
          <t>ASU 2020-06</t>
        </is>
      </c>
      <c r="B44" s="4" t="inlineStr">
        <is>
          <t xml:space="preserve"> </t>
        </is>
      </c>
      <c r="C44" s="4" t="inlineStr">
        <is>
          <t xml:space="preserve"> </t>
        </is>
      </c>
      <c r="D44" s="4" t="inlineStr">
        <is>
          <t xml:space="preserve"> </t>
        </is>
      </c>
      <c r="E44" s="4" t="inlineStr">
        <is>
          <t xml:space="preserve"> </t>
        </is>
      </c>
    </row>
    <row r="45">
      <c r="A45" s="3" t="inlineStr">
        <is>
          <t>Subsidiary Or Equity Method Investee [Line Items]</t>
        </is>
      </c>
      <c r="B45" s="4" t="inlineStr">
        <is>
          <t xml:space="preserve"> </t>
        </is>
      </c>
      <c r="C45" s="4" t="inlineStr">
        <is>
          <t xml:space="preserve"> </t>
        </is>
      </c>
      <c r="D45" s="4" t="inlineStr">
        <is>
          <t xml:space="preserve"> </t>
        </is>
      </c>
      <c r="E45" s="4" t="inlineStr">
        <is>
          <t xml:space="preserve"> </t>
        </is>
      </c>
    </row>
    <row r="46">
      <c r="A46" s="4" t="inlineStr">
        <is>
          <t>Long-term debt</t>
        </is>
      </c>
      <c r="B46" s="4" t="inlineStr">
        <is>
          <t xml:space="preserve"> </t>
        </is>
      </c>
      <c r="C46" s="4" t="inlineStr">
        <is>
          <t xml:space="preserve"> </t>
        </is>
      </c>
      <c r="D46" s="4" t="inlineStr">
        <is>
          <t xml:space="preserve"> </t>
        </is>
      </c>
      <c r="E46" s="7" t="n">
        <v>59.1</v>
      </c>
    </row>
    <row r="47">
      <c r="A47" s="4" t="inlineStr">
        <is>
          <t>Additional Paid in Capital</t>
        </is>
      </c>
      <c r="B47" s="4" t="inlineStr">
        <is>
          <t xml:space="preserve"> </t>
        </is>
      </c>
      <c r="C47" s="4" t="inlineStr">
        <is>
          <t xml:space="preserve"> </t>
        </is>
      </c>
      <c r="D47" s="4" t="inlineStr">
        <is>
          <t xml:space="preserve"> </t>
        </is>
      </c>
      <c r="E47" s="8" t="n">
        <v>136.7</v>
      </c>
    </row>
    <row r="48">
      <c r="A48" s="4" t="inlineStr">
        <is>
          <t>Accumulated deficit</t>
        </is>
      </c>
      <c r="B48" s="4" t="inlineStr">
        <is>
          <t xml:space="preserve"> </t>
        </is>
      </c>
      <c r="C48" s="4" t="inlineStr">
        <is>
          <t xml:space="preserve"> </t>
        </is>
      </c>
      <c r="D48" s="4" t="inlineStr">
        <is>
          <t xml:space="preserve"> </t>
        </is>
      </c>
      <c r="E48" s="7" t="n">
        <v>77.59999999999999</v>
      </c>
    </row>
    <row r="49">
      <c r="A49" s="4" t="inlineStr">
        <is>
          <t>Buildings [Member]</t>
        </is>
      </c>
      <c r="B49" s="4" t="inlineStr">
        <is>
          <t xml:space="preserve"> </t>
        </is>
      </c>
      <c r="C49" s="4" t="inlineStr">
        <is>
          <t xml:space="preserve"> </t>
        </is>
      </c>
      <c r="D49" s="4" t="inlineStr">
        <is>
          <t xml:space="preserve"> </t>
        </is>
      </c>
      <c r="E49" s="4" t="inlineStr">
        <is>
          <t xml:space="preserve"> </t>
        </is>
      </c>
    </row>
    <row r="50">
      <c r="A50" s="3" t="inlineStr">
        <is>
          <t>Subsidiary Or Equity Method Investee [Line Items]</t>
        </is>
      </c>
      <c r="B50" s="4" t="inlineStr">
        <is>
          <t xml:space="preserve"> </t>
        </is>
      </c>
      <c r="C50" s="4" t="inlineStr">
        <is>
          <t xml:space="preserve"> </t>
        </is>
      </c>
      <c r="D50" s="4" t="inlineStr">
        <is>
          <t xml:space="preserve"> </t>
        </is>
      </c>
      <c r="E50" s="4" t="inlineStr">
        <is>
          <t xml:space="preserve"> </t>
        </is>
      </c>
    </row>
    <row r="51">
      <c r="A51" s="4" t="inlineStr">
        <is>
          <t>Estimated useful life</t>
        </is>
      </c>
      <c r="B51" s="4" t="inlineStr">
        <is>
          <t>40 years</t>
        </is>
      </c>
      <c r="C51" s="4" t="inlineStr">
        <is>
          <t xml:space="preserve"> </t>
        </is>
      </c>
      <c r="D51" s="4" t="inlineStr">
        <is>
          <t xml:space="preserve"> </t>
        </is>
      </c>
      <c r="E51" s="4" t="inlineStr">
        <is>
          <t xml:space="preserve"> </t>
        </is>
      </c>
    </row>
    <row r="52">
      <c r="A52" s="4" t="inlineStr">
        <is>
          <t>Furniture, Fixtures and Equipment [Member] | Minimum [Member]</t>
        </is>
      </c>
      <c r="B52" s="4" t="inlineStr">
        <is>
          <t xml:space="preserve"> </t>
        </is>
      </c>
      <c r="C52" s="4" t="inlineStr">
        <is>
          <t xml:space="preserve"> </t>
        </is>
      </c>
      <c r="D52" s="4" t="inlineStr">
        <is>
          <t xml:space="preserve"> </t>
        </is>
      </c>
      <c r="E52" s="4" t="inlineStr">
        <is>
          <t xml:space="preserve"> </t>
        </is>
      </c>
    </row>
    <row r="53">
      <c r="A53" s="3" t="inlineStr">
        <is>
          <t>Subsidiary Or Equity Method Investee [Line Items]</t>
        </is>
      </c>
      <c r="B53" s="4" t="inlineStr">
        <is>
          <t xml:space="preserve"> </t>
        </is>
      </c>
      <c r="C53" s="4" t="inlineStr">
        <is>
          <t xml:space="preserve"> </t>
        </is>
      </c>
      <c r="D53" s="4" t="inlineStr">
        <is>
          <t xml:space="preserve"> </t>
        </is>
      </c>
      <c r="E53" s="4" t="inlineStr">
        <is>
          <t xml:space="preserve"> </t>
        </is>
      </c>
    </row>
    <row r="54">
      <c r="A54" s="4" t="inlineStr">
        <is>
          <t>Estimated useful life</t>
        </is>
      </c>
      <c r="B54" s="4" t="inlineStr">
        <is>
          <t>3 years</t>
        </is>
      </c>
      <c r="C54" s="4" t="inlineStr">
        <is>
          <t xml:space="preserve"> </t>
        </is>
      </c>
      <c r="D54" s="4" t="inlineStr">
        <is>
          <t xml:space="preserve"> </t>
        </is>
      </c>
      <c r="E54" s="4" t="inlineStr">
        <is>
          <t xml:space="preserve"> </t>
        </is>
      </c>
    </row>
    <row r="55">
      <c r="A55" s="4" t="inlineStr">
        <is>
          <t>Furniture, Fixtures and Equipment [Member] | Maximum [Member]</t>
        </is>
      </c>
      <c r="B55" s="4" t="inlineStr">
        <is>
          <t xml:space="preserve"> </t>
        </is>
      </c>
      <c r="C55" s="4" t="inlineStr">
        <is>
          <t xml:space="preserve"> </t>
        </is>
      </c>
      <c r="D55" s="4" t="inlineStr">
        <is>
          <t xml:space="preserve"> </t>
        </is>
      </c>
      <c r="E55" s="4" t="inlineStr">
        <is>
          <t xml:space="preserve"> </t>
        </is>
      </c>
    </row>
    <row r="56">
      <c r="A56" s="3" t="inlineStr">
        <is>
          <t>Subsidiary Or Equity Method Investee [Line Items]</t>
        </is>
      </c>
      <c r="B56" s="4" t="inlineStr">
        <is>
          <t xml:space="preserve"> </t>
        </is>
      </c>
      <c r="C56" s="4" t="inlineStr">
        <is>
          <t xml:space="preserve"> </t>
        </is>
      </c>
      <c r="D56" s="4" t="inlineStr">
        <is>
          <t xml:space="preserve"> </t>
        </is>
      </c>
      <c r="E56" s="4" t="inlineStr">
        <is>
          <t xml:space="preserve"> </t>
        </is>
      </c>
    </row>
    <row r="57">
      <c r="A57" s="4" t="inlineStr">
        <is>
          <t>Estimated useful life</t>
        </is>
      </c>
      <c r="B57" s="4" t="inlineStr">
        <is>
          <t>10 years</t>
        </is>
      </c>
      <c r="C57" s="4" t="inlineStr">
        <is>
          <t xml:space="preserve"> </t>
        </is>
      </c>
      <c r="D57" s="4" t="inlineStr">
        <is>
          <t xml:space="preserve"> </t>
        </is>
      </c>
      <c r="E57" s="4" t="inlineStr">
        <is>
          <t xml:space="preserve"> </t>
        </is>
      </c>
    </row>
    <row r="58">
      <c r="A58" s="4" t="inlineStr">
        <is>
          <t>Building Improvements [Member] | Minimum [Member]</t>
        </is>
      </c>
      <c r="B58" s="4" t="inlineStr">
        <is>
          <t xml:space="preserve"> </t>
        </is>
      </c>
      <c r="C58" s="4" t="inlineStr">
        <is>
          <t xml:space="preserve"> </t>
        </is>
      </c>
      <c r="D58" s="4" t="inlineStr">
        <is>
          <t xml:space="preserve"> </t>
        </is>
      </c>
      <c r="E58" s="4" t="inlineStr">
        <is>
          <t xml:space="preserve"> </t>
        </is>
      </c>
    </row>
    <row r="59">
      <c r="A59" s="3" t="inlineStr">
        <is>
          <t>Subsidiary Or Equity Method Investee [Line Items]</t>
        </is>
      </c>
      <c r="B59" s="4" t="inlineStr">
        <is>
          <t xml:space="preserve"> </t>
        </is>
      </c>
      <c r="C59" s="4" t="inlineStr">
        <is>
          <t xml:space="preserve"> </t>
        </is>
      </c>
      <c r="D59" s="4" t="inlineStr">
        <is>
          <t xml:space="preserve"> </t>
        </is>
      </c>
      <c r="E59" s="4" t="inlineStr">
        <is>
          <t xml:space="preserve"> </t>
        </is>
      </c>
    </row>
    <row r="60">
      <c r="A60" s="4" t="inlineStr">
        <is>
          <t>Estimated useful life</t>
        </is>
      </c>
      <c r="B60" s="4" t="inlineStr">
        <is>
          <t>10 years</t>
        </is>
      </c>
      <c r="C60" s="4" t="inlineStr">
        <is>
          <t xml:space="preserve"> </t>
        </is>
      </c>
      <c r="D60" s="4" t="inlineStr">
        <is>
          <t xml:space="preserve"> </t>
        </is>
      </c>
      <c r="E60" s="4" t="inlineStr">
        <is>
          <t xml:space="preserve"> </t>
        </is>
      </c>
    </row>
    <row r="61">
      <c r="A61" s="4" t="inlineStr">
        <is>
          <t>Building Improvements [Member] | Maximum [Member]</t>
        </is>
      </c>
      <c r="B61" s="4" t="inlineStr">
        <is>
          <t xml:space="preserve"> </t>
        </is>
      </c>
      <c r="C61" s="4" t="inlineStr">
        <is>
          <t xml:space="preserve"> </t>
        </is>
      </c>
      <c r="D61" s="4" t="inlineStr">
        <is>
          <t xml:space="preserve"> </t>
        </is>
      </c>
      <c r="E61" s="4" t="inlineStr">
        <is>
          <t xml:space="preserve"> </t>
        </is>
      </c>
    </row>
    <row r="62">
      <c r="A62" s="3" t="inlineStr">
        <is>
          <t>Subsidiary Or Equity Method Investee [Line Items]</t>
        </is>
      </c>
      <c r="B62" s="4" t="inlineStr">
        <is>
          <t xml:space="preserve"> </t>
        </is>
      </c>
      <c r="C62" s="4" t="inlineStr">
        <is>
          <t xml:space="preserve"> </t>
        </is>
      </c>
      <c r="D62" s="4" t="inlineStr">
        <is>
          <t xml:space="preserve"> </t>
        </is>
      </c>
      <c r="E62" s="4" t="inlineStr">
        <is>
          <t xml:space="preserve"> </t>
        </is>
      </c>
    </row>
    <row r="63">
      <c r="A63" s="4" t="inlineStr">
        <is>
          <t>Estimated useful life</t>
        </is>
      </c>
      <c r="B63" s="4" t="inlineStr">
        <is>
          <t>15 years</t>
        </is>
      </c>
      <c r="C63" s="4" t="inlineStr">
        <is>
          <t xml:space="preserve"> </t>
        </is>
      </c>
      <c r="D63" s="4" t="inlineStr">
        <is>
          <t xml:space="preserve"> </t>
        </is>
      </c>
      <c r="E63"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5204.4</v>
      </c>
      <c r="C4" s="7" t="n">
        <v>5802.8</v>
      </c>
      <c r="D4" s="7" t="n">
        <v>5541.8</v>
      </c>
    </row>
    <row r="5">
      <c r="A5" s="4" t="inlineStr">
        <is>
          <t>Cost of sales</t>
        </is>
      </c>
      <c r="B5" s="8" t="n">
        <v>1173.6</v>
      </c>
      <c r="C5" s="8" t="n">
        <v>1239.3</v>
      </c>
      <c r="D5" s="8" t="n">
        <v>1150.6</v>
      </c>
    </row>
    <row r="6">
      <c r="A6" s="4" t="inlineStr">
        <is>
          <t>Gross profit</t>
        </is>
      </c>
      <c r="B6" s="8" t="n">
        <v>4030.8</v>
      </c>
      <c r="C6" s="8" t="n">
        <v>4563.5</v>
      </c>
      <c r="D6" s="8" t="n">
        <v>4391.2</v>
      </c>
    </row>
    <row r="7">
      <c r="A7" s="4" t="inlineStr">
        <is>
          <t>Royalty overrides</t>
        </is>
      </c>
      <c r="B7" s="8" t="n">
        <v>1690.1</v>
      </c>
      <c r="C7" s="8" t="n">
        <v>1833.7</v>
      </c>
      <c r="D7" s="8" t="n">
        <v>1690.1</v>
      </c>
    </row>
    <row r="8">
      <c r="A8" s="4" t="inlineStr">
        <is>
          <t>Selling, general, and administrative expenses</t>
        </is>
      </c>
      <c r="B8" s="8" t="n">
        <v>1810.4</v>
      </c>
      <c r="C8" s="8" t="n">
        <v>2012.1</v>
      </c>
      <c r="D8" s="5" t="n">
        <v>2075</v>
      </c>
    </row>
    <row r="9">
      <c r="A9" s="4" t="inlineStr">
        <is>
          <t>Other operating income</t>
        </is>
      </c>
      <c r="B9" s="8" t="n">
        <v>-14.9</v>
      </c>
      <c r="C9" s="8" t="n">
        <v>-16.4</v>
      </c>
      <c r="D9" s="8" t="n">
        <v>-14.5</v>
      </c>
    </row>
    <row r="10">
      <c r="A10" s="4" t="inlineStr">
        <is>
          <t>Operating income</t>
        </is>
      </c>
      <c r="B10" s="8" t="n">
        <v>545.2</v>
      </c>
      <c r="C10" s="8" t="n">
        <v>734.1</v>
      </c>
      <c r="D10" s="8" t="n">
        <v>640.6</v>
      </c>
    </row>
    <row r="11">
      <c r="A11" s="4" t="inlineStr">
        <is>
          <t>Interest expense</t>
        </is>
      </c>
      <c r="B11" s="8" t="n">
        <v>139.3</v>
      </c>
      <c r="C11" s="8" t="n">
        <v>153.1</v>
      </c>
      <c r="D11" s="5" t="n">
        <v>133</v>
      </c>
    </row>
    <row r="12">
      <c r="A12" s="4" t="inlineStr">
        <is>
          <t>Interest income</t>
        </is>
      </c>
      <c r="B12" s="8" t="n">
        <v>6.1</v>
      </c>
      <c r="C12" s="8" t="n">
        <v>4.4</v>
      </c>
      <c r="D12" s="8" t="n">
        <v>8.800000000000001</v>
      </c>
    </row>
    <row r="13">
      <c r="A13" s="4" t="inlineStr">
        <is>
          <t>Other (income) expense, net</t>
        </is>
      </c>
      <c r="B13" s="8" t="n">
        <v>-12.8</v>
      </c>
      <c r="C13" s="8" t="n">
        <v>24.6</v>
      </c>
      <c r="D13" s="5" t="n">
        <v>0</v>
      </c>
    </row>
    <row r="14">
      <c r="A14" s="4" t="inlineStr">
        <is>
          <t>Income before income taxes</t>
        </is>
      </c>
      <c r="B14" s="8" t="n">
        <v>424.8</v>
      </c>
      <c r="C14" s="8" t="n">
        <v>560.8</v>
      </c>
      <c r="D14" s="8" t="n">
        <v>516.4</v>
      </c>
    </row>
    <row r="15">
      <c r="A15" s="4" t="inlineStr">
        <is>
          <t>Income taxes</t>
        </is>
      </c>
      <c r="B15" s="8" t="n">
        <v>103.5</v>
      </c>
      <c r="C15" s="8" t="n">
        <v>113.6</v>
      </c>
      <c r="D15" s="8" t="n">
        <v>143.8</v>
      </c>
    </row>
    <row r="16">
      <c r="A16" s="4" t="inlineStr">
        <is>
          <t>Net income</t>
        </is>
      </c>
      <c r="B16" s="7" t="n">
        <v>321.3</v>
      </c>
      <c r="C16" s="7" t="n">
        <v>447.2</v>
      </c>
      <c r="D16" s="7" t="n">
        <v>372.6</v>
      </c>
    </row>
    <row r="17">
      <c r="A17" s="3" t="inlineStr">
        <is>
          <t>Earnings per share:</t>
        </is>
      </c>
      <c r="B17" s="4" t="inlineStr">
        <is>
          <t xml:space="preserve"> </t>
        </is>
      </c>
      <c r="C17" s="4" t="inlineStr">
        <is>
          <t xml:space="preserve"> </t>
        </is>
      </c>
      <c r="D17" s="4" t="inlineStr">
        <is>
          <t xml:space="preserve"> </t>
        </is>
      </c>
    </row>
    <row r="18">
      <c r="A18" s="4" t="inlineStr">
        <is>
          <t>Basic</t>
        </is>
      </c>
      <c r="B18" s="10" t="n">
        <v>3.26</v>
      </c>
      <c r="C18" s="10" t="n">
        <v>4.22</v>
      </c>
      <c r="D18" s="10" t="n">
        <v>2.83</v>
      </c>
    </row>
    <row r="19">
      <c r="A19" s="4" t="inlineStr">
        <is>
          <t>Diluted</t>
        </is>
      </c>
      <c r="B19" s="10" t="n">
        <v>3.23</v>
      </c>
      <c r="C19" s="10" t="n">
        <v>4.13</v>
      </c>
      <c r="D19" s="10" t="n">
        <v>2.77</v>
      </c>
    </row>
    <row r="20">
      <c r="A20" s="3" t="inlineStr">
        <is>
          <t>Weighted-average shares outstanding:</t>
        </is>
      </c>
      <c r="B20" s="4" t="inlineStr">
        <is>
          <t xml:space="preserve"> </t>
        </is>
      </c>
      <c r="C20" s="4" t="inlineStr">
        <is>
          <t xml:space="preserve"> </t>
        </is>
      </c>
      <c r="D20" s="4" t="inlineStr">
        <is>
          <t xml:space="preserve"> </t>
        </is>
      </c>
    </row>
    <row r="21">
      <c r="A21" s="4" t="inlineStr">
        <is>
          <t>Basic</t>
        </is>
      </c>
      <c r="B21" s="8" t="n">
        <v>98.5</v>
      </c>
      <c r="C21" s="8" t="n">
        <v>105.9</v>
      </c>
      <c r="D21" s="8" t="n">
        <v>131.5</v>
      </c>
    </row>
    <row r="22">
      <c r="A22" s="4" t="inlineStr">
        <is>
          <t>Diluted</t>
        </is>
      </c>
      <c r="B22" s="8" t="n">
        <v>99.5</v>
      </c>
      <c r="C22" s="8" t="n">
        <v>108.3</v>
      </c>
      <c r="D22" s="8" t="n">
        <v>13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Net Property, Plant and Equipment (Detail) - USD ($) $ in Millions</t>
        </is>
      </c>
      <c r="B1" s="2" t="inlineStr">
        <is>
          <t>Dec. 31, 2022</t>
        </is>
      </c>
      <c r="C1" s="2" t="inlineStr">
        <is>
          <t>Dec. 31, 2021</t>
        </is>
      </c>
      <c r="D1" s="2" t="inlineStr">
        <is>
          <t>Dec. 31, 2020</t>
        </is>
      </c>
    </row>
    <row r="2">
      <c r="A2" s="3" t="inlineStr">
        <is>
          <t>Property, plant, and equipment, at cost:</t>
        </is>
      </c>
      <c r="B2" s="4" t="inlineStr">
        <is>
          <t xml:space="preserve"> </t>
        </is>
      </c>
      <c r="C2" s="4" t="inlineStr">
        <is>
          <t xml:space="preserve"> </t>
        </is>
      </c>
      <c r="D2" s="4" t="inlineStr">
        <is>
          <t xml:space="preserve"> </t>
        </is>
      </c>
    </row>
    <row r="3">
      <c r="A3" s="4" t="inlineStr">
        <is>
          <t>Land and buildings</t>
        </is>
      </c>
      <c r="B3" s="7" t="n">
        <v>51.2</v>
      </c>
      <c r="C3" s="7" t="n">
        <v>51.2</v>
      </c>
      <c r="D3" s="4" t="inlineStr">
        <is>
          <t xml:space="preserve"> </t>
        </is>
      </c>
    </row>
    <row r="4">
      <c r="A4" s="4" t="inlineStr">
        <is>
          <t>Furniture and fixtures</t>
        </is>
      </c>
      <c r="B4" s="8" t="n">
        <v>26.8</v>
      </c>
      <c r="C4" s="8" t="n">
        <v>27.9</v>
      </c>
      <c r="D4" s="4" t="inlineStr">
        <is>
          <t xml:space="preserve"> </t>
        </is>
      </c>
    </row>
    <row r="5">
      <c r="A5" s="4" t="inlineStr">
        <is>
          <t>Equipment</t>
        </is>
      </c>
      <c r="B5" s="8" t="n">
        <v>1181.5</v>
      </c>
      <c r="C5" s="8" t="n">
        <v>1127.1</v>
      </c>
      <c r="D5" s="4" t="inlineStr">
        <is>
          <t xml:space="preserve"> </t>
        </is>
      </c>
    </row>
    <row r="6">
      <c r="A6" s="4" t="inlineStr">
        <is>
          <t>Building and leasehold improvements</t>
        </is>
      </c>
      <c r="B6" s="8" t="n">
        <v>260.8</v>
      </c>
      <c r="C6" s="8" t="n">
        <v>254.5</v>
      </c>
      <c r="D6" s="4" t="inlineStr">
        <is>
          <t xml:space="preserve"> </t>
        </is>
      </c>
    </row>
    <row r="7">
      <c r="A7" s="4" t="inlineStr">
        <is>
          <t>Total property, plant, and equipment, at cost</t>
        </is>
      </c>
      <c r="B7" s="8" t="n">
        <v>1520.3</v>
      </c>
      <c r="C7" s="8" t="n">
        <v>1460.7</v>
      </c>
      <c r="D7" s="4" t="inlineStr">
        <is>
          <t xml:space="preserve"> </t>
        </is>
      </c>
    </row>
    <row r="8">
      <c r="A8" s="4" t="inlineStr">
        <is>
          <t>Less: accumulated depreciation and amortization</t>
        </is>
      </c>
      <c r="B8" s="5" t="n">
        <v>-1034</v>
      </c>
      <c r="C8" s="8" t="n">
        <v>-1018.6</v>
      </c>
      <c r="D8" s="4" t="inlineStr">
        <is>
          <t xml:space="preserve"> </t>
        </is>
      </c>
    </row>
    <row r="9">
      <c r="A9" s="4" t="inlineStr">
        <is>
          <t>Property, plant, and equipment, at cost, net of accumulated depreciation and amortization</t>
        </is>
      </c>
      <c r="B9" s="7" t="n">
        <v>486.3</v>
      </c>
      <c r="C9" s="7" t="n">
        <v>442.1</v>
      </c>
      <c r="D9" s="7" t="n">
        <v>39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ummary of Reconciliation of Cash, Cash Equivalents and Restricted Cash for Balance Sheets and Cash Flows (Detail) - USD ($) $ in Millions</t>
        </is>
      </c>
      <c r="B1" s="2" t="inlineStr">
        <is>
          <t>Dec. 31, 2022</t>
        </is>
      </c>
      <c r="C1" s="2" t="inlineStr">
        <is>
          <t>Dec. 31, 2021</t>
        </is>
      </c>
      <c r="D1" s="2" t="inlineStr">
        <is>
          <t>Dec. 31, 2020</t>
        </is>
      </c>
      <c r="E1" s="2" t="inlineStr">
        <is>
          <t>Dec. 31, 2019</t>
        </is>
      </c>
    </row>
    <row r="2">
      <c r="A2" s="3" t="inlineStr">
        <is>
          <t>Cash, Cash Equivalents and Restricted Cash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08</v>
      </c>
      <c r="C3" s="7" t="n">
        <v>601.5</v>
      </c>
      <c r="D3" s="4" t="inlineStr">
        <is>
          <t xml:space="preserve"> </t>
        </is>
      </c>
      <c r="E3" s="4" t="inlineStr">
        <is>
          <t xml:space="preserve"> </t>
        </is>
      </c>
    </row>
    <row r="4">
      <c r="A4" s="4" t="inlineStr">
        <is>
          <t>Total cash, cash equivalents, and restricted cash shown in the statement of cash flows</t>
        </is>
      </c>
      <c r="B4" s="8" t="n">
        <v>516.3</v>
      </c>
      <c r="C4" s="8" t="n">
        <v>610.4</v>
      </c>
      <c r="D4" s="6" t="n">
        <v>1054</v>
      </c>
      <c r="E4" s="7" t="n">
        <v>847.5</v>
      </c>
    </row>
    <row r="5">
      <c r="A5" s="4" t="inlineStr">
        <is>
          <t>Prepaid expenses and other current assets [Member]</t>
        </is>
      </c>
      <c r="B5" s="4" t="inlineStr">
        <is>
          <t xml:space="preserve"> </t>
        </is>
      </c>
      <c r="C5" s="4" t="inlineStr">
        <is>
          <t xml:space="preserve"> </t>
        </is>
      </c>
      <c r="D5" s="4" t="inlineStr">
        <is>
          <t xml:space="preserve"> </t>
        </is>
      </c>
      <c r="E5" s="4" t="inlineStr">
        <is>
          <t xml:space="preserve"> </t>
        </is>
      </c>
    </row>
    <row r="6">
      <c r="A6" s="3" t="inlineStr">
        <is>
          <t>Cash, Cash Equivalents and Restricted Cash [Line Items]</t>
        </is>
      </c>
      <c r="B6" s="4" t="inlineStr">
        <is>
          <t xml:space="preserve"> </t>
        </is>
      </c>
      <c r="C6" s="4" t="inlineStr">
        <is>
          <t xml:space="preserve"> </t>
        </is>
      </c>
      <c r="D6" s="4" t="inlineStr">
        <is>
          <t xml:space="preserve"> </t>
        </is>
      </c>
      <c r="E6" s="4" t="inlineStr">
        <is>
          <t xml:space="preserve"> </t>
        </is>
      </c>
    </row>
    <row r="7">
      <c r="A7" s="4" t="inlineStr">
        <is>
          <t>Restricted cash</t>
        </is>
      </c>
      <c r="B7" s="8" t="n">
        <v>2.5</v>
      </c>
      <c r="C7" s="8" t="n">
        <v>2.6</v>
      </c>
      <c r="D7" s="4" t="inlineStr">
        <is>
          <t xml:space="preserve"> </t>
        </is>
      </c>
      <c r="E7" s="4" t="inlineStr">
        <is>
          <t xml:space="preserve"> </t>
        </is>
      </c>
    </row>
    <row r="8">
      <c r="A8" s="4" t="inlineStr">
        <is>
          <t>Other Assets [Member]</t>
        </is>
      </c>
      <c r="B8" s="4" t="inlineStr">
        <is>
          <t xml:space="preserve"> </t>
        </is>
      </c>
      <c r="C8" s="4" t="inlineStr">
        <is>
          <t xml:space="preserve"> </t>
        </is>
      </c>
      <c r="D8" s="4" t="inlineStr">
        <is>
          <t xml:space="preserve"> </t>
        </is>
      </c>
      <c r="E8" s="4" t="inlineStr">
        <is>
          <t xml:space="preserve"> </t>
        </is>
      </c>
    </row>
    <row r="9">
      <c r="A9" s="3" t="inlineStr">
        <is>
          <t>Cash, Cash Equivalents and Restricted Cash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7" t="n">
        <v>5.8</v>
      </c>
      <c r="C10" s="7" t="n">
        <v>6.3</v>
      </c>
      <c r="D10" s="4" t="inlineStr">
        <is>
          <t xml:space="preserve"> </t>
        </is>
      </c>
      <c r="E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 Computation of Basic and Diluted Earnings Per Share (Detail)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average shares used in basic computations</t>
        </is>
      </c>
      <c r="B4" s="8" t="n">
        <v>98.5</v>
      </c>
      <c r="C4" s="8" t="n">
        <v>105.9</v>
      </c>
      <c r="D4" s="8" t="n">
        <v>131.5</v>
      </c>
    </row>
    <row r="5">
      <c r="A5" s="4" t="inlineStr">
        <is>
          <t>Dilutive effect of exercise of equity grants outstanding</t>
        </is>
      </c>
      <c r="B5" s="5" t="n">
        <v>1</v>
      </c>
      <c r="C5" s="8" t="n">
        <v>2.4</v>
      </c>
      <c r="D5" s="5" t="n">
        <v>3</v>
      </c>
    </row>
    <row r="6">
      <c r="A6" s="4" t="inlineStr">
        <is>
          <t>Dilutive effect of 2028 Convertible Notes</t>
        </is>
      </c>
      <c r="B6" s="5" t="n">
        <v>0</v>
      </c>
      <c r="C6" s="5" t="n">
        <v>0</v>
      </c>
      <c r="D6" s="5" t="n">
        <v>0</v>
      </c>
    </row>
    <row r="7">
      <c r="A7" s="4" t="inlineStr">
        <is>
          <t>Weighted-average shares used in diluted computations</t>
        </is>
      </c>
      <c r="B7" s="8" t="n">
        <v>99.5</v>
      </c>
      <c r="C7" s="8" t="n">
        <v>108.3</v>
      </c>
      <c r="D7" s="8" t="n">
        <v>134.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Classes of Inventory (Detail)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83.09999999999999</v>
      </c>
      <c r="C3" s="7" t="n">
        <v>81.8</v>
      </c>
    </row>
    <row r="4">
      <c r="A4" s="4" t="inlineStr">
        <is>
          <t>Work in process</t>
        </is>
      </c>
      <c r="B4" s="5" t="n">
        <v>7</v>
      </c>
      <c r="C4" s="8" t="n">
        <v>8.6</v>
      </c>
    </row>
    <row r="5">
      <c r="A5" s="4" t="inlineStr">
        <is>
          <t>Finished goods</t>
        </is>
      </c>
      <c r="B5" s="8" t="n">
        <v>490.6</v>
      </c>
      <c r="C5" s="8" t="n">
        <v>485.3</v>
      </c>
    </row>
    <row r="6">
      <c r="A6" s="4" t="inlineStr">
        <is>
          <t>Total</t>
        </is>
      </c>
      <c r="B6" s="7" t="n">
        <v>580.7</v>
      </c>
      <c r="C6" s="7" t="n">
        <v>57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 Additional Information (Detail)</t>
        </is>
      </c>
      <c r="B1" s="2" t="inlineStr">
        <is>
          <t>12 Months Ended</t>
        </is>
      </c>
    </row>
    <row r="2">
      <c r="B2" s="2" t="inlineStr">
        <is>
          <t>Dec. 31, 2022</t>
        </is>
      </c>
    </row>
    <row r="3">
      <c r="A3" s="3" t="inlineStr">
        <is>
          <t>Leases [Abstract]</t>
        </is>
      </c>
      <c r="B3" s="4" t="inlineStr">
        <is>
          <t xml:space="preserve"> </t>
        </is>
      </c>
    </row>
    <row r="4">
      <c r="A4" s="4" t="inlineStr">
        <is>
          <t>Lease option to extend, description</t>
        </is>
      </c>
      <c r="B4" s="4" t="inlineStr">
        <is>
          <t>In general, the Company’s leases include one or more options to renew, with renewal terms that generally vary from one to ten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mmary of Lease Assets and Liabilities Recognized Within Consolidated Balance Sheets (Detail)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7" t="n">
        <v>207.1</v>
      </c>
      <c r="C3" s="6" t="n">
        <v>220</v>
      </c>
    </row>
    <row r="4">
      <c r="A4" s="4" t="inlineStr">
        <is>
          <t>Operating Lease, Right-of-Use Asset, Statement of Financial Position [Extensible List]</t>
        </is>
      </c>
      <c r="B4" s="4" t="inlineStr">
        <is>
          <t>Operating lease right-of-use assets</t>
        </is>
      </c>
      <c r="C4" s="4" t="inlineStr">
        <is>
          <t>Operating lease right-of-use assets</t>
        </is>
      </c>
    </row>
    <row r="5">
      <c r="A5" s="4" t="inlineStr">
        <is>
          <t>Finance lease right-of-use assets</t>
        </is>
      </c>
      <c r="B5" s="7" t="n">
        <v>1.3</v>
      </c>
      <c r="C5" s="7" t="n">
        <v>1.1</v>
      </c>
    </row>
    <row r="6">
      <c r="A6" s="4" t="inlineStr">
        <is>
          <t>Finance Lease, Right-of-Use Asset, Statement of Financial Position [Extensible List]</t>
        </is>
      </c>
      <c r="B6" s="4" t="inlineStr">
        <is>
          <t>Property, plant, and equipment, at cost, net of accumulated depreciation and amortization</t>
        </is>
      </c>
      <c r="C6" s="4" t="inlineStr">
        <is>
          <t>Property, plant, and equipment, at cost, net of accumulated depreciation and amortization</t>
        </is>
      </c>
    </row>
    <row r="7">
      <c r="A7" s="4" t="inlineStr">
        <is>
          <t>Total lease assets</t>
        </is>
      </c>
      <c r="B7" s="7" t="n">
        <v>208.4</v>
      </c>
      <c r="C7" s="7" t="n">
        <v>221.1</v>
      </c>
    </row>
    <row r="8">
      <c r="A8" s="3" t="inlineStr">
        <is>
          <t>Current liabilities:</t>
        </is>
      </c>
      <c r="B8" s="4" t="inlineStr">
        <is>
          <t xml:space="preserve"> </t>
        </is>
      </c>
      <c r="C8" s="4" t="inlineStr">
        <is>
          <t xml:space="preserve"> </t>
        </is>
      </c>
    </row>
    <row r="9">
      <c r="A9" s="4" t="inlineStr">
        <is>
          <t>Operating lease liabilities</t>
        </is>
      </c>
      <c r="B9" s="7" t="n">
        <v>37.4</v>
      </c>
      <c r="C9" s="7" t="n">
        <v>42.8</v>
      </c>
    </row>
    <row r="10">
      <c r="A10" s="4" t="inlineStr">
        <is>
          <t>Operating Lease, Liability, Current, Statement of Financial Position [Extensible List]</t>
        </is>
      </c>
      <c r="B10" s="4" t="inlineStr">
        <is>
          <t>Other current liabilities</t>
        </is>
      </c>
      <c r="C10" s="4" t="inlineStr">
        <is>
          <t>Other current liabilities</t>
        </is>
      </c>
    </row>
    <row r="11">
      <c r="A11" s="4" t="inlineStr">
        <is>
          <t>Finance lease liabilities</t>
        </is>
      </c>
      <c r="B11" s="7" t="n">
        <v>0.6</v>
      </c>
      <c r="C11" s="7" t="n">
        <v>0.4</v>
      </c>
    </row>
    <row r="12">
      <c r="A12" s="4" t="inlineStr">
        <is>
          <t>Finance Lease, Liability, Current, Statement of Financial Position [Extensible List]</t>
        </is>
      </c>
      <c r="B12" s="4" t="inlineStr">
        <is>
          <t>Current portion of long-term debt</t>
        </is>
      </c>
      <c r="C12" s="4" t="inlineStr">
        <is>
          <t>Current portion of long-term debt</t>
        </is>
      </c>
    </row>
    <row r="13">
      <c r="A13" s="3" t="inlineStr">
        <is>
          <t>Non-current:</t>
        </is>
      </c>
      <c r="B13" s="4" t="inlineStr">
        <is>
          <t xml:space="preserve"> </t>
        </is>
      </c>
      <c r="C13" s="4" t="inlineStr">
        <is>
          <t xml:space="preserve"> </t>
        </is>
      </c>
    </row>
    <row r="14">
      <c r="A14" s="4" t="inlineStr">
        <is>
          <t>Non-current operating lease liabilities</t>
        </is>
      </c>
      <c r="B14" s="7" t="n">
        <v>192.4</v>
      </c>
      <c r="C14" s="7" t="n">
        <v>201.2</v>
      </c>
    </row>
    <row r="15">
      <c r="A15" s="4" t="inlineStr">
        <is>
          <t>Operating Lease, Liability, Noncurrent, Statement of Financial Position [Extensible List]</t>
        </is>
      </c>
      <c r="B15" s="4" t="inlineStr">
        <is>
          <t>Non-current operating lease liabilities</t>
        </is>
      </c>
      <c r="C15" s="4" t="inlineStr">
        <is>
          <t>Non-current operating lease liabilities</t>
        </is>
      </c>
    </row>
    <row r="16">
      <c r="A16" s="4" t="inlineStr">
        <is>
          <t>Finance lease liabilities</t>
        </is>
      </c>
      <c r="B16" s="7" t="n">
        <v>0.7</v>
      </c>
      <c r="C16" s="7" t="n">
        <v>0.7</v>
      </c>
    </row>
    <row r="17">
      <c r="A17" s="4" t="inlineStr">
        <is>
          <t>Finance Lease, Liability, Noncurrent, Statement of Financial Position [Extensible List]</t>
        </is>
      </c>
      <c r="B17" s="4" t="inlineStr">
        <is>
          <t>Long-term debt, net of current portion</t>
        </is>
      </c>
      <c r="C17" s="4" t="inlineStr">
        <is>
          <t>Long-term debt, net of current portion</t>
        </is>
      </c>
    </row>
    <row r="18">
      <c r="A18" s="4" t="inlineStr">
        <is>
          <t>Total lease liabilities</t>
        </is>
      </c>
      <c r="B18" s="7" t="n">
        <v>231.1</v>
      </c>
      <c r="C18" s="7" t="n">
        <v>24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Assets and Liabilities Recognized Within Consolidated Balance Sheets (Parenthetical) (Detail)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 accumulated amortization</t>
        </is>
      </c>
      <c r="B3" s="7" t="n">
        <v>2.3</v>
      </c>
      <c r="C3" s="7" t="n">
        <v>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mmary of Lease Cost Recognized Over the Lease Term (Detail) - USD ($) $ in Millions</t>
        </is>
      </c>
      <c r="C1" s="2" t="inlineStr">
        <is>
          <t>12 Months Ended</t>
        </is>
      </c>
    </row>
    <row r="2">
      <c r="C2" s="2" t="inlineStr">
        <is>
          <t>Dec. 31, 2022</t>
        </is>
      </c>
      <c r="D2" s="2" t="inlineStr">
        <is>
          <t>Dec. 31, 2021</t>
        </is>
      </c>
      <c r="E2" s="2" t="inlineStr">
        <is>
          <t>Dec. 31, 2020</t>
        </is>
      </c>
    </row>
    <row r="3">
      <c r="A3" s="3" t="inlineStr">
        <is>
          <t>Leases [Abstract]</t>
        </is>
      </c>
      <c r="C3" s="4" t="inlineStr">
        <is>
          <t xml:space="preserve"> </t>
        </is>
      </c>
      <c r="D3" s="4" t="inlineStr">
        <is>
          <t xml:space="preserve"> </t>
        </is>
      </c>
      <c r="E3" s="4" t="inlineStr">
        <is>
          <t xml:space="preserve"> </t>
        </is>
      </c>
    </row>
    <row r="4">
      <c r="A4" s="4" t="inlineStr">
        <is>
          <t>Operating lease cost</t>
        </is>
      </c>
      <c r="B4" s="4" t="inlineStr">
        <is>
          <t>[1],[2]</t>
        </is>
      </c>
      <c r="C4" s="7" t="n">
        <v>65.90000000000001</v>
      </c>
      <c r="D4" s="7" t="n">
        <v>67.09999999999999</v>
      </c>
      <c r="E4" s="7" t="n">
        <v>63.8</v>
      </c>
    </row>
    <row r="5">
      <c r="A5" s="3" t="inlineStr">
        <is>
          <t>Finance lease cost</t>
        </is>
      </c>
      <c r="C5" s="4" t="inlineStr">
        <is>
          <t xml:space="preserve"> </t>
        </is>
      </c>
      <c r="D5" s="4" t="inlineStr">
        <is>
          <t xml:space="preserve"> </t>
        </is>
      </c>
      <c r="E5" s="4" t="inlineStr">
        <is>
          <t xml:space="preserve"> </t>
        </is>
      </c>
    </row>
    <row r="6">
      <c r="A6" s="4" t="inlineStr">
        <is>
          <t>Amortization of right-of-use assets</t>
        </is>
      </c>
      <c r="C6" s="8" t="n">
        <v>0.4</v>
      </c>
      <c r="D6" s="8" t="n">
        <v>0.3</v>
      </c>
      <c r="E6" s="8" t="n">
        <v>0.4</v>
      </c>
    </row>
    <row r="7">
      <c r="A7" s="4" t="inlineStr">
        <is>
          <t>Interest on lease liabilities</t>
        </is>
      </c>
      <c r="C7" s="5" t="n">
        <v>0</v>
      </c>
      <c r="D7" s="5" t="n">
        <v>0</v>
      </c>
      <c r="E7" s="5" t="n">
        <v>0</v>
      </c>
    </row>
    <row r="8">
      <c r="A8" s="4" t="inlineStr">
        <is>
          <t>Net lease cost</t>
        </is>
      </c>
      <c r="C8" s="7" t="n">
        <v>66.3</v>
      </c>
      <c r="D8" s="7" t="n">
        <v>67.40000000000001</v>
      </c>
      <c r="E8" s="7" t="n">
        <v>64.2</v>
      </c>
    </row>
    <row r="9"/>
    <row r="10">
      <c r="A10" s="4" t="inlineStr">
        <is>
          <t>[1] Amount includes $ 61.4 million, $ 62.7 million, and $ 60.2 million recorded to selling, general, and administrative expenses within the Company’s consolidated statements of income for the years ended December 31, 2022, 2021, and 2020 , respectively, and $ 4.5 million, $ 4.4 million, and $ 3.6 million capitalized as part of the cost of another asset, which includes inventories, for the years ended December 31, 2022, 2021, and 2020 , respectively. Includes short-term leases and variable lease costs, which were $ 7.0 million and $ 3.0 million, respectively, for the year ended December 31, 2022 , $ 9.5 million and $ 1.9 million, respectively, for the year ended December 31, 2021 , and $ 11.0 million and $ 1.2 million, respectively, for the year ended December 31, 2020 . Variable lease costs, which include items such as real estate taxes, common area maintenance, and changes based on an index or rate, are not included in the calculation of the right-of-use assets and are recognized as incurred.</t>
        </is>
      </c>
    </row>
  </sheetData>
  <mergeCells count="4">
    <mergeCell ref="A1:B2"/>
    <mergeCell ref="C1:E1"/>
    <mergeCell ref="A9:D9"/>
    <mergeCell ref="A10:D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mmary of Lease Cost Recognized Over the Lease Term (Parenthetical) (Detail) - USD ($) $ in Millions</t>
        </is>
      </c>
      <c r="C1" s="2" t="inlineStr">
        <is>
          <t>12 Months Ended</t>
        </is>
      </c>
    </row>
    <row r="2">
      <c r="C2" s="2" t="inlineStr">
        <is>
          <t>Dec. 31, 2022</t>
        </is>
      </c>
      <c r="D2" s="2" t="inlineStr">
        <is>
          <t>Dec. 31, 2021</t>
        </is>
      </c>
      <c r="E2" s="2" t="inlineStr">
        <is>
          <t>Dec. 31, 2020</t>
        </is>
      </c>
    </row>
    <row r="3">
      <c r="A3" s="3" t="inlineStr">
        <is>
          <t>Leased Assets [Line Items]</t>
        </is>
      </c>
      <c r="C3" s="4" t="inlineStr">
        <is>
          <t xml:space="preserve"> </t>
        </is>
      </c>
      <c r="D3" s="4" t="inlineStr">
        <is>
          <t xml:space="preserve"> </t>
        </is>
      </c>
      <c r="E3" s="4" t="inlineStr">
        <is>
          <t xml:space="preserve"> </t>
        </is>
      </c>
    </row>
    <row r="4">
      <c r="A4" s="4" t="inlineStr">
        <is>
          <t>Short-term lease payments</t>
        </is>
      </c>
      <c r="C4" s="6" t="n">
        <v>7</v>
      </c>
      <c r="D4" s="7" t="n">
        <v>9.5</v>
      </c>
      <c r="E4" s="6" t="n">
        <v>11</v>
      </c>
    </row>
    <row r="5">
      <c r="A5" s="4" t="inlineStr">
        <is>
          <t>Variable lease costs</t>
        </is>
      </c>
      <c r="C5" s="5" t="n">
        <v>3</v>
      </c>
      <c r="D5" s="8" t="n">
        <v>1.9</v>
      </c>
      <c r="E5" s="8" t="n">
        <v>1.2</v>
      </c>
    </row>
    <row r="6">
      <c r="A6" s="4" t="inlineStr">
        <is>
          <t>Operating lease cost</t>
        </is>
      </c>
      <c r="B6" s="4" t="inlineStr">
        <is>
          <t>[1],[2]</t>
        </is>
      </c>
      <c r="C6" s="8" t="n">
        <v>65.90000000000001</v>
      </c>
      <c r="D6" s="8" t="n">
        <v>67.09999999999999</v>
      </c>
      <c r="E6" s="8" t="n">
        <v>63.8</v>
      </c>
    </row>
    <row r="7">
      <c r="A7" s="4" t="inlineStr">
        <is>
          <t>Capitalized cost of another asset included in inventories</t>
        </is>
      </c>
      <c r="C7" s="8" t="n">
        <v>4.5</v>
      </c>
      <c r="D7" s="8" t="n">
        <v>4.4</v>
      </c>
      <c r="E7" s="8" t="n">
        <v>3.6</v>
      </c>
    </row>
    <row r="8">
      <c r="A8" s="4" t="inlineStr">
        <is>
          <t>Selling, General and Administrative Expenses [Member]</t>
        </is>
      </c>
      <c r="C8" s="4" t="inlineStr">
        <is>
          <t xml:space="preserve"> </t>
        </is>
      </c>
      <c r="D8" s="4" t="inlineStr">
        <is>
          <t xml:space="preserve"> </t>
        </is>
      </c>
      <c r="E8" s="4" t="inlineStr">
        <is>
          <t xml:space="preserve"> </t>
        </is>
      </c>
    </row>
    <row r="9">
      <c r="A9" s="3" t="inlineStr">
        <is>
          <t>Leased Assets [Line Items]</t>
        </is>
      </c>
      <c r="C9" s="4" t="inlineStr">
        <is>
          <t xml:space="preserve"> </t>
        </is>
      </c>
      <c r="D9" s="4" t="inlineStr">
        <is>
          <t xml:space="preserve"> </t>
        </is>
      </c>
      <c r="E9" s="4" t="inlineStr">
        <is>
          <t xml:space="preserve"> </t>
        </is>
      </c>
    </row>
    <row r="10">
      <c r="A10" s="4" t="inlineStr">
        <is>
          <t>Operating lease cost</t>
        </is>
      </c>
      <c r="C10" s="7" t="n">
        <v>61.4</v>
      </c>
      <c r="D10" s="7" t="n">
        <v>62.7</v>
      </c>
      <c r="E10" s="7" t="n">
        <v>60.2</v>
      </c>
    </row>
    <row r="11"/>
    <row r="12">
      <c r="A12" s="4" t="inlineStr">
        <is>
          <t>[1] Amount includes $ 61.4 million, $ 62.7 million, and $ 60.2 million recorded to selling, general, and administrative expenses within the Company’s consolidated statements of income for the years ended December 31, 2022, 2021, and 2020 , respectively, and $ 4.5 million, $ 4.4 million, and $ 3.6 million capitalized as part of the cost of another asset, which includes inventories, for the years ended December 31, 2022, 2021, and 2020 , respectively. Includes short-term leases and variable lease costs, which were $ 7.0 million and $ 3.0 million, respectively, for the year ended December 31, 2022 , $ 9.5 million and $ 1.9 million, respectively, for the year ended December 31, 2021 , and $ 11.0 million and $ 1.2 million, respectively, for the year ended December 31, 2020 . Variable lease costs, which include items such as real estate taxes, common area maintenance, and changes based on an index or rate, are not included in the calculation of the right-of-use assets and are recognized as incurred.</t>
        </is>
      </c>
    </row>
  </sheetData>
  <mergeCells count="4">
    <mergeCell ref="A1:B2"/>
    <mergeCell ref="C1:E1"/>
    <mergeCell ref="A11:D11"/>
    <mergeCell ref="A12:D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ummary of Annual Scheduled Lease Payments (Detail) $ in Millions</t>
        </is>
      </c>
      <c r="B1" s="2" t="inlineStr">
        <is>
          <t>Dec. 31, 2022 USD ($)</t>
        </is>
      </c>
    </row>
    <row r="2">
      <c r="A2" s="3" t="inlineStr">
        <is>
          <t>Leases [Abstract]</t>
        </is>
      </c>
      <c r="B2" s="4" t="inlineStr">
        <is>
          <t xml:space="preserve"> </t>
        </is>
      </c>
    </row>
    <row r="3">
      <c r="A3" s="4" t="inlineStr">
        <is>
          <t>2023</t>
        </is>
      </c>
      <c r="B3" s="7" t="n">
        <v>47.1</v>
      </c>
      <c r="C3" s="4" t="inlineStr">
        <is>
          <t>[1]</t>
        </is>
      </c>
    </row>
    <row r="4">
      <c r="A4" s="4" t="inlineStr">
        <is>
          <t>2024</t>
        </is>
      </c>
      <c r="B4" s="5" t="n">
        <v>46</v>
      </c>
      <c r="C4" s="4" t="inlineStr">
        <is>
          <t>[1]</t>
        </is>
      </c>
    </row>
    <row r="5">
      <c r="A5" s="4" t="inlineStr">
        <is>
          <t>2025</t>
        </is>
      </c>
      <c r="B5" s="8" t="n">
        <v>36.3</v>
      </c>
      <c r="C5" s="4" t="inlineStr">
        <is>
          <t>[1]</t>
        </is>
      </c>
    </row>
    <row r="6">
      <c r="A6" s="4" t="inlineStr">
        <is>
          <t>2026</t>
        </is>
      </c>
      <c r="B6" s="8" t="n">
        <v>27.3</v>
      </c>
      <c r="C6" s="4" t="inlineStr">
        <is>
          <t>[1]</t>
        </is>
      </c>
    </row>
    <row r="7">
      <c r="A7" s="4" t="inlineStr">
        <is>
          <t>2027</t>
        </is>
      </c>
      <c r="B7" s="8" t="n">
        <v>24.2</v>
      </c>
      <c r="C7" s="4" t="inlineStr">
        <is>
          <t>[1]</t>
        </is>
      </c>
    </row>
    <row r="8">
      <c r="A8" s="4" t="inlineStr">
        <is>
          <t>Thereafter</t>
        </is>
      </c>
      <c r="B8" s="8" t="n">
        <v>99.5</v>
      </c>
      <c r="C8" s="4" t="inlineStr">
        <is>
          <t>[1]</t>
        </is>
      </c>
    </row>
    <row r="9">
      <c r="A9" s="4" t="inlineStr">
        <is>
          <t>Total lease payments</t>
        </is>
      </c>
      <c r="B9" s="8" t="n">
        <v>280.4</v>
      </c>
      <c r="C9" s="4" t="inlineStr">
        <is>
          <t>[1]</t>
        </is>
      </c>
    </row>
    <row r="10">
      <c r="A10" s="4" t="inlineStr">
        <is>
          <t>Less: imputed interest</t>
        </is>
      </c>
      <c r="B10" s="8" t="n">
        <v>50.6</v>
      </c>
      <c r="C10" s="4" t="inlineStr">
        <is>
          <t>[1]</t>
        </is>
      </c>
    </row>
    <row r="11">
      <c r="A11" s="4" t="inlineStr">
        <is>
          <t>Present value of lease liabilities</t>
        </is>
      </c>
      <c r="B11" s="8" t="n">
        <v>229.8</v>
      </c>
      <c r="C11" s="4" t="inlineStr">
        <is>
          <t>[1]</t>
        </is>
      </c>
    </row>
    <row r="12">
      <c r="A12" s="4" t="inlineStr">
        <is>
          <t>2023</t>
        </is>
      </c>
      <c r="B12" s="8" t="n">
        <v>0.5</v>
      </c>
    </row>
    <row r="13">
      <c r="A13" s="4" t="inlineStr">
        <is>
          <t>2024</t>
        </is>
      </c>
      <c r="B13" s="8" t="n">
        <v>0.5</v>
      </c>
    </row>
    <row r="14">
      <c r="A14" s="4" t="inlineStr">
        <is>
          <t>2025</t>
        </is>
      </c>
      <c r="B14" s="8" t="n">
        <v>0.2</v>
      </c>
    </row>
    <row r="15">
      <c r="A15" s="4" t="inlineStr">
        <is>
          <t>2026</t>
        </is>
      </c>
      <c r="B15" s="8" t="n">
        <v>0.1</v>
      </c>
    </row>
    <row r="16">
      <c r="A16" s="4" t="inlineStr">
        <is>
          <t>2027</t>
        </is>
      </c>
      <c r="B16" s="5" t="n">
        <v>0</v>
      </c>
    </row>
    <row r="17">
      <c r="A17" s="4" t="inlineStr">
        <is>
          <t>Thereafter</t>
        </is>
      </c>
      <c r="B17" s="5" t="n">
        <v>0</v>
      </c>
    </row>
    <row r="18">
      <c r="A18" s="4" t="inlineStr">
        <is>
          <t>Total lease payments</t>
        </is>
      </c>
      <c r="B18" s="8" t="n">
        <v>1.3</v>
      </c>
    </row>
    <row r="19">
      <c r="A19" s="4" t="inlineStr">
        <is>
          <t>Present value of lease liabilities</t>
        </is>
      </c>
      <c r="B19" s="7" t="n">
        <v>1.3</v>
      </c>
    </row>
    <row r="20"/>
    <row r="21">
      <c r="A21" s="4" t="inlineStr">
        <is>
          <t>[1] Operating lease payments exclude $ 0.3 million of legally binding minimum lease payments for leases signed but not yet commenced.</t>
        </is>
      </c>
    </row>
  </sheetData>
  <mergeCells count="3">
    <mergeCell ref="B1:C1"/>
    <mergeCell ref="A20:C20"/>
    <mergeCell ref="A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21.3</v>
      </c>
      <c r="C4" s="7" t="n">
        <v>447.2</v>
      </c>
      <c r="D4" s="7" t="n">
        <v>372.6</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 net of income taxes of $1.1 (2022), 0.2 (2021), and $(2.0) (2020)</t>
        </is>
      </c>
      <c r="B6" s="8" t="n">
        <v>-36.6</v>
      </c>
      <c r="C6" s="8" t="n">
        <v>-33.2</v>
      </c>
      <c r="D6" s="8" t="n">
        <v>33.2</v>
      </c>
    </row>
    <row r="7">
      <c r="A7" s="4" t="inlineStr">
        <is>
          <t>Unrealized (loss) gain on derivatives, net of income taxes of $ $ - (2022), $ - (2021), and $(0.4) (2020)</t>
        </is>
      </c>
      <c r="B7" s="8" t="n">
        <v>-1.8</v>
      </c>
      <c r="C7" s="8" t="n">
        <v>3.6</v>
      </c>
      <c r="D7" s="8" t="n">
        <v>-2.9</v>
      </c>
    </row>
    <row r="8">
      <c r="A8" s="4" t="inlineStr">
        <is>
          <t>Total other comprehensive income (loss)</t>
        </is>
      </c>
      <c r="B8" s="8" t="n">
        <v>-38.4</v>
      </c>
      <c r="C8" s="8" t="n">
        <v>-29.6</v>
      </c>
      <c r="D8" s="8" t="n">
        <v>30.3</v>
      </c>
    </row>
    <row r="9">
      <c r="A9" s="4" t="inlineStr">
        <is>
          <t>Total comprehensive income</t>
        </is>
      </c>
      <c r="B9" s="7" t="n">
        <v>282.9</v>
      </c>
      <c r="C9" s="7" t="n">
        <v>417.6</v>
      </c>
      <c r="D9" s="7" t="n">
        <v>40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ummary of Annual Scheduled Lease Payments (Parenthetical) (Detail) $ in Millions</t>
        </is>
      </c>
      <c r="B1" s="2" t="inlineStr">
        <is>
          <t>12 Months Ended</t>
        </is>
      </c>
    </row>
    <row r="2">
      <c r="B2" s="2" t="inlineStr">
        <is>
          <t>Dec. 31, 2022 USD ($)</t>
        </is>
      </c>
    </row>
    <row r="3">
      <c r="A3" s="3" t="inlineStr">
        <is>
          <t>Leases [Abstract]</t>
        </is>
      </c>
      <c r="B3" s="4" t="inlineStr">
        <is>
          <t xml:space="preserve"> </t>
        </is>
      </c>
    </row>
    <row r="4">
      <c r="A4" s="4" t="inlineStr">
        <is>
          <t>Operating lease legally binding minimum payments for leases not yet commenced</t>
        </is>
      </c>
      <c r="B4" s="7" t="n">
        <v>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ummary of Weighted-average Remaining Lease Term and Weighted-average Discount Rate (Detail)</t>
        </is>
      </c>
      <c r="B1" s="2" t="inlineStr">
        <is>
          <t>Dec. 31, 2022</t>
        </is>
      </c>
      <c r="C1" s="2" t="inlineStr">
        <is>
          <t>Dec. 31, 2021</t>
        </is>
      </c>
      <c r="D1" s="2" t="inlineStr">
        <is>
          <t>Dec. 31, 2020</t>
        </is>
      </c>
    </row>
    <row r="2">
      <c r="A2" s="3" t="inlineStr">
        <is>
          <t>Weighted-average remaining lease term:</t>
        </is>
      </c>
      <c r="B2" s="4" t="inlineStr">
        <is>
          <t xml:space="preserve"> </t>
        </is>
      </c>
      <c r="C2" s="4" t="inlineStr">
        <is>
          <t xml:space="preserve"> </t>
        </is>
      </c>
      <c r="D2" s="4" t="inlineStr">
        <is>
          <t xml:space="preserve"> </t>
        </is>
      </c>
    </row>
    <row r="3">
      <c r="A3" s="4" t="inlineStr">
        <is>
          <t>Operating leases</t>
        </is>
      </c>
      <c r="B3" s="4" t="inlineStr">
        <is>
          <t>7 years 3 months 18 days</t>
        </is>
      </c>
      <c r="C3" s="4" t="inlineStr">
        <is>
          <t>7 years 9 months 18 days</t>
        </is>
      </c>
      <c r="D3" s="4" t="inlineStr">
        <is>
          <t>8 years 3 months 18 days</t>
        </is>
      </c>
    </row>
    <row r="4">
      <c r="A4" s="4" t="inlineStr">
        <is>
          <t>Finance leases</t>
        </is>
      </c>
      <c r="B4" s="4" t="inlineStr">
        <is>
          <t>2 years 6 months</t>
        </is>
      </c>
      <c r="C4" s="4" t="inlineStr">
        <is>
          <t>3 years</t>
        </is>
      </c>
      <c r="D4" s="4" t="inlineStr">
        <is>
          <t>3 years 1 month 6 days</t>
        </is>
      </c>
    </row>
    <row r="5">
      <c r="A5" s="3" t="inlineStr">
        <is>
          <t>Weighted-average discount rate:</t>
        </is>
      </c>
      <c r="B5" s="4" t="inlineStr">
        <is>
          <t xml:space="preserve"> </t>
        </is>
      </c>
      <c r="C5" s="4" t="inlineStr">
        <is>
          <t xml:space="preserve"> </t>
        </is>
      </c>
      <c r="D5" s="4" t="inlineStr">
        <is>
          <t xml:space="preserve"> </t>
        </is>
      </c>
    </row>
    <row r="6">
      <c r="A6" s="4" t="inlineStr">
        <is>
          <t>Operating leases</t>
        </is>
      </c>
      <c r="B6" s="12" t="n">
        <v>0.049</v>
      </c>
      <c r="C6" s="12" t="n">
        <v>0.048</v>
      </c>
      <c r="D6" s="12" t="n">
        <v>0.055</v>
      </c>
    </row>
    <row r="7">
      <c r="A7" s="4" t="inlineStr">
        <is>
          <t>Finance leases</t>
        </is>
      </c>
      <c r="B7" s="12" t="n">
        <v>0.044</v>
      </c>
      <c r="C7" s="12" t="n">
        <v>0.036</v>
      </c>
      <c r="D7" s="12" t="n">
        <v>0.0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56.6</v>
      </c>
      <c r="C4" s="7" t="n">
        <v>50.2</v>
      </c>
      <c r="D4" s="7" t="n">
        <v>50.3</v>
      </c>
    </row>
    <row r="5">
      <c r="A5" s="4" t="inlineStr">
        <is>
          <t>Operating cash flows for finance leases</t>
        </is>
      </c>
      <c r="B5" s="5" t="n">
        <v>0</v>
      </c>
      <c r="C5" s="5" t="n">
        <v>0</v>
      </c>
      <c r="D5" s="5" t="n">
        <v>0</v>
      </c>
    </row>
    <row r="6">
      <c r="A6" s="4" t="inlineStr">
        <is>
          <t>Financing cash flows for finance leases</t>
        </is>
      </c>
      <c r="B6" s="8" t="n">
        <v>0.4</v>
      </c>
      <c r="C6" s="8" t="n">
        <v>0.3</v>
      </c>
      <c r="D6" s="8" t="n">
        <v>0.5</v>
      </c>
    </row>
    <row r="7">
      <c r="A7" s="3" t="inlineStr">
        <is>
          <t>Right-of-use assets obtained in exchange for new lease liabilities:</t>
        </is>
      </c>
      <c r="B7" s="4" t="inlineStr">
        <is>
          <t xml:space="preserve"> </t>
        </is>
      </c>
      <c r="C7" s="4" t="inlineStr">
        <is>
          <t xml:space="preserve"> </t>
        </is>
      </c>
      <c r="D7" s="4" t="inlineStr">
        <is>
          <t xml:space="preserve"> </t>
        </is>
      </c>
    </row>
    <row r="8">
      <c r="A8" s="4" t="inlineStr">
        <is>
          <t>Operating leases</t>
        </is>
      </c>
      <c r="B8" s="8" t="n">
        <v>36.3</v>
      </c>
      <c r="C8" s="5" t="n">
        <v>46</v>
      </c>
      <c r="D8" s="8" t="n">
        <v>74.2</v>
      </c>
    </row>
    <row r="9">
      <c r="A9" s="4" t="inlineStr">
        <is>
          <t>Finance leases</t>
        </is>
      </c>
      <c r="B9" s="7" t="n">
        <v>0.7</v>
      </c>
      <c r="C9" s="6" t="n">
        <v>1</v>
      </c>
      <c r="D9" s="7" t="n">
        <v>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ong-Term Debt - Schedule of Long-Term Debt (Detail) - USD ($) $ in Millions</t>
        </is>
      </c>
      <c r="B1" s="2" t="inlineStr">
        <is>
          <t>Dec. 31, 2022</t>
        </is>
      </c>
      <c r="C1" s="2" t="inlineStr">
        <is>
          <t>Jan. 01, 2022</t>
        </is>
      </c>
      <c r="D1" s="2" t="inlineStr">
        <is>
          <t>Dec. 31, 2021</t>
        </is>
      </c>
      <c r="E1" s="2" t="inlineStr">
        <is>
          <t>Mar. 31,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Borrowings under senior secured credit facility, carrying value</t>
        </is>
      </c>
      <c r="B3" s="7" t="n">
        <v>971.3</v>
      </c>
      <c r="C3" s="4" t="inlineStr">
        <is>
          <t xml:space="preserve"> </t>
        </is>
      </c>
      <c r="D3" s="7" t="n">
        <v>1088.6</v>
      </c>
      <c r="E3" s="4" t="inlineStr">
        <is>
          <t xml:space="preserve"> </t>
        </is>
      </c>
    </row>
    <row r="4">
      <c r="A4" s="4" t="inlineStr">
        <is>
          <t>Other</t>
        </is>
      </c>
      <c r="B4" s="8" t="n">
        <v>1.2</v>
      </c>
      <c r="C4" s="4" t="inlineStr">
        <is>
          <t xml:space="preserve"> </t>
        </is>
      </c>
      <c r="D4" s="5" t="n">
        <v>1</v>
      </c>
      <c r="E4" s="4" t="inlineStr">
        <is>
          <t xml:space="preserve"> </t>
        </is>
      </c>
    </row>
    <row r="5">
      <c r="A5" s="4" t="inlineStr">
        <is>
          <t>Total</t>
        </is>
      </c>
      <c r="B5" s="5" t="n">
        <v>2692</v>
      </c>
      <c r="C5" s="4" t="inlineStr">
        <is>
          <t xml:space="preserve"> </t>
        </is>
      </c>
      <c r="D5" s="8" t="n">
        <v>2762.6</v>
      </c>
      <c r="E5" s="4" t="inlineStr">
        <is>
          <t xml:space="preserve"> </t>
        </is>
      </c>
    </row>
    <row r="6">
      <c r="A6" s="4" t="inlineStr">
        <is>
          <t>Less: current portion</t>
        </is>
      </c>
      <c r="B6" s="8" t="n">
        <v>29.5</v>
      </c>
      <c r="C6" s="4" t="inlineStr">
        <is>
          <t xml:space="preserve"> </t>
        </is>
      </c>
      <c r="D6" s="8" t="n">
        <v>29.4</v>
      </c>
      <c r="E6" s="4" t="inlineStr">
        <is>
          <t xml:space="preserve"> </t>
        </is>
      </c>
    </row>
    <row r="7">
      <c r="A7" s="4" t="inlineStr">
        <is>
          <t>Long-term portion</t>
        </is>
      </c>
      <c r="B7" s="8" t="n">
        <v>2662.5</v>
      </c>
      <c r="C7" s="4" t="inlineStr">
        <is>
          <t xml:space="preserve"> </t>
        </is>
      </c>
      <c r="D7" s="8" t="n">
        <v>2733.2</v>
      </c>
      <c r="E7" s="4" t="inlineStr">
        <is>
          <t xml:space="preserve"> </t>
        </is>
      </c>
    </row>
    <row r="8">
      <c r="A8" s="4" t="inlineStr">
        <is>
          <t>2.625% Convertible Senior Notes Due 2024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vertible senior notes, carrying value</t>
        </is>
      </c>
      <c r="B10" s="8" t="n">
        <v>261.2</v>
      </c>
      <c r="C10" s="4" t="inlineStr">
        <is>
          <t xml:space="preserve"> </t>
        </is>
      </c>
      <c r="D10" s="5" t="n">
        <v>486</v>
      </c>
      <c r="E10" s="4" t="inlineStr">
        <is>
          <t xml:space="preserve"> </t>
        </is>
      </c>
    </row>
    <row r="11">
      <c r="A11" s="4" t="inlineStr">
        <is>
          <t>Total</t>
        </is>
      </c>
      <c r="B11" s="4" t="inlineStr">
        <is>
          <t xml:space="preserve"> </t>
        </is>
      </c>
      <c r="C11" s="7" t="n">
        <v>59.1</v>
      </c>
      <c r="D11" s="4" t="inlineStr">
        <is>
          <t xml:space="preserve"> </t>
        </is>
      </c>
      <c r="E11" s="7" t="n">
        <v>410.1</v>
      </c>
    </row>
    <row r="12">
      <c r="A12" s="4" t="inlineStr">
        <is>
          <t>4.250% Convertible Senior Notes Due 2028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nvertible senior notes, carrying value</t>
        </is>
      </c>
      <c r="B14" s="8" t="n">
        <v>269.1</v>
      </c>
      <c r="C14" s="4" t="inlineStr">
        <is>
          <t xml:space="preserve"> </t>
        </is>
      </c>
      <c r="D14" s="4" t="inlineStr">
        <is>
          <t xml:space="preserve"> </t>
        </is>
      </c>
      <c r="E14" s="4" t="inlineStr">
        <is>
          <t xml:space="preserve"> </t>
        </is>
      </c>
    </row>
    <row r="15">
      <c r="A15" s="4" t="inlineStr">
        <is>
          <t>7.875% Senior Notes Due 2025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enior notes, carrying value</t>
        </is>
      </c>
      <c r="B17" s="8" t="n">
        <v>595.6</v>
      </c>
      <c r="C17" s="4" t="inlineStr">
        <is>
          <t xml:space="preserve"> </t>
        </is>
      </c>
      <c r="D17" s="8" t="n">
        <v>594.2</v>
      </c>
      <c r="E17" s="4" t="inlineStr">
        <is>
          <t xml:space="preserve"> </t>
        </is>
      </c>
    </row>
    <row r="18">
      <c r="A18" s="4" t="inlineStr">
        <is>
          <t>4.875% Senior Notes Due 2029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enior notes, carrying value</t>
        </is>
      </c>
      <c r="B20" s="7" t="n">
        <v>593.6</v>
      </c>
      <c r="C20" s="4" t="inlineStr">
        <is>
          <t xml:space="preserve"> </t>
        </is>
      </c>
      <c r="D20" s="7" t="n">
        <v>592.8</v>
      </c>
      <c r="E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6" customWidth="1" min="2" max="2"/>
    <col width="16" customWidth="1" min="3" max="3"/>
    <col width="15" customWidth="1" min="4" max="4"/>
    <col width="15" customWidth="1" min="5" max="5"/>
    <col width="16" customWidth="1" min="6" max="6"/>
  </cols>
  <sheetData>
    <row r="1">
      <c r="A1" s="1" t="inlineStr">
        <is>
          <t>Long-Term Debt - Schedule of Long-Term Debt (Parenthetical) (Detail)</t>
        </is>
      </c>
      <c r="B1" s="2" t="inlineStr">
        <is>
          <t>1 Months Ended</t>
        </is>
      </c>
      <c r="F1" s="2" t="inlineStr">
        <is>
          <t>12 Months Ended</t>
        </is>
      </c>
    </row>
    <row r="2">
      <c r="B2" s="2" t="inlineStr">
        <is>
          <t>May 31, 2021</t>
        </is>
      </c>
      <c r="C2" s="2" t="inlineStr">
        <is>
          <t>May 31, 2020</t>
        </is>
      </c>
      <c r="D2" s="2" t="inlineStr">
        <is>
          <t>Aug. 31, 2018</t>
        </is>
      </c>
      <c r="E2" s="2" t="inlineStr">
        <is>
          <t>Mar. 31, 2018</t>
        </is>
      </c>
      <c r="F2" s="2" t="inlineStr">
        <is>
          <t>Dec. 31, 2022</t>
        </is>
      </c>
    </row>
    <row r="3">
      <c r="A3" s="4" t="inlineStr">
        <is>
          <t>2.625% Convertible Senior Notes Due 2024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interest rate</t>
        </is>
      </c>
      <c r="B5" s="4" t="inlineStr">
        <is>
          <t xml:space="preserve"> </t>
        </is>
      </c>
      <c r="C5" s="4" t="inlineStr">
        <is>
          <t xml:space="preserve"> </t>
        </is>
      </c>
      <c r="D5" s="4" t="inlineStr">
        <is>
          <t xml:space="preserve"> </t>
        </is>
      </c>
      <c r="E5" s="13" t="n">
        <v>0.02625</v>
      </c>
      <c r="F5" s="13" t="n">
        <v>0.02625</v>
      </c>
    </row>
    <row r="6">
      <c r="A6" s="4" t="inlineStr">
        <is>
          <t>Debt instrument maturity date</t>
        </is>
      </c>
      <c r="B6" s="4" t="inlineStr">
        <is>
          <t xml:space="preserve"> </t>
        </is>
      </c>
      <c r="C6" s="4" t="inlineStr">
        <is>
          <t xml:space="preserve"> </t>
        </is>
      </c>
      <c r="D6" s="4" t="inlineStr">
        <is>
          <t xml:space="preserve"> </t>
        </is>
      </c>
      <c r="E6" s="4" t="inlineStr">
        <is>
          <t>Mar. 15,  2024</t>
        </is>
      </c>
      <c r="F6" s="4" t="inlineStr">
        <is>
          <t>Mar. 15,  2024</t>
        </is>
      </c>
    </row>
    <row r="7">
      <c r="A7" s="4" t="inlineStr">
        <is>
          <t>4.250% Convertible Senior Notes Due 2028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t>
        </is>
      </c>
      <c r="B9" s="4" t="inlineStr">
        <is>
          <t xml:space="preserve"> </t>
        </is>
      </c>
      <c r="C9" s="4" t="inlineStr">
        <is>
          <t xml:space="preserve"> </t>
        </is>
      </c>
      <c r="D9" s="4" t="inlineStr">
        <is>
          <t xml:space="preserve"> </t>
        </is>
      </c>
      <c r="E9" s="4" t="inlineStr">
        <is>
          <t xml:space="preserve"> </t>
        </is>
      </c>
      <c r="F9" s="12" t="n">
        <v>0.0425</v>
      </c>
    </row>
    <row r="10">
      <c r="A10" s="4" t="inlineStr">
        <is>
          <t>Debt instrument maturity date</t>
        </is>
      </c>
      <c r="B10" s="4" t="inlineStr">
        <is>
          <t xml:space="preserve"> </t>
        </is>
      </c>
      <c r="C10" s="4" t="inlineStr">
        <is>
          <t xml:space="preserve"> </t>
        </is>
      </c>
      <c r="D10" s="4" t="inlineStr">
        <is>
          <t xml:space="preserve"> </t>
        </is>
      </c>
      <c r="E10" s="4" t="inlineStr">
        <is>
          <t xml:space="preserve"> </t>
        </is>
      </c>
      <c r="F10" s="4" t="inlineStr">
        <is>
          <t>Jun. 15,  2028</t>
        </is>
      </c>
    </row>
    <row r="11">
      <c r="A11" s="4" t="inlineStr">
        <is>
          <t>7.875% Senior Notes Due 2025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t>
        </is>
      </c>
      <c r="B13" s="4" t="inlineStr">
        <is>
          <t xml:space="preserve"> </t>
        </is>
      </c>
      <c r="C13" s="13" t="n">
        <v>0.07875</v>
      </c>
      <c r="D13" s="4" t="inlineStr">
        <is>
          <t xml:space="preserve"> </t>
        </is>
      </c>
      <c r="E13" s="4" t="inlineStr">
        <is>
          <t xml:space="preserve"> </t>
        </is>
      </c>
      <c r="F13" s="13" t="n">
        <v>0.07875</v>
      </c>
    </row>
    <row r="14">
      <c r="A14" s="4" t="inlineStr">
        <is>
          <t>Debt instrument maturity date</t>
        </is>
      </c>
      <c r="B14" s="4" t="inlineStr">
        <is>
          <t xml:space="preserve"> </t>
        </is>
      </c>
      <c r="C14" s="4" t="inlineStr">
        <is>
          <t>Sep.  01,  2025</t>
        </is>
      </c>
      <c r="D14" s="4" t="inlineStr">
        <is>
          <t xml:space="preserve"> </t>
        </is>
      </c>
      <c r="E14" s="4" t="inlineStr">
        <is>
          <t xml:space="preserve"> </t>
        </is>
      </c>
      <c r="F14" s="4" t="inlineStr">
        <is>
          <t>Jan.  09,  2025</t>
        </is>
      </c>
    </row>
    <row r="15">
      <c r="A15" s="4" t="inlineStr">
        <is>
          <t>7.250% Senior Notes Due 2026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interest rate</t>
        </is>
      </c>
      <c r="B17" s="4" t="inlineStr">
        <is>
          <t xml:space="preserve"> </t>
        </is>
      </c>
      <c r="C17" s="4" t="inlineStr">
        <is>
          <t xml:space="preserve"> </t>
        </is>
      </c>
      <c r="D17" s="12" t="n">
        <v>0.0725</v>
      </c>
      <c r="E17" s="4" t="inlineStr">
        <is>
          <t xml:space="preserve"> </t>
        </is>
      </c>
      <c r="F17" s="4" t="inlineStr">
        <is>
          <t xml:space="preserve"> </t>
        </is>
      </c>
    </row>
    <row r="18">
      <c r="A18" s="4" t="inlineStr">
        <is>
          <t>Debt instrument maturity date</t>
        </is>
      </c>
      <c r="B18" s="4" t="inlineStr">
        <is>
          <t xml:space="preserve"> </t>
        </is>
      </c>
      <c r="C18" s="4" t="inlineStr">
        <is>
          <t xml:space="preserve"> </t>
        </is>
      </c>
      <c r="D18" s="4" t="inlineStr">
        <is>
          <t>Aug. 15,  2026</t>
        </is>
      </c>
      <c r="E18" s="4" t="inlineStr">
        <is>
          <t xml:space="preserve"> </t>
        </is>
      </c>
      <c r="F18" s="4" t="inlineStr">
        <is>
          <t xml:space="preserve"> </t>
        </is>
      </c>
    </row>
    <row r="19">
      <c r="A19" s="4" t="inlineStr">
        <is>
          <t>4.875% Senior Notes Due 2029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t>
        </is>
      </c>
      <c r="B21" s="13" t="n">
        <v>0.04875</v>
      </c>
      <c r="C21" s="4" t="inlineStr">
        <is>
          <t xml:space="preserve"> </t>
        </is>
      </c>
      <c r="D21" s="4" t="inlineStr">
        <is>
          <t xml:space="preserve"> </t>
        </is>
      </c>
      <c r="E21" s="4" t="inlineStr">
        <is>
          <t xml:space="preserve"> </t>
        </is>
      </c>
      <c r="F21" s="13" t="n">
        <v>0.04875</v>
      </c>
    </row>
    <row r="22">
      <c r="A22" s="4" t="inlineStr">
        <is>
          <t>Debt instrument maturity date</t>
        </is>
      </c>
      <c r="B22" s="4" t="inlineStr">
        <is>
          <t>Jun.  01,  2029</t>
        </is>
      </c>
      <c r="C22" s="4" t="inlineStr">
        <is>
          <t xml:space="preserve"> </t>
        </is>
      </c>
      <c r="D22" s="4" t="inlineStr">
        <is>
          <t xml:space="preserve"> </t>
        </is>
      </c>
      <c r="E22" s="4" t="inlineStr">
        <is>
          <t xml:space="preserve"> </t>
        </is>
      </c>
      <c r="F22" s="4" t="inlineStr">
        <is>
          <t>Jan.  06,  2029</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Z296"/>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 width="14" customWidth="1" min="5" max="5"/>
    <col width="22" customWidth="1" min="6" max="6"/>
    <col width="22" customWidth="1" min="7" max="7"/>
    <col width="22" customWidth="1" min="8" max="8"/>
    <col width="15" customWidth="1" min="9" max="9"/>
    <col width="21" customWidth="1" min="10" max="10"/>
    <col width="21" customWidth="1" min="11" max="11"/>
    <col width="22" customWidth="1" min="12" max="12"/>
    <col width="33" customWidth="1" min="13" max="13"/>
    <col width="22" customWidth="1" min="14" max="14"/>
    <col width="22" customWidth="1" min="15" max="15"/>
    <col width="22" customWidth="1" min="16" max="16"/>
    <col width="27" customWidth="1" min="17" max="17"/>
    <col width="22" customWidth="1" min="18" max="18"/>
    <col width="15" customWidth="1" min="19" max="19"/>
    <col width="80" customWidth="1" min="20" max="20"/>
    <col width="22" customWidth="1" min="21" max="21"/>
    <col width="22" customWidth="1" min="22" max="22"/>
    <col width="22" customWidth="1" min="23" max="23"/>
    <col width="22" customWidth="1" min="24" max="24"/>
    <col width="22" customWidth="1" min="25" max="25"/>
    <col width="22" customWidth="1" min="26" max="26"/>
  </cols>
  <sheetData>
    <row r="1">
      <c r="A1" s="1" t="inlineStr">
        <is>
          <t>Long-Term Debt - Additional Information (Detail)</t>
        </is>
      </c>
      <c r="I1" s="2" t="inlineStr">
        <is>
          <t>1 Months Ended</t>
        </is>
      </c>
      <c r="N1" s="2" t="inlineStr">
        <is>
          <t>3 Months Ended</t>
        </is>
      </c>
      <c r="Q1" s="2" t="inlineStr">
        <is>
          <t>6 Months Ended</t>
        </is>
      </c>
      <c r="S1" s="2" t="inlineStr">
        <is>
          <t>9 Months Ended</t>
        </is>
      </c>
      <c r="T1" s="2" t="inlineStr">
        <is>
          <t>12 Months Ended</t>
        </is>
      </c>
    </row>
    <row r="2">
      <c r="B2" s="2" t="inlineStr">
        <is>
          <t>Mar. 19, 2025</t>
        </is>
      </c>
      <c r="C2" s="2" t="inlineStr">
        <is>
          <t>Sep. 15, 2023</t>
        </is>
      </c>
      <c r="D2" s="2" t="inlineStr">
        <is>
          <t>Jul. 30, 2021 USD ($)</t>
        </is>
      </c>
      <c r="E2" s="2" t="inlineStr">
        <is>
          <t>Feb. 10, 2021</t>
        </is>
      </c>
      <c r="F2" s="2" t="inlineStr">
        <is>
          <t>Mar. 19, 2020 USD ($)</t>
        </is>
      </c>
      <c r="G2" s="2" t="inlineStr">
        <is>
          <t>Dec. 12, 2019 USD ($)</t>
        </is>
      </c>
      <c r="H2" s="2" t="inlineStr">
        <is>
          <t>Aug. 16, 2018 USD ($)</t>
        </is>
      </c>
      <c r="I2" s="2" t="inlineStr">
        <is>
          <t>Jul. 31, 2021</t>
        </is>
      </c>
      <c r="J2" s="2" t="inlineStr">
        <is>
          <t>May 31, 2021 USD ($)</t>
        </is>
      </c>
      <c r="K2" s="2" t="inlineStr">
        <is>
          <t>May 31, 2020 USD ($)</t>
        </is>
      </c>
      <c r="L2" s="2" t="inlineStr">
        <is>
          <t>Aug. 31, 2018 USD ($)</t>
        </is>
      </c>
      <c r="M2" s="2" t="inlineStr">
        <is>
          <t>Mar. 31, 2018 USD ($) $ / shares</t>
        </is>
      </c>
      <c r="N2" s="2" t="inlineStr">
        <is>
          <t>Sep. 30, 2021 USD ($)</t>
        </is>
      </c>
      <c r="O2" s="2" t="inlineStr">
        <is>
          <t>Jun. 30, 2021 USD ($)</t>
        </is>
      </c>
      <c r="P2" s="2" t="inlineStr">
        <is>
          <t>Mar. 31, 2020 USD ($)</t>
        </is>
      </c>
      <c r="Q2" s="2" t="inlineStr">
        <is>
          <t>Jun. 30, 2022 USD ($) Days</t>
        </is>
      </c>
      <c r="R2" s="2" t="inlineStr">
        <is>
          <t>Jun. 30, 2021 USD ($)</t>
        </is>
      </c>
      <c r="S2" s="2" t="inlineStr">
        <is>
          <t>Sep. 30, 2021</t>
        </is>
      </c>
      <c r="T2" s="2" t="inlineStr">
        <is>
          <t>Dec. 31, 2022 USD ($) Days $ / shares</t>
        </is>
      </c>
      <c r="U2" s="2" t="inlineStr">
        <is>
          <t>Dec. 31, 2021 USD ($)</t>
        </is>
      </c>
      <c r="V2" s="2" t="inlineStr">
        <is>
          <t>Dec. 31, 2020 USD ($)</t>
        </is>
      </c>
      <c r="W2" s="2" t="inlineStr">
        <is>
          <t>Mar. 31, 2022 USD ($)</t>
        </is>
      </c>
      <c r="X2" s="2" t="inlineStr">
        <is>
          <t>Jan. 01, 2022 USD ($)</t>
        </is>
      </c>
      <c r="Y2" s="2" t="inlineStr">
        <is>
          <t>Jun. 30, 2020 USD ($)</t>
        </is>
      </c>
      <c r="Z2" s="2" t="inlineStr">
        <is>
          <t>Sep.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Outstanding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2716900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onvertible note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273200000</v>
      </c>
      <c r="U5" s="6" t="n">
        <v>0</v>
      </c>
      <c r="V5" s="6" t="n">
        <v>0</v>
      </c>
      <c r="W5" s="4" t="inlineStr">
        <is>
          <t xml:space="preserve"> </t>
        </is>
      </c>
      <c r="X5" s="4" t="inlineStr">
        <is>
          <t xml:space="preserve"> </t>
        </is>
      </c>
      <c r="Y5" s="4" t="inlineStr">
        <is>
          <t xml:space="preserve"> </t>
        </is>
      </c>
      <c r="Z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2800000</v>
      </c>
      <c r="U6" s="5" t="n">
        <v>24600000</v>
      </c>
      <c r="V6" s="5" t="n">
        <v>0</v>
      </c>
      <c r="W6" s="4" t="inlineStr">
        <is>
          <t xml:space="preserve"> </t>
        </is>
      </c>
      <c r="X6" s="4" t="inlineStr">
        <is>
          <t xml:space="preserve"> </t>
        </is>
      </c>
      <c r="Y6" s="4" t="inlineStr">
        <is>
          <t xml:space="preserve"> </t>
        </is>
      </c>
      <c r="Z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204500000</v>
      </c>
      <c r="U7" s="5" t="n">
        <v>-1169000000</v>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Borrowings under the senior secured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971300000</v>
      </c>
      <c r="U8" s="5" t="n">
        <v>1088600000</v>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39300000</v>
      </c>
      <c r="U9" s="5" t="n">
        <v>153100000</v>
      </c>
      <c r="V9" s="5" t="n">
        <v>133000000</v>
      </c>
      <c r="W9" s="4" t="inlineStr">
        <is>
          <t xml:space="preserve"> </t>
        </is>
      </c>
      <c r="X9" s="4" t="inlineStr">
        <is>
          <t xml:space="preserve"> </t>
        </is>
      </c>
      <c r="Y9" s="4" t="inlineStr">
        <is>
          <t xml:space="preserve"> </t>
        </is>
      </c>
      <c r="Z9" s="4" t="inlineStr">
        <is>
          <t xml:space="preserve"> </t>
        </is>
      </c>
    </row>
    <row r="10">
      <c r="A10" s="4" t="inlineStr">
        <is>
          <t>Amortization of deferred financ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6300000</v>
      </c>
      <c r="U10" s="5" t="n">
        <v>6000000</v>
      </c>
      <c r="V10" s="5" t="n">
        <v>4600000</v>
      </c>
      <c r="W10" s="4" t="inlineStr">
        <is>
          <t xml:space="preserve"> </t>
        </is>
      </c>
      <c r="X10" s="4" t="inlineStr">
        <is>
          <t xml:space="preserve"> </t>
        </is>
      </c>
      <c r="Y10" s="4" t="inlineStr">
        <is>
          <t xml:space="preserve"> </t>
        </is>
      </c>
      <c r="Z10" s="4" t="inlineStr">
        <is>
          <t xml:space="preserve"> </t>
        </is>
      </c>
    </row>
    <row r="11">
      <c r="A11" s="4" t="inlineStr">
        <is>
          <t>Paid-in-capital in excess of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188700000</v>
      </c>
      <c r="U11" s="5" t="n">
        <v>318100000</v>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2692000000</v>
      </c>
      <c r="U12" s="5" t="n">
        <v>2762600000</v>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Letters of credit issued but undraw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2660000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ASU 2020-0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Accumulated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77600000</v>
      </c>
      <c r="Y16" s="4" t="inlineStr">
        <is>
          <t xml:space="preserve"> </t>
        </is>
      </c>
      <c r="Z16" s="4" t="inlineStr">
        <is>
          <t xml:space="preserve"> </t>
        </is>
      </c>
    </row>
    <row r="17">
      <c r="A17" s="4" t="inlineStr">
        <is>
          <t>Additional Paid 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136700000</v>
      </c>
      <c r="Y17" s="4" t="inlineStr">
        <is>
          <t xml:space="preserve"> </t>
        </is>
      </c>
      <c r="Z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59100000</v>
      </c>
      <c r="Y18" s="4" t="inlineStr">
        <is>
          <t xml:space="preserve"> </t>
        </is>
      </c>
      <c r="Z18" s="4" t="inlineStr">
        <is>
          <t xml:space="preserve"> </t>
        </is>
      </c>
    </row>
    <row r="19">
      <c r="A19" s="4" t="inlineStr">
        <is>
          <t>2.625% Convertible Senior Notes Due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Outstanding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5500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262500000</v>
      </c>
      <c r="U21" s="5" t="n">
        <v>550000000</v>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Deferred financ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29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Aggregate principal amount of convertible senior not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5500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277500000</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Debt instrument , Purcha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27490000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Gain) Loss on 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12800000</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Additional Paid 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136700000</v>
      </c>
      <c r="Y26" s="4" t="inlineStr">
        <is>
          <t xml:space="preserve"> </t>
        </is>
      </c>
      <c r="Z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16300000</v>
      </c>
      <c r="U27" s="5" t="n">
        <v>39800000</v>
      </c>
      <c r="V27" s="5" t="n">
        <v>37700000</v>
      </c>
      <c r="W27" s="4" t="inlineStr">
        <is>
          <t xml:space="preserve"> </t>
        </is>
      </c>
      <c r="X27" s="4" t="inlineStr">
        <is>
          <t xml:space="preserve"> </t>
        </is>
      </c>
      <c r="Y27" s="4" t="inlineStr">
        <is>
          <t xml:space="preserve"> </t>
        </is>
      </c>
      <c r="Z27" s="4" t="inlineStr">
        <is>
          <t xml:space="preserve"> </t>
        </is>
      </c>
    </row>
    <row r="28">
      <c r="A28" s="4" t="inlineStr">
        <is>
          <t>Non-cash 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0</v>
      </c>
      <c r="U28" s="5" t="n">
        <v>23700000</v>
      </c>
      <c r="V28" s="5" t="n">
        <v>21800000</v>
      </c>
      <c r="W28" s="4" t="inlineStr">
        <is>
          <t xml:space="preserve"> </t>
        </is>
      </c>
      <c r="X28" s="4" t="inlineStr">
        <is>
          <t xml:space="preserve"> </t>
        </is>
      </c>
      <c r="Y28" s="4" t="inlineStr">
        <is>
          <t xml:space="preserve"> </t>
        </is>
      </c>
      <c r="Z28" s="4" t="inlineStr">
        <is>
          <t xml:space="preserve"> </t>
        </is>
      </c>
    </row>
    <row r="29">
      <c r="A29" s="4" t="inlineStr">
        <is>
          <t>Amortization of deferred financing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2100000</v>
      </c>
      <c r="U29" s="5" t="n">
        <v>1600000</v>
      </c>
      <c r="V29" s="5" t="n">
        <v>1500000</v>
      </c>
      <c r="W29" s="4" t="inlineStr">
        <is>
          <t xml:space="preserve"> </t>
        </is>
      </c>
      <c r="X29" s="4" t="inlineStr">
        <is>
          <t xml:space="preserve"> </t>
        </is>
      </c>
      <c r="Y29" s="4" t="inlineStr">
        <is>
          <t xml:space="preserve"> </t>
        </is>
      </c>
      <c r="Z29" s="4" t="inlineStr">
        <is>
          <t xml:space="preserve"> </t>
        </is>
      </c>
    </row>
    <row r="30">
      <c r="A30" s="4" t="inlineStr">
        <is>
          <t>Convertible notes,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3" t="n">
        <v>0.02625</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13" t="n">
        <v>0.02625</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onvertible notes matur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Mar. 15,  2024</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Mar. 15,  2024</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Principal amount of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000000000</v>
      </c>
      <c r="N32" s="4" t="inlineStr">
        <is>
          <t xml:space="preserve"> </t>
        </is>
      </c>
      <c r="O32" s="4" t="inlineStr">
        <is>
          <t xml:space="preserve"> </t>
        </is>
      </c>
      <c r="P32" s="4" t="inlineStr">
        <is>
          <t xml:space="preserve"> </t>
        </is>
      </c>
      <c r="Q32" s="6" t="n">
        <v>1000</v>
      </c>
      <c r="R32" s="4" t="inlineStr">
        <is>
          <t xml:space="preserve"> </t>
        </is>
      </c>
      <c r="S32" s="4" t="inlineStr">
        <is>
          <t xml:space="preserve"> </t>
        </is>
      </c>
      <c r="T32" s="6" t="n">
        <v>1000000000</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Convertible notes conversion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4" t="n">
        <v>16.0056</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160467</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onvertible notes conversion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0" t="n">
        <v>62.48</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10" t="n">
        <v>62.32</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Paid-in-capital in excess of pa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399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4101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59100000</v>
      </c>
      <c r="Y36" s="4" t="inlineStr">
        <is>
          <t xml:space="preserve"> </t>
        </is>
      </c>
      <c r="Z36" s="4" t="inlineStr">
        <is>
          <t xml:space="preserve"> </t>
        </is>
      </c>
    </row>
    <row r="37">
      <c r="A37" s="4" t="inlineStr">
        <is>
          <t>Effective interest rate on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2" t="n">
        <v>0.08400000000000001</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12" t="n">
        <v>0.031</v>
      </c>
      <c r="Y37" s="4" t="inlineStr">
        <is>
          <t xml:space="preserve"> </t>
        </is>
      </c>
      <c r="Z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1700000</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Repurchase of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287500000</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Fair value of liability to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547400000</v>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Reduction to long term debt representing carrying value of 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286000000</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onvertible notes, conversion fea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Holders of the 2024 Convertible Notes may convert their notes at their option under the following circumstances: (i) during any calendar quarter commencing after the calendar quarter ending June 30, 2018,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2024 Convertible Notes on each applicable trading day; (ii) during the five business-day period immediately after any five consecutive trading day period, or the measurement period, in which the trading price per $1,000 principal amount of 2024 Convertible Notes for each trading day of that measurement period was less than 98% of the product of the last reported sale price of the Company’s common shares and the conversion rate for the 2024 Convertible Notes for each such day; (iii) if the Company calls the 2024 Convertible Notes for redemption; or (iv) upon the occurrence of specified corporate events. On and after December 15, 2023, holders may convert their 2024 Convertible Notes at any time, regardless of the foregoing circumstances. In December 2021, the Company made an irrevocable election under the indenture governing the 2024 Convertible Notes to require the principal portion of the 2024 Convertible Notes to be settled in cash and any excess in shares or cash.</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Convertible notes, number of trading days of threshold limit (whether or not consecutive) | Day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2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onvertible notes, number of trading days of threshold limit in consecutive days | Day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3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Minimum percentage of common share price over conversion price for convers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1" t="n">
        <v>1.3</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Minimum percentage of the product of common share price and conversion rate for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1" t="n">
        <v>0.98</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Deferred financing costs recorded as additional paid-in-capital in excess of pa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33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Unamortized debt discount and deb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1300000</v>
      </c>
      <c r="U48" s="5" t="n">
        <v>64000000</v>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onvertible senior notes, carrying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261200000</v>
      </c>
      <c r="U49" s="5" t="n">
        <v>486000000</v>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Fair value of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243300000</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2.625% Convertible Senior Notes Due 2024 [Member] | Debt Issuance Cos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Deferred financing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96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4.250% Convertible Senior Notes Due 2028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Outstanding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277500000</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Deferred financing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850000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Aggregate principal amount of convertible senior not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250000000</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800000</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Amortization of deferred financing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100000</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Additional principal amount of convertible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27500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onvertible debt underwriters over allotment option fully exerci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3750000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Convertible notes,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12" t="n">
        <v>0.0425</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Convertible notes matur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Jun. 15,  2028</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Principal amount of convertible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1000000000</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onvertible notes conversion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14" t="n">
        <v>58.8998</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Convertible notes conversion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10" t="n">
        <v>16.98</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Effective interest rate on convertible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12" t="n">
        <v>0.049</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Fair value of liability to convertible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305400000</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Convertible notes, conversion feat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Holders of the 2028 Convertible Notes may convert their notes at their option under the following circumstances: (i) during any calendar quarter commencing after the calendar quarter ending March 31, 2023,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2028 Convertible Notes on each applicable trading day; (ii) during the five business-day period immediately after any five consecutive trading day period, or the measurement period, in which the trading price per $1,000 principal amount of 2028 Convertible Notes for each trading day of that measurement period was less than 98% of the product of the last reported sale price of the Company’s common shares and the conversion rate for the 2028 Convertible Notes for each such day; (iii) if the Company calls the 2028 Convertible Notes for redemption; or (iv) upon the occurrence of specified corporate events. On and after March 15, 2028, holders may convert their 2028 Convertible Notes at any time, regardless of the foregoing circumstances.</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Convertible notes, number of trading days of threshold limit (whether or not consecutive) | Day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20</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Convertible notes, number of trading days of threshold limit in consecutive days | Day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5" t="n">
        <v>30</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Minimum percentage of common share price over conversion price for convers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11" t="n">
        <v>1.3</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Minimum percentage of the product of common share price and conversion rate for convertible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11" t="n">
        <v>0.98</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Unamortized debt discount and debt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840000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Convertible senior notes, carrying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269100000</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7.875% Senior Notes Due 2025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Outstanding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600000000</v>
      </c>
      <c r="U79" s="5" t="n">
        <v>600000000</v>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Deferred financing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4400000</v>
      </c>
      <c r="U80" s="5" t="n">
        <v>5800000</v>
      </c>
      <c r="V80" s="4" t="inlineStr">
        <is>
          <t xml:space="preserve"> </t>
        </is>
      </c>
      <c r="W80" s="4" t="inlineStr">
        <is>
          <t xml:space="preserve"> </t>
        </is>
      </c>
      <c r="X80" s="4" t="inlineStr">
        <is>
          <t xml:space="preserve"> </t>
        </is>
      </c>
      <c r="Y80" s="6" t="n">
        <v>7900000</v>
      </c>
      <c r="Z80" s="4" t="inlineStr">
        <is>
          <t xml:space="preserve"> </t>
        </is>
      </c>
    </row>
    <row r="81">
      <c r="A81" s="4" t="inlineStr">
        <is>
          <t>Aggregate principal amount of convertible senior not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6000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Interes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5" t="n">
        <v>48700000</v>
      </c>
      <c r="U82" s="5" t="n">
        <v>48600000</v>
      </c>
      <c r="V82" s="5" t="n">
        <v>28500000</v>
      </c>
      <c r="W82" s="4" t="inlineStr">
        <is>
          <t xml:space="preserve"> </t>
        </is>
      </c>
      <c r="X82" s="4" t="inlineStr">
        <is>
          <t xml:space="preserve"> </t>
        </is>
      </c>
      <c r="Y82" s="4" t="inlineStr">
        <is>
          <t xml:space="preserve"> </t>
        </is>
      </c>
      <c r="Z82" s="4" t="inlineStr">
        <is>
          <t xml:space="preserve"> </t>
        </is>
      </c>
    </row>
    <row r="83">
      <c r="A83" s="4" t="inlineStr">
        <is>
          <t>Amortization of deferred financing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1400000</v>
      </c>
      <c r="U83" s="5" t="n">
        <v>1300000</v>
      </c>
      <c r="V83" s="5" t="n">
        <v>700000</v>
      </c>
      <c r="W83" s="4" t="inlineStr">
        <is>
          <t xml:space="preserve"> </t>
        </is>
      </c>
      <c r="X83" s="4" t="inlineStr">
        <is>
          <t xml:space="preserve"> </t>
        </is>
      </c>
      <c r="Y83" s="4" t="inlineStr">
        <is>
          <t xml:space="preserve"> </t>
        </is>
      </c>
      <c r="Z83" s="4" t="inlineStr">
        <is>
          <t xml:space="preserve"> </t>
        </is>
      </c>
    </row>
    <row r="84">
      <c r="A84" s="4" t="inlineStr">
        <is>
          <t>Convertible notes,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3" t="n">
        <v>0.07875</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13" t="n">
        <v>0.07875</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Convertible notes matur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Sep.  01,  2025</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Jan.  09,  2025</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Carrying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595600000</v>
      </c>
      <c r="U86" s="5" t="n">
        <v>594200000</v>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7.875% Senior Notes Due 2025 [Member] | Debt Issuance Cos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Deferred financing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6" t="n">
        <v>7900000</v>
      </c>
      <c r="Z89" s="4" t="inlineStr">
        <is>
          <t xml:space="preserve"> </t>
        </is>
      </c>
    </row>
    <row r="90">
      <c r="A90" s="4" t="inlineStr">
        <is>
          <t>7.875% Senior Notes Due 2025 [Member] | Level 2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Fair value of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5" t="n">
        <v>534400000</v>
      </c>
      <c r="U92" s="5" t="n">
        <v>639700000</v>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7.250% Senior Notes Due 2026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Deferred financing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6" t="n">
        <v>5400000</v>
      </c>
    </row>
    <row r="96">
      <c r="A96" s="4" t="inlineStr">
        <is>
          <t>Aggregate principal amount of convertible senior not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600000000</v>
      </c>
      <c r="K96" s="4" t="inlineStr">
        <is>
          <t xml:space="preserve"> </t>
        </is>
      </c>
      <c r="L96" s="6" t="n">
        <v>400000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Credit facility, amount borrow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4285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Gain) Loss on extinguishment of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246000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Interest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5" t="n">
        <v>11500000</v>
      </c>
      <c r="V99" s="5" t="n">
        <v>29600000</v>
      </c>
      <c r="W99" s="4" t="inlineStr">
        <is>
          <t xml:space="preserve"> </t>
        </is>
      </c>
      <c r="X99" s="4" t="inlineStr">
        <is>
          <t xml:space="preserve"> </t>
        </is>
      </c>
      <c r="Y99" s="4" t="inlineStr">
        <is>
          <t xml:space="preserve"> </t>
        </is>
      </c>
      <c r="Z99" s="4" t="inlineStr">
        <is>
          <t xml:space="preserve"> </t>
        </is>
      </c>
    </row>
    <row r="100">
      <c r="A100" s="4" t="inlineStr">
        <is>
          <t>Amortization of deferred financing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5" t="n">
        <v>200000</v>
      </c>
      <c r="V100" s="5" t="n">
        <v>600000</v>
      </c>
      <c r="W100" s="4" t="inlineStr">
        <is>
          <t xml:space="preserve"> </t>
        </is>
      </c>
      <c r="X100" s="4" t="inlineStr">
        <is>
          <t xml:space="preserve"> </t>
        </is>
      </c>
      <c r="Y100" s="4" t="inlineStr">
        <is>
          <t xml:space="preserve"> </t>
        </is>
      </c>
      <c r="Z100" s="4" t="inlineStr">
        <is>
          <t xml:space="preserve"> </t>
        </is>
      </c>
    </row>
    <row r="101">
      <c r="A101" s="4" t="inlineStr">
        <is>
          <t>Convertible notes,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2" t="n">
        <v>0.0725</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Convertible notes matur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Aug. 15,  2026</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Accrued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770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Proceed to redeem senior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4000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7.250% Senior Notes Due 2026 [Member] | Debt Issuance Cos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Deferred financing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6" t="n">
        <v>5400000</v>
      </c>
    </row>
    <row r="108">
      <c r="A108" s="4" t="inlineStr">
        <is>
          <t>4.875% Senior Notes Due 2029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Outstanding 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5" t="n">
        <v>600000000</v>
      </c>
      <c r="U110" s="5" t="n">
        <v>600000000</v>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Deferred financing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7700000</v>
      </c>
      <c r="P111" s="4" t="inlineStr">
        <is>
          <t xml:space="preserve"> </t>
        </is>
      </c>
      <c r="Q111" s="4" t="inlineStr">
        <is>
          <t xml:space="preserve"> </t>
        </is>
      </c>
      <c r="R111" s="6" t="n">
        <v>7700000</v>
      </c>
      <c r="S111" s="4" t="inlineStr">
        <is>
          <t xml:space="preserve"> </t>
        </is>
      </c>
      <c r="T111" s="4" t="inlineStr">
        <is>
          <t xml:space="preserve"> </t>
        </is>
      </c>
      <c r="U111" s="5" t="n">
        <v>7200000</v>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Aggregate principal amount of convertible senior not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600000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Interest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5" t="n">
        <v>30100000</v>
      </c>
      <c r="U113" s="5" t="n">
        <v>18400000</v>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Amortization of deferred financing co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6" t="n">
        <v>800000</v>
      </c>
      <c r="U114" s="5" t="n">
        <v>500000</v>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Convertible notes,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13" t="n">
        <v>0.04875</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13" t="n">
        <v>0.04875</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Convertible notes matur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Jun.  01,  2029</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Jan.  06,  2029</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Unamortized debt discount and debt issuance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6" t="n">
        <v>6400000</v>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Senior notes, redemption price,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11" t="n">
        <v>1</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Senior notes, redemption price percentage with equity offering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13" t="n">
        <v>1.04875</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Carrying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5" t="n">
        <v>593600000</v>
      </c>
      <c r="U120" s="5" t="n">
        <v>592800000</v>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Fair value of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5" t="n">
        <v>412500000</v>
      </c>
      <c r="U121" s="5" t="n">
        <v>588900000</v>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4.875% Senior Notes Due 2029 [Member] | Debt Issuance Cos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Deferred financing co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7700000</v>
      </c>
      <c r="P124" s="4" t="inlineStr">
        <is>
          <t xml:space="preserve"> </t>
        </is>
      </c>
      <c r="Q124" s="4" t="inlineStr">
        <is>
          <t xml:space="preserve"> </t>
        </is>
      </c>
      <c r="R124" s="6" t="n">
        <v>7700000</v>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4.875% Senior Notes Due 2029 [Member] | 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Percentage of aggregate principal amount of senior notes being redeem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11" t="n">
        <v>0.4</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Eurodolla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Base rate interest rate floo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11" t="n">
        <v>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2018 Revolving Credit Facility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Credit facility, amount borrow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5" t="n">
        <v>630000000</v>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Credit facility, amount repai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5" t="n">
        <v>654000000</v>
      </c>
      <c r="U134" s="5" t="n">
        <v>480000000</v>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Borrowings under the senior secured credit fac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5" t="n">
        <v>60000000</v>
      </c>
      <c r="U135" s="5" t="n">
        <v>150000000</v>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2018 Term Loan A [Member] | 2018 Revolving Credit Facilit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Interest rate spread on variable rate</t>
        </is>
      </c>
      <c r="B138" s="4" t="inlineStr">
        <is>
          <t xml:space="preserve"> </t>
        </is>
      </c>
      <c r="C138" s="4" t="inlineStr">
        <is>
          <t xml:space="preserve"> </t>
        </is>
      </c>
      <c r="D138" s="12" t="n">
        <v>0.0003</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2018 Term Loan B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Credit facility, amount repai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5" t="n">
        <v>60000000</v>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2017 Credit Facility [Member] | 2017 Revolving Credit Facility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Repayment of prior senior secured credit fac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1178100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2018 Credit Facility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Credit facility, maximum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12500000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Deferred financing costs</t>
        </is>
      </c>
      <c r="B148" s="4" t="inlineStr">
        <is>
          <t xml:space="preserve"> </t>
        </is>
      </c>
      <c r="C148" s="4" t="inlineStr">
        <is>
          <t xml:space="preserve"> </t>
        </is>
      </c>
      <c r="D148" s="4" t="inlineStr">
        <is>
          <t xml:space="preserve"> </t>
        </is>
      </c>
      <c r="E148" s="4" t="inlineStr">
        <is>
          <t xml:space="preserve"> </t>
        </is>
      </c>
      <c r="F148" s="4" t="inlineStr">
        <is>
          <t xml:space="preserve"> </t>
        </is>
      </c>
      <c r="G148" s="6" t="n">
        <v>1200000</v>
      </c>
      <c r="H148" s="5" t="n">
        <v>1170000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6" t="n">
        <v>1100000</v>
      </c>
      <c r="X148" s="4" t="inlineStr">
        <is>
          <t xml:space="preserve"> </t>
        </is>
      </c>
      <c r="Y148" s="4" t="inlineStr">
        <is>
          <t xml:space="preserve"> </t>
        </is>
      </c>
      <c r="Z148" s="4" t="inlineStr">
        <is>
          <t xml:space="preserve"> </t>
        </is>
      </c>
    </row>
    <row r="149">
      <c r="A149" s="4" t="inlineStr">
        <is>
          <t>Credit facility, amount borrow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5" t="n">
        <v>564000000</v>
      </c>
      <c r="U149" s="5" t="n">
        <v>671200000</v>
      </c>
      <c r="V149" s="5" t="n">
        <v>30400000</v>
      </c>
      <c r="W149" s="4" t="inlineStr">
        <is>
          <t xml:space="preserve"> </t>
        </is>
      </c>
      <c r="X149" s="4" t="inlineStr">
        <is>
          <t xml:space="preserve"> </t>
        </is>
      </c>
      <c r="Y149" s="4" t="inlineStr">
        <is>
          <t xml:space="preserve"> </t>
        </is>
      </c>
      <c r="Z149" s="4" t="inlineStr">
        <is>
          <t xml:space="preserve"> </t>
        </is>
      </c>
    </row>
    <row r="150">
      <c r="A150" s="4" t="inlineStr">
        <is>
          <t>Credit facility, amount repai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6" t="n">
        <v>683000000</v>
      </c>
      <c r="U150" s="6" t="n">
        <v>561300000</v>
      </c>
      <c r="V150" s="5" t="n">
        <v>20700000</v>
      </c>
      <c r="W150" s="4" t="inlineStr">
        <is>
          <t xml:space="preserve"> </t>
        </is>
      </c>
      <c r="X150" s="4" t="inlineStr">
        <is>
          <t xml:space="preserve"> </t>
        </is>
      </c>
      <c r="Y150" s="4" t="inlineStr">
        <is>
          <t xml:space="preserve"> </t>
        </is>
      </c>
      <c r="Z150" s="4" t="inlineStr">
        <is>
          <t xml:space="preserve"> </t>
        </is>
      </c>
    </row>
    <row r="151">
      <c r="A151" s="4" t="inlineStr">
        <is>
          <t>Long-term debt, weighted average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12" t="n">
        <v>0.0408</v>
      </c>
      <c r="U151" s="12" t="n">
        <v>0.0262</v>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Borrowings under the senior secured credit facil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6" t="n">
        <v>975700000</v>
      </c>
      <c r="U152" s="6" t="n">
        <v>1094600000</v>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Interest expens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5" t="n">
        <v>45000000</v>
      </c>
      <c r="U153" s="5" t="n">
        <v>33900000</v>
      </c>
      <c r="V153" s="5" t="n">
        <v>37200000</v>
      </c>
      <c r="W153" s="4" t="inlineStr">
        <is>
          <t xml:space="preserve"> </t>
        </is>
      </c>
      <c r="X153" s="4" t="inlineStr">
        <is>
          <t xml:space="preserve"> </t>
        </is>
      </c>
      <c r="Y153" s="4" t="inlineStr">
        <is>
          <t xml:space="preserve"> </t>
        </is>
      </c>
      <c r="Z153" s="4" t="inlineStr">
        <is>
          <t xml:space="preserve"> </t>
        </is>
      </c>
    </row>
    <row r="154">
      <c r="A154" s="4" t="inlineStr">
        <is>
          <t>Non-cash interest expens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5" t="n">
        <v>300000</v>
      </c>
      <c r="U154" s="5" t="n">
        <v>400000</v>
      </c>
      <c r="V154" s="5" t="n">
        <v>300000</v>
      </c>
      <c r="W154" s="4" t="inlineStr">
        <is>
          <t xml:space="preserve"> </t>
        </is>
      </c>
      <c r="X154" s="4" t="inlineStr">
        <is>
          <t xml:space="preserve"> </t>
        </is>
      </c>
      <c r="Y154" s="4" t="inlineStr">
        <is>
          <t xml:space="preserve"> </t>
        </is>
      </c>
      <c r="Z154" s="4" t="inlineStr">
        <is>
          <t xml:space="preserve"> </t>
        </is>
      </c>
    </row>
    <row r="155">
      <c r="A155" s="4" t="inlineStr">
        <is>
          <t>Amortization of deferred financing cos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5" t="n">
        <v>1900000</v>
      </c>
      <c r="U155" s="5" t="n">
        <v>2300000</v>
      </c>
      <c r="V155" s="6" t="n">
        <v>1800000</v>
      </c>
      <c r="W155" s="4" t="inlineStr">
        <is>
          <t xml:space="preserve"> </t>
        </is>
      </c>
      <c r="X155" s="4" t="inlineStr">
        <is>
          <t xml:space="preserve"> </t>
        </is>
      </c>
      <c r="Y155" s="4" t="inlineStr">
        <is>
          <t xml:space="preserve"> </t>
        </is>
      </c>
      <c r="Z155" s="4" t="inlineStr">
        <is>
          <t xml:space="preserve"> </t>
        </is>
      </c>
    </row>
    <row r="156">
      <c r="A156" s="4" t="inlineStr">
        <is>
          <t>Commitment Fee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12" t="n">
        <v>0.0035</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2018 Credit Facility [Member] | 2024 Convertible Notes Exceeds 350 Million [Member] | Minimum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Outstanding principal amount</t>
        </is>
      </c>
      <c r="B159" s="4" t="inlineStr">
        <is>
          <t xml:space="preserve"> </t>
        </is>
      </c>
      <c r="C159" s="4" t="inlineStr">
        <is>
          <t xml:space="preserve"> </t>
        </is>
      </c>
      <c r="D159" s="4" t="inlineStr">
        <is>
          <t xml:space="preserve"> </t>
        </is>
      </c>
      <c r="E159" s="4" t="inlineStr">
        <is>
          <t xml:space="preserve"> </t>
        </is>
      </c>
      <c r="F159" s="6" t="n">
        <v>350000000</v>
      </c>
      <c r="G159" s="4" t="inlineStr">
        <is>
          <t xml:space="preserve"> </t>
        </is>
      </c>
      <c r="H159" s="6" t="n">
        <v>350000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2018 Credit Facility [Member] | 2024 Convertible Notes Less Than 350 Million [Member] | Maximum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Outstanding principal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5" t="n">
        <v>350000000</v>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2018 Credit Facility [Member] | Second Amendmen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Debt Modification Costs</t>
        </is>
      </c>
      <c r="B165" s="4" t="inlineStr">
        <is>
          <t xml:space="preserve"> </t>
        </is>
      </c>
      <c r="C165" s="4" t="inlineStr">
        <is>
          <t xml:space="preserve"> </t>
        </is>
      </c>
      <c r="D165" s="6" t="n">
        <v>1400000</v>
      </c>
      <c r="E165" s="4" t="inlineStr">
        <is>
          <t xml:space="preserve"> </t>
        </is>
      </c>
      <c r="F165" s="5" t="n">
        <v>1600000</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Deferred financing costs</t>
        </is>
      </c>
      <c r="B166" s="4" t="inlineStr">
        <is>
          <t xml:space="preserve"> </t>
        </is>
      </c>
      <c r="C166" s="4" t="inlineStr">
        <is>
          <t xml:space="preserve"> </t>
        </is>
      </c>
      <c r="D166" s="4" t="inlineStr">
        <is>
          <t xml:space="preserve"> </t>
        </is>
      </c>
      <c r="E166" s="4" t="inlineStr">
        <is>
          <t xml:space="preserve"> </t>
        </is>
      </c>
      <c r="F166" s="6" t="n">
        <v>1100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5" t="n">
        <v>800000</v>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Credit facility amendment date</t>
        </is>
      </c>
      <c r="B167" s="4" t="inlineStr">
        <is>
          <t xml:space="preserve"> </t>
        </is>
      </c>
      <c r="C167" s="4" t="inlineStr">
        <is>
          <t xml:space="preserve"> </t>
        </is>
      </c>
      <c r="D167" s="4" t="inlineStr">
        <is>
          <t xml:space="preserve"> </t>
        </is>
      </c>
      <c r="E167" s="4" t="inlineStr">
        <is>
          <t xml:space="preserve"> </t>
        </is>
      </c>
      <c r="F167" s="4" t="inlineStr">
        <is>
          <t>Mar. 19,  2020</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Recognized in interest expense, ne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6" t="n">
        <v>600000</v>
      </c>
      <c r="O168" s="4" t="inlineStr">
        <is>
          <t xml:space="preserve"> </t>
        </is>
      </c>
      <c r="P168" s="6" t="n">
        <v>500000</v>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2018 Credit Facility [Member] | LIBOR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Interest rate spread on variable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11" t="n">
        <v>0.01</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2018 Credit Facility [Member] | Base Rat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Base rate interest rate floo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11" t="n">
        <v>0.01</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2018 Credit Facility [Member] | Federal Funds Rate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Interest rate spread on variable r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12" t="n">
        <v>0.005</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2018 Credit Facility [Member] | 2018 Revolving Credit Facility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Credit facility, maximum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6" t="n">
        <v>250000000</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Borrowings under the senior secured credit facili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5" t="n">
        <v>60000000</v>
      </c>
      <c r="U181" s="5" t="n">
        <v>150000000</v>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2018 Credit Facility [Member] | 2018 Revolving Credit Facility [Member] | Minimum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Line of Credit Facility, Unused Capacity, Commitment Fee Percentage</t>
        </is>
      </c>
      <c r="B184" s="4" t="inlineStr">
        <is>
          <t xml:space="preserve"> </t>
        </is>
      </c>
      <c r="C184" s="4" t="inlineStr">
        <is>
          <t xml:space="preserve"> </t>
        </is>
      </c>
      <c r="D184" s="12" t="n">
        <v>0.0025</v>
      </c>
      <c r="E184" s="4" t="inlineStr">
        <is>
          <t xml:space="preserve"> </t>
        </is>
      </c>
      <c r="F184" s="4" t="inlineStr">
        <is>
          <t xml:space="preserve"> </t>
        </is>
      </c>
      <c r="G184" s="4" t="inlineStr">
        <is>
          <t xml:space="preserve"> </t>
        </is>
      </c>
      <c r="H184" s="12" t="n">
        <v>0.0025</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2018 Credit Facility [Member] | 2018 Revolving Credit Facility [Member] | Maximum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Line of Credit Facility, Unused Capacity, Commitment Fee Percentage</t>
        </is>
      </c>
      <c r="B187" s="4" t="inlineStr">
        <is>
          <t xml:space="preserve"> </t>
        </is>
      </c>
      <c r="C187" s="4" t="inlineStr">
        <is>
          <t xml:space="preserve"> </t>
        </is>
      </c>
      <c r="D187" s="12" t="n">
        <v>0.0035</v>
      </c>
      <c r="E187" s="4" t="inlineStr">
        <is>
          <t xml:space="preserve"> </t>
        </is>
      </c>
      <c r="F187" s="4" t="inlineStr">
        <is>
          <t xml:space="preserve"> </t>
        </is>
      </c>
      <c r="G187" s="4" t="inlineStr">
        <is>
          <t xml:space="preserve"> </t>
        </is>
      </c>
      <c r="H187" s="12" t="n">
        <v>0.0035</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2018 Credit Facility [Member] | 2018 Revolving Credit Facility [Member] | Second Amendment [Member] | Minimum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Credit facility, maximum amount</t>
        </is>
      </c>
      <c r="B190" s="4" t="inlineStr">
        <is>
          <t xml:space="preserve"> </t>
        </is>
      </c>
      <c r="C190" s="4" t="inlineStr">
        <is>
          <t xml:space="preserve"> </t>
        </is>
      </c>
      <c r="D190" s="4" t="inlineStr">
        <is>
          <t xml:space="preserve"> </t>
        </is>
      </c>
      <c r="E190" s="4" t="inlineStr">
        <is>
          <t xml:space="preserve"> </t>
        </is>
      </c>
      <c r="F190" s="6" t="n">
        <v>250000000</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2018 Credit Facility [Member] | 2018 Revolving Credit Facility [Member] | Second Amendment [Member] | Maximum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Credit facility, maximum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5" t="n">
        <v>282500000</v>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2018 Credit Facility [Member] | 2018 Revolving Credit Facility [Member] | Fourth Amendment [Member] | Minimum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Credit facility, maximum amount</t>
        </is>
      </c>
      <c r="B196" s="4" t="inlineStr">
        <is>
          <t xml:space="preserve"> </t>
        </is>
      </c>
      <c r="C196" s="4" t="inlineStr">
        <is>
          <t xml:space="preserve"> </t>
        </is>
      </c>
      <c r="D196" s="6" t="n">
        <v>282500000</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2018 Credit Facility [Member] | 2018 Revolving Credit Facility [Member] | Fourth Amendment [Member] | Maximum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Credit facility, maximum am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6" t="n">
        <v>330000000</v>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2018 Credit Facility [Member] | 2018 Revolving Credit Facility [Member] | Base Rate [Member] | Minimum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Interest rate spread on variable rate</t>
        </is>
      </c>
      <c r="B202" s="4" t="inlineStr">
        <is>
          <t xml:space="preserve"> </t>
        </is>
      </c>
      <c r="C202" s="4" t="inlineStr">
        <is>
          <t xml:space="preserve"> </t>
        </is>
      </c>
      <c r="D202" s="12" t="n">
        <v>0.0075</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2018 Credit Facility [Member] | 2018 Revolving Credit Facility [Member] | Base Rate [Member] | Maximum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4" t="inlineStr">
        <is>
          <t>Interest rate spread on variable rate</t>
        </is>
      </c>
      <c r="B205" s="4" t="inlineStr">
        <is>
          <t xml:space="preserve"> </t>
        </is>
      </c>
      <c r="C205" s="4" t="inlineStr">
        <is>
          <t xml:space="preserve"> </t>
        </is>
      </c>
      <c r="D205" s="12" t="n">
        <v>0.0125</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4" t="inlineStr">
        <is>
          <t>2018 Credit Facility [Member] | 2018 Revolving Credit Facility [Member] | Base Rate [Member] | Second Amendment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Interest rate spread on variable r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12" t="n">
        <v>0.015</v>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4" t="inlineStr">
        <is>
          <t>2018 Credit Facility [Member] | 2018 Revolving Credit Facility [Member] | Base Rate [Member] | Second Amendment [Member] | Maximum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row>
    <row r="211">
      <c r="A211" s="4" t="inlineStr">
        <is>
          <t>Interest rate spread on variable rat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12" t="n">
        <v>0.0125</v>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row>
    <row r="212">
      <c r="A212" s="4" t="inlineStr">
        <is>
          <t>2018 Credit Facility [Member] | 2018 Revolving Credit Facility [Member] | Eurodollar [Member] | Minimum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row>
    <row r="214">
      <c r="A214" s="4" t="inlineStr">
        <is>
          <t>Interest rate spread on variable rate</t>
        </is>
      </c>
      <c r="B214" s="4" t="inlineStr">
        <is>
          <t xml:space="preserve"> </t>
        </is>
      </c>
      <c r="C214" s="4" t="inlineStr">
        <is>
          <t xml:space="preserve"> </t>
        </is>
      </c>
      <c r="D214" s="12" t="n">
        <v>0.0175</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row>
    <row r="215">
      <c r="A215" s="4" t="inlineStr">
        <is>
          <t>2018 Credit Facility [Member] | 2018 Revolving Credit Facility [Member] | Eurodollar [Member] | Maximum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row>
    <row r="217">
      <c r="A217" s="4" t="inlineStr">
        <is>
          <t>Interest rate spread on variable rate</t>
        </is>
      </c>
      <c r="B217" s="4" t="inlineStr">
        <is>
          <t xml:space="preserve"> </t>
        </is>
      </c>
      <c r="C217" s="4" t="inlineStr">
        <is>
          <t xml:space="preserve"> </t>
        </is>
      </c>
      <c r="D217" s="12" t="n">
        <v>0.0225</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row>
    <row r="218">
      <c r="A218" s="4" t="inlineStr">
        <is>
          <t>2018 Credit Facility [Member] | 2018 Revolving Credit Facility [Member] | Eurodollar [Member] | Second Amendment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row>
    <row r="220">
      <c r="A220" s="4" t="inlineStr">
        <is>
          <t>Interest rate spread on variable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12" t="n">
        <v>0.025</v>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row>
    <row r="221">
      <c r="A221" s="4" t="inlineStr">
        <is>
          <t>2018 Credit Facility [Member] | 2018 Term Loan A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row>
    <row r="223">
      <c r="A223" s="4" t="inlineStr">
        <is>
          <t>Outstanding principal am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6" t="n">
        <v>250000000</v>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row>
    <row r="224">
      <c r="A224" s="4" t="inlineStr">
        <is>
          <t>Borrowings under the senior secured credit facility</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6" t="n">
        <v>257600000</v>
      </c>
      <c r="U224" s="5" t="n">
        <v>279000000</v>
      </c>
      <c r="V224" s="4" t="inlineStr">
        <is>
          <t xml:space="preserve"> </t>
        </is>
      </c>
      <c r="W224" s="4" t="inlineStr">
        <is>
          <t xml:space="preserve"> </t>
        </is>
      </c>
      <c r="X224" s="4" t="inlineStr">
        <is>
          <t xml:space="preserve"> </t>
        </is>
      </c>
      <c r="Y224" s="4" t="inlineStr">
        <is>
          <t xml:space="preserve"> </t>
        </is>
      </c>
      <c r="Z224" s="4" t="inlineStr">
        <is>
          <t xml:space="preserve"> </t>
        </is>
      </c>
    </row>
    <row r="225">
      <c r="A225" s="4" t="inlineStr">
        <is>
          <t>2018 Credit Facility [Member] | 2018 Term Loan A [Member] | Level 2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row>
    <row r="226">
      <c r="A226" s="3" t="inlineStr">
        <is>
          <t>Debt Instru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row>
    <row r="227">
      <c r="A227" s="4" t="inlineStr">
        <is>
          <t>Outstanding principal amou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5" t="n">
        <v>257000000</v>
      </c>
      <c r="U227" s="5" t="n">
        <v>278100000</v>
      </c>
      <c r="V227" s="4" t="inlineStr">
        <is>
          <t xml:space="preserve"> </t>
        </is>
      </c>
      <c r="W227" s="4" t="inlineStr">
        <is>
          <t xml:space="preserve"> </t>
        </is>
      </c>
      <c r="X227" s="4" t="inlineStr">
        <is>
          <t xml:space="preserve"> </t>
        </is>
      </c>
      <c r="Y227" s="4" t="inlineStr">
        <is>
          <t xml:space="preserve"> </t>
        </is>
      </c>
      <c r="Z227" s="4" t="inlineStr">
        <is>
          <t xml:space="preserve"> </t>
        </is>
      </c>
    </row>
    <row r="228">
      <c r="A228" s="4" t="inlineStr">
        <is>
          <t>Debt instrument, fair valu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5" t="n">
        <v>250000000</v>
      </c>
      <c r="U228" s="5" t="n">
        <v>278000000</v>
      </c>
      <c r="V228" s="4" t="inlineStr">
        <is>
          <t xml:space="preserve"> </t>
        </is>
      </c>
      <c r="W228" s="4" t="inlineStr">
        <is>
          <t xml:space="preserve"> </t>
        </is>
      </c>
      <c r="X228" s="4" t="inlineStr">
        <is>
          <t xml:space="preserve"> </t>
        </is>
      </c>
      <c r="Y228" s="4" t="inlineStr">
        <is>
          <t xml:space="preserve"> </t>
        </is>
      </c>
      <c r="Z228" s="4" t="inlineStr">
        <is>
          <t xml:space="preserve"> </t>
        </is>
      </c>
    </row>
    <row r="229">
      <c r="A229" s="4" t="inlineStr">
        <is>
          <t>2018 Credit Facility [Member] | 2018 Term Loan A [Member] | 2024 Convertible Notes Exceeds 350 Million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row>
    <row r="230">
      <c r="A230" s="3" t="inlineStr">
        <is>
          <t>Debt Instru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row>
    <row r="231">
      <c r="A231" s="4" t="inlineStr">
        <is>
          <t>Credit facility, maturity date</t>
        </is>
      </c>
      <c r="B231" s="4" t="inlineStr">
        <is>
          <t xml:space="preserve"> </t>
        </is>
      </c>
      <c r="C231" s="4" t="inlineStr">
        <is>
          <t>Sep. 15,  2023</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row>
    <row r="232">
      <c r="A232" s="4" t="inlineStr">
        <is>
          <t>2018 Credit Facility [Member] | 2018 Term Loan A [Member] | Second Amendment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row>
    <row r="234">
      <c r="A234" s="4" t="inlineStr">
        <is>
          <t>Extended maturity date</t>
        </is>
      </c>
      <c r="B234" s="4" t="inlineStr">
        <is>
          <t>Mar. 19,  2025</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row>
    <row r="235">
      <c r="A235" s="4" t="inlineStr">
        <is>
          <t>2018 Credit Facility [Member] | 2018 Term Loan A [Member] | Second Amendment [Member] | Minimum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row>
    <row r="237">
      <c r="A237" s="4" t="inlineStr">
        <is>
          <t>Credit facility, maximum amount</t>
        </is>
      </c>
      <c r="B237" s="4" t="inlineStr">
        <is>
          <t xml:space="preserve"> </t>
        </is>
      </c>
      <c r="C237" s="4" t="inlineStr">
        <is>
          <t xml:space="preserve"> </t>
        </is>
      </c>
      <c r="D237" s="4" t="inlineStr">
        <is>
          <t xml:space="preserve"> </t>
        </is>
      </c>
      <c r="E237" s="4" t="inlineStr">
        <is>
          <t xml:space="preserve"> </t>
        </is>
      </c>
      <c r="F237" s="6" t="n">
        <v>234400000</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row>
    <row r="238">
      <c r="A238" s="4" t="inlineStr">
        <is>
          <t>2018 Credit Facility [Member] | 2018 Term Loan A [Member] | Second Amendment [Member] | Maximum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row>
    <row r="239">
      <c r="A239" s="3" t="inlineStr">
        <is>
          <t>Debt Instru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row>
    <row r="240">
      <c r="A240" s="4" t="inlineStr">
        <is>
          <t>Credit facility, maximum amou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5" t="n">
        <v>264800000</v>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row>
    <row r="241">
      <c r="A241" s="4" t="inlineStr">
        <is>
          <t>2018 Credit Facility [Member] | 2018 Term Loan A [Member] | Fourth Amendment [Member] | Minimum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row>
    <row r="242">
      <c r="A242" s="3" t="inlineStr">
        <is>
          <t>Debt Instru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row>
    <row r="243">
      <c r="A243" s="4" t="inlineStr">
        <is>
          <t>Credit facility, maximum amount</t>
        </is>
      </c>
      <c r="B243" s="4" t="inlineStr">
        <is>
          <t xml:space="preserve"> </t>
        </is>
      </c>
      <c r="C243" s="4" t="inlineStr">
        <is>
          <t xml:space="preserve"> </t>
        </is>
      </c>
      <c r="D243" s="6" t="n">
        <v>245000000</v>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row>
    <row r="244">
      <c r="A244" s="4" t="inlineStr">
        <is>
          <t>2018 Credit Facility [Member] | 2018 Term Loan A [Member] | Fourth Amendment [Member] | Maximum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row>
    <row r="245">
      <c r="A245" s="3" t="inlineStr">
        <is>
          <t>Debt Instru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row>
    <row r="246">
      <c r="A246" s="4" t="inlineStr">
        <is>
          <t>Credit facility, maximum amou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6" t="n">
        <v>286200000</v>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row>
    <row r="247">
      <c r="A247" s="4" t="inlineStr">
        <is>
          <t>2018 Credit Facility [Member] | 2018 Term Loan A [Member] | Base Rate [Member] | Second Amendment [Member] | Minimum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row>
    <row r="249">
      <c r="A249" s="4" t="inlineStr">
        <is>
          <t>Interest rate spread on variable r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12" t="n">
        <v>0.0075</v>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row>
    <row r="250">
      <c r="A250" s="4" t="inlineStr">
        <is>
          <t>2018 Credit Facility [Member] | 2018 Term Loan A [Member] | Eurodollar [Member] | Second Amendment [Member] | Minimum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row>
    <row r="251">
      <c r="A251" s="3" t="inlineStr">
        <is>
          <t>Debt Instru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row>
    <row r="252">
      <c r="A252" s="4" t="inlineStr">
        <is>
          <t>Interest rate spread on variable rat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12" t="n">
        <v>0.0175</v>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row>
    <row r="253">
      <c r="A253" s="4" t="inlineStr">
        <is>
          <t>2018 Credit Facility [Member] | 2018 Term Loan A [Member] | Eurodollar [Member] | Second Amendment [Member] | Maximum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row>
    <row r="254">
      <c r="A254" s="3" t="inlineStr">
        <is>
          <t>Debt Instrumen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row>
    <row r="255">
      <c r="A255" s="4" t="inlineStr">
        <is>
          <t>Interest rate spread on variable rat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12" t="n">
        <v>0.0225</v>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row>
    <row r="256">
      <c r="A256" s="4" t="inlineStr">
        <is>
          <t>2018 Credit Facility [Member] | 2018 Term Loan A [Member] | 2018 Revolving Credit Facility [Member] | Base Rate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row>
    <row r="257">
      <c r="A257" s="3" t="inlineStr">
        <is>
          <t>Debt Instrumen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row>
    <row r="258">
      <c r="A258" s="4" t="inlineStr">
        <is>
          <t>Interest rate spread on variable rate</t>
        </is>
      </c>
      <c r="B258" s="4" t="inlineStr">
        <is>
          <t xml:space="preserve"> </t>
        </is>
      </c>
      <c r="C258" s="4" t="inlineStr">
        <is>
          <t xml:space="preserve"> </t>
        </is>
      </c>
      <c r="D258" s="12" t="n">
        <v>0.015</v>
      </c>
      <c r="E258" s="4" t="inlineStr">
        <is>
          <t xml:space="preserve"> </t>
        </is>
      </c>
      <c r="F258" s="11" t="n">
        <v>0.02</v>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row>
    <row r="259">
      <c r="A259" s="4" t="inlineStr">
        <is>
          <t>2018 Credit Facility [Member] | 2018 Term Loan A [Member] | 2018 Revolving Credit Facility [Member] | Eurodollar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row>
    <row r="260">
      <c r="A260" s="3" t="inlineStr">
        <is>
          <t>Debt Instru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row>
    <row r="261">
      <c r="A261" s="4" t="inlineStr">
        <is>
          <t>Interest rate spread on variable rate</t>
        </is>
      </c>
      <c r="B261" s="4" t="inlineStr">
        <is>
          <t xml:space="preserve"> </t>
        </is>
      </c>
      <c r="C261" s="4" t="inlineStr">
        <is>
          <t xml:space="preserve"> </t>
        </is>
      </c>
      <c r="D261" s="12" t="n">
        <v>0.025</v>
      </c>
      <c r="E261" s="4" t="inlineStr">
        <is>
          <t xml:space="preserve"> </t>
        </is>
      </c>
      <c r="F261" s="11" t="n">
        <v>0.03</v>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row>
    <row r="262">
      <c r="A262" s="4" t="inlineStr">
        <is>
          <t>2018 Credit Facility [Member] | 2018 Term Loan B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row>
    <row r="263">
      <c r="A263" s="3" t="inlineStr">
        <is>
          <t>Debt Instru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row>
    <row r="264">
      <c r="A264" s="4" t="inlineStr">
        <is>
          <t>Outstanding principal amou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6" t="n">
        <v>750000000</v>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row>
    <row r="265">
      <c r="A265" s="4" t="inlineStr">
        <is>
          <t>Credit facility, maturity dat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Aug. 18,  2025</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row>
    <row r="266">
      <c r="A266" s="4" t="inlineStr">
        <is>
          <t>Senior secured credit facility, discount percentag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12" t="n">
        <v>0.0025</v>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row>
    <row r="267">
      <c r="A267" s="4" t="inlineStr">
        <is>
          <t>Senior secured credit facility, discount amou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6" t="n">
        <v>1900000</v>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row>
    <row r="268">
      <c r="A268" s="4" t="inlineStr">
        <is>
          <t>Borrowings under the senior secured credit facility</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6" t="n">
        <v>658100000</v>
      </c>
      <c r="U268" s="5" t="n">
        <v>665600000</v>
      </c>
      <c r="V268" s="4" t="inlineStr">
        <is>
          <t xml:space="preserve"> </t>
        </is>
      </c>
      <c r="W268" s="4" t="inlineStr">
        <is>
          <t xml:space="preserve"> </t>
        </is>
      </c>
      <c r="X268" s="4" t="inlineStr">
        <is>
          <t xml:space="preserve"> </t>
        </is>
      </c>
      <c r="Y268" s="4" t="inlineStr">
        <is>
          <t xml:space="preserve"> </t>
        </is>
      </c>
      <c r="Z268" s="4" t="inlineStr">
        <is>
          <t xml:space="preserve"> </t>
        </is>
      </c>
    </row>
    <row r="269">
      <c r="A269" s="4" t="inlineStr">
        <is>
          <t>2018 Credit Facility [Member] | 2018 Term Loan B [Member] | Level 2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row>
    <row r="270">
      <c r="A270" s="3" t="inlineStr">
        <is>
          <t>Debt Instru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row>
    <row r="271">
      <c r="A271" s="4" t="inlineStr">
        <is>
          <t>Outstanding principal amoun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5" t="n">
        <v>654300000</v>
      </c>
      <c r="U271" s="5" t="n">
        <v>660500000</v>
      </c>
      <c r="V271" s="4" t="inlineStr">
        <is>
          <t xml:space="preserve"> </t>
        </is>
      </c>
      <c r="W271" s="4" t="inlineStr">
        <is>
          <t xml:space="preserve"> </t>
        </is>
      </c>
      <c r="X271" s="4" t="inlineStr">
        <is>
          <t xml:space="preserve"> </t>
        </is>
      </c>
      <c r="Y271" s="4" t="inlineStr">
        <is>
          <t xml:space="preserve"> </t>
        </is>
      </c>
      <c r="Z271" s="4" t="inlineStr">
        <is>
          <t xml:space="preserve"> </t>
        </is>
      </c>
    </row>
    <row r="272">
      <c r="A272" s="4" t="inlineStr">
        <is>
          <t>Debt instrument, fair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6" t="n">
        <v>638800000</v>
      </c>
      <c r="U272" s="6" t="n">
        <v>663100000</v>
      </c>
      <c r="V272" s="4" t="inlineStr">
        <is>
          <t xml:space="preserve"> </t>
        </is>
      </c>
      <c r="W272" s="4" t="inlineStr">
        <is>
          <t xml:space="preserve"> </t>
        </is>
      </c>
      <c r="X272" s="4" t="inlineStr">
        <is>
          <t xml:space="preserve"> </t>
        </is>
      </c>
      <c r="Y272" s="4" t="inlineStr">
        <is>
          <t xml:space="preserve"> </t>
        </is>
      </c>
      <c r="Z272" s="4" t="inlineStr">
        <is>
          <t xml:space="preserve"> </t>
        </is>
      </c>
    </row>
    <row r="273">
      <c r="A273" s="4" t="inlineStr">
        <is>
          <t>2018 Credit Facility [Member] | 2018 Term Loan B [Member] | 2024 Convertible Notes Exceeds 350 Million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row>
    <row r="274">
      <c r="A274" s="3" t="inlineStr">
        <is>
          <t>Debt Instrumen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row>
    <row r="275">
      <c r="A275" s="4" t="inlineStr">
        <is>
          <t>Credit facility, maturity dat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Dec. 15,  2023</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row>
    <row r="276">
      <c r="A276" s="4" t="inlineStr">
        <is>
          <t>2018 Credit Facility [Member] | 2018 Term Loan B [Member] | Base Rate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row>
    <row r="277">
      <c r="A277" s="3" t="inlineStr">
        <is>
          <t>Debt Instrument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row>
    <row r="278">
      <c r="A278" s="4" t="inlineStr">
        <is>
          <t>Interest rate spread on variable rate</t>
        </is>
      </c>
      <c r="B278" s="4" t="inlineStr">
        <is>
          <t xml:space="preserve"> </t>
        </is>
      </c>
      <c r="C278" s="4" t="inlineStr">
        <is>
          <t xml:space="preserve"> </t>
        </is>
      </c>
      <c r="D278" s="4" t="inlineStr">
        <is>
          <t xml:space="preserve"> </t>
        </is>
      </c>
      <c r="E278" s="12" t="n">
        <v>0.0175</v>
      </c>
      <c r="F278" s="4" t="inlineStr">
        <is>
          <t xml:space="preserve"> </t>
        </is>
      </c>
      <c r="G278" s="12" t="n">
        <v>0.0175</v>
      </c>
      <c r="H278" s="12" t="n">
        <v>0.0225</v>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row>
    <row r="279">
      <c r="A279" s="4" t="inlineStr">
        <is>
          <t>2018 Credit Facility [Member] | 2018 Term Loan B [Member] | Base Rate [Member] | Third Amendment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row>
    <row r="280">
      <c r="A280" s="3" t="inlineStr">
        <is>
          <t>Debt Instru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row>
    <row r="281">
      <c r="A281" s="4" t="inlineStr">
        <is>
          <t>Interest rate spread on variable rat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12" t="n">
        <v>0.015</v>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row>
    <row r="282">
      <c r="A282" s="4" t="inlineStr">
        <is>
          <t>2018 Credit Facility [Member] | 2018 Term Loan B [Member] | Eurodollar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row>
    <row r="283">
      <c r="A283" s="3" t="inlineStr">
        <is>
          <t>Debt Instrument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row>
    <row r="284">
      <c r="A284" s="4" t="inlineStr">
        <is>
          <t>Interest rate spread on variable rate</t>
        </is>
      </c>
      <c r="B284" s="4" t="inlineStr">
        <is>
          <t xml:space="preserve"> </t>
        </is>
      </c>
      <c r="C284" s="4" t="inlineStr">
        <is>
          <t xml:space="preserve"> </t>
        </is>
      </c>
      <c r="D284" s="4" t="inlineStr">
        <is>
          <t xml:space="preserve"> </t>
        </is>
      </c>
      <c r="E284" s="12" t="n">
        <v>0.0275</v>
      </c>
      <c r="F284" s="4" t="inlineStr">
        <is>
          <t xml:space="preserve"> </t>
        </is>
      </c>
      <c r="G284" s="12" t="n">
        <v>0.0275</v>
      </c>
      <c r="H284" s="12" t="n">
        <v>0.0325</v>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row>
    <row r="285">
      <c r="A285" s="4" t="inlineStr">
        <is>
          <t>2018 Credit Facility [Member] | 2018 Term Loan B [Member] | Eurodollar [Member] | Third Amendment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row>
    <row r="286">
      <c r="A286" s="3" t="inlineStr">
        <is>
          <t>Debt Instrument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row>
    <row r="287">
      <c r="A287" s="4" t="inlineStr">
        <is>
          <t>Interest rate spread on variable rat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12" t="n">
        <v>0.025</v>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row>
    <row r="288">
      <c r="A288" s="4" t="inlineStr">
        <is>
          <t>2018 Credit Facility [Member] | 2018 Term Loan B [Member] | 2018 Revolving Credit Facility [Member] | Base Rate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row>
    <row r="289">
      <c r="A289" s="3" t="inlineStr">
        <is>
          <t>Debt Instrument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row>
    <row r="290">
      <c r="A290" s="4" t="inlineStr">
        <is>
          <t>Interest rate spread on variable rat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12" t="n">
        <v>0.015</v>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row>
    <row r="291">
      <c r="A291" s="4" t="inlineStr">
        <is>
          <t>2018 Credit Facility [Member] | 2018 Term Loan B [Member] | 2018 Revolving Credit Facility [Member] | Eurodollar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row>
    <row r="292">
      <c r="A292" s="3" t="inlineStr">
        <is>
          <t>Debt Instrument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row>
    <row r="293">
      <c r="A293" s="4" t="inlineStr">
        <is>
          <t>Interest rate spread on variable rat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12" t="n">
        <v>0.025</v>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row>
    <row r="294">
      <c r="A294" s="4" t="inlineStr">
        <is>
          <t>Senior Unsecured Notes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row>
    <row r="295">
      <c r="A295" s="3" t="inlineStr">
        <is>
          <t>Debt Instrument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row>
    <row r="296">
      <c r="A296" s="4" t="inlineStr">
        <is>
          <t>Aggregate principal amount of convertible senior notes issued</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6" t="n">
        <v>400000000</v>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row>
  </sheetData>
  <mergeCells count="5">
    <mergeCell ref="A1:A2"/>
    <mergeCell ref="I1:M1"/>
    <mergeCell ref="N1:P1"/>
    <mergeCell ref="Q1:R1"/>
    <mergeCell ref="T1:V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Schedule of Redemption Prices expressed as Percentages of Principal Amount (Detail)</t>
        </is>
      </c>
      <c r="B1" s="2" t="inlineStr">
        <is>
          <t>1 Months Ended</t>
        </is>
      </c>
      <c r="C1" s="2" t="inlineStr">
        <is>
          <t>12 Months Ended</t>
        </is>
      </c>
    </row>
    <row r="2">
      <c r="B2" s="2" t="inlineStr">
        <is>
          <t>May 31, 2021</t>
        </is>
      </c>
      <c r="C2" s="2" t="inlineStr">
        <is>
          <t>Dec. 31, 2022</t>
        </is>
      </c>
    </row>
    <row r="3">
      <c r="A3" s="4" t="inlineStr">
        <is>
          <t>7.875% Senior Notes Due 2025 [Member] | 2022 [Member]</t>
        </is>
      </c>
      <c r="B3" s="4" t="inlineStr">
        <is>
          <t xml:space="preserve"> </t>
        </is>
      </c>
      <c r="C3" s="4" t="inlineStr">
        <is>
          <t xml:space="preserve"> </t>
        </is>
      </c>
    </row>
    <row r="4">
      <c r="A4" s="3" t="inlineStr">
        <is>
          <t>Debt Instrument Redemption [Line Items]</t>
        </is>
      </c>
      <c r="B4" s="4" t="inlineStr">
        <is>
          <t xml:space="preserve"> </t>
        </is>
      </c>
      <c r="C4" s="4" t="inlineStr">
        <is>
          <t xml:space="preserve"> </t>
        </is>
      </c>
    </row>
    <row r="5">
      <c r="A5" s="4" t="inlineStr">
        <is>
          <t>Redemption prices, expressed as percentages of principal amount</t>
        </is>
      </c>
      <c r="B5" s="4" t="inlineStr">
        <is>
          <t xml:space="preserve"> </t>
        </is>
      </c>
      <c r="C5" s="13" t="n">
        <v>1.03938</v>
      </c>
    </row>
    <row r="6">
      <c r="A6" s="4" t="inlineStr">
        <is>
          <t>7.875% Senior Notes Due 2025 [Member] | 2023 [Member]</t>
        </is>
      </c>
      <c r="B6" s="4" t="inlineStr">
        <is>
          <t xml:space="preserve"> </t>
        </is>
      </c>
      <c r="C6" s="4" t="inlineStr">
        <is>
          <t xml:space="preserve"> </t>
        </is>
      </c>
    </row>
    <row r="7">
      <c r="A7" s="3" t="inlineStr">
        <is>
          <t>Debt Instrument Redemption [Line Items]</t>
        </is>
      </c>
      <c r="B7" s="4" t="inlineStr">
        <is>
          <t xml:space="preserve"> </t>
        </is>
      </c>
      <c r="C7" s="4" t="inlineStr">
        <is>
          <t xml:space="preserve"> </t>
        </is>
      </c>
    </row>
    <row r="8">
      <c r="A8" s="4" t="inlineStr">
        <is>
          <t>Redemption prices, expressed as percentages of principal amount</t>
        </is>
      </c>
      <c r="B8" s="4" t="inlineStr">
        <is>
          <t xml:space="preserve"> </t>
        </is>
      </c>
      <c r="C8" s="13" t="n">
        <v>1.01969</v>
      </c>
    </row>
    <row r="9">
      <c r="A9" s="4" t="inlineStr">
        <is>
          <t>7.875% Senior Notes Due 2025 [Member] | 2024 and Thereafter [Member]</t>
        </is>
      </c>
      <c r="B9" s="4" t="inlineStr">
        <is>
          <t xml:space="preserve"> </t>
        </is>
      </c>
      <c r="C9" s="4" t="inlineStr">
        <is>
          <t xml:space="preserve"> </t>
        </is>
      </c>
    </row>
    <row r="10">
      <c r="A10" s="3" t="inlineStr">
        <is>
          <t>Debt Instrument Redemption [Line Items]</t>
        </is>
      </c>
      <c r="B10" s="4" t="inlineStr">
        <is>
          <t xml:space="preserve"> </t>
        </is>
      </c>
      <c r="C10" s="4" t="inlineStr">
        <is>
          <t xml:space="preserve"> </t>
        </is>
      </c>
    </row>
    <row r="11">
      <c r="A11" s="4" t="inlineStr">
        <is>
          <t>Redemption prices, expressed as percentages of principal amount</t>
        </is>
      </c>
      <c r="B11" s="4" t="inlineStr">
        <is>
          <t xml:space="preserve"> </t>
        </is>
      </c>
      <c r="C11" s="11" t="n">
        <v>1</v>
      </c>
    </row>
    <row r="12">
      <c r="A12" s="4" t="inlineStr">
        <is>
          <t>4.875% Senior Notes Due 2029 [Member]</t>
        </is>
      </c>
      <c r="B12" s="4" t="inlineStr">
        <is>
          <t xml:space="preserve"> </t>
        </is>
      </c>
      <c r="C12" s="4" t="inlineStr">
        <is>
          <t xml:space="preserve"> </t>
        </is>
      </c>
    </row>
    <row r="13">
      <c r="A13" s="3" t="inlineStr">
        <is>
          <t>Debt Instrument Redemption [Line Items]</t>
        </is>
      </c>
      <c r="B13" s="4" t="inlineStr">
        <is>
          <t xml:space="preserve"> </t>
        </is>
      </c>
      <c r="C13" s="4" t="inlineStr">
        <is>
          <t xml:space="preserve"> </t>
        </is>
      </c>
    </row>
    <row r="14">
      <c r="A14" s="4" t="inlineStr">
        <is>
          <t>Redemption prices, expressed as percentages of principal amount</t>
        </is>
      </c>
      <c r="B14" s="11" t="n">
        <v>1</v>
      </c>
      <c r="C14" s="4" t="inlineStr">
        <is>
          <t xml:space="preserve"> </t>
        </is>
      </c>
    </row>
    <row r="15">
      <c r="A15" s="4" t="inlineStr">
        <is>
          <t>4.875% Senior Notes Due 2029 [Member] | 2024 [Member]</t>
        </is>
      </c>
      <c r="B15" s="4" t="inlineStr">
        <is>
          <t xml:space="preserve"> </t>
        </is>
      </c>
      <c r="C15" s="4" t="inlineStr">
        <is>
          <t xml:space="preserve"> </t>
        </is>
      </c>
    </row>
    <row r="16">
      <c r="A16" s="3" t="inlineStr">
        <is>
          <t>Debt Instrument Redemption [Line Items]</t>
        </is>
      </c>
      <c r="B16" s="4" t="inlineStr">
        <is>
          <t xml:space="preserve"> </t>
        </is>
      </c>
      <c r="C16" s="4" t="inlineStr">
        <is>
          <t xml:space="preserve"> </t>
        </is>
      </c>
    </row>
    <row r="17">
      <c r="A17" s="4" t="inlineStr">
        <is>
          <t>Redemption prices, expressed as percentages of principal amount</t>
        </is>
      </c>
      <c r="B17" s="4" t="inlineStr">
        <is>
          <t xml:space="preserve"> </t>
        </is>
      </c>
      <c r="C17" s="13" t="n">
        <v>1.02438</v>
      </c>
    </row>
    <row r="18">
      <c r="A18" s="4" t="inlineStr">
        <is>
          <t>4.875% Senior Notes Due 2029 [Member] | 2025 [Member]</t>
        </is>
      </c>
      <c r="B18" s="4" t="inlineStr">
        <is>
          <t xml:space="preserve"> </t>
        </is>
      </c>
      <c r="C18" s="4" t="inlineStr">
        <is>
          <t xml:space="preserve"> </t>
        </is>
      </c>
    </row>
    <row r="19">
      <c r="A19" s="3" t="inlineStr">
        <is>
          <t>Debt Instrument Redemption [Line Items]</t>
        </is>
      </c>
      <c r="B19" s="4" t="inlineStr">
        <is>
          <t xml:space="preserve"> </t>
        </is>
      </c>
      <c r="C19" s="4" t="inlineStr">
        <is>
          <t xml:space="preserve"> </t>
        </is>
      </c>
    </row>
    <row r="20">
      <c r="A20" s="4" t="inlineStr">
        <is>
          <t>Redemption prices, expressed as percentages of principal amount</t>
        </is>
      </c>
      <c r="B20" s="4" t="inlineStr">
        <is>
          <t xml:space="preserve"> </t>
        </is>
      </c>
      <c r="C20" s="13" t="n">
        <v>1.01219</v>
      </c>
    </row>
    <row r="21">
      <c r="A21" s="4" t="inlineStr">
        <is>
          <t>4.875% Senior Notes Due 2029 [Member] | 2026 and Thereafter [Member]</t>
        </is>
      </c>
      <c r="B21" s="4" t="inlineStr">
        <is>
          <t xml:space="preserve"> </t>
        </is>
      </c>
      <c r="C21" s="4" t="inlineStr">
        <is>
          <t xml:space="preserve"> </t>
        </is>
      </c>
    </row>
    <row r="22">
      <c r="A22" s="3" t="inlineStr">
        <is>
          <t>Debt Instrument Redemption [Line Items]</t>
        </is>
      </c>
      <c r="B22" s="4" t="inlineStr">
        <is>
          <t xml:space="preserve"> </t>
        </is>
      </c>
      <c r="C22" s="4" t="inlineStr">
        <is>
          <t xml:space="preserve"> </t>
        </is>
      </c>
    </row>
    <row r="23">
      <c r="A23" s="4" t="inlineStr">
        <is>
          <t>Redemption prices, expressed as percentages of principal amount</t>
        </is>
      </c>
      <c r="B23" s="4" t="inlineStr">
        <is>
          <t xml:space="preserve"> </t>
        </is>
      </c>
      <c r="C23" s="11"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Annual Scheduled Principal Payments of Debt (Detail) $ in Millions</t>
        </is>
      </c>
      <c r="B1" s="2" t="inlineStr">
        <is>
          <t>Dec. 31, 2022 USD ($)</t>
        </is>
      </c>
    </row>
    <row r="2">
      <c r="A2" s="3" t="inlineStr">
        <is>
          <t>Debt Disclosure [Abstract]</t>
        </is>
      </c>
      <c r="B2" s="4" t="inlineStr">
        <is>
          <t xml:space="preserve"> </t>
        </is>
      </c>
    </row>
    <row r="3">
      <c r="A3" s="4" t="inlineStr">
        <is>
          <t>2023</t>
        </is>
      </c>
      <c r="B3" s="7" t="n">
        <v>29.5</v>
      </c>
    </row>
    <row r="4">
      <c r="A4" s="4" t="inlineStr">
        <is>
          <t>2024</t>
        </is>
      </c>
      <c r="B4" s="5" t="n">
        <v>299</v>
      </c>
    </row>
    <row r="5">
      <c r="A5" s="4" t="inlineStr">
        <is>
          <t>2025</t>
        </is>
      </c>
      <c r="B5" s="8" t="n">
        <v>1510.8</v>
      </c>
    </row>
    <row r="6">
      <c r="A6" s="4" t="inlineStr">
        <is>
          <t>2026</t>
        </is>
      </c>
      <c r="B6" s="8" t="n">
        <v>0.1</v>
      </c>
    </row>
    <row r="7">
      <c r="A7" s="4" t="inlineStr">
        <is>
          <t>2027</t>
        </is>
      </c>
      <c r="B7" s="5" t="n">
        <v>0</v>
      </c>
    </row>
    <row r="8">
      <c r="A8" s="4" t="inlineStr">
        <is>
          <t>Thereafter</t>
        </is>
      </c>
      <c r="B8" s="8" t="n">
        <v>877.5</v>
      </c>
    </row>
    <row r="9">
      <c r="A9" s="4" t="inlineStr">
        <is>
          <t>Total</t>
        </is>
      </c>
      <c r="B9" s="7" t="n">
        <v>271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Plans - Additional Information (Detail) - USD ($) $ in Millions</t>
        </is>
      </c>
      <c r="B1" s="2" t="inlineStr">
        <is>
          <t>12 Months Ended</t>
        </is>
      </c>
    </row>
    <row r="2">
      <c r="B2" s="2" t="inlineStr">
        <is>
          <t>Dec. 31, 2022</t>
        </is>
      </c>
      <c r="C2" s="2" t="inlineStr">
        <is>
          <t>Dec. 31, 2021</t>
        </is>
      </c>
      <c r="D2" s="2" t="inlineStr">
        <is>
          <t>Dec. 31, 2020</t>
        </is>
      </c>
    </row>
    <row r="3">
      <c r="A3" s="3" t="inlineStr">
        <is>
          <t>Compensation Related Costs [Abstract]</t>
        </is>
      </c>
      <c r="B3" s="4" t="inlineStr">
        <is>
          <t xml:space="preserve"> </t>
        </is>
      </c>
      <c r="C3" s="4" t="inlineStr">
        <is>
          <t xml:space="preserve"> </t>
        </is>
      </c>
      <c r="D3" s="4" t="inlineStr">
        <is>
          <t xml:space="preserve"> </t>
        </is>
      </c>
    </row>
    <row r="4">
      <c r="A4" s="4" t="inlineStr">
        <is>
          <t>Contribution made by company to its profit sharing plan</t>
        </is>
      </c>
      <c r="B4" s="7" t="n">
        <v>7.9</v>
      </c>
      <c r="C4" s="7" t="n">
        <v>9.4</v>
      </c>
      <c r="D4" s="7" t="n">
        <v>6.6</v>
      </c>
    </row>
    <row r="5">
      <c r="A5" s="4" t="inlineStr">
        <is>
          <t>Expenses relating to international deferred compensation plans</t>
        </is>
      </c>
      <c r="B5" s="7" t="n">
        <v>9.6</v>
      </c>
      <c r="C5" s="8" t="n">
        <v>9.800000000000001</v>
      </c>
      <c r="D5" s="8" t="n">
        <v>8.800000000000001</v>
      </c>
    </row>
    <row r="6">
      <c r="A6" s="4" t="inlineStr">
        <is>
          <t>Percentage of matching contribution related to the Management Deferred Compensation Plan and the Senior Executive Deferred Compensation Plan</t>
        </is>
      </c>
      <c r="B6" s="12" t="n">
        <v>0.035</v>
      </c>
      <c r="C6" s="4" t="inlineStr">
        <is>
          <t xml:space="preserve"> </t>
        </is>
      </c>
      <c r="D6" s="4" t="inlineStr">
        <is>
          <t xml:space="preserve"> </t>
        </is>
      </c>
    </row>
    <row r="7">
      <c r="A7" s="4" t="inlineStr">
        <is>
          <t>Deferred compensation plans expense (benefit) excluding participant contributions</t>
        </is>
      </c>
      <c r="B7" s="7" t="n">
        <v>12.9</v>
      </c>
      <c r="C7" s="8" t="n">
        <v>8.6</v>
      </c>
      <c r="D7" s="7" t="n">
        <v>9.5</v>
      </c>
    </row>
    <row r="8">
      <c r="A8" s="4" t="inlineStr">
        <is>
          <t>Total long-term deferred compensation liability</t>
        </is>
      </c>
      <c r="B8" s="8" t="n">
        <v>61.1</v>
      </c>
      <c r="C8" s="8" t="n">
        <v>80.5</v>
      </c>
      <c r="D8" s="4" t="inlineStr">
        <is>
          <t xml:space="preserve"> </t>
        </is>
      </c>
    </row>
    <row r="9">
      <c r="A9" s="4" t="inlineStr">
        <is>
          <t>Value of the assets in the rabbi trust</t>
        </is>
      </c>
      <c r="B9" s="7" t="n">
        <v>39.4</v>
      </c>
      <c r="C9" s="7" t="n">
        <v>48.2</v>
      </c>
      <c r="D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ntingencies - Additional Information (Detail) $ in Millions</t>
        </is>
      </c>
      <c r="C1" s="2" t="inlineStr">
        <is>
          <t>1 Months Ended</t>
        </is>
      </c>
      <c r="D1" s="2" t="inlineStr">
        <is>
          <t>12 Months Ended</t>
        </is>
      </c>
    </row>
    <row r="2">
      <c r="B2" s="2" t="inlineStr">
        <is>
          <t>Aug. 23, 2018 Plaintiff</t>
        </is>
      </c>
      <c r="C2" s="2" t="inlineStr">
        <is>
          <t>Oct. 31, 2022 USD ($)</t>
        </is>
      </c>
      <c r="D2" s="2" t="inlineStr">
        <is>
          <t>Dec. 31, 2022 USD ($)</t>
        </is>
      </c>
      <c r="E2" s="2" t="inlineStr">
        <is>
          <t>Dec. 31, 2021 USD ($)</t>
        </is>
      </c>
      <c r="F2" s="2" t="inlineStr">
        <is>
          <t>Dec. 31, 2020 USD ($)</t>
        </is>
      </c>
      <c r="G2" s="2" t="inlineStr">
        <is>
          <t>Dec. 31, 2019 USD ($)</t>
        </is>
      </c>
      <c r="H2" s="2" t="inlineStr">
        <is>
          <t>Aug. 31, 2017 USD ($)</t>
        </is>
      </c>
      <c r="I2" s="2" t="inlineStr">
        <is>
          <t>Jul. 31, 2016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assets</t>
        </is>
      </c>
      <c r="B4" s="4" t="inlineStr">
        <is>
          <t xml:space="preserve"> </t>
        </is>
      </c>
      <c r="C4" s="4" t="inlineStr">
        <is>
          <t xml:space="preserve"> </t>
        </is>
      </c>
      <c r="D4" s="7" t="n">
        <v>273.6</v>
      </c>
      <c r="E4" s="7" t="n">
        <v>313.2</v>
      </c>
      <c r="F4" s="4" t="inlineStr">
        <is>
          <t xml:space="preserve"> </t>
        </is>
      </c>
      <c r="G4" s="4" t="inlineStr">
        <is>
          <t xml:space="preserve"> </t>
        </is>
      </c>
      <c r="H4" s="4" t="inlineStr">
        <is>
          <t xml:space="preserve"> </t>
        </is>
      </c>
      <c r="I4" s="4" t="inlineStr">
        <is>
          <t xml:space="preserve"> </t>
        </is>
      </c>
    </row>
    <row r="5">
      <c r="A5" s="4" t="inlineStr">
        <is>
          <t>Prepaid expenses and other current assets</t>
        </is>
      </c>
      <c r="B5" s="4" t="inlineStr">
        <is>
          <t xml:space="preserve"> </t>
        </is>
      </c>
      <c r="C5" s="4" t="inlineStr">
        <is>
          <t xml:space="preserve"> </t>
        </is>
      </c>
      <c r="D5" s="8" t="n">
        <v>196.8</v>
      </c>
      <c r="E5" s="7" t="n">
        <v>187.7</v>
      </c>
      <c r="F5" s="4" t="inlineStr">
        <is>
          <t xml:space="preserve"> </t>
        </is>
      </c>
      <c r="G5" s="4" t="inlineStr">
        <is>
          <t xml:space="preserve"> </t>
        </is>
      </c>
      <c r="H5" s="4" t="inlineStr">
        <is>
          <t xml:space="preserve"> </t>
        </is>
      </c>
      <c r="I5" s="4" t="inlineStr">
        <is>
          <t xml:space="preserve"> </t>
        </is>
      </c>
    </row>
    <row r="6">
      <c r="A6" s="4" t="inlineStr">
        <is>
          <t>Deductible for product liability insurance</t>
        </is>
      </c>
      <c r="B6" s="4" t="inlineStr">
        <is>
          <t xml:space="preserve"> </t>
        </is>
      </c>
      <c r="C6" s="4" t="inlineStr">
        <is>
          <t xml:space="preserve"> </t>
        </is>
      </c>
      <c r="D6" s="8" t="n">
        <v>12.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ttlement amount</t>
        </is>
      </c>
      <c r="B7" s="4" t="inlineStr">
        <is>
          <t xml:space="preserve"> </t>
        </is>
      </c>
      <c r="C7" s="4" t="inlineStr">
        <is>
          <t xml:space="preserve"> </t>
        </is>
      </c>
      <c r="D7" s="8" t="n">
        <v>12.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tative Class Plaintiff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plaintiffs | Plaintiff</t>
        </is>
      </c>
      <c r="B10" s="5"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nding Litigation due to Plaintiffs Arbit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plaintiffs | Plaintiff</t>
        </is>
      </c>
      <c r="B13" s="5"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C and DOJ Investig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rued liability</t>
        </is>
      </c>
      <c r="B16" s="4" t="inlineStr">
        <is>
          <t xml:space="preserve"> </t>
        </is>
      </c>
      <c r="C16" s="4" t="inlineStr">
        <is>
          <t xml:space="preserve"> </t>
        </is>
      </c>
      <c r="D16" s="6" t="n">
        <v>12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contingency compliance self-reporting obligations term</t>
        </is>
      </c>
      <c r="B17" s="4" t="inlineStr">
        <is>
          <t xml:space="preserve"> </t>
        </is>
      </c>
      <c r="C17" s="4" t="inlineStr">
        <is>
          <t xml:space="preserve"> </t>
        </is>
      </c>
      <c r="D17" s="4" t="inlineStr">
        <is>
          <t>three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Herbalife International of America, Inc., [Member] | U.S. Federal Trade Commiss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ttlement amount paid for consent order</t>
        </is>
      </c>
      <c r="B20" s="4" t="inlineStr">
        <is>
          <t xml:space="preserve"> </t>
        </is>
      </c>
      <c r="C20" s="4" t="inlineStr">
        <is>
          <t xml:space="preserve"> </t>
        </is>
      </c>
      <c r="D20" s="6" t="n">
        <v>2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ird-party monitoring by independent compliance auditor, period</t>
        </is>
      </c>
      <c r="B21" s="4" t="inlineStr">
        <is>
          <t xml:space="preserve"> </t>
        </is>
      </c>
      <c r="C21" s="4" t="inlineStr">
        <is>
          <t xml:space="preserve"> </t>
        </is>
      </c>
      <c r="D21" s="4" t="inlineStr">
        <is>
          <t>7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ederal Revenue Office of Brazi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ssessment amount from tax administration service</t>
        </is>
      </c>
      <c r="B24" s="4" t="inlineStr">
        <is>
          <t xml:space="preserve"> </t>
        </is>
      </c>
      <c r="C24" s="4" t="inlineStr">
        <is>
          <t xml:space="preserve"> </t>
        </is>
      </c>
      <c r="D24" s="7" t="n">
        <v>10.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lling, General and Administrative Expenses [Member] | SEC and DOJ Investig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rued liability</t>
        </is>
      </c>
      <c r="B27" s="4" t="inlineStr">
        <is>
          <t xml:space="preserve"> </t>
        </is>
      </c>
      <c r="C27" s="4" t="inlineStr">
        <is>
          <t xml:space="preserve"> </t>
        </is>
      </c>
      <c r="D27" s="4" t="inlineStr">
        <is>
          <t xml:space="preserve"> </t>
        </is>
      </c>
      <c r="E27" s="4" t="inlineStr">
        <is>
          <t xml:space="preserve"> </t>
        </is>
      </c>
      <c r="F27" s="6" t="n">
        <v>83</v>
      </c>
      <c r="G27" s="6" t="n">
        <v>40</v>
      </c>
      <c r="H27" s="4" t="inlineStr">
        <is>
          <t xml:space="preserve"> </t>
        </is>
      </c>
      <c r="I27" s="4" t="inlineStr">
        <is>
          <t xml:space="preserve"> </t>
        </is>
      </c>
    </row>
    <row r="28">
      <c r="A28" s="4" t="inlineStr">
        <is>
          <t>Mexican Tax Administration Servi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assets current and non current</t>
        </is>
      </c>
      <c r="B30" s="4" t="inlineStr">
        <is>
          <t xml:space="preserve"> </t>
        </is>
      </c>
      <c r="C30" s="4" t="inlineStr">
        <is>
          <t xml:space="preserve"> </t>
        </is>
      </c>
      <c r="D30" s="8" t="n">
        <v>8.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assets</t>
        </is>
      </c>
      <c r="B31" s="4" t="inlineStr">
        <is>
          <t xml:space="preserve"> </t>
        </is>
      </c>
      <c r="C31" s="4" t="inlineStr">
        <is>
          <t xml:space="preserve"> </t>
        </is>
      </c>
      <c r="D31" s="8" t="n">
        <v>23.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paid expenses and other current assets</t>
        </is>
      </c>
      <c r="B32" s="4" t="inlineStr">
        <is>
          <t xml:space="preserve"> </t>
        </is>
      </c>
      <c r="C32" s="4" t="inlineStr">
        <is>
          <t xml:space="preserve"> </t>
        </is>
      </c>
      <c r="D32" s="8" t="n">
        <v>15.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razilian ICM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ssessment amount from tax administration service</t>
        </is>
      </c>
      <c r="B35" s="4" t="inlineStr">
        <is>
          <t xml:space="preserve"> </t>
        </is>
      </c>
      <c r="C35" s="4" t="inlineStr">
        <is>
          <t xml:space="preserve"> </t>
        </is>
      </c>
      <c r="D35" s="8" t="n">
        <v>3.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rety bond through insurance company to guarantee payment of tax assessment</t>
        </is>
      </c>
      <c r="B36" s="4" t="inlineStr">
        <is>
          <t xml:space="preserve"> </t>
        </is>
      </c>
      <c r="C36" s="4" t="inlineStr">
        <is>
          <t xml:space="preserve"> </t>
        </is>
      </c>
      <c r="D36" s="8" t="n">
        <v>10.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razilian ICMS [Member] | State of Sao Paul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ssessment amount from tax administration serv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11.3</v>
      </c>
      <c r="I39" s="7" t="n">
        <v>30.4</v>
      </c>
    </row>
    <row r="40">
      <c r="A40" s="4" t="inlineStr">
        <is>
          <t>Brazilian ICMS [Member] | State of Rio de Janeir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ssessment amount from tax administration service</t>
        </is>
      </c>
      <c r="B42" s="4" t="inlineStr">
        <is>
          <t xml:space="preserve"> </t>
        </is>
      </c>
      <c r="C42" s="4" t="inlineStr">
        <is>
          <t xml:space="preserve"> </t>
        </is>
      </c>
      <c r="D42" s="8" t="n">
        <v>6.7</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dian VAT Author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ssessment amount from tax administration service</t>
        </is>
      </c>
      <c r="B45" s="4" t="inlineStr">
        <is>
          <t xml:space="preserve"> </t>
        </is>
      </c>
      <c r="C45" s="4" t="inlineStr">
        <is>
          <t xml:space="preserve"> </t>
        </is>
      </c>
      <c r="D45" s="8" t="n">
        <v>12.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dian VAT Authorities [Member] | Audit Period Fiscal Year March 31, 2017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ssessment amount from tax administration service</t>
        </is>
      </c>
      <c r="B48" s="4" t="inlineStr">
        <is>
          <t xml:space="preserve"> </t>
        </is>
      </c>
      <c r="C48" s="4" t="inlineStr">
        <is>
          <t xml:space="preserve"> </t>
        </is>
      </c>
      <c r="D48" s="8" t="n">
        <v>17.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dian VAT Authorities [Member] | Audit Period Fiscal Year March 31, 2018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ssessment amount from tax administration service</t>
        </is>
      </c>
      <c r="B51" s="4" t="inlineStr">
        <is>
          <t xml:space="preserve"> </t>
        </is>
      </c>
      <c r="C51" s="4" t="inlineStr">
        <is>
          <t xml:space="preserve"> </t>
        </is>
      </c>
      <c r="D51" s="8" t="n">
        <v>17.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outh Korean Customs Author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fund Assessed Amount</t>
        </is>
      </c>
      <c r="B54" s="4" t="inlineStr">
        <is>
          <t xml:space="preserve"> </t>
        </is>
      </c>
      <c r="C54" s="6" t="n">
        <v>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outh Korean Customs Authority [Member] | Other Noncurrent Assets [Member] | Audit Period January 2011 through May 201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ssessment amount from tax administration service</t>
        </is>
      </c>
      <c r="B57" s="4" t="inlineStr">
        <is>
          <t xml:space="preserve"> </t>
        </is>
      </c>
      <c r="C57" s="4" t="inlineStr">
        <is>
          <t xml:space="preserve"> </t>
        </is>
      </c>
      <c r="D57" s="5" t="n">
        <v>2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outh Korean Customs Authority [Member] | Other Noncurrent Assets [Member] | Audit Period May 2013 through December 201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ssessment amount from tax administration service</t>
        </is>
      </c>
      <c r="B60" s="4" t="inlineStr">
        <is>
          <t xml:space="preserve"> </t>
        </is>
      </c>
      <c r="C60" s="4" t="inlineStr">
        <is>
          <t xml:space="preserve"> </t>
        </is>
      </c>
      <c r="D60" s="8" t="n">
        <v>9.199999999999999</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outh Korean Customs Authority [Member] | Other Noncurrent Assets [Member] | Audit Period January 2014 through December 2014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ssessment amount from tax administration service</t>
        </is>
      </c>
      <c r="B63" s="4" t="inlineStr">
        <is>
          <t xml:space="preserve"> </t>
        </is>
      </c>
      <c r="C63" s="4" t="inlineStr">
        <is>
          <t xml:space="preserve"> </t>
        </is>
      </c>
      <c r="D63" s="8" t="n">
        <v>14.2</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outh Korean Customs Authority [Member] | Other Noncurrent Assets [Member] | Audit Period January 2015 through December 2017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ssessment amount from tax administration service</t>
        </is>
      </c>
      <c r="B66" s="4" t="inlineStr">
        <is>
          <t xml:space="preserve"> </t>
        </is>
      </c>
      <c r="C66" s="4" t="inlineStr">
        <is>
          <t xml:space="preserve"> </t>
        </is>
      </c>
      <c r="D66" s="7" t="n">
        <v>11.6</v>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t>
        </is>
      </c>
      <c r="B4" s="7" t="n">
        <v>1.1</v>
      </c>
      <c r="C4" s="7" t="n">
        <v>0.2</v>
      </c>
      <c r="D4" s="6" t="n">
        <v>-2</v>
      </c>
    </row>
    <row r="5">
      <c r="A5" s="4" t="inlineStr">
        <is>
          <t>Unrealized gain (loss) on derivatives, tax</t>
        </is>
      </c>
      <c r="B5" s="6" t="n">
        <v>0</v>
      </c>
      <c r="C5" s="6" t="n">
        <v>0</v>
      </c>
      <c r="D5" s="7" t="n">
        <v>-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hareholders' Deficit - Additional Information (Detail) - USD ($) $ / shares in Units, $ in Millions</t>
        </is>
      </c>
      <c r="C1" s="2" t="inlineStr">
        <is>
          <t>1 Months Ended</t>
        </is>
      </c>
      <c r="G1" s="2" t="inlineStr">
        <is>
          <t>12 Months Ended</t>
        </is>
      </c>
    </row>
    <row r="2">
      <c r="B2" s="2" t="inlineStr">
        <is>
          <t>Feb. 09, 2021</t>
        </is>
      </c>
      <c r="C2" s="2" t="inlineStr">
        <is>
          <t>Aug. 31, 2022</t>
        </is>
      </c>
      <c r="D2" s="2" t="inlineStr">
        <is>
          <t>Jan. 31, 2021</t>
        </is>
      </c>
      <c r="E2" s="2" t="inlineStr">
        <is>
          <t>Aug. 31, 2020</t>
        </is>
      </c>
      <c r="F2" s="2" t="inlineStr">
        <is>
          <t>Aug. 31, 2018</t>
        </is>
      </c>
      <c r="G2" s="2" t="inlineStr">
        <is>
          <t>Dec. 31, 2022</t>
        </is>
      </c>
      <c r="H2" s="2" t="inlineStr">
        <is>
          <t>Dec. 31, 2021</t>
        </is>
      </c>
      <c r="I2" s="2" t="inlineStr">
        <is>
          <t>Dec. 31, 2020</t>
        </is>
      </c>
      <c r="J2" s="2" t="inlineStr">
        <is>
          <t>Feb. 08,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 of common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400000</v>
      </c>
      <c r="I4" s="5" t="n">
        <v>18400000</v>
      </c>
      <c r="J4" s="4" t="inlineStr">
        <is>
          <t xml:space="preserve"> </t>
        </is>
      </c>
    </row>
    <row r="5">
      <c r="A5" s="4" t="inlineStr">
        <is>
          <t>Common shares,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97900000</v>
      </c>
      <c r="H5" s="5" t="n">
        <v>100800000</v>
      </c>
      <c r="I5" s="5" t="n">
        <v>120100000</v>
      </c>
      <c r="J5" s="4" t="inlineStr">
        <is>
          <t xml:space="preserve"> </t>
        </is>
      </c>
    </row>
    <row r="6">
      <c r="A6" s="4" t="inlineStr">
        <is>
          <t>Preference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7500000</v>
      </c>
      <c r="H6" s="4" t="inlineStr">
        <is>
          <t xml:space="preserve"> </t>
        </is>
      </c>
      <c r="I6" s="4" t="inlineStr">
        <is>
          <t xml:space="preserve"> </t>
        </is>
      </c>
      <c r="J6" s="4" t="inlineStr">
        <is>
          <t xml:space="preserve"> </t>
        </is>
      </c>
    </row>
    <row r="7">
      <c r="A7" s="4" t="inlineStr">
        <is>
          <t>Preference shares par value</t>
        </is>
      </c>
      <c r="B7" s="4" t="inlineStr">
        <is>
          <t xml:space="preserve"> </t>
        </is>
      </c>
      <c r="C7" s="4" t="inlineStr">
        <is>
          <t xml:space="preserve"> </t>
        </is>
      </c>
      <c r="D7" s="4" t="inlineStr">
        <is>
          <t xml:space="preserve"> </t>
        </is>
      </c>
      <c r="E7" s="4" t="inlineStr">
        <is>
          <t xml:space="preserve"> </t>
        </is>
      </c>
      <c r="F7" s="4" t="inlineStr">
        <is>
          <t xml:space="preserve"> </t>
        </is>
      </c>
      <c r="G7" s="15" t="n">
        <v>0.002</v>
      </c>
      <c r="H7" s="4" t="inlineStr">
        <is>
          <t xml:space="preserve"> </t>
        </is>
      </c>
      <c r="I7" s="4" t="inlineStr">
        <is>
          <t xml:space="preserve"> </t>
        </is>
      </c>
      <c r="J7" s="4" t="inlineStr">
        <is>
          <t xml:space="preserve"> </t>
        </is>
      </c>
    </row>
    <row r="8">
      <c r="A8" s="4" t="inlineStr">
        <is>
          <t>Share repurchase program authorized amount</t>
        </is>
      </c>
      <c r="B8" s="6" t="n">
        <v>1500</v>
      </c>
      <c r="C8" s="4" t="inlineStr">
        <is>
          <t xml:space="preserve"> </t>
        </is>
      </c>
      <c r="D8" s="4" t="inlineStr">
        <is>
          <t xml:space="preserve"> </t>
        </is>
      </c>
      <c r="E8" s="4" t="inlineStr">
        <is>
          <t xml:space="preserve"> </t>
        </is>
      </c>
      <c r="F8" s="4" t="inlineStr">
        <is>
          <t xml:space="preserve"> </t>
        </is>
      </c>
      <c r="G8" s="6" t="n">
        <v>1500</v>
      </c>
      <c r="H8" s="4" t="inlineStr">
        <is>
          <t xml:space="preserve"> </t>
        </is>
      </c>
      <c r="I8" s="4" t="inlineStr">
        <is>
          <t xml:space="preserve"> </t>
        </is>
      </c>
      <c r="J8" s="4" t="inlineStr">
        <is>
          <t xml:space="preserve"> </t>
        </is>
      </c>
    </row>
    <row r="9">
      <c r="A9" s="4" t="inlineStr">
        <is>
          <t>Share repurchase program, remaining authorized capacity</t>
        </is>
      </c>
      <c r="B9" s="4" t="inlineStr">
        <is>
          <t xml:space="preserve"> </t>
        </is>
      </c>
      <c r="C9" s="4" t="inlineStr">
        <is>
          <t xml:space="preserve"> </t>
        </is>
      </c>
      <c r="D9" s="4" t="inlineStr">
        <is>
          <t xml:space="preserve"> </t>
        </is>
      </c>
      <c r="E9" s="4" t="inlineStr">
        <is>
          <t xml:space="preserve"> </t>
        </is>
      </c>
      <c r="F9" s="4" t="inlineStr">
        <is>
          <t xml:space="preserve"> </t>
        </is>
      </c>
      <c r="G9" s="7" t="n">
        <v>985.5</v>
      </c>
      <c r="H9" s="4" t="inlineStr">
        <is>
          <t xml:space="preserve"> </t>
        </is>
      </c>
      <c r="I9" s="4" t="inlineStr">
        <is>
          <t xml:space="preserve"> </t>
        </is>
      </c>
      <c r="J9" s="7" t="n">
        <v>7.9</v>
      </c>
    </row>
    <row r="10">
      <c r="A10" s="4" t="inlineStr">
        <is>
          <t>Share repurchase program expiration date</t>
        </is>
      </c>
      <c r="B10" s="4" t="inlineStr">
        <is>
          <t>Oct. 30,  2023</t>
        </is>
      </c>
      <c r="C10" s="4" t="inlineStr">
        <is>
          <t xml:space="preserve"> </t>
        </is>
      </c>
      <c r="D10" s="4" t="inlineStr">
        <is>
          <t xml:space="preserve"> </t>
        </is>
      </c>
      <c r="E10" s="4" t="inlineStr">
        <is>
          <t xml:space="preserve"> </t>
        </is>
      </c>
      <c r="F10" s="4" t="inlineStr">
        <is>
          <t xml:space="preserve"> </t>
        </is>
      </c>
      <c r="G10" s="4" t="inlineStr">
        <is>
          <t>Feb.  09,  2024</t>
        </is>
      </c>
      <c r="H10" s="4" t="inlineStr">
        <is>
          <t xml:space="preserve"> </t>
        </is>
      </c>
      <c r="I10" s="4" t="inlineStr">
        <is>
          <t xml:space="preserve"> </t>
        </is>
      </c>
      <c r="J10" s="4" t="inlineStr">
        <is>
          <t xml:space="preserve"> </t>
        </is>
      </c>
    </row>
    <row r="11">
      <c r="A11" s="4" t="inlineStr">
        <is>
          <t>Shares repurchases, value</t>
        </is>
      </c>
      <c r="B11" s="4" t="inlineStr">
        <is>
          <t xml:space="preserve"> </t>
        </is>
      </c>
      <c r="C11" s="4" t="inlineStr">
        <is>
          <t xml:space="preserve"> </t>
        </is>
      </c>
      <c r="D11" s="4" t="inlineStr">
        <is>
          <t xml:space="preserve"> </t>
        </is>
      </c>
      <c r="E11" s="4" t="inlineStr">
        <is>
          <t xml:space="preserve"> </t>
        </is>
      </c>
      <c r="F11" s="4" t="inlineStr">
        <is>
          <t xml:space="preserve"> </t>
        </is>
      </c>
      <c r="G11" s="7" t="n">
        <v>146.7</v>
      </c>
      <c r="H11" s="7" t="n">
        <v>1011.3</v>
      </c>
      <c r="I11" s="7" t="n">
        <v>923.5</v>
      </c>
      <c r="J11" s="4" t="inlineStr">
        <is>
          <t xml:space="preserve"> </t>
        </is>
      </c>
    </row>
    <row r="12">
      <c r="A12" s="4" t="inlineStr">
        <is>
          <t>Share repurchases</t>
        </is>
      </c>
      <c r="B12" s="4" t="inlineStr">
        <is>
          <t xml:space="preserve"> </t>
        </is>
      </c>
      <c r="C12" s="4" t="inlineStr">
        <is>
          <t xml:space="preserve"> </t>
        </is>
      </c>
      <c r="D12" s="4" t="inlineStr">
        <is>
          <t xml:space="preserve"> </t>
        </is>
      </c>
      <c r="E12" s="4" t="inlineStr">
        <is>
          <t xml:space="preserve"> </t>
        </is>
      </c>
      <c r="F12" s="4" t="inlineStr">
        <is>
          <t xml:space="preserve"> </t>
        </is>
      </c>
      <c r="G12" s="7" t="n">
        <v>146.7</v>
      </c>
      <c r="H12" s="7" t="n">
        <v>1011.3</v>
      </c>
      <c r="I12" s="7" t="n">
        <v>923.5</v>
      </c>
      <c r="J12" s="4" t="inlineStr">
        <is>
          <t xml:space="preserve"> </t>
        </is>
      </c>
    </row>
    <row r="13">
      <c r="A13" s="4" t="inlineStr">
        <is>
          <t>Repurchase of 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5" t="n">
        <v>4100000</v>
      </c>
      <c r="H13" s="5" t="n">
        <v>21000000</v>
      </c>
      <c r="I13" s="5" t="n">
        <v>19000000</v>
      </c>
      <c r="J13" s="4" t="inlineStr">
        <is>
          <t xml:space="preserve"> </t>
        </is>
      </c>
    </row>
    <row r="14">
      <c r="A14" s="4" t="inlineStr">
        <is>
          <t>Treasury stock shares, at cost</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10000000</v>
      </c>
      <c r="I14" s="4" t="inlineStr">
        <is>
          <t xml:space="preserve"> </t>
        </is>
      </c>
      <c r="J14" s="4" t="inlineStr">
        <is>
          <t xml:space="preserve"> </t>
        </is>
      </c>
    </row>
    <row r="15">
      <c r="A15" s="4" t="inlineStr">
        <is>
          <t>Treasury Stock, Shares, Retired</t>
        </is>
      </c>
      <c r="B15" s="4" t="inlineStr">
        <is>
          <t xml:space="preserve"> </t>
        </is>
      </c>
      <c r="C15" s="5" t="n">
        <v>10000000</v>
      </c>
      <c r="D15" s="4" t="inlineStr">
        <is>
          <t xml:space="preserve"> </t>
        </is>
      </c>
      <c r="E15" s="4" t="inlineStr">
        <is>
          <t xml:space="preserve"> </t>
        </is>
      </c>
      <c r="F15" s="4" t="inlineStr">
        <is>
          <t xml:space="preserve"> </t>
        </is>
      </c>
      <c r="G15" s="5" t="n">
        <v>10000000</v>
      </c>
      <c r="H15" s="4" t="inlineStr">
        <is>
          <t xml:space="preserve"> </t>
        </is>
      </c>
      <c r="I15" s="4" t="inlineStr">
        <is>
          <t xml:space="preserve"> </t>
        </is>
      </c>
      <c r="J15" s="4" t="inlineStr">
        <is>
          <t xml:space="preserve"> </t>
        </is>
      </c>
    </row>
    <row r="16">
      <c r="A16" s="4" t="inlineStr">
        <is>
          <t>Decrease in value of treasury stock</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7" t="n">
        <v>-328.9</v>
      </c>
      <c r="I16" s="4" t="inlineStr">
        <is>
          <t xml:space="preserve"> </t>
        </is>
      </c>
      <c r="J16" s="4" t="inlineStr">
        <is>
          <t xml:space="preserve"> </t>
        </is>
      </c>
    </row>
    <row r="17">
      <c r="A17" s="4" t="inlineStr">
        <is>
          <t>Shares repurchases, inclusive of transaction costs and issuance of CVR value</t>
        </is>
      </c>
      <c r="B17" s="4" t="inlineStr">
        <is>
          <t xml:space="preserve"> </t>
        </is>
      </c>
      <c r="C17" s="4" t="inlineStr">
        <is>
          <t xml:space="preserve"> </t>
        </is>
      </c>
      <c r="D17" s="4" t="inlineStr">
        <is>
          <t xml:space="preserve"> </t>
        </is>
      </c>
      <c r="E17" s="4" t="inlineStr">
        <is>
          <t xml:space="preserve"> </t>
        </is>
      </c>
      <c r="F17" s="4" t="inlineStr">
        <is>
          <t xml:space="preserve"> </t>
        </is>
      </c>
      <c r="G17" s="8" t="n">
        <v>131.8</v>
      </c>
      <c r="H17" s="8" t="n">
        <v>982.7</v>
      </c>
      <c r="I17" s="7" t="n">
        <v>893.9</v>
      </c>
      <c r="J17" s="4" t="inlineStr">
        <is>
          <t xml:space="preserve"> </t>
        </is>
      </c>
    </row>
    <row r="18">
      <c r="A18" s="4" t="inlineStr">
        <is>
          <t>Withheld for tax purpose for share-based compensation plans</t>
        </is>
      </c>
      <c r="B18" s="4" t="inlineStr">
        <is>
          <t xml:space="preserve"> </t>
        </is>
      </c>
      <c r="C18" s="4" t="inlineStr">
        <is>
          <t xml:space="preserve"> </t>
        </is>
      </c>
      <c r="D18" s="4" t="inlineStr">
        <is>
          <t xml:space="preserve"> </t>
        </is>
      </c>
      <c r="E18" s="4" t="inlineStr">
        <is>
          <t xml:space="preserve"> </t>
        </is>
      </c>
      <c r="F18" s="4" t="inlineStr">
        <is>
          <t xml:space="preserve"> </t>
        </is>
      </c>
      <c r="G18" s="8" t="n">
        <v>14.9</v>
      </c>
      <c r="H18" s="8" t="n">
        <v>28.6</v>
      </c>
      <c r="I18" s="8" t="n">
        <v>29.6</v>
      </c>
      <c r="J18" s="4" t="inlineStr">
        <is>
          <t xml:space="preserve"> </t>
        </is>
      </c>
    </row>
    <row r="19">
      <c r="A19" s="4" t="inlineStr">
        <is>
          <t>Repurchase of common stock, value</t>
        </is>
      </c>
      <c r="B19" s="4" t="inlineStr">
        <is>
          <t xml:space="preserve"> </t>
        </is>
      </c>
      <c r="C19" s="4" t="inlineStr">
        <is>
          <t xml:space="preserve"> </t>
        </is>
      </c>
      <c r="D19" s="4" t="inlineStr">
        <is>
          <t xml:space="preserve"> </t>
        </is>
      </c>
      <c r="E19" s="4" t="inlineStr">
        <is>
          <t xml:space="preserve"> </t>
        </is>
      </c>
      <c r="F19" s="4" t="inlineStr">
        <is>
          <t xml:space="preserve"> </t>
        </is>
      </c>
      <c r="G19" s="8" t="n">
        <v>146.7</v>
      </c>
      <c r="H19" s="8" t="n">
        <v>1011.3</v>
      </c>
      <c r="I19" s="8" t="n">
        <v>923.5</v>
      </c>
      <c r="J19" s="4" t="inlineStr">
        <is>
          <t xml:space="preserve"> </t>
        </is>
      </c>
    </row>
    <row r="20">
      <c r="A20" s="4" t="inlineStr">
        <is>
          <t>Other comprehensive loss before unrealized gain (loss) on derivatives adjustments reclassifications, tax expense (bene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6</v>
      </c>
      <c r="J20" s="4" t="inlineStr">
        <is>
          <t xml:space="preserve"> </t>
        </is>
      </c>
    </row>
    <row r="21">
      <c r="A21" s="4" t="inlineStr">
        <is>
          <t>Other comprehensive income (loss) before foreign currency translation adjustments reclassifications, tax expense (benefit)</t>
        </is>
      </c>
      <c r="B21" s="4" t="inlineStr">
        <is>
          <t xml:space="preserve"> </t>
        </is>
      </c>
      <c r="C21" s="4" t="inlineStr">
        <is>
          <t xml:space="preserve"> </t>
        </is>
      </c>
      <c r="D21" s="4" t="inlineStr">
        <is>
          <t xml:space="preserve"> </t>
        </is>
      </c>
      <c r="E21" s="4" t="inlineStr">
        <is>
          <t xml:space="preserve"> </t>
        </is>
      </c>
      <c r="F21" s="4" t="inlineStr">
        <is>
          <t xml:space="preserve"> </t>
        </is>
      </c>
      <c r="G21" s="7" t="n">
        <v>1.1</v>
      </c>
      <c r="H21" s="7" t="n">
        <v>0.2</v>
      </c>
      <c r="I21" s="5" t="n">
        <v>-2</v>
      </c>
      <c r="J21" s="4" t="inlineStr">
        <is>
          <t xml:space="preserve"> </t>
        </is>
      </c>
    </row>
    <row r="22">
      <c r="A22" s="4" t="inlineStr">
        <is>
          <t>Other Comprehensive Income (Loss), Cash Flow Hedge, Gain (Loss), Reclassification,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2</v>
      </c>
      <c r="J22" s="4" t="inlineStr">
        <is>
          <t xml:space="preserve"> </t>
        </is>
      </c>
    </row>
    <row r="23">
      <c r="A23" s="4" t="inlineStr">
        <is>
          <t>Open market purchases [Member] | Common Stock[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urchase of 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5" t="n">
        <v>3700000</v>
      </c>
      <c r="H25" s="4" t="inlineStr">
        <is>
          <t xml:space="preserve"> </t>
        </is>
      </c>
      <c r="I25" s="5" t="n">
        <v>3000000</v>
      </c>
      <c r="J25" s="4" t="inlineStr">
        <is>
          <t xml:space="preserve"> </t>
        </is>
      </c>
    </row>
    <row r="26">
      <c r="A26" s="4" t="inlineStr">
        <is>
          <t>Share price</t>
        </is>
      </c>
      <c r="B26" s="4" t="inlineStr">
        <is>
          <t xml:space="preserve"> </t>
        </is>
      </c>
      <c r="C26" s="4" t="inlineStr">
        <is>
          <t xml:space="preserve"> </t>
        </is>
      </c>
      <c r="D26" s="4" t="inlineStr">
        <is>
          <t xml:space="preserve"> </t>
        </is>
      </c>
      <c r="E26" s="4" t="inlineStr">
        <is>
          <t xml:space="preserve"> </t>
        </is>
      </c>
      <c r="F26" s="4" t="inlineStr">
        <is>
          <t xml:space="preserve"> </t>
        </is>
      </c>
      <c r="G26" s="10" t="n">
        <v>35.73</v>
      </c>
      <c r="H26" s="10" t="n">
        <v>48.17</v>
      </c>
      <c r="I26" s="4" t="inlineStr">
        <is>
          <t xml:space="preserve"> </t>
        </is>
      </c>
      <c r="J26" s="4" t="inlineStr">
        <is>
          <t xml:space="preserve"> </t>
        </is>
      </c>
    </row>
    <row r="27">
      <c r="A27" s="4" t="inlineStr">
        <is>
          <t>Treasury stock acquired, average cost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47.4</v>
      </c>
      <c r="J27" s="4" t="inlineStr">
        <is>
          <t xml:space="preserve"> </t>
        </is>
      </c>
    </row>
    <row r="28">
      <c r="A28" s="4" t="inlineStr">
        <is>
          <t>Repurchase of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900000</v>
      </c>
      <c r="I28" s="4" t="inlineStr">
        <is>
          <t xml:space="preserve"> </t>
        </is>
      </c>
      <c r="J28" s="4" t="inlineStr">
        <is>
          <t xml:space="preserve"> </t>
        </is>
      </c>
    </row>
    <row r="29">
      <c r="A29" s="4" t="inlineStr">
        <is>
          <t>Repurchase of common stock, value</t>
        </is>
      </c>
      <c r="B29" s="4" t="inlineStr">
        <is>
          <t xml:space="preserve"> </t>
        </is>
      </c>
      <c r="C29" s="4" t="inlineStr">
        <is>
          <t xml:space="preserve"> </t>
        </is>
      </c>
      <c r="D29" s="4" t="inlineStr">
        <is>
          <t xml:space="preserve"> </t>
        </is>
      </c>
      <c r="E29" s="4" t="inlineStr">
        <is>
          <t xml:space="preserve"> </t>
        </is>
      </c>
      <c r="F29" s="4" t="inlineStr">
        <is>
          <t xml:space="preserve"> </t>
        </is>
      </c>
      <c r="G29" s="7" t="n">
        <v>131.8</v>
      </c>
      <c r="H29" s="7" t="n">
        <v>382.7</v>
      </c>
      <c r="I29" s="7" t="n">
        <v>142.1</v>
      </c>
      <c r="J29" s="4" t="inlineStr">
        <is>
          <t xml:space="preserve"> </t>
        </is>
      </c>
    </row>
    <row r="30">
      <c r="A30" s="4" t="inlineStr">
        <is>
          <t>Open market purchases [Member] | Indirect wholly owned subsidia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urchase of common stock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48.1</v>
      </c>
      <c r="I32" s="10" t="n">
        <v>48.53</v>
      </c>
      <c r="J32" s="4" t="inlineStr">
        <is>
          <t xml:space="preserve"> </t>
        </is>
      </c>
    </row>
    <row r="33">
      <c r="A33" s="4" t="inlineStr">
        <is>
          <t>Repurchase of common stock,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982.7</v>
      </c>
      <c r="I33" s="7" t="n">
        <v>892.1</v>
      </c>
      <c r="J33" s="4" t="inlineStr">
        <is>
          <t xml:space="preserve"> </t>
        </is>
      </c>
    </row>
    <row r="34">
      <c r="A34" s="4" t="inlineStr">
        <is>
          <t>August 2020 Dutch Auction Tender Off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repurchases</t>
        </is>
      </c>
      <c r="B36" s="4" t="inlineStr">
        <is>
          <t xml:space="preserve"> </t>
        </is>
      </c>
      <c r="C36" s="4" t="inlineStr">
        <is>
          <t xml:space="preserve"> </t>
        </is>
      </c>
      <c r="D36" s="4" t="inlineStr">
        <is>
          <t xml:space="preserve"> </t>
        </is>
      </c>
      <c r="E36" s="4" t="inlineStr">
        <is>
          <t xml:space="preserve"> </t>
        </is>
      </c>
      <c r="F36" s="6" t="n">
        <v>750</v>
      </c>
      <c r="G36" s="4" t="inlineStr">
        <is>
          <t xml:space="preserve"> </t>
        </is>
      </c>
      <c r="H36" s="4" t="inlineStr">
        <is>
          <t xml:space="preserve"> </t>
        </is>
      </c>
      <c r="I36" s="4" t="inlineStr">
        <is>
          <t xml:space="preserve"> </t>
        </is>
      </c>
      <c r="J36" s="4" t="inlineStr">
        <is>
          <t xml:space="preserve"> </t>
        </is>
      </c>
    </row>
    <row r="37">
      <c r="A37" s="4" t="inlineStr">
        <is>
          <t>Treasury stock acquired, average cost per share</t>
        </is>
      </c>
      <c r="B37" s="4" t="inlineStr">
        <is>
          <t xml:space="preserve"> </t>
        </is>
      </c>
      <c r="C37" s="4" t="inlineStr">
        <is>
          <t xml:space="preserve"> </t>
        </is>
      </c>
      <c r="D37" s="4" t="inlineStr">
        <is>
          <t xml:space="preserve"> </t>
        </is>
      </c>
      <c r="E37" s="10" t="n">
        <v>48.7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urchase of common stock, shares</t>
        </is>
      </c>
      <c r="B38" s="4" t="inlineStr">
        <is>
          <t xml:space="preserve"> </t>
        </is>
      </c>
      <c r="C38" s="4" t="inlineStr">
        <is>
          <t xml:space="preserve"> </t>
        </is>
      </c>
      <c r="D38" s="4" t="inlineStr">
        <is>
          <t xml:space="preserve"> </t>
        </is>
      </c>
      <c r="E38" s="5" t="n">
        <v>154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cahn Parties [Member] | Common Stock[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 price</t>
        </is>
      </c>
      <c r="B41" s="4" t="inlineStr">
        <is>
          <t xml:space="preserve"> </t>
        </is>
      </c>
      <c r="C41" s="4" t="inlineStr">
        <is>
          <t xml:space="preserve"> </t>
        </is>
      </c>
      <c r="D41" s="10" t="n">
        <v>48.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urchase of common stock, shares</t>
        </is>
      </c>
      <c r="B42" s="4" t="inlineStr">
        <is>
          <t xml:space="preserve"> </t>
        </is>
      </c>
      <c r="C42" s="4" t="inlineStr">
        <is>
          <t xml:space="preserve"> </t>
        </is>
      </c>
      <c r="D42" s="5" t="n">
        <v>12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purchase of common stock, value</t>
        </is>
      </c>
      <c r="B43" s="4" t="inlineStr">
        <is>
          <t xml:space="preserve"> </t>
        </is>
      </c>
      <c r="C43" s="4" t="inlineStr">
        <is>
          <t xml:space="preserve"> </t>
        </is>
      </c>
      <c r="D43" s="6" t="n">
        <v>6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C1:F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Deficit - Summary of Changes in Accumulated Other Comprehensive Loss (Detail) - USD ($) $ in Millions</t>
        </is>
      </c>
      <c r="C1" s="2" t="inlineStr">
        <is>
          <t>12 Months Ended</t>
        </is>
      </c>
    </row>
    <row r="2">
      <c r="C2" s="2" t="inlineStr">
        <is>
          <t>Dec. 31, 2022</t>
        </is>
      </c>
      <c r="D2" s="2" t="inlineStr">
        <is>
          <t>Dec. 31, 2021</t>
        </is>
      </c>
      <c r="E2" s="2" t="inlineStr">
        <is>
          <t>Dec. 31, 2020</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eginning balance</t>
        </is>
      </c>
      <c r="C4" s="7" t="n">
        <v>-1391.5</v>
      </c>
      <c r="D4" s="7" t="n">
        <v>-856.1</v>
      </c>
      <c r="E4" s="6" t="n">
        <v>-390</v>
      </c>
    </row>
    <row r="5">
      <c r="A5" s="4" t="inlineStr">
        <is>
          <t>Amounts reclassified from accumulated other comprehensive loss to income, net of tax(1)</t>
        </is>
      </c>
      <c r="B5" s="4" t="inlineStr">
        <is>
          <t>[1]</t>
        </is>
      </c>
      <c r="C5" s="5" t="n">
        <v>-3</v>
      </c>
      <c r="D5" s="8" t="n">
        <v>3.4</v>
      </c>
      <c r="E5" s="8" t="n">
        <v>-4.6</v>
      </c>
    </row>
    <row r="6">
      <c r="A6" s="4" t="inlineStr">
        <is>
          <t>Total other comprehensive income (loss)</t>
        </is>
      </c>
      <c r="C6" s="8" t="n">
        <v>-38.4</v>
      </c>
      <c r="D6" s="8" t="n">
        <v>-29.6</v>
      </c>
      <c r="E6" s="8" t="n">
        <v>30.3</v>
      </c>
    </row>
    <row r="7">
      <c r="A7" s="4" t="inlineStr">
        <is>
          <t>Ending balance</t>
        </is>
      </c>
      <c r="C7" s="8" t="n">
        <v>-1265.9</v>
      </c>
      <c r="D7" s="8" t="n">
        <v>-1391.5</v>
      </c>
      <c r="E7" s="8" t="n">
        <v>-856.1</v>
      </c>
    </row>
    <row r="8">
      <c r="A8" s="4" t="inlineStr">
        <is>
          <t>Foreign Currency Translation Adjustments [Member]</t>
        </is>
      </c>
      <c r="C8" s="4" t="inlineStr">
        <is>
          <t xml:space="preserve"> </t>
        </is>
      </c>
      <c r="D8" s="4" t="inlineStr">
        <is>
          <t xml:space="preserve"> </t>
        </is>
      </c>
      <c r="E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row>
    <row r="10">
      <c r="A10" s="4" t="inlineStr">
        <is>
          <t>Beginning balance</t>
        </is>
      </c>
      <c r="C10" s="8" t="n">
        <v>-211.6</v>
      </c>
      <c r="D10" s="8" t="n">
        <v>-178.4</v>
      </c>
      <c r="E10" s="8" t="n">
        <v>-211.6</v>
      </c>
    </row>
    <row r="11">
      <c r="A11" s="4" t="inlineStr">
        <is>
          <t>Other comprehensive (loss) income before reclassifications, net of tax</t>
        </is>
      </c>
      <c r="C11" s="8" t="n">
        <v>-36.6</v>
      </c>
      <c r="D11" s="8" t="n">
        <v>-33.2</v>
      </c>
      <c r="E11" s="8" t="n">
        <v>33.2</v>
      </c>
    </row>
    <row r="12">
      <c r="A12" s="4" t="inlineStr">
        <is>
          <t>Amounts reclassified from accumulated other comprehensive loss to income, net of tax(1)</t>
        </is>
      </c>
      <c r="B12" s="4" t="inlineStr">
        <is>
          <t>[1]</t>
        </is>
      </c>
      <c r="C12" s="5" t="n">
        <v>0</v>
      </c>
      <c r="D12" s="5" t="n">
        <v>0</v>
      </c>
      <c r="E12" s="5" t="n">
        <v>0</v>
      </c>
    </row>
    <row r="13">
      <c r="A13" s="4" t="inlineStr">
        <is>
          <t>Total other comprehensive income (loss)</t>
        </is>
      </c>
      <c r="C13" s="8" t="n">
        <v>-36.6</v>
      </c>
      <c r="D13" s="8" t="n">
        <v>-33.2</v>
      </c>
      <c r="E13" s="8" t="n">
        <v>33.2</v>
      </c>
    </row>
    <row r="14">
      <c r="A14" s="4" t="inlineStr">
        <is>
          <t>Ending balance</t>
        </is>
      </c>
      <c r="C14" s="8" t="n">
        <v>-248.2</v>
      </c>
      <c r="D14" s="8" t="n">
        <v>-211.6</v>
      </c>
      <c r="E14" s="8" t="n">
        <v>-178.4</v>
      </c>
    </row>
    <row r="15">
      <c r="A15" s="4" t="inlineStr">
        <is>
          <t>Unrealized (Loss) Gain on Derivatives [Member]</t>
        </is>
      </c>
      <c r="C15" s="4" t="inlineStr">
        <is>
          <t xml:space="preserve"> </t>
        </is>
      </c>
      <c r="D15" s="4" t="inlineStr">
        <is>
          <t xml:space="preserve"> </t>
        </is>
      </c>
      <c r="E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row>
    <row r="17">
      <c r="A17" s="4" t="inlineStr">
        <is>
          <t>Beginning balance</t>
        </is>
      </c>
      <c r="C17" s="8" t="n">
        <v>-0.2</v>
      </c>
      <c r="D17" s="8" t="n">
        <v>-3.8</v>
      </c>
      <c r="E17" s="8" t="n">
        <v>-0.9</v>
      </c>
    </row>
    <row r="18">
      <c r="A18" s="4" t="inlineStr">
        <is>
          <t>Other comprehensive (loss) income before reclassifications, net of tax</t>
        </is>
      </c>
      <c r="C18" s="8" t="n">
        <v>-4.8</v>
      </c>
      <c r="D18" s="8" t="n">
        <v>0.2</v>
      </c>
      <c r="E18" s="8" t="n">
        <v>1.7</v>
      </c>
    </row>
    <row r="19">
      <c r="A19" s="4" t="inlineStr">
        <is>
          <t>Amounts reclassified from accumulated other comprehensive loss to income, net of tax(1)</t>
        </is>
      </c>
      <c r="B19" s="4" t="inlineStr">
        <is>
          <t>[1]</t>
        </is>
      </c>
      <c r="C19" s="5" t="n">
        <v>-3</v>
      </c>
      <c r="D19" s="8" t="n">
        <v>3.4</v>
      </c>
      <c r="E19" s="8" t="n">
        <v>-4.6</v>
      </c>
    </row>
    <row r="20">
      <c r="A20" s="4" t="inlineStr">
        <is>
          <t>Total other comprehensive income (loss)</t>
        </is>
      </c>
      <c r="C20" s="8" t="n">
        <v>-1.8</v>
      </c>
      <c r="D20" s="8" t="n">
        <v>3.6</v>
      </c>
      <c r="E20" s="8" t="n">
        <v>-2.9</v>
      </c>
    </row>
    <row r="21">
      <c r="A21" s="4" t="inlineStr">
        <is>
          <t>Ending balance</t>
        </is>
      </c>
      <c r="C21" s="5" t="n">
        <v>-2</v>
      </c>
      <c r="D21" s="8" t="n">
        <v>-0.2</v>
      </c>
      <c r="E21" s="8" t="n">
        <v>-3.8</v>
      </c>
    </row>
    <row r="22">
      <c r="A22" s="4" t="inlineStr">
        <is>
          <t>Accumulated Other Comprehensive Loss [Member]</t>
        </is>
      </c>
      <c r="C22" s="4" t="inlineStr">
        <is>
          <t xml:space="preserve"> </t>
        </is>
      </c>
      <c r="D22" s="4" t="inlineStr">
        <is>
          <t xml:space="preserve"> </t>
        </is>
      </c>
      <c r="E22" s="4" t="inlineStr">
        <is>
          <t xml:space="preserve"> </t>
        </is>
      </c>
    </row>
    <row r="23">
      <c r="A23" s="3" t="inlineStr">
        <is>
          <t>Accumulated Other Comprehensive Income (Loss) [Line Items]</t>
        </is>
      </c>
      <c r="C23" s="4" t="inlineStr">
        <is>
          <t xml:space="preserve"> </t>
        </is>
      </c>
      <c r="D23" s="4" t="inlineStr">
        <is>
          <t xml:space="preserve"> </t>
        </is>
      </c>
      <c r="E23" s="4" t="inlineStr">
        <is>
          <t xml:space="preserve"> </t>
        </is>
      </c>
    </row>
    <row r="24">
      <c r="A24" s="4" t="inlineStr">
        <is>
          <t>Beginning balance</t>
        </is>
      </c>
      <c r="C24" s="8" t="n">
        <v>-211.8</v>
      </c>
      <c r="D24" s="8" t="n">
        <v>-182.2</v>
      </c>
      <c r="E24" s="8" t="n">
        <v>-212.5</v>
      </c>
    </row>
    <row r="25">
      <c r="A25" s="4" t="inlineStr">
        <is>
          <t>Other comprehensive (loss) income before reclassifications, net of tax</t>
        </is>
      </c>
      <c r="C25" s="8" t="n">
        <v>-41.4</v>
      </c>
      <c r="D25" s="5" t="n">
        <v>-33</v>
      </c>
      <c r="E25" s="8" t="n">
        <v>34.9</v>
      </c>
    </row>
    <row r="26">
      <c r="A26" s="4" t="inlineStr">
        <is>
          <t>Total other comprehensive income (loss)</t>
        </is>
      </c>
      <c r="C26" s="8" t="n">
        <v>-38.4</v>
      </c>
      <c r="D26" s="8" t="n">
        <v>-29.6</v>
      </c>
      <c r="E26" s="8" t="n">
        <v>30.3</v>
      </c>
    </row>
    <row r="27">
      <c r="A27" s="4" t="inlineStr">
        <is>
          <t>Ending balance</t>
        </is>
      </c>
      <c r="C27" s="7" t="n">
        <v>-250.2</v>
      </c>
      <c r="D27" s="7" t="n">
        <v>-211.8</v>
      </c>
      <c r="E27" s="7" t="n">
        <v>-182.2</v>
      </c>
    </row>
    <row r="28"/>
    <row r="29">
      <c r="A29" s="4" t="inlineStr">
        <is>
          <t>[1] See Note 2, Basis of Presentation , and Note 11, Derivative Instruments and Hedging Activities , for information regarding the location within the consolidated statements of income of gains (losses) reclassified from accumulated other comprehensive loss to income during the years ended December 31, 2022, 2021, and 2020 .</t>
        </is>
      </c>
    </row>
  </sheetData>
  <mergeCells count="4">
    <mergeCell ref="A1:B2"/>
    <mergeCell ref="C1:E1"/>
    <mergeCell ref="A28:D28"/>
    <mergeCell ref="A29:D2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3" customWidth="1" min="2" max="2"/>
    <col width="15" customWidth="1" min="3" max="3"/>
    <col width="15" customWidth="1" min="4" max="4"/>
  </cols>
  <sheetData>
    <row r="1">
      <c r="A1" s="1" t="inlineStr">
        <is>
          <t>Share-Based Compensation - Additional Information (Detail)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hares authorized under 2014 Stock Incentive Plan</t>
        </is>
      </c>
      <c r="B4" s="5" t="n">
        <v>24800000</v>
      </c>
      <c r="C4" s="4" t="inlineStr">
        <is>
          <t xml:space="preserve"> </t>
        </is>
      </c>
      <c r="D4" s="4" t="inlineStr">
        <is>
          <t xml:space="preserve"> </t>
        </is>
      </c>
    </row>
    <row r="5">
      <c r="A5" s="4" t="inlineStr">
        <is>
          <t>Common shares remain for future issuance under share-based compensation plans</t>
        </is>
      </c>
      <c r="B5" s="5" t="n">
        <v>2600000</v>
      </c>
      <c r="C5" s="4" t="inlineStr">
        <is>
          <t xml:space="preserve"> </t>
        </is>
      </c>
      <c r="D5" s="4" t="inlineStr">
        <is>
          <t xml:space="preserve"> </t>
        </is>
      </c>
    </row>
    <row r="6">
      <c r="A6" s="4" t="inlineStr">
        <is>
          <t>Realized income tax benefit for all awards</t>
        </is>
      </c>
      <c r="B6" s="6" t="n">
        <v>10400000</v>
      </c>
      <c r="C6" s="6" t="n">
        <v>10500000</v>
      </c>
      <c r="D6" s="6" t="n">
        <v>9600000</v>
      </c>
    </row>
    <row r="7">
      <c r="A7" s="4" t="inlineStr">
        <is>
          <t>Excess tax benefits (expense) on share-based compensation arrangements</t>
        </is>
      </c>
      <c r="B7" s="5" t="n">
        <v>-600000</v>
      </c>
      <c r="C7" s="5" t="n">
        <v>3500000</v>
      </c>
      <c r="D7" s="5" t="n">
        <v>3100000</v>
      </c>
    </row>
    <row r="8">
      <c r="A8" s="4" t="inlineStr">
        <is>
          <t>Total vesting date fair value of stock units</t>
        </is>
      </c>
      <c r="B8" s="6" t="n">
        <v>38000000</v>
      </c>
      <c r="C8" s="6" t="n">
        <v>43200000</v>
      </c>
      <c r="D8" s="6" t="n">
        <v>23000000</v>
      </c>
    </row>
    <row r="9">
      <c r="A9" s="4" t="inlineStr">
        <is>
          <t>Reserved for issuance under employee stock purchase plan</t>
        </is>
      </c>
      <c r="B9" s="5" t="n">
        <v>4000000</v>
      </c>
      <c r="C9" s="4" t="inlineStr">
        <is>
          <t xml:space="preserve"> </t>
        </is>
      </c>
      <c r="D9" s="4" t="inlineStr">
        <is>
          <t xml:space="preserve"> </t>
        </is>
      </c>
    </row>
    <row r="10">
      <c r="A10" s="4" t="inlineStr">
        <is>
          <t>Future issuance of employee stock purchase plan</t>
        </is>
      </c>
      <c r="B10" s="5" t="n">
        <v>2900000</v>
      </c>
      <c r="C10" s="4" t="inlineStr">
        <is>
          <t xml:space="preserve"> </t>
        </is>
      </c>
      <c r="D10" s="4" t="inlineStr">
        <is>
          <t xml:space="preserve"> </t>
        </is>
      </c>
    </row>
    <row r="11">
      <c r="A11" s="4" t="inlineStr">
        <is>
          <t>Percent of fair market value for which eligible employees can purchase common shares under employee stock purchase plan</t>
        </is>
      </c>
      <c r="B11" s="11" t="n">
        <v>0.85</v>
      </c>
      <c r="C11" s="4" t="inlineStr">
        <is>
          <t xml:space="preserve"> </t>
        </is>
      </c>
      <c r="D11" s="4" t="inlineStr">
        <is>
          <t xml:space="preserve"> </t>
        </is>
      </c>
    </row>
    <row r="12">
      <c r="A12" s="4" t="inlineStr">
        <is>
          <t>Performance conditions [Member] | First Succeeding Year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formance stock unit awards vesting percentage</t>
        </is>
      </c>
      <c r="B14" s="11" t="n">
        <v>0.2</v>
      </c>
      <c r="C14" s="4" t="inlineStr">
        <is>
          <t xml:space="preserve"> </t>
        </is>
      </c>
      <c r="D14" s="4" t="inlineStr">
        <is>
          <t xml:space="preserve"> </t>
        </is>
      </c>
    </row>
    <row r="15">
      <c r="A15" s="4" t="inlineStr">
        <is>
          <t>Performance conditions [Member] | Second Succeeding Year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formance stock unit awards vesting percentage</t>
        </is>
      </c>
      <c r="B17" s="11" t="n">
        <v>0.2</v>
      </c>
      <c r="C17" s="4" t="inlineStr">
        <is>
          <t xml:space="preserve"> </t>
        </is>
      </c>
      <c r="D17" s="4" t="inlineStr">
        <is>
          <t xml:space="preserve"> </t>
        </is>
      </c>
    </row>
    <row r="18">
      <c r="A18" s="4" t="inlineStr">
        <is>
          <t>Performance conditions [Member] | Third Succeeding Year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erformance stock unit awards vesting percentage</t>
        </is>
      </c>
      <c r="B20" s="11" t="n">
        <v>0.6</v>
      </c>
      <c r="C20" s="4" t="inlineStr">
        <is>
          <t xml:space="preserve"> </t>
        </is>
      </c>
      <c r="D20" s="4" t="inlineStr">
        <is>
          <t xml:space="preserve"> </t>
        </is>
      </c>
    </row>
    <row r="21">
      <c r="A21" s="4" t="inlineStr">
        <is>
          <t>Chief Executive Officer [Member] | Performance condition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formance stock unit awards vesting date</t>
        </is>
      </c>
      <c r="B23" s="4" t="inlineStr">
        <is>
          <t>Dec. 31,  2024</t>
        </is>
      </c>
      <c r="C23" s="4" t="inlineStr">
        <is>
          <t>Dec. 31,  2023</t>
        </is>
      </c>
      <c r="D23" s="4" t="inlineStr">
        <is>
          <t>Dec. 31,  2022</t>
        </is>
      </c>
    </row>
    <row r="24">
      <c r="A24" s="4" t="inlineStr">
        <is>
          <t>Stock options and SAR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ntractual term</t>
        </is>
      </c>
      <c r="B26" s="4" t="inlineStr">
        <is>
          <t>10 years</t>
        </is>
      </c>
      <c r="C26" s="4" t="inlineStr">
        <is>
          <t xml:space="preserve"> </t>
        </is>
      </c>
      <c r="D26" s="4" t="inlineStr">
        <is>
          <t xml:space="preserve"> </t>
        </is>
      </c>
    </row>
    <row r="27">
      <c r="A27" s="4" t="inlineStr">
        <is>
          <t>SARs [Member] | Performance condition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s granted</t>
        </is>
      </c>
      <c r="B29" s="5" t="n">
        <v>0</v>
      </c>
      <c r="C29" s="5" t="n">
        <v>0</v>
      </c>
      <c r="D29" s="4" t="inlineStr">
        <is>
          <t xml:space="preserve"> </t>
        </is>
      </c>
    </row>
    <row r="30">
      <c r="A30" s="4" t="inlineStr">
        <is>
          <t>SARs [Member] | Performance conditions [Member] | First Succeeding Year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s granted</t>
        </is>
      </c>
      <c r="B32" s="4" t="inlineStr">
        <is>
          <t xml:space="preserve"> </t>
        </is>
      </c>
      <c r="C32" s="4" t="inlineStr">
        <is>
          <t xml:space="preserve"> </t>
        </is>
      </c>
      <c r="D32" s="5" t="n">
        <v>0</v>
      </c>
    </row>
    <row r="33">
      <c r="A33" s="4" t="inlineStr">
        <is>
          <t>SARs [Member] | Service condition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s granted</t>
        </is>
      </c>
      <c r="B35" s="4" t="inlineStr">
        <is>
          <t xml:space="preserve"> </t>
        </is>
      </c>
      <c r="C35" s="5" t="n">
        <v>0</v>
      </c>
      <c r="D35" s="5" t="n">
        <v>0</v>
      </c>
    </row>
    <row r="36">
      <c r="A36" s="4" t="inlineStr">
        <is>
          <t>SARs [Member] | Stock Incentive Plan Other [Member] | Performance conditions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iod beginning from the grant date</t>
        </is>
      </c>
      <c r="B38" s="4" t="inlineStr">
        <is>
          <t>3 years</t>
        </is>
      </c>
      <c r="C38" s="4" t="inlineStr">
        <is>
          <t xml:space="preserve"> </t>
        </is>
      </c>
      <c r="D38" s="4" t="inlineStr">
        <is>
          <t xml:space="preserve"> </t>
        </is>
      </c>
    </row>
    <row r="39">
      <c r="A39" s="4" t="inlineStr">
        <is>
          <t>Service condition awards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hare-based compensation expense (benefit)</t>
        </is>
      </c>
      <c r="B41" s="6" t="n">
        <v>44500000</v>
      </c>
      <c r="C41" s="6" t="n">
        <v>43600000</v>
      </c>
      <c r="D41" s="6" t="n">
        <v>38300000</v>
      </c>
    </row>
    <row r="42">
      <c r="A42" s="4" t="inlineStr">
        <is>
          <t>Unrecognized compensation cost on non-vested stock awards</t>
        </is>
      </c>
      <c r="B42" s="6" t="n">
        <v>75400000</v>
      </c>
      <c r="C42" s="4" t="inlineStr">
        <is>
          <t xml:space="preserve"> </t>
        </is>
      </c>
      <c r="D42" s="4" t="inlineStr">
        <is>
          <t xml:space="preserve"> </t>
        </is>
      </c>
    </row>
    <row r="43">
      <c r="A43" s="4" t="inlineStr">
        <is>
          <t>Unrecognized compensation cost on non-vested stock awards, weighted-average period of recognition</t>
        </is>
      </c>
      <c r="B43" s="4" t="inlineStr">
        <is>
          <t>1 year 7 months 6 days</t>
        </is>
      </c>
      <c r="C43" s="4" t="inlineStr">
        <is>
          <t xml:space="preserve"> </t>
        </is>
      </c>
      <c r="D43" s="4" t="inlineStr">
        <is>
          <t xml:space="preserve"> </t>
        </is>
      </c>
    </row>
    <row r="44">
      <c r="A44" s="4" t="inlineStr">
        <is>
          <t>Total intrinsic value of awards exercised for options and SARs</t>
        </is>
      </c>
      <c r="B44" s="6" t="n">
        <v>400000</v>
      </c>
      <c r="C44" s="5" t="n">
        <v>19100000</v>
      </c>
      <c r="D44" s="5" t="n">
        <v>28000000</v>
      </c>
    </row>
    <row r="45">
      <c r="A45" s="4" t="inlineStr">
        <is>
          <t>Performance condition awards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Share-based compensation expense (benefit)</t>
        </is>
      </c>
      <c r="B47" s="5" t="n">
        <v>-100000</v>
      </c>
      <c r="C47" s="5" t="n">
        <v>10500000</v>
      </c>
      <c r="D47" s="5" t="n">
        <v>12700000</v>
      </c>
    </row>
    <row r="48">
      <c r="A48" s="4" t="inlineStr">
        <is>
          <t>Unrecognized compensation cost on non-vested stock awards</t>
        </is>
      </c>
      <c r="B48" s="6" t="n">
        <v>3600000</v>
      </c>
      <c r="C48" s="4" t="inlineStr">
        <is>
          <t xml:space="preserve"> </t>
        </is>
      </c>
      <c r="D48" s="4" t="inlineStr">
        <is>
          <t xml:space="preserve"> </t>
        </is>
      </c>
    </row>
    <row r="49">
      <c r="A49" s="4" t="inlineStr">
        <is>
          <t>Unrecognized compensation cost on non-vested stock awards, weighted-average period of recognition</t>
        </is>
      </c>
      <c r="B49" s="4" t="inlineStr">
        <is>
          <t>1 year 7 months 6 days</t>
        </is>
      </c>
      <c r="C49" s="4" t="inlineStr">
        <is>
          <t xml:space="preserve"> </t>
        </is>
      </c>
      <c r="D49" s="4" t="inlineStr">
        <is>
          <t xml:space="preserve"> </t>
        </is>
      </c>
    </row>
    <row r="50">
      <c r="A50" s="4" t="inlineStr">
        <is>
          <t>Total intrinsic value of awards exercised for options and SARs</t>
        </is>
      </c>
      <c r="B50" s="6" t="n">
        <v>100000</v>
      </c>
      <c r="C50" s="6" t="n">
        <v>6500000</v>
      </c>
      <c r="D50" s="6" t="n">
        <v>28800000</v>
      </c>
    </row>
    <row r="51">
      <c r="A51" s="4" t="inlineStr">
        <is>
          <t>Performance condition awards [Member] | Independent Director Stock Units [Member]</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Vesting period beginning from the grant date</t>
        </is>
      </c>
      <c r="B53" s="4" t="inlineStr">
        <is>
          <t>1 year</t>
        </is>
      </c>
      <c r="C53" s="4" t="inlineStr">
        <is>
          <t xml:space="preserve"> </t>
        </is>
      </c>
      <c r="D53" s="4" t="inlineStr">
        <is>
          <t xml:space="preserve"> </t>
        </is>
      </c>
    </row>
    <row r="54">
      <c r="A54" s="4" t="inlineStr">
        <is>
          <t>Performance condition awards [Member] | Chief Executive Officer [Member] | Minimum [Member]</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Performance stock unit awards vesting percentage</t>
        </is>
      </c>
      <c r="B56" s="11" t="n">
        <v>0</v>
      </c>
      <c r="C56" s="11" t="n">
        <v>0</v>
      </c>
      <c r="D56" s="11" t="n">
        <v>0</v>
      </c>
    </row>
    <row r="57">
      <c r="A57" s="4" t="inlineStr">
        <is>
          <t>Performance condition awards [Member] | Chief Executive Officer [Member] | Maximum [Member]</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Performance stock unit awards vesting percentage</t>
        </is>
      </c>
      <c r="B59" s="11" t="n">
        <v>2</v>
      </c>
      <c r="C59" s="11" t="n">
        <v>2</v>
      </c>
      <c r="D59" s="11" t="n">
        <v>2</v>
      </c>
    </row>
    <row r="60">
      <c r="A60" s="4" t="inlineStr">
        <is>
          <t>Market condition awards [Member]</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Total intrinsic value of awards exercised for options and SARs</t>
        </is>
      </c>
      <c r="B62" s="6" t="n">
        <v>0</v>
      </c>
      <c r="C62" s="6" t="n">
        <v>1100000</v>
      </c>
      <c r="D62" s="6" t="n">
        <v>0</v>
      </c>
    </row>
    <row r="63">
      <c r="A63" s="4" t="inlineStr">
        <is>
          <t>Management Plan [Member]</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Additional awards</t>
        </is>
      </c>
      <c r="B65" s="5" t="n">
        <v>0</v>
      </c>
      <c r="C65" s="4" t="inlineStr">
        <is>
          <t xml:space="preserve"> </t>
        </is>
      </c>
      <c r="D65" s="4" t="inlineStr">
        <is>
          <t xml:space="preserve"> </t>
        </is>
      </c>
    </row>
    <row r="66">
      <c r="A66" s="4" t="inlineStr">
        <is>
          <t>2004 Stock Incentive Plan [Member]</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Additional awards</t>
        </is>
      </c>
      <c r="B68" s="5" t="n">
        <v>0</v>
      </c>
      <c r="C68" s="4" t="inlineStr">
        <is>
          <t xml:space="preserve"> </t>
        </is>
      </c>
      <c r="D68" s="4" t="inlineStr">
        <is>
          <t xml:space="preserve"> </t>
        </is>
      </c>
    </row>
    <row r="69">
      <c r="A69" s="4" t="inlineStr">
        <is>
          <t>2005 Stock Incentive Plan [Member]</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Additional awards</t>
        </is>
      </c>
      <c r="B71" s="5" t="n">
        <v>0</v>
      </c>
      <c r="C71" s="4" t="inlineStr">
        <is>
          <t xml:space="preserve"> </t>
        </is>
      </c>
      <c r="D71" s="4" t="inlineStr">
        <is>
          <t xml:space="preserve"> </t>
        </is>
      </c>
    </row>
    <row r="72">
      <c r="A72" s="4" t="inlineStr">
        <is>
          <t>Stock Incentive Plan [Member] | Performance condition awards [Member]</t>
        </is>
      </c>
      <c r="B72" s="4" t="inlineStr">
        <is>
          <t xml:space="preserve"> </t>
        </is>
      </c>
      <c r="C72" s="4" t="inlineStr">
        <is>
          <t xml:space="preserve"> </t>
        </is>
      </c>
      <c r="D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row>
    <row r="74">
      <c r="A74" s="4" t="inlineStr">
        <is>
          <t>Vesting period beginning from the grant date</t>
        </is>
      </c>
      <c r="B74" s="4" t="inlineStr">
        <is>
          <t>3 years</t>
        </is>
      </c>
      <c r="C74" s="4" t="inlineStr">
        <is>
          <t xml:space="preserve"> </t>
        </is>
      </c>
      <c r="D74" s="4" t="inlineStr">
        <is>
          <t xml:space="preserve"> </t>
        </is>
      </c>
    </row>
    <row r="75">
      <c r="A75" s="4" t="inlineStr">
        <is>
          <t>Contractual term</t>
        </is>
      </c>
      <c r="B75" s="4" t="inlineStr">
        <is>
          <t>3 years</t>
        </is>
      </c>
      <c r="C75" s="4" t="inlineStr">
        <is>
          <t xml:space="preserve"> </t>
        </is>
      </c>
      <c r="D7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ummary of Weighted Average Assumptions Used in Calculation of Fair Value for Service Condition Awards Granted (Detail)</t>
        </is>
      </c>
      <c r="B1" s="2" t="inlineStr">
        <is>
          <t>12 Months Ended</t>
        </is>
      </c>
    </row>
    <row r="2">
      <c r="B2" s="2" t="inlineStr">
        <is>
          <t>Dec. 31, 2022</t>
        </is>
      </c>
    </row>
    <row r="3">
      <c r="A3" s="3" t="inlineStr">
        <is>
          <t>Share-Based Payment Arrangement [Abstract]</t>
        </is>
      </c>
      <c r="B3" s="4" t="inlineStr">
        <is>
          <t xml:space="preserve"> </t>
        </is>
      </c>
    </row>
    <row r="4">
      <c r="A4" s="4" t="inlineStr">
        <is>
          <t>Expected Volatility</t>
        </is>
      </c>
      <c r="B4" s="12" t="n">
        <v>0.447</v>
      </c>
    </row>
    <row r="5">
      <c r="A5" s="4" t="inlineStr">
        <is>
          <t>Dividend Yield</t>
        </is>
      </c>
      <c r="B5" s="11" t="n">
        <v>0</v>
      </c>
    </row>
    <row r="6">
      <c r="A6" s="4" t="inlineStr">
        <is>
          <t>Expected Term</t>
        </is>
      </c>
      <c r="B6" s="4" t="inlineStr">
        <is>
          <t>5 years</t>
        </is>
      </c>
    </row>
    <row r="7">
      <c r="A7" s="4" t="inlineStr">
        <is>
          <t>Risk-Free Interest Rate</t>
        </is>
      </c>
      <c r="B7" s="12" t="n">
        <v>0.03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hare-Based Compensation - Summary of Activities Under Share-Based Compensation Plans (Detail) - USD ($) $ / shares in Units, shares in Thousands, $ in Millions</t>
        </is>
      </c>
      <c r="C1" s="2" t="inlineStr">
        <is>
          <t>12 Months Ended</t>
        </is>
      </c>
    </row>
    <row r="2">
      <c r="C2" s="2" t="inlineStr">
        <is>
          <t>Dec. 31, 2022</t>
        </is>
      </c>
      <c r="D2" s="2" t="inlineStr">
        <is>
          <t>Dec. 31, 2021</t>
        </is>
      </c>
    </row>
    <row r="3">
      <c r="A3" s="3" t="inlineStr">
        <is>
          <t>Share-based Compensation Arrangement by Share-based Payment Award [Line Items]</t>
        </is>
      </c>
      <c r="C3" s="4" t="inlineStr">
        <is>
          <t xml:space="preserve"> </t>
        </is>
      </c>
      <c r="D3" s="4" t="inlineStr">
        <is>
          <t xml:space="preserve"> </t>
        </is>
      </c>
    </row>
    <row r="4">
      <c r="A4" s="4" t="inlineStr">
        <is>
          <t>Outstanding and nonvested as of December 31, 2020, Number of Shares</t>
        </is>
      </c>
      <c r="B4" s="4" t="inlineStr">
        <is>
          <t>[1]</t>
        </is>
      </c>
      <c r="C4" s="5" t="n">
        <v>3400</v>
      </c>
      <c r="D4" s="4" t="inlineStr">
        <is>
          <t xml:space="preserve"> </t>
        </is>
      </c>
    </row>
    <row r="5">
      <c r="A5" s="4" t="inlineStr">
        <is>
          <t>Granted, Number of Shares</t>
        </is>
      </c>
      <c r="B5" s="4" t="inlineStr">
        <is>
          <t>[2]</t>
        </is>
      </c>
      <c r="C5" s="5" t="n">
        <v>3243</v>
      </c>
      <c r="D5" s="4" t="inlineStr">
        <is>
          <t xml:space="preserve"> </t>
        </is>
      </c>
    </row>
    <row r="6">
      <c r="A6" s="4" t="inlineStr">
        <is>
          <t>Vested, Number of Shares</t>
        </is>
      </c>
      <c r="B6" s="4" t="inlineStr">
        <is>
          <t>[3]</t>
        </is>
      </c>
      <c r="C6" s="5" t="n">
        <v>-1081</v>
      </c>
      <c r="D6" s="4" t="inlineStr">
        <is>
          <t xml:space="preserve"> </t>
        </is>
      </c>
    </row>
    <row r="7">
      <c r="A7" s="4" t="inlineStr">
        <is>
          <t>Forfeited, Number of Shares</t>
        </is>
      </c>
      <c r="B7" s="4" t="inlineStr">
        <is>
          <t>[4]</t>
        </is>
      </c>
      <c r="C7" s="5" t="n">
        <v>-1024</v>
      </c>
      <c r="D7" s="4" t="inlineStr">
        <is>
          <t xml:space="preserve"> </t>
        </is>
      </c>
    </row>
    <row r="8">
      <c r="A8" s="4" t="inlineStr">
        <is>
          <t>Outstanding and nonvested as of December 31, 2021, Shares</t>
        </is>
      </c>
      <c r="B8" s="4" t="inlineStr">
        <is>
          <t>[1]</t>
        </is>
      </c>
      <c r="C8" s="5" t="n">
        <v>4538</v>
      </c>
      <c r="D8" s="5" t="n">
        <v>3400</v>
      </c>
    </row>
    <row r="9">
      <c r="A9" s="4" t="inlineStr">
        <is>
          <t>Number of Shares, Expected to vest as of December 31, 2021</t>
        </is>
      </c>
      <c r="B9" s="4" t="inlineStr">
        <is>
          <t>[5]</t>
        </is>
      </c>
      <c r="C9" s="5" t="n">
        <v>4033</v>
      </c>
      <c r="D9" s="4" t="inlineStr">
        <is>
          <t xml:space="preserve"> </t>
        </is>
      </c>
    </row>
    <row r="10">
      <c r="A10" s="4" t="inlineStr">
        <is>
          <t>Outstanding and nonvested as of December 31, 2020, Weighted Average Grant Date Fair Value Per Share</t>
        </is>
      </c>
      <c r="B10" s="4" t="inlineStr">
        <is>
          <t>[1]</t>
        </is>
      </c>
      <c r="C10" s="10" t="n">
        <v>45.26</v>
      </c>
      <c r="D10" s="4" t="inlineStr">
        <is>
          <t xml:space="preserve"> </t>
        </is>
      </c>
    </row>
    <row r="11">
      <c r="A11" s="4" t="inlineStr">
        <is>
          <t>Granted, Weighted Average Grant Date Fair Value Per Share</t>
        </is>
      </c>
      <c r="B11" s="4" t="inlineStr">
        <is>
          <t>[2]</t>
        </is>
      </c>
      <c r="C11" s="16" t="n">
        <v>28.01</v>
      </c>
      <c r="D11" s="4" t="inlineStr">
        <is>
          <t xml:space="preserve"> </t>
        </is>
      </c>
    </row>
    <row r="12">
      <c r="A12" s="4" t="inlineStr">
        <is>
          <t>Vested, Weighted Average Grant Date Fair Value Per Share</t>
        </is>
      </c>
      <c r="B12" s="4" t="inlineStr">
        <is>
          <t>[3]</t>
        </is>
      </c>
      <c r="C12" s="16" t="n">
        <v>47.66</v>
      </c>
      <c r="D12" s="4" t="inlineStr">
        <is>
          <t xml:space="preserve"> </t>
        </is>
      </c>
    </row>
    <row r="13">
      <c r="A13" s="4" t="inlineStr">
        <is>
          <t>Forfeited, Weighted Average Grant Date Fair Value Per Share</t>
        </is>
      </c>
      <c r="B13" s="4" t="inlineStr">
        <is>
          <t>[4]</t>
        </is>
      </c>
      <c r="C13" s="16" t="n">
        <v>41.84</v>
      </c>
      <c r="D13" s="4" t="inlineStr">
        <is>
          <t xml:space="preserve"> </t>
        </is>
      </c>
    </row>
    <row r="14">
      <c r="A14" s="4" t="inlineStr">
        <is>
          <t>Outstanding and nonvested as of December 31, 2021, Weighted Average Grant Date Fair Value Per Share</t>
        </is>
      </c>
      <c r="B14" s="4" t="inlineStr">
        <is>
          <t>[1]</t>
        </is>
      </c>
      <c r="C14" s="16" t="n">
        <v>33.14</v>
      </c>
      <c r="D14" s="10" t="n">
        <v>45.26</v>
      </c>
    </row>
    <row r="15">
      <c r="A15" s="4" t="inlineStr">
        <is>
          <t>Expected to vest as of December 31, 2020, Weighted Average Grant Date Fair Value Per Share</t>
        </is>
      </c>
      <c r="B15" s="4" t="inlineStr">
        <is>
          <t>[5]</t>
        </is>
      </c>
      <c r="C15" s="10" t="n">
        <v>32.45</v>
      </c>
      <c r="D15" s="4" t="inlineStr">
        <is>
          <t xml:space="preserve"> </t>
        </is>
      </c>
    </row>
    <row r="16">
      <c r="A16" s="4" t="inlineStr">
        <is>
          <t>SARs [Member]</t>
        </is>
      </c>
      <c r="C16" s="4" t="inlineStr">
        <is>
          <t xml:space="preserve"> </t>
        </is>
      </c>
      <c r="D16" s="4" t="inlineStr">
        <is>
          <t xml:space="preserve"> </t>
        </is>
      </c>
    </row>
    <row r="17">
      <c r="A17" s="3" t="inlineStr">
        <is>
          <t>Share-based Compensation Arrangement by Share-based Payment Award [Line Items]</t>
        </is>
      </c>
      <c r="C17" s="4" t="inlineStr">
        <is>
          <t xml:space="preserve"> </t>
        </is>
      </c>
      <c r="D17" s="4" t="inlineStr">
        <is>
          <t xml:space="preserve"> </t>
        </is>
      </c>
    </row>
    <row r="18">
      <c r="A18" s="4" t="inlineStr">
        <is>
          <t>Number of Awards Outstanding, Beginning Balance</t>
        </is>
      </c>
      <c r="B18" s="4" t="inlineStr">
        <is>
          <t>[6]</t>
        </is>
      </c>
      <c r="C18" s="5" t="n">
        <v>2622</v>
      </c>
      <c r="D18" s="4" t="inlineStr">
        <is>
          <t xml:space="preserve"> </t>
        </is>
      </c>
    </row>
    <row r="19">
      <c r="A19" s="4" t="inlineStr">
        <is>
          <t>Granted, Number of Awards</t>
        </is>
      </c>
      <c r="C19" s="5" t="n">
        <v>784000</v>
      </c>
      <c r="D19" s="4" t="inlineStr">
        <is>
          <t xml:space="preserve"> </t>
        </is>
      </c>
    </row>
    <row r="20">
      <c r="A20" s="4" t="inlineStr">
        <is>
          <t>Exercised, Number of Awards</t>
        </is>
      </c>
      <c r="B20" s="4" t="inlineStr">
        <is>
          <t>[7]</t>
        </is>
      </c>
      <c r="C20" s="5" t="n">
        <v>-82</v>
      </c>
      <c r="D20" s="4" t="inlineStr">
        <is>
          <t xml:space="preserve"> </t>
        </is>
      </c>
    </row>
    <row r="21">
      <c r="A21" s="4" t="inlineStr">
        <is>
          <t>Forfeited, Number of Awards</t>
        </is>
      </c>
      <c r="C21" s="5" t="n">
        <v>-250</v>
      </c>
      <c r="D21" s="4" t="inlineStr">
        <is>
          <t xml:space="preserve"> </t>
        </is>
      </c>
    </row>
    <row r="22">
      <c r="A22" s="4" t="inlineStr">
        <is>
          <t>Number of Awards Outstanding, Ending Balance</t>
        </is>
      </c>
      <c r="B22" s="4" t="inlineStr">
        <is>
          <t>[6]</t>
        </is>
      </c>
      <c r="C22" s="5" t="n">
        <v>3074</v>
      </c>
      <c r="D22" s="5" t="n">
        <v>2622</v>
      </c>
    </row>
    <row r="23">
      <c r="A23" s="4" t="inlineStr">
        <is>
          <t>Number of Awards Exercisable, Ending Balance</t>
        </is>
      </c>
      <c r="B23" s="4" t="inlineStr">
        <is>
          <t>[8]</t>
        </is>
      </c>
      <c r="C23" s="5" t="n">
        <v>2290</v>
      </c>
      <c r="D23" s="4" t="inlineStr">
        <is>
          <t xml:space="preserve"> </t>
        </is>
      </c>
    </row>
    <row r="24">
      <c r="A24" s="4" t="inlineStr">
        <is>
          <t>Number of Awards Vested and expected to vest, Ending Balance</t>
        </is>
      </c>
      <c r="B24" s="4" t="inlineStr">
        <is>
          <t>[8]</t>
        </is>
      </c>
      <c r="C24" s="5" t="n">
        <v>3040</v>
      </c>
      <c r="D24" s="4" t="inlineStr">
        <is>
          <t xml:space="preserve"> </t>
        </is>
      </c>
    </row>
    <row r="25">
      <c r="A25" s="4" t="inlineStr">
        <is>
          <t>Weighted Average Exercise Price Per Award Outstanding, Beginning Balance</t>
        </is>
      </c>
      <c r="B25" s="4" t="inlineStr">
        <is>
          <t>[6]</t>
        </is>
      </c>
      <c r="C25" s="10" t="n">
        <v>27.1</v>
      </c>
      <c r="D25" s="4" t="inlineStr">
        <is>
          <t xml:space="preserve"> </t>
        </is>
      </c>
    </row>
    <row r="26">
      <c r="A26" s="4" t="inlineStr">
        <is>
          <t>Granted, Weighted Average Exercise Price Per Award</t>
        </is>
      </c>
      <c r="C26" s="16" t="n">
        <v>14.45</v>
      </c>
      <c r="D26" s="4" t="inlineStr">
        <is>
          <t xml:space="preserve"> </t>
        </is>
      </c>
    </row>
    <row r="27">
      <c r="A27" s="4" t="inlineStr">
        <is>
          <t>Exercised, Weighted Average Exercise Price Per Award</t>
        </is>
      </c>
      <c r="B27" s="4" t="inlineStr">
        <is>
          <t>[7]</t>
        </is>
      </c>
      <c r="C27" s="16" t="n">
        <v>20.58</v>
      </c>
      <c r="D27" s="4" t="inlineStr">
        <is>
          <t xml:space="preserve"> </t>
        </is>
      </c>
    </row>
    <row r="28">
      <c r="A28" s="4" t="inlineStr">
        <is>
          <t>Forfeited, Weighted Average Exercise Price Per Award</t>
        </is>
      </c>
      <c r="C28" s="16" t="n">
        <v>25.08</v>
      </c>
      <c r="D28" s="4" t="inlineStr">
        <is>
          <t xml:space="preserve"> </t>
        </is>
      </c>
    </row>
    <row r="29">
      <c r="A29" s="4" t="inlineStr">
        <is>
          <t>Weighted Average Exercise Price Per Award Outstanding, Ending Balance</t>
        </is>
      </c>
      <c r="B29" s="4" t="inlineStr">
        <is>
          <t>[6]</t>
        </is>
      </c>
      <c r="C29" s="16" t="n">
        <v>24.21</v>
      </c>
      <c r="D29" s="10" t="n">
        <v>27.1</v>
      </c>
    </row>
    <row r="30">
      <c r="A30" s="4" t="inlineStr">
        <is>
          <t>Exercisable, Weighted Average Exercise Price Per Award, Ending Balance</t>
        </is>
      </c>
      <c r="B30" s="4" t="inlineStr">
        <is>
          <t>[8]</t>
        </is>
      </c>
      <c r="C30" s="16" t="n">
        <v>27.55</v>
      </c>
      <c r="D30" s="4" t="inlineStr">
        <is>
          <t xml:space="preserve"> </t>
        </is>
      </c>
    </row>
    <row r="31">
      <c r="A31" s="4" t="inlineStr">
        <is>
          <t>Weighted Average Exercise Price Per Award, Vested and expected to vest, Ending Balance</t>
        </is>
      </c>
      <c r="B31" s="4" t="inlineStr">
        <is>
          <t>[8]</t>
        </is>
      </c>
      <c r="C31" s="10" t="n">
        <v>24.32</v>
      </c>
      <c r="D31" s="4" t="inlineStr">
        <is>
          <t xml:space="preserve"> </t>
        </is>
      </c>
    </row>
    <row r="32">
      <c r="A32" s="4" t="inlineStr">
        <is>
          <t>Weighted Average Remaining Contractual Term Outstanding</t>
        </is>
      </c>
      <c r="B32" s="4" t="inlineStr">
        <is>
          <t>[6]</t>
        </is>
      </c>
      <c r="C32" s="4" t="inlineStr">
        <is>
          <t>4 years 7 months 6 days</t>
        </is>
      </c>
      <c r="D32" s="4" t="inlineStr">
        <is>
          <t>3 years 9 months 18 days</t>
        </is>
      </c>
    </row>
    <row r="33">
      <c r="A33" s="4" t="inlineStr">
        <is>
          <t>Exercisable Weighted Average Remaining Contractual Term</t>
        </is>
      </c>
      <c r="B33" s="4" t="inlineStr">
        <is>
          <t>[8]</t>
        </is>
      </c>
      <c r="C33" s="4" t="inlineStr">
        <is>
          <t>2 years 9 months 18 days</t>
        </is>
      </c>
      <c r="D33" s="4" t="inlineStr">
        <is>
          <t xml:space="preserve"> </t>
        </is>
      </c>
    </row>
    <row r="34">
      <c r="A34" s="4" t="inlineStr">
        <is>
          <t>Weighted Average Remaining Contractual Term, Vested and expected to vest</t>
        </is>
      </c>
      <c r="B34" s="4" t="inlineStr">
        <is>
          <t>[8]</t>
        </is>
      </c>
      <c r="C34" s="4" t="inlineStr">
        <is>
          <t>4 years 7 months 6 days</t>
        </is>
      </c>
      <c r="D34" s="4" t="inlineStr">
        <is>
          <t xml:space="preserve"> </t>
        </is>
      </c>
    </row>
    <row r="35">
      <c r="A35" s="4" t="inlineStr">
        <is>
          <t>Aggregate Intrinsic Value Outstanding</t>
        </is>
      </c>
      <c r="B35" s="4" t="inlineStr">
        <is>
          <t>[6]</t>
        </is>
      </c>
      <c r="C35" s="7" t="n">
        <v>0.3</v>
      </c>
      <c r="D35" s="7" t="n">
        <v>36.3</v>
      </c>
    </row>
    <row r="36">
      <c r="A36" s="4" t="inlineStr">
        <is>
          <t>Exercisable, Aggregate Intrinsic Value</t>
        </is>
      </c>
      <c r="B36" s="4" t="inlineStr">
        <is>
          <t>[8]</t>
        </is>
      </c>
      <c r="C36" s="5" t="n">
        <v>0</v>
      </c>
      <c r="D36" s="4" t="inlineStr">
        <is>
          <t xml:space="preserve"> </t>
        </is>
      </c>
    </row>
    <row r="37">
      <c r="A37" s="4" t="inlineStr">
        <is>
          <t>Aggregate Intrinsic Value, Vested and expected to vest</t>
        </is>
      </c>
      <c r="B37" s="4" t="inlineStr">
        <is>
          <t>[8]</t>
        </is>
      </c>
      <c r="C37" s="7" t="n">
        <v>0.3</v>
      </c>
      <c r="D37" s="4" t="inlineStr">
        <is>
          <t xml:space="preserve"> </t>
        </is>
      </c>
    </row>
    <row r="38"/>
    <row r="39">
      <c r="A39" s="4" t="inlineStr">
        <is>
          <t>[1] Includes 520,138 and 913,388 performance based stock unit awards as of December 31, 2022 and 2021 , respectively, which represents the maximum amount that can vest. Includes 559,430 performance-based stock unit awards. Includes 270,021 performance-based stock unit awards. Includes 682,659 performance-based stock unit awards. Includes 136,409 performance-based stock unit awards. Includes 0.8 million performance condition SARs as of December 31, 2022 and 2021 . Includes less than 0.1 million performance condition SARs. Includes 0.8 million performance condition SARs.</t>
        </is>
      </c>
    </row>
  </sheetData>
  <mergeCells count="4">
    <mergeCell ref="A1:B2"/>
    <mergeCell ref="C1:D1"/>
    <mergeCell ref="A38:C38"/>
    <mergeCell ref="A39:C3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Compensation - Summary of Activities Under Share-Based Compensation Plans (Parenthetical) (Detail) - shares</t>
        </is>
      </c>
      <c r="C1" s="2" t="inlineStr">
        <is>
          <t>12 Months Ended</t>
        </is>
      </c>
    </row>
    <row r="2">
      <c r="C2" s="2" t="inlineStr">
        <is>
          <t>Dec. 31, 2022</t>
        </is>
      </c>
      <c r="D2" s="2" t="inlineStr">
        <is>
          <t>Dec. 31, 2021</t>
        </is>
      </c>
    </row>
    <row r="3">
      <c r="A3" s="3" t="inlineStr">
        <is>
          <t>Share-based Compensation Arrangement by Share-based Payment Award [Line Items]</t>
        </is>
      </c>
      <c r="C3" s="4" t="inlineStr">
        <is>
          <t xml:space="preserve"> </t>
        </is>
      </c>
      <c r="D3" s="4" t="inlineStr">
        <is>
          <t xml:space="preserve"> </t>
        </is>
      </c>
    </row>
    <row r="4">
      <c r="A4" s="4" t="inlineStr">
        <is>
          <t>Outstanding SARs</t>
        </is>
      </c>
      <c r="C4" s="5" t="n">
        <v>800000</v>
      </c>
      <c r="D4" s="5" t="n">
        <v>800000</v>
      </c>
    </row>
    <row r="5">
      <c r="A5" s="4" t="inlineStr">
        <is>
          <t>Number of Shares, Expected to vest</t>
        </is>
      </c>
      <c r="B5" s="4" t="inlineStr">
        <is>
          <t>[1]</t>
        </is>
      </c>
      <c r="C5" s="5" t="n">
        <v>4033000</v>
      </c>
      <c r="D5" s="4" t="inlineStr">
        <is>
          <t xml:space="preserve"> </t>
        </is>
      </c>
    </row>
    <row r="6">
      <c r="A6" s="4" t="inlineStr">
        <is>
          <t>Market condition awards [Member] | Maximum [Member]</t>
        </is>
      </c>
      <c r="C6" s="4" t="inlineStr">
        <is>
          <t xml:space="preserve"> </t>
        </is>
      </c>
      <c r="D6" s="4" t="inlineStr">
        <is>
          <t xml:space="preserve"> </t>
        </is>
      </c>
    </row>
    <row r="7">
      <c r="A7" s="3" t="inlineStr">
        <is>
          <t>Share-based Compensation Arrangement by Share-based Payment Award [Line Items]</t>
        </is>
      </c>
      <c r="C7" s="4" t="inlineStr">
        <is>
          <t xml:space="preserve"> </t>
        </is>
      </c>
      <c r="D7" s="4" t="inlineStr">
        <is>
          <t xml:space="preserve"> </t>
        </is>
      </c>
    </row>
    <row r="8">
      <c r="A8" s="4" t="inlineStr">
        <is>
          <t>Exercised SARs</t>
        </is>
      </c>
      <c r="C8" s="5" t="n">
        <v>100000</v>
      </c>
      <c r="D8" s="4" t="inlineStr">
        <is>
          <t xml:space="preserve"> </t>
        </is>
      </c>
    </row>
    <row r="9">
      <c r="A9" s="4" t="inlineStr">
        <is>
          <t>Performance condition SARs [Member]</t>
        </is>
      </c>
      <c r="C9" s="4" t="inlineStr">
        <is>
          <t xml:space="preserve"> </t>
        </is>
      </c>
      <c r="D9" s="4" t="inlineStr">
        <is>
          <t xml:space="preserve"> </t>
        </is>
      </c>
    </row>
    <row r="10">
      <c r="A10" s="3" t="inlineStr">
        <is>
          <t>Share-based Compensation Arrangement by Share-based Payment Award [Line Items]</t>
        </is>
      </c>
      <c r="C10" s="4" t="inlineStr">
        <is>
          <t xml:space="preserve"> </t>
        </is>
      </c>
      <c r="D10" s="4" t="inlineStr">
        <is>
          <t xml:space="preserve"> </t>
        </is>
      </c>
    </row>
    <row r="11">
      <c r="A11" s="4" t="inlineStr">
        <is>
          <t>Outstanding SARs</t>
        </is>
      </c>
      <c r="C11" s="5" t="n">
        <v>800000</v>
      </c>
      <c r="D11" s="4" t="inlineStr">
        <is>
          <t xml:space="preserve"> </t>
        </is>
      </c>
    </row>
    <row r="12">
      <c r="A12" s="4" t="inlineStr">
        <is>
          <t>Performance Based Stock Unit Awards [Member]</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Number of shares, granted during period</t>
        </is>
      </c>
      <c r="C14" s="5" t="n">
        <v>559430</v>
      </c>
      <c r="D14" s="4" t="inlineStr">
        <is>
          <t xml:space="preserve"> </t>
        </is>
      </c>
    </row>
    <row r="15">
      <c r="A15" s="4" t="inlineStr">
        <is>
          <t>Number of Shares, Expected to vest</t>
        </is>
      </c>
      <c r="C15" s="5" t="n">
        <v>270021</v>
      </c>
      <c r="D15" s="4" t="inlineStr">
        <is>
          <t xml:space="preserve"> </t>
        </is>
      </c>
    </row>
    <row r="16">
      <c r="A16" s="4" t="inlineStr">
        <is>
          <t>Number of Shares, Forfeited</t>
        </is>
      </c>
      <c r="C16" s="5" t="n">
        <v>682659</v>
      </c>
      <c r="D16" s="4" t="inlineStr">
        <is>
          <t xml:space="preserve"> </t>
        </is>
      </c>
    </row>
    <row r="17">
      <c r="A17" s="4" t="inlineStr">
        <is>
          <t>Number of Shares, Vested</t>
        </is>
      </c>
      <c r="C17" s="5" t="n">
        <v>136409</v>
      </c>
      <c r="D17" s="4" t="inlineStr">
        <is>
          <t xml:space="preserve"> </t>
        </is>
      </c>
    </row>
    <row r="18">
      <c r="A18" s="4" t="inlineStr">
        <is>
          <t>Performance Based Stock Unit Awards [Member] | Maximum [Member]</t>
        </is>
      </c>
      <c r="C18" s="4" t="inlineStr">
        <is>
          <t xml:space="preserve"> </t>
        </is>
      </c>
      <c r="D18" s="4" t="inlineStr">
        <is>
          <t xml:space="preserve"> </t>
        </is>
      </c>
    </row>
    <row r="19">
      <c r="A19" s="3" t="inlineStr">
        <is>
          <t>Share-based Compensation Arrangement by Share-based Payment Award [Line Items]</t>
        </is>
      </c>
      <c r="C19" s="4" t="inlineStr">
        <is>
          <t xml:space="preserve"> </t>
        </is>
      </c>
      <c r="D19" s="4" t="inlineStr">
        <is>
          <t xml:space="preserve"> </t>
        </is>
      </c>
    </row>
    <row r="20">
      <c r="A20" s="4" t="inlineStr">
        <is>
          <t>Number of share based payment awards other than options outstanding and nonvested that can vest maximum</t>
        </is>
      </c>
      <c r="C20" s="5" t="n">
        <v>520138</v>
      </c>
      <c r="D20" s="5" t="n">
        <v>913388</v>
      </c>
    </row>
    <row r="21"/>
    <row r="22">
      <c r="A22" s="4" t="inlineStr">
        <is>
          <t>[1] Includes 136,409 performance-based stock unit awards.</t>
        </is>
      </c>
    </row>
  </sheetData>
  <mergeCells count="3">
    <mergeCell ref="A1:B2"/>
    <mergeCell ref="A21:C21"/>
    <mergeCell ref="A22:C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38" customWidth="1" min="2" max="2"/>
    <col width="22" customWidth="1" min="3" max="3"/>
  </cols>
  <sheetData>
    <row r="1">
      <c r="A1" s="1" t="inlineStr">
        <is>
          <t>Segment Information - Additional Information (Detail) $ in Millions</t>
        </is>
      </c>
      <c r="B1" s="2" t="inlineStr">
        <is>
          <t>12 Months Ended</t>
        </is>
      </c>
    </row>
    <row r="2">
      <c r="B2" s="2" t="inlineStr">
        <is>
          <t>Dec. 31, 2022 USD ($) Segment Country</t>
        </is>
      </c>
      <c r="C2" s="2" t="inlineStr">
        <is>
          <t>Dec. 31, 2021 USD ($)</t>
        </is>
      </c>
    </row>
    <row r="3">
      <c r="A3" s="3" t="inlineStr">
        <is>
          <t>Segment Reporting Information [Line Items]</t>
        </is>
      </c>
      <c r="B3" s="4" t="inlineStr">
        <is>
          <t xml:space="preserve"> </t>
        </is>
      </c>
      <c r="C3" s="4" t="inlineStr">
        <is>
          <t xml:space="preserve"> </t>
        </is>
      </c>
    </row>
    <row r="4">
      <c r="A4" s="4" t="inlineStr">
        <is>
          <t>Number of countries in which the Company sells products | Country</t>
        </is>
      </c>
      <c r="B4" s="5" t="n">
        <v>95</v>
      </c>
      <c r="C4" s="4" t="inlineStr">
        <is>
          <t xml:space="preserve"> </t>
        </is>
      </c>
    </row>
    <row r="5">
      <c r="A5" s="4" t="inlineStr">
        <is>
          <t>Number of reportable segments | Segment</t>
        </is>
      </c>
      <c r="B5" s="5" t="n">
        <v>2</v>
      </c>
      <c r="C5" s="4" t="inlineStr">
        <is>
          <t xml:space="preserve"> </t>
        </is>
      </c>
    </row>
    <row r="6">
      <c r="A6" s="4" t="inlineStr">
        <is>
          <t>Goodwill allocated to the Company's Segment</t>
        </is>
      </c>
      <c r="B6" s="7" t="n">
        <v>93.2</v>
      </c>
      <c r="C6" s="7" t="n">
        <v>95.40000000000001</v>
      </c>
    </row>
    <row r="7">
      <c r="A7" s="4" t="inlineStr">
        <is>
          <t>Primary Reporting Seg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oodwill allocated to the Company's Segment</t>
        </is>
      </c>
      <c r="B9" s="8" t="n">
        <v>90.09999999999999</v>
      </c>
      <c r="C9" s="8" t="n">
        <v>92.09999999999999</v>
      </c>
    </row>
    <row r="10">
      <c r="A10" s="4" t="inlineStr">
        <is>
          <t>China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oodwill allocated to the Company's Segment</t>
        </is>
      </c>
      <c r="B12" s="7" t="n">
        <v>3.1</v>
      </c>
      <c r="C12" s="7" t="n">
        <v>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venue from Segments to Consolidated (Detail)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sales</t>
        </is>
      </c>
      <c r="B4" s="7" t="n">
        <v>5204.4</v>
      </c>
      <c r="C4" s="7" t="n">
        <v>5802.8</v>
      </c>
      <c r="D4" s="7" t="n">
        <v>5541.8</v>
      </c>
    </row>
    <row r="5">
      <c r="A5" s="4" t="inlineStr">
        <is>
          <t>Primary Reporting Segment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net sales</t>
        </is>
      </c>
      <c r="B7" s="8" t="n">
        <v>4813.4</v>
      </c>
      <c r="C7" s="8" t="n">
        <v>5173.3</v>
      </c>
      <c r="D7" s="8" t="n">
        <v>4732.2</v>
      </c>
    </row>
    <row r="8">
      <c r="A8" s="4" t="inlineStr">
        <is>
          <t>China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net sales</t>
        </is>
      </c>
      <c r="B10" s="6" t="n">
        <v>391</v>
      </c>
      <c r="C10" s="7" t="n">
        <v>629.5</v>
      </c>
      <c r="D10" s="7" t="n">
        <v>809.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Operating Profit (Loss) from Segments to Consolidated (Detail) - USD ($) $ in Millions</t>
        </is>
      </c>
      <c r="B1" s="2" t="inlineStr">
        <is>
          <t>12 Months Ended</t>
        </is>
      </c>
    </row>
    <row r="2">
      <c r="B2" s="2" t="inlineStr">
        <is>
          <t>Dec. 31, 2022</t>
        </is>
      </c>
      <c r="C2" s="2" t="inlineStr">
        <is>
          <t>Dec. 31, 2021</t>
        </is>
      </c>
      <c r="D2" s="2" t="inlineStr">
        <is>
          <t>Dec. 31, 2020</t>
        </is>
      </c>
    </row>
    <row r="3">
      <c r="A3" s="3" t="inlineStr">
        <is>
          <t>Contribution margin</t>
        </is>
      </c>
      <c r="B3" s="4" t="inlineStr">
        <is>
          <t xml:space="preserve"> </t>
        </is>
      </c>
      <c r="C3" s="4" t="inlineStr">
        <is>
          <t xml:space="preserve"> </t>
        </is>
      </c>
      <c r="D3" s="4" t="inlineStr">
        <is>
          <t xml:space="preserve"> </t>
        </is>
      </c>
    </row>
    <row r="4">
      <c r="A4" s="4" t="inlineStr">
        <is>
          <t>Total Contribution margin</t>
        </is>
      </c>
      <c r="B4" s="7" t="n">
        <v>2340.7</v>
      </c>
      <c r="C4" s="7" t="n">
        <v>2729.8</v>
      </c>
      <c r="D4" s="7" t="n">
        <v>2701.1</v>
      </c>
    </row>
    <row r="5">
      <c r="A5" s="4" t="inlineStr">
        <is>
          <t>Selling, general and administrative expenses</t>
        </is>
      </c>
      <c r="B5" s="8" t="n">
        <v>1810.4</v>
      </c>
      <c r="C5" s="8" t="n">
        <v>2012.1</v>
      </c>
      <c r="D5" s="5" t="n">
        <v>2075</v>
      </c>
    </row>
    <row r="6">
      <c r="A6" s="4" t="inlineStr">
        <is>
          <t>Other operating income</t>
        </is>
      </c>
      <c r="B6" s="8" t="n">
        <v>-14.9</v>
      </c>
      <c r="C6" s="8" t="n">
        <v>-16.4</v>
      </c>
      <c r="D6" s="8" t="n">
        <v>-14.5</v>
      </c>
    </row>
    <row r="7">
      <c r="A7" s="4" t="inlineStr">
        <is>
          <t>Interest expense</t>
        </is>
      </c>
      <c r="B7" s="8" t="n">
        <v>139.3</v>
      </c>
      <c r="C7" s="8" t="n">
        <v>153.1</v>
      </c>
      <c r="D7" s="5" t="n">
        <v>133</v>
      </c>
    </row>
    <row r="8">
      <c r="A8" s="4" t="inlineStr">
        <is>
          <t>Interest income</t>
        </is>
      </c>
      <c r="B8" s="8" t="n">
        <v>6.1</v>
      </c>
      <c r="C8" s="8" t="n">
        <v>4.4</v>
      </c>
      <c r="D8" s="8" t="n">
        <v>8.800000000000001</v>
      </c>
    </row>
    <row r="9">
      <c r="A9" s="4" t="inlineStr">
        <is>
          <t>Other (income) expense, net</t>
        </is>
      </c>
      <c r="B9" s="8" t="n">
        <v>-12.8</v>
      </c>
      <c r="C9" s="8" t="n">
        <v>24.6</v>
      </c>
      <c r="D9" s="5" t="n">
        <v>0</v>
      </c>
    </row>
    <row r="10">
      <c r="A10" s="4" t="inlineStr">
        <is>
          <t>Income before income taxes</t>
        </is>
      </c>
      <c r="B10" s="8" t="n">
        <v>424.8</v>
      </c>
      <c r="C10" s="8" t="n">
        <v>560.8</v>
      </c>
      <c r="D10" s="8" t="n">
        <v>516.4</v>
      </c>
    </row>
    <row r="11">
      <c r="A11" s="4" t="inlineStr">
        <is>
          <t>Income taxes</t>
        </is>
      </c>
      <c r="B11" s="8" t="n">
        <v>103.5</v>
      </c>
      <c r="C11" s="8" t="n">
        <v>113.6</v>
      </c>
      <c r="D11" s="8" t="n">
        <v>143.8</v>
      </c>
    </row>
    <row r="12">
      <c r="A12" s="4" t="inlineStr">
        <is>
          <t>Net income</t>
        </is>
      </c>
      <c r="B12" s="8" t="n">
        <v>321.3</v>
      </c>
      <c r="C12" s="8" t="n">
        <v>447.2</v>
      </c>
      <c r="D12" s="8" t="n">
        <v>372.6</v>
      </c>
    </row>
    <row r="13">
      <c r="A13" s="4" t="inlineStr">
        <is>
          <t>Primary Reporting Segment [Member]</t>
        </is>
      </c>
      <c r="B13" s="4" t="inlineStr">
        <is>
          <t xml:space="preserve"> </t>
        </is>
      </c>
      <c r="C13" s="4" t="inlineStr">
        <is>
          <t xml:space="preserve"> </t>
        </is>
      </c>
      <c r="D13" s="4" t="inlineStr">
        <is>
          <t xml:space="preserve"> </t>
        </is>
      </c>
    </row>
    <row r="14">
      <c r="A14" s="3" t="inlineStr">
        <is>
          <t>Contribution margin</t>
        </is>
      </c>
      <c r="B14" s="4" t="inlineStr">
        <is>
          <t xml:space="preserve"> </t>
        </is>
      </c>
      <c r="C14" s="4" t="inlineStr">
        <is>
          <t xml:space="preserve"> </t>
        </is>
      </c>
      <c r="D14" s="4" t="inlineStr">
        <is>
          <t xml:space="preserve"> </t>
        </is>
      </c>
    </row>
    <row r="15">
      <c r="A15" s="4" t="inlineStr">
        <is>
          <t>Total Contribution margin</t>
        </is>
      </c>
      <c r="B15" s="8" t="n">
        <v>2005.3</v>
      </c>
      <c r="C15" s="8" t="n">
        <v>2175.6</v>
      </c>
      <c r="D15" s="8" t="n">
        <v>1983.6</v>
      </c>
    </row>
    <row r="16">
      <c r="A16" s="4" t="inlineStr">
        <is>
          <t>China [Member]</t>
        </is>
      </c>
      <c r="B16" s="4" t="inlineStr">
        <is>
          <t xml:space="preserve"> </t>
        </is>
      </c>
      <c r="C16" s="4" t="inlineStr">
        <is>
          <t xml:space="preserve"> </t>
        </is>
      </c>
      <c r="D16" s="4" t="inlineStr">
        <is>
          <t xml:space="preserve"> </t>
        </is>
      </c>
    </row>
    <row r="17">
      <c r="A17" s="3" t="inlineStr">
        <is>
          <t>Contribution margin</t>
        </is>
      </c>
      <c r="B17" s="4" t="inlineStr">
        <is>
          <t xml:space="preserve"> </t>
        </is>
      </c>
      <c r="C17" s="4" t="inlineStr">
        <is>
          <t xml:space="preserve"> </t>
        </is>
      </c>
      <c r="D17" s="4" t="inlineStr">
        <is>
          <t xml:space="preserve"> </t>
        </is>
      </c>
    </row>
    <row r="18">
      <c r="A18" s="4" t="inlineStr">
        <is>
          <t>Total Contribution margin</t>
        </is>
      </c>
      <c r="B18" s="8" t="n">
        <v>335.4</v>
      </c>
      <c r="C18" s="8" t="n">
        <v>554.2</v>
      </c>
      <c r="D18" s="8" t="n">
        <v>717.5</v>
      </c>
    </row>
    <row r="19">
      <c r="A19" s="4" t="inlineStr">
        <is>
          <t>Other operating income</t>
        </is>
      </c>
      <c r="B19" s="7" t="n">
        <v>-14.9</v>
      </c>
      <c r="C19" s="7" t="n">
        <v>-16.4</v>
      </c>
      <c r="D19" s="7" t="n">
        <v>-1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Operating Profit (Loss) from Segments to Consolidated (Parenthetical) (Detail) - USD ($) $ in Millions</t>
        </is>
      </c>
      <c r="B1" s="2" t="inlineStr">
        <is>
          <t>12 Months Ended</t>
        </is>
      </c>
    </row>
    <row r="2">
      <c r="B2" s="2" t="inlineStr">
        <is>
          <t>Dec. 31, 2022</t>
        </is>
      </c>
      <c r="C2" s="2" t="inlineStr">
        <is>
          <t>Dec. 31, 2021</t>
        </is>
      </c>
      <c r="D2" s="2" t="inlineStr">
        <is>
          <t>Dec. 31, 2020</t>
        </is>
      </c>
    </row>
    <row r="3">
      <c r="A3" s="4" t="inlineStr">
        <is>
          <t>Selling, General and Administrative Expenses [Member] | China [Member]</t>
        </is>
      </c>
      <c r="B3" s="4" t="inlineStr">
        <is>
          <t xml:space="preserve"> </t>
        </is>
      </c>
      <c r="C3" s="4" t="inlineStr">
        <is>
          <t xml:space="preserve"> </t>
        </is>
      </c>
      <c r="D3" s="4" t="inlineStr">
        <is>
          <t xml:space="preserve"> </t>
        </is>
      </c>
    </row>
    <row r="4">
      <c r="A4" s="3" t="inlineStr">
        <is>
          <t>Segment Reporting Reconciling Item For Operating Profit Loss From Segment To Consolidated [Line Items]</t>
        </is>
      </c>
      <c r="B4" s="4" t="inlineStr">
        <is>
          <t xml:space="preserve"> </t>
        </is>
      </c>
      <c r="C4" s="4" t="inlineStr">
        <is>
          <t xml:space="preserve"> </t>
        </is>
      </c>
      <c r="D4" s="4" t="inlineStr">
        <is>
          <t xml:space="preserve"> </t>
        </is>
      </c>
    </row>
    <row r="5">
      <c r="A5" s="4" t="inlineStr">
        <is>
          <t>Independent service providers service fees costs</t>
        </is>
      </c>
      <c r="B5" s="7" t="n">
        <v>196.2</v>
      </c>
      <c r="C5" s="7" t="n">
        <v>350.1</v>
      </c>
      <c r="D5" s="6" t="n">
        <v>45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59" customWidth="1" min="3" max="3"/>
    <col width="23" customWidth="1" min="4" max="4"/>
    <col width="24" customWidth="1" min="5" max="5"/>
    <col width="48" customWidth="1" min="6" max="6"/>
    <col width="80" customWidth="1" min="7" max="7"/>
    <col width="46" customWidth="1" min="8" max="8"/>
    <col width="29" customWidth="1" min="9" max="9"/>
    <col width="80" customWidth="1" min="10" max="10"/>
  </cols>
  <sheetData>
    <row r="1">
      <c r="A1" s="1" t="inlineStr">
        <is>
          <t>Consolidated Statements of Changes in Shareholders' Deficit - USD ($) $ in Millions</t>
        </is>
      </c>
      <c r="B1" s="2" t="inlineStr">
        <is>
          <t>Total</t>
        </is>
      </c>
      <c r="C1" s="2" t="inlineStr">
        <is>
          <t>Cumulative Effect, Period of Adoption, Adjustment [Member]</t>
        </is>
      </c>
      <c r="D1" s="2" t="inlineStr">
        <is>
          <t>Common Shares [Member]</t>
        </is>
      </c>
      <c r="E1" s="2" t="inlineStr">
        <is>
          <t>Treasury Stock [Member]</t>
        </is>
      </c>
      <c r="F1" s="2" t="inlineStr">
        <is>
          <t>Paid-in Capital in Excess of par Value [Member]</t>
        </is>
      </c>
      <c r="G1" s="2" t="inlineStr">
        <is>
          <t>Paid-in Capital in Excess of par Value [Member] Cumulative Effect, Period of Adoption, Adjustment [Member]</t>
        </is>
      </c>
      <c r="H1" s="2" t="inlineStr">
        <is>
          <t>Accumulated Other Comprehensive Loss [Member]</t>
        </is>
      </c>
      <c r="I1" s="2" t="inlineStr">
        <is>
          <t>Accumulated Deficit [Member]</t>
        </is>
      </c>
      <c r="J1" s="2" t="inlineStr">
        <is>
          <t>Accumulated Deficit [Member] Cumulative Effect, Period of Adoption, Adjustment [Member]</t>
        </is>
      </c>
    </row>
    <row r="2">
      <c r="A2" s="4" t="inlineStr">
        <is>
          <t>Beginning balance at Dec. 31, 2019</t>
        </is>
      </c>
      <c r="B2" s="6" t="n">
        <v>-390</v>
      </c>
      <c r="C2" s="4" t="inlineStr">
        <is>
          <t xml:space="preserve"> </t>
        </is>
      </c>
      <c r="D2" s="7" t="n">
        <v>0.1</v>
      </c>
      <c r="E2" s="7" t="n">
        <v>-328.9</v>
      </c>
      <c r="F2" s="7" t="n">
        <v>366.6</v>
      </c>
      <c r="G2" s="4" t="inlineStr">
        <is>
          <t xml:space="preserve"> </t>
        </is>
      </c>
      <c r="H2" s="7" t="n">
        <v>-212.5</v>
      </c>
      <c r="I2" s="7" t="n">
        <v>-215.3</v>
      </c>
      <c r="J2" s="4" t="inlineStr">
        <is>
          <t xml:space="preserve"> </t>
        </is>
      </c>
    </row>
    <row r="3">
      <c r="A3" s="4" t="inlineStr">
        <is>
          <t>Issuance of common shares from exercise of stock options, SARs, restricted stock units, employee stock purchase plan, and other</t>
        </is>
      </c>
      <c r="B3" s="8" t="n">
        <v>3.5</v>
      </c>
      <c r="C3" s="4" t="inlineStr">
        <is>
          <t xml:space="preserve"> </t>
        </is>
      </c>
      <c r="D3" s="4" t="inlineStr">
        <is>
          <t xml:space="preserve"> </t>
        </is>
      </c>
      <c r="E3" s="4" t="inlineStr">
        <is>
          <t xml:space="preserve"> </t>
        </is>
      </c>
      <c r="F3" s="8" t="n">
        <v>3.5</v>
      </c>
      <c r="G3" s="4" t="inlineStr">
        <is>
          <t xml:space="preserve"> </t>
        </is>
      </c>
      <c r="H3" s="4" t="inlineStr">
        <is>
          <t xml:space="preserve"> </t>
        </is>
      </c>
      <c r="I3" s="4" t="inlineStr">
        <is>
          <t xml:space="preserve"> </t>
        </is>
      </c>
      <c r="J3" s="4" t="inlineStr">
        <is>
          <t xml:space="preserve"> </t>
        </is>
      </c>
    </row>
    <row r="4">
      <c r="A4" s="4" t="inlineStr">
        <is>
          <t>Additional capital from share-based compensation</t>
        </is>
      </c>
      <c r="B4" s="5" t="n">
        <v>51</v>
      </c>
      <c r="C4" s="4" t="inlineStr">
        <is>
          <t xml:space="preserve"> </t>
        </is>
      </c>
      <c r="D4" s="4" t="inlineStr">
        <is>
          <t xml:space="preserve"> </t>
        </is>
      </c>
      <c r="E4" s="4" t="inlineStr">
        <is>
          <t xml:space="preserve"> </t>
        </is>
      </c>
      <c r="F4" s="5" t="n">
        <v>51</v>
      </c>
      <c r="G4" s="4" t="inlineStr">
        <is>
          <t xml:space="preserve"> </t>
        </is>
      </c>
      <c r="H4" s="4" t="inlineStr">
        <is>
          <t xml:space="preserve"> </t>
        </is>
      </c>
      <c r="I4" s="4" t="inlineStr">
        <is>
          <t xml:space="preserve"> </t>
        </is>
      </c>
      <c r="J4" s="4" t="inlineStr">
        <is>
          <t xml:space="preserve"> </t>
        </is>
      </c>
    </row>
    <row r="5">
      <c r="A5" s="4" t="inlineStr">
        <is>
          <t>Repurchases of 19.0, 21.0 and 4.1 common shares in 2020, 2021 and 2022 respectively</t>
        </is>
      </c>
      <c r="B5" s="8" t="n">
        <v>-923.5</v>
      </c>
      <c r="C5" s="4" t="inlineStr">
        <is>
          <t xml:space="preserve"> </t>
        </is>
      </c>
      <c r="D5" s="4" t="inlineStr">
        <is>
          <t xml:space="preserve"> </t>
        </is>
      </c>
      <c r="E5" s="4" t="inlineStr">
        <is>
          <t xml:space="preserve"> </t>
        </is>
      </c>
      <c r="F5" s="8" t="n">
        <v>-78.8</v>
      </c>
      <c r="G5" s="4" t="inlineStr">
        <is>
          <t xml:space="preserve"> </t>
        </is>
      </c>
      <c r="H5" s="4" t="inlineStr">
        <is>
          <t xml:space="preserve"> </t>
        </is>
      </c>
      <c r="I5" s="8" t="n">
        <v>-844.7</v>
      </c>
      <c r="J5" s="4" t="inlineStr">
        <is>
          <t xml:space="preserve"> </t>
        </is>
      </c>
    </row>
    <row r="6">
      <c r="A6" s="4" t="inlineStr">
        <is>
          <t>Net income</t>
        </is>
      </c>
      <c r="B6" s="8" t="n">
        <v>372.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372.6</v>
      </c>
      <c r="J6" s="4" t="inlineStr">
        <is>
          <t xml:space="preserve"> </t>
        </is>
      </c>
    </row>
    <row r="7">
      <c r="A7" s="4" t="inlineStr">
        <is>
          <t>Foreign currency translation adjustment, net of income taxes of $1.1 (2022), 0.2 (2021), and $(2.0) (2020)</t>
        </is>
      </c>
      <c r="B7" s="8" t="n">
        <v>33.2</v>
      </c>
      <c r="C7" s="4" t="inlineStr">
        <is>
          <t xml:space="preserve"> </t>
        </is>
      </c>
      <c r="D7" s="4" t="inlineStr">
        <is>
          <t xml:space="preserve"> </t>
        </is>
      </c>
      <c r="E7" s="4" t="inlineStr">
        <is>
          <t xml:space="preserve"> </t>
        </is>
      </c>
      <c r="F7" s="4" t="inlineStr">
        <is>
          <t xml:space="preserve"> </t>
        </is>
      </c>
      <c r="G7" s="4" t="inlineStr">
        <is>
          <t xml:space="preserve"> </t>
        </is>
      </c>
      <c r="H7" s="8" t="n">
        <v>33.2</v>
      </c>
      <c r="I7" s="4" t="inlineStr">
        <is>
          <t xml:space="preserve"> </t>
        </is>
      </c>
      <c r="J7" s="4" t="inlineStr">
        <is>
          <t xml:space="preserve"> </t>
        </is>
      </c>
    </row>
    <row r="8">
      <c r="A8" s="4" t="inlineStr">
        <is>
          <t>Unrealized (loss) gain on derivatives, net of income taxes of $ $ - (2022), $ - (2021), and $(0.4) (2020)</t>
        </is>
      </c>
      <c r="B8" s="8" t="n">
        <v>-2.9</v>
      </c>
      <c r="C8" s="4" t="inlineStr">
        <is>
          <t xml:space="preserve"> </t>
        </is>
      </c>
      <c r="D8" s="4" t="inlineStr">
        <is>
          <t xml:space="preserve"> </t>
        </is>
      </c>
      <c r="E8" s="4" t="inlineStr">
        <is>
          <t xml:space="preserve"> </t>
        </is>
      </c>
      <c r="F8" s="4" t="inlineStr">
        <is>
          <t xml:space="preserve"> </t>
        </is>
      </c>
      <c r="G8" s="4" t="inlineStr">
        <is>
          <t xml:space="preserve"> </t>
        </is>
      </c>
      <c r="H8" s="8" t="n">
        <v>-2.9</v>
      </c>
      <c r="I8" s="4" t="inlineStr">
        <is>
          <t xml:space="preserve"> </t>
        </is>
      </c>
      <c r="J8" s="4" t="inlineStr">
        <is>
          <t xml:space="preserve"> </t>
        </is>
      </c>
    </row>
    <row r="9">
      <c r="A9" s="4" t="inlineStr">
        <is>
          <t>Ending balance at Dec. 31, 2020</t>
        </is>
      </c>
      <c r="B9" s="8" t="n">
        <v>-856.1</v>
      </c>
      <c r="C9" s="4" t="inlineStr">
        <is>
          <t xml:space="preserve"> </t>
        </is>
      </c>
      <c r="D9" s="8" t="n">
        <v>0.1</v>
      </c>
      <c r="E9" s="8" t="n">
        <v>-328.9</v>
      </c>
      <c r="F9" s="8" t="n">
        <v>342.3</v>
      </c>
      <c r="G9" s="4" t="inlineStr">
        <is>
          <t xml:space="preserve"> </t>
        </is>
      </c>
      <c r="H9" s="8" t="n">
        <v>-182.2</v>
      </c>
      <c r="I9" s="8" t="n">
        <v>-687.4</v>
      </c>
      <c r="J9" s="4" t="inlineStr">
        <is>
          <t xml:space="preserve"> </t>
        </is>
      </c>
    </row>
    <row r="10">
      <c r="A10" s="4" t="inlineStr">
        <is>
          <t>Issuance of common shares from exercise of stock options, SARs, restricted stock units, employee stock purchase plan, and other</t>
        </is>
      </c>
      <c r="B10" s="8" t="n">
        <v>4.2</v>
      </c>
      <c r="C10" s="4" t="inlineStr">
        <is>
          <t xml:space="preserve"> </t>
        </is>
      </c>
      <c r="D10" s="4" t="inlineStr">
        <is>
          <t xml:space="preserve"> </t>
        </is>
      </c>
      <c r="E10" s="4" t="inlineStr">
        <is>
          <t xml:space="preserve"> </t>
        </is>
      </c>
      <c r="F10" s="8" t="n">
        <v>4.2</v>
      </c>
      <c r="G10" s="4" t="inlineStr">
        <is>
          <t xml:space="preserve"> </t>
        </is>
      </c>
      <c r="H10" s="4" t="inlineStr">
        <is>
          <t xml:space="preserve"> </t>
        </is>
      </c>
      <c r="I10" s="4" t="inlineStr">
        <is>
          <t xml:space="preserve"> </t>
        </is>
      </c>
      <c r="J10" s="4" t="inlineStr">
        <is>
          <t xml:space="preserve"> </t>
        </is>
      </c>
    </row>
    <row r="11">
      <c r="A11" s="4" t="inlineStr">
        <is>
          <t>Additional capital from share-based compensation</t>
        </is>
      </c>
      <c r="B11" s="8" t="n">
        <v>54.1</v>
      </c>
      <c r="C11" s="4" t="inlineStr">
        <is>
          <t xml:space="preserve"> </t>
        </is>
      </c>
      <c r="D11" s="4" t="inlineStr">
        <is>
          <t xml:space="preserve"> </t>
        </is>
      </c>
      <c r="E11" s="4" t="inlineStr">
        <is>
          <t xml:space="preserve"> </t>
        </is>
      </c>
      <c r="F11" s="8" t="n">
        <v>54.1</v>
      </c>
      <c r="G11" s="4" t="inlineStr">
        <is>
          <t xml:space="preserve"> </t>
        </is>
      </c>
      <c r="H11" s="4" t="inlineStr">
        <is>
          <t xml:space="preserve"> </t>
        </is>
      </c>
      <c r="I11" s="4" t="inlineStr">
        <is>
          <t xml:space="preserve"> </t>
        </is>
      </c>
      <c r="J11" s="4" t="inlineStr">
        <is>
          <t xml:space="preserve"> </t>
        </is>
      </c>
    </row>
    <row r="12">
      <c r="A12" s="4" t="inlineStr">
        <is>
          <t>Repurchases of 19.0, 21.0 and 4.1 common shares in 2020, 2021 and 2022 respectively</t>
        </is>
      </c>
      <c r="B12" s="8" t="n">
        <v>-1011.3</v>
      </c>
      <c r="C12" s="4" t="inlineStr">
        <is>
          <t xml:space="preserve"> </t>
        </is>
      </c>
      <c r="D12" s="4" t="inlineStr">
        <is>
          <t xml:space="preserve"> </t>
        </is>
      </c>
      <c r="E12" s="4" t="inlineStr">
        <is>
          <t xml:space="preserve"> </t>
        </is>
      </c>
      <c r="F12" s="8" t="n">
        <v>-82.5</v>
      </c>
      <c r="G12" s="4" t="inlineStr">
        <is>
          <t xml:space="preserve"> </t>
        </is>
      </c>
      <c r="H12" s="4" t="inlineStr">
        <is>
          <t xml:space="preserve"> </t>
        </is>
      </c>
      <c r="I12" s="8" t="n">
        <v>-928.8</v>
      </c>
      <c r="J12" s="4" t="inlineStr">
        <is>
          <t xml:space="preserve"> </t>
        </is>
      </c>
    </row>
    <row r="13">
      <c r="A13" s="4" t="inlineStr">
        <is>
          <t>Net income</t>
        </is>
      </c>
      <c r="B13" s="8" t="n">
        <v>44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447.2</v>
      </c>
      <c r="J13" s="4" t="inlineStr">
        <is>
          <t xml:space="preserve"> </t>
        </is>
      </c>
    </row>
    <row r="14">
      <c r="A14" s="4" t="inlineStr">
        <is>
          <t>Foreign currency translation adjustment, net of income taxes of $1.1 (2022), 0.2 (2021), and $(2.0) (2020)</t>
        </is>
      </c>
      <c r="B14" s="8" t="n">
        <v>-33.2</v>
      </c>
      <c r="C14" s="4" t="inlineStr">
        <is>
          <t xml:space="preserve"> </t>
        </is>
      </c>
      <c r="D14" s="4" t="inlineStr">
        <is>
          <t xml:space="preserve"> </t>
        </is>
      </c>
      <c r="E14" s="4" t="inlineStr">
        <is>
          <t xml:space="preserve"> </t>
        </is>
      </c>
      <c r="F14" s="4" t="inlineStr">
        <is>
          <t xml:space="preserve"> </t>
        </is>
      </c>
      <c r="G14" s="4" t="inlineStr">
        <is>
          <t xml:space="preserve"> </t>
        </is>
      </c>
      <c r="H14" s="8" t="n">
        <v>-33.2</v>
      </c>
      <c r="I14" s="4" t="inlineStr">
        <is>
          <t xml:space="preserve"> </t>
        </is>
      </c>
      <c r="J14" s="4" t="inlineStr">
        <is>
          <t xml:space="preserve"> </t>
        </is>
      </c>
    </row>
    <row r="15">
      <c r="A15" s="4" t="inlineStr">
        <is>
          <t>Unrealized (loss) gain on derivatives, net of income taxes of $ $ - (2022), $ - (2021), and $(0.4) (2020)</t>
        </is>
      </c>
      <c r="B15" s="8" t="n">
        <v>3.6</v>
      </c>
      <c r="C15" s="4" t="inlineStr">
        <is>
          <t xml:space="preserve"> </t>
        </is>
      </c>
      <c r="D15" s="4" t="inlineStr">
        <is>
          <t xml:space="preserve"> </t>
        </is>
      </c>
      <c r="E15" s="4" t="inlineStr">
        <is>
          <t xml:space="preserve"> </t>
        </is>
      </c>
      <c r="F15" s="4" t="inlineStr">
        <is>
          <t xml:space="preserve"> </t>
        </is>
      </c>
      <c r="G15" s="4" t="inlineStr">
        <is>
          <t xml:space="preserve"> </t>
        </is>
      </c>
      <c r="H15" s="8" t="n">
        <v>3.6</v>
      </c>
      <c r="I15" s="4" t="inlineStr">
        <is>
          <t xml:space="preserve"> </t>
        </is>
      </c>
      <c r="J15" s="4" t="inlineStr">
        <is>
          <t xml:space="preserve"> </t>
        </is>
      </c>
    </row>
    <row r="16">
      <c r="A16" s="4" t="inlineStr">
        <is>
          <t>Ending balance at Dec. 31, 2021</t>
        </is>
      </c>
      <c r="B16" s="8" t="n">
        <v>-1391.5</v>
      </c>
      <c r="C16" s="4" t="inlineStr">
        <is>
          <t xml:space="preserve"> </t>
        </is>
      </c>
      <c r="D16" s="8" t="n">
        <v>0.1</v>
      </c>
      <c r="E16" s="8" t="n">
        <v>-328.9</v>
      </c>
      <c r="F16" s="8" t="n">
        <v>318.1</v>
      </c>
      <c r="G16" s="4" t="inlineStr">
        <is>
          <t xml:space="preserve"> </t>
        </is>
      </c>
      <c r="H16" s="8" t="n">
        <v>-211.8</v>
      </c>
      <c r="I16" s="5" t="n">
        <v>-1169</v>
      </c>
      <c r="J16" s="4" t="inlineStr">
        <is>
          <t xml:space="preserve"> </t>
        </is>
      </c>
    </row>
    <row r="17">
      <c r="A17" s="4" t="inlineStr">
        <is>
          <t>Accumulated deficit</t>
        </is>
      </c>
      <c r="B17" s="5" t="n">
        <v>-11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hares from exercise of stock options, SARs, restricted stock units, employee stock purchase plan, and other</t>
        </is>
      </c>
      <c r="B18" s="8" t="n">
        <v>4.1</v>
      </c>
      <c r="C18" s="4" t="inlineStr">
        <is>
          <t xml:space="preserve"> </t>
        </is>
      </c>
      <c r="D18" s="4" t="inlineStr">
        <is>
          <t xml:space="preserve"> </t>
        </is>
      </c>
      <c r="E18" s="4" t="inlineStr">
        <is>
          <t xml:space="preserve"> </t>
        </is>
      </c>
      <c r="F18" s="8" t="n">
        <v>4.1</v>
      </c>
      <c r="G18" s="4" t="inlineStr">
        <is>
          <t xml:space="preserve"> </t>
        </is>
      </c>
      <c r="H18" s="4" t="inlineStr">
        <is>
          <t xml:space="preserve"> </t>
        </is>
      </c>
      <c r="I18" s="4" t="inlineStr">
        <is>
          <t xml:space="preserve"> </t>
        </is>
      </c>
      <c r="J18" s="4" t="inlineStr">
        <is>
          <t xml:space="preserve"> </t>
        </is>
      </c>
    </row>
    <row r="19">
      <c r="A19" s="4" t="inlineStr">
        <is>
          <t>Additional capital from share-based compensation</t>
        </is>
      </c>
      <c r="B19" s="8" t="n">
        <v>44.4</v>
      </c>
      <c r="C19" s="4" t="inlineStr">
        <is>
          <t xml:space="preserve"> </t>
        </is>
      </c>
      <c r="D19" s="4" t="inlineStr">
        <is>
          <t xml:space="preserve"> </t>
        </is>
      </c>
      <c r="E19" s="4" t="inlineStr">
        <is>
          <t xml:space="preserve"> </t>
        </is>
      </c>
      <c r="F19" s="8" t="n">
        <v>44.4</v>
      </c>
      <c r="G19" s="4" t="inlineStr">
        <is>
          <t xml:space="preserve"> </t>
        </is>
      </c>
      <c r="H19" s="4" t="inlineStr">
        <is>
          <t xml:space="preserve"> </t>
        </is>
      </c>
      <c r="I19" s="4" t="inlineStr">
        <is>
          <t xml:space="preserve"> </t>
        </is>
      </c>
      <c r="J19" s="4" t="inlineStr">
        <is>
          <t xml:space="preserve"> </t>
        </is>
      </c>
    </row>
    <row r="20">
      <c r="A20" s="4" t="inlineStr">
        <is>
          <t>Repurchases of 19.0, 21.0 and 4.1 common shares in 2020, 2021 and 2022 respectively</t>
        </is>
      </c>
      <c r="B20" s="8" t="n">
        <v>-146.7</v>
      </c>
      <c r="C20" s="4" t="inlineStr">
        <is>
          <t xml:space="preserve"> </t>
        </is>
      </c>
      <c r="D20" s="4" t="inlineStr">
        <is>
          <t xml:space="preserve"> </t>
        </is>
      </c>
      <c r="E20" s="4" t="inlineStr">
        <is>
          <t xml:space="preserve"> </t>
        </is>
      </c>
      <c r="F20" s="8" t="n">
        <v>-23.9</v>
      </c>
      <c r="G20" s="4" t="inlineStr">
        <is>
          <t xml:space="preserve"> </t>
        </is>
      </c>
      <c r="H20" s="4" t="inlineStr">
        <is>
          <t xml:space="preserve"> </t>
        </is>
      </c>
      <c r="I20" s="8" t="n">
        <v>-122.8</v>
      </c>
      <c r="J20" s="4" t="inlineStr">
        <is>
          <t xml:space="preserve"> </t>
        </is>
      </c>
    </row>
    <row r="21">
      <c r="A21" s="4" t="inlineStr">
        <is>
          <t>Retirement of treasury stock</t>
        </is>
      </c>
      <c r="B21" s="5" t="n">
        <v>0</v>
      </c>
      <c r="C21" s="4" t="inlineStr">
        <is>
          <t xml:space="preserve"> </t>
        </is>
      </c>
      <c r="D21" s="4" t="inlineStr">
        <is>
          <t xml:space="preserve"> </t>
        </is>
      </c>
      <c r="E21" s="8" t="n">
        <v>328.9</v>
      </c>
      <c r="F21" s="8" t="n">
        <v>-17.3</v>
      </c>
      <c r="G21" s="4" t="inlineStr">
        <is>
          <t xml:space="preserve"> </t>
        </is>
      </c>
      <c r="H21" s="4" t="inlineStr">
        <is>
          <t xml:space="preserve"> </t>
        </is>
      </c>
      <c r="I21" s="8" t="n">
        <v>-311.6</v>
      </c>
      <c r="J21" s="4" t="inlineStr">
        <is>
          <t xml:space="preserve"> </t>
        </is>
      </c>
    </row>
    <row r="22">
      <c r="A22" s="4" t="inlineStr">
        <is>
          <t>Net income</t>
        </is>
      </c>
      <c r="B22" s="8" t="n">
        <v>32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321.3</v>
      </c>
      <c r="J22" s="4" t="inlineStr">
        <is>
          <t xml:space="preserve"> </t>
        </is>
      </c>
    </row>
    <row r="23">
      <c r="A23" s="4" t="inlineStr">
        <is>
          <t>Foreign currency translation adjustment, net of income taxes of $1.1 (2022), 0.2 (2021), and $(2.0) (2020)</t>
        </is>
      </c>
      <c r="B23" s="8" t="n">
        <v>-36.6</v>
      </c>
      <c r="C23" s="4" t="inlineStr">
        <is>
          <t xml:space="preserve"> </t>
        </is>
      </c>
      <c r="D23" s="4" t="inlineStr">
        <is>
          <t xml:space="preserve"> </t>
        </is>
      </c>
      <c r="E23" s="4" t="inlineStr">
        <is>
          <t xml:space="preserve"> </t>
        </is>
      </c>
      <c r="F23" s="4" t="inlineStr">
        <is>
          <t xml:space="preserve"> </t>
        </is>
      </c>
      <c r="G23" s="4" t="inlineStr">
        <is>
          <t xml:space="preserve"> </t>
        </is>
      </c>
      <c r="H23" s="8" t="n">
        <v>-36.6</v>
      </c>
      <c r="I23" s="4" t="inlineStr">
        <is>
          <t xml:space="preserve"> </t>
        </is>
      </c>
      <c r="J23" s="4" t="inlineStr">
        <is>
          <t xml:space="preserve"> </t>
        </is>
      </c>
    </row>
    <row r="24">
      <c r="A24" s="4" t="inlineStr">
        <is>
          <t>Unrealized (loss) gain on derivatives, net of income taxes of $ $ - (2022), $ - (2021), and $(0.4) (2020)</t>
        </is>
      </c>
      <c r="B24" s="8" t="n">
        <v>-1.8</v>
      </c>
      <c r="C24" s="4" t="inlineStr">
        <is>
          <t xml:space="preserve"> </t>
        </is>
      </c>
      <c r="D24" s="4" t="inlineStr">
        <is>
          <t xml:space="preserve"> </t>
        </is>
      </c>
      <c r="E24" s="4" t="inlineStr">
        <is>
          <t xml:space="preserve"> </t>
        </is>
      </c>
      <c r="F24" s="4" t="inlineStr">
        <is>
          <t xml:space="preserve"> </t>
        </is>
      </c>
      <c r="G24" s="4" t="inlineStr">
        <is>
          <t xml:space="preserve"> </t>
        </is>
      </c>
      <c r="H24" s="8" t="n">
        <v>-1.8</v>
      </c>
      <c r="I24" s="4" t="inlineStr">
        <is>
          <t xml:space="preserve"> </t>
        </is>
      </c>
      <c r="J24" s="4" t="inlineStr">
        <is>
          <t xml:space="preserve"> </t>
        </is>
      </c>
    </row>
    <row r="25">
      <c r="A25" s="4" t="inlineStr">
        <is>
          <t>Ending balance at Dec. 31, 2022</t>
        </is>
      </c>
      <c r="B25" s="8" t="n">
        <v>-1265.9</v>
      </c>
      <c r="C25" s="4" t="inlineStr">
        <is>
          <t xml:space="preserve"> </t>
        </is>
      </c>
      <c r="D25" s="7" t="n">
        <v>0.1</v>
      </c>
      <c r="E25" s="6" t="n">
        <v>0</v>
      </c>
      <c r="F25" s="7" t="n">
        <v>188.7</v>
      </c>
      <c r="G25" s="4" t="inlineStr">
        <is>
          <t xml:space="preserve"> </t>
        </is>
      </c>
      <c r="H25" s="7" t="n">
        <v>-250.2</v>
      </c>
      <c r="I25" s="7" t="n">
        <v>-1204.5</v>
      </c>
      <c r="J25" s="4" t="inlineStr">
        <is>
          <t xml:space="preserve"> </t>
        </is>
      </c>
    </row>
    <row r="26">
      <c r="A26" s="4" t="inlineStr">
        <is>
          <t>Accumulated deficit</t>
        </is>
      </c>
      <c r="B26" s="7" t="n">
        <v>-1204.5</v>
      </c>
      <c r="C26" s="7" t="n">
        <v>-59.1</v>
      </c>
      <c r="D26" s="4" t="inlineStr">
        <is>
          <t xml:space="preserve"> </t>
        </is>
      </c>
      <c r="E26" s="4" t="inlineStr">
        <is>
          <t xml:space="preserve"> </t>
        </is>
      </c>
      <c r="F26" s="4" t="inlineStr">
        <is>
          <t xml:space="preserve"> </t>
        </is>
      </c>
      <c r="G26" s="7" t="n">
        <v>-136.7</v>
      </c>
      <c r="H26" s="4" t="inlineStr">
        <is>
          <t xml:space="preserve"> </t>
        </is>
      </c>
      <c r="I26" s="4" t="inlineStr">
        <is>
          <t xml:space="preserve"> </t>
        </is>
      </c>
      <c r="J26" s="7" t="n">
        <v>77.599999999999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Entity-Wide Information, Revenue from External Customers by Products and Services (Detail)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Total net sales</t>
        </is>
      </c>
      <c r="B4" s="7" t="n">
        <v>5204.4</v>
      </c>
      <c r="C4" s="7" t="n">
        <v>5802.8</v>
      </c>
      <c r="D4" s="7" t="n">
        <v>5541.8</v>
      </c>
    </row>
    <row r="5">
      <c r="A5" s="4" t="inlineStr">
        <is>
          <t>Weight Management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net sales</t>
        </is>
      </c>
      <c r="B7" s="8" t="n">
        <v>2954.2</v>
      </c>
      <c r="C7" s="8" t="n">
        <v>3370.4</v>
      </c>
      <c r="D7" s="8" t="n">
        <v>3312.8</v>
      </c>
    </row>
    <row r="8">
      <c r="A8" s="4" t="inlineStr">
        <is>
          <t>Targeted Nutrition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net sales</t>
        </is>
      </c>
      <c r="B10" s="8" t="n">
        <v>1512.7</v>
      </c>
      <c r="C10" s="8" t="n">
        <v>1636.6</v>
      </c>
      <c r="D10" s="8" t="n">
        <v>1527.4</v>
      </c>
    </row>
    <row r="11">
      <c r="A11" s="4" t="inlineStr">
        <is>
          <t>Energy, Sports, and Fitnes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net sales</t>
        </is>
      </c>
      <c r="B13" s="8" t="n">
        <v>550.6</v>
      </c>
      <c r="C13" s="8" t="n">
        <v>551.8</v>
      </c>
      <c r="D13" s="8" t="n">
        <v>437.4</v>
      </c>
    </row>
    <row r="14">
      <c r="A14" s="4" t="inlineStr">
        <is>
          <t>Outer Nutrition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net sales</t>
        </is>
      </c>
      <c r="B16" s="8" t="n">
        <v>85.8</v>
      </c>
      <c r="C16" s="8" t="n">
        <v>107.8</v>
      </c>
      <c r="D16" s="8" t="n">
        <v>111.3</v>
      </c>
    </row>
    <row r="17">
      <c r="A17" s="4" t="inlineStr">
        <is>
          <t>Literature, Promotional and Other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net sales</t>
        </is>
      </c>
      <c r="B19" s="7" t="n">
        <v>101.1</v>
      </c>
      <c r="C19" s="7" t="n">
        <v>136.2</v>
      </c>
      <c r="D19" s="7" t="n">
        <v>15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from External Customers Attributed to Foreign Countries by Geographic Area (Detail)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sales</t>
        </is>
      </c>
      <c r="B4" s="7" t="n">
        <v>5204.4</v>
      </c>
      <c r="C4" s="7" t="n">
        <v>5802.8</v>
      </c>
      <c r="D4" s="7" t="n">
        <v>5541.8</v>
      </c>
    </row>
    <row r="5">
      <c r="A5" s="4" t="inlineStr">
        <is>
          <t>United State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net sales</t>
        </is>
      </c>
      <c r="B7" s="8" t="n">
        <v>1225.5</v>
      </c>
      <c r="C7" s="8" t="n">
        <v>1386.7</v>
      </c>
      <c r="D7" s="8" t="n">
        <v>1334.5</v>
      </c>
    </row>
    <row r="8">
      <c r="A8" s="4" t="inlineStr">
        <is>
          <t>China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net sales</t>
        </is>
      </c>
      <c r="B10" s="5" t="n">
        <v>391</v>
      </c>
      <c r="C10" s="8" t="n">
        <v>629.5</v>
      </c>
      <c r="D10" s="8" t="n">
        <v>809.6</v>
      </c>
    </row>
    <row r="11">
      <c r="A11" s="4" t="inlineStr">
        <is>
          <t>India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net sales</t>
        </is>
      </c>
      <c r="B13" s="8" t="n">
        <v>677.1</v>
      </c>
      <c r="C13" s="8" t="n">
        <v>519.1</v>
      </c>
      <c r="D13" s="8" t="n">
        <v>349.1</v>
      </c>
    </row>
    <row r="14">
      <c r="A14" s="4" t="inlineStr">
        <is>
          <t>Mexico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net sales</t>
        </is>
      </c>
      <c r="B16" s="8" t="n">
        <v>474.6</v>
      </c>
      <c r="C16" s="8" t="n">
        <v>463.7</v>
      </c>
      <c r="D16" s="8" t="n">
        <v>436.9</v>
      </c>
    </row>
    <row r="17">
      <c r="A17" s="4" t="inlineStr">
        <is>
          <t>Other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net sales</t>
        </is>
      </c>
      <c r="B19" s="7" t="n">
        <v>2436.2</v>
      </c>
      <c r="C19" s="7" t="n">
        <v>2803.8</v>
      </c>
      <c r="D19" s="7" t="n">
        <v>2611.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Property, Plant and Equipment and Deferred Tax Assets by Geographic Area (Detail) - USD ($) $ in Millions</t>
        </is>
      </c>
      <c r="B1" s="2" t="inlineStr">
        <is>
          <t>Dec. 31, 2022</t>
        </is>
      </c>
      <c r="C1" s="2" t="inlineStr">
        <is>
          <t>Dec. 31, 2021</t>
        </is>
      </c>
      <c r="D1" s="2" t="inlineStr">
        <is>
          <t>Dec. 31, 2020</t>
        </is>
      </c>
    </row>
    <row r="2">
      <c r="A2" s="3" t="inlineStr">
        <is>
          <t>Schedule of Property Plant and Equipment and Deferred Tax Assets [Line Items]</t>
        </is>
      </c>
      <c r="B2" s="4" t="inlineStr">
        <is>
          <t xml:space="preserve"> </t>
        </is>
      </c>
      <c r="C2" s="4" t="inlineStr">
        <is>
          <t xml:space="preserve"> </t>
        </is>
      </c>
      <c r="D2" s="4" t="inlineStr">
        <is>
          <t xml:space="preserve"> </t>
        </is>
      </c>
    </row>
    <row r="3">
      <c r="A3" s="4" t="inlineStr">
        <is>
          <t>Total property, plant, and equipment, net</t>
        </is>
      </c>
      <c r="B3" s="7" t="n">
        <v>486.3</v>
      </c>
      <c r="C3" s="7" t="n">
        <v>442.1</v>
      </c>
      <c r="D3" s="7" t="n">
        <v>390.2</v>
      </c>
    </row>
    <row r="4">
      <c r="A4" s="4" t="inlineStr">
        <is>
          <t>Total deferred income tax assets</t>
        </is>
      </c>
      <c r="B4" s="8" t="n">
        <v>243.2</v>
      </c>
      <c r="C4" s="8" t="n">
        <v>220.6</v>
      </c>
      <c r="D4" s="8" t="n">
        <v>200.4</v>
      </c>
    </row>
    <row r="5">
      <c r="A5" s="4" t="inlineStr">
        <is>
          <t>United States [Member]</t>
        </is>
      </c>
      <c r="B5" s="4" t="inlineStr">
        <is>
          <t xml:space="preserve"> </t>
        </is>
      </c>
      <c r="C5" s="4" t="inlineStr">
        <is>
          <t xml:space="preserve"> </t>
        </is>
      </c>
      <c r="D5" s="4" t="inlineStr">
        <is>
          <t xml:space="preserve"> </t>
        </is>
      </c>
    </row>
    <row r="6">
      <c r="A6" s="3" t="inlineStr">
        <is>
          <t>Schedule of Property Plant and Equipment and Deferred Tax Assets [Line Items]</t>
        </is>
      </c>
      <c r="B6" s="4" t="inlineStr">
        <is>
          <t xml:space="preserve"> </t>
        </is>
      </c>
      <c r="C6" s="4" t="inlineStr">
        <is>
          <t xml:space="preserve"> </t>
        </is>
      </c>
      <c r="D6" s="4" t="inlineStr">
        <is>
          <t xml:space="preserve"> </t>
        </is>
      </c>
    </row>
    <row r="7">
      <c r="A7" s="4" t="inlineStr">
        <is>
          <t>Total property, plant, and equipment, net</t>
        </is>
      </c>
      <c r="B7" s="8" t="n">
        <v>399.9</v>
      </c>
      <c r="C7" s="8" t="n">
        <v>348.3</v>
      </c>
      <c r="D7" s="8" t="n">
        <v>303.2</v>
      </c>
    </row>
    <row r="8">
      <c r="A8" s="4" t="inlineStr">
        <is>
          <t>Total deferred income tax assets</t>
        </is>
      </c>
      <c r="B8" s="5" t="n">
        <v>170</v>
      </c>
      <c r="C8" s="8" t="n">
        <v>142.6</v>
      </c>
      <c r="D8" s="8" t="n">
        <v>123.8</v>
      </c>
    </row>
    <row r="9">
      <c r="A9" s="4" t="inlineStr">
        <is>
          <t>Foreign [Member]</t>
        </is>
      </c>
      <c r="B9" s="4" t="inlineStr">
        <is>
          <t xml:space="preserve"> </t>
        </is>
      </c>
      <c r="C9" s="4" t="inlineStr">
        <is>
          <t xml:space="preserve"> </t>
        </is>
      </c>
      <c r="D9" s="4" t="inlineStr">
        <is>
          <t xml:space="preserve"> </t>
        </is>
      </c>
    </row>
    <row r="10">
      <c r="A10" s="3" t="inlineStr">
        <is>
          <t>Schedule of Property Plant and Equipment and Deferred Tax Assets [Line Items]</t>
        </is>
      </c>
      <c r="B10" s="4" t="inlineStr">
        <is>
          <t xml:space="preserve"> </t>
        </is>
      </c>
      <c r="C10" s="4" t="inlineStr">
        <is>
          <t xml:space="preserve"> </t>
        </is>
      </c>
      <c r="D10" s="4" t="inlineStr">
        <is>
          <t xml:space="preserve"> </t>
        </is>
      </c>
    </row>
    <row r="11">
      <c r="A11" s="4" t="inlineStr">
        <is>
          <t>Total property, plant, and equipment, net</t>
        </is>
      </c>
      <c r="B11" s="8" t="n">
        <v>86.40000000000001</v>
      </c>
      <c r="C11" s="8" t="n">
        <v>93.8</v>
      </c>
      <c r="D11" s="5" t="n">
        <v>87</v>
      </c>
    </row>
    <row r="12">
      <c r="A12" s="4" t="inlineStr">
        <is>
          <t>Total deferred income tax assets</t>
        </is>
      </c>
      <c r="B12" s="7" t="n">
        <v>73.2</v>
      </c>
      <c r="C12" s="6" t="n">
        <v>78</v>
      </c>
      <c r="D12" s="7" t="n">
        <v>76.599999999999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Instruments and Hedging Activities - Additional Information (Detail) - USD ($) $ in Millions</t>
        </is>
      </c>
      <c r="B1" s="2" t="inlineStr">
        <is>
          <t>3 Months Ended</t>
        </is>
      </c>
      <c r="C1" s="2" t="inlineStr">
        <is>
          <t>12 Months Ended</t>
        </is>
      </c>
    </row>
    <row r="2">
      <c r="B2" s="2" t="inlineStr">
        <is>
          <t>Mar. 31, 2020</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liability fair value</t>
        </is>
      </c>
      <c r="B4" s="4" t="inlineStr">
        <is>
          <t xml:space="preserve"> </t>
        </is>
      </c>
      <c r="C4" s="6" t="n">
        <v>6</v>
      </c>
      <c r="D4" s="7" t="n">
        <v>5.2</v>
      </c>
    </row>
    <row r="5">
      <c r="A5" s="4" t="inlineStr">
        <is>
          <t>Derivative asset fair value</t>
        </is>
      </c>
      <c r="B5" s="4" t="inlineStr">
        <is>
          <t xml:space="preserve"> </t>
        </is>
      </c>
      <c r="C5" s="8" t="n">
        <v>2.9</v>
      </c>
      <c r="D5" s="8" t="n">
        <v>6.9</v>
      </c>
    </row>
    <row r="6">
      <c r="A6" s="4" t="inlineStr">
        <is>
          <t>Cash flow hedges reclassified into earnings over next twelve months</t>
        </is>
      </c>
      <c r="B6" s="4" t="inlineStr">
        <is>
          <t xml:space="preserve"> </t>
        </is>
      </c>
      <c r="C6" s="8" t="n">
        <v>2.8</v>
      </c>
      <c r="D6" s="4" t="inlineStr">
        <is>
          <t xml:space="preserve"> </t>
        </is>
      </c>
    </row>
    <row r="7">
      <c r="A7" s="4" t="inlineStr">
        <is>
          <t>Interest Rate Swap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 aggregate notional amounts</t>
        </is>
      </c>
      <c r="B9" s="4" t="inlineStr">
        <is>
          <t xml:space="preserve"> </t>
        </is>
      </c>
      <c r="C9" s="5" t="n">
        <v>25</v>
      </c>
      <c r="D9" s="5" t="n">
        <v>100</v>
      </c>
    </row>
    <row r="10">
      <c r="A10" s="4" t="inlineStr">
        <is>
          <t>Remaining Derivative Notional Amount</t>
        </is>
      </c>
      <c r="B10" s="4" t="inlineStr">
        <is>
          <t xml:space="preserve"> </t>
        </is>
      </c>
      <c r="C10" s="6" t="n">
        <v>25</v>
      </c>
      <c r="D10" s="4" t="inlineStr">
        <is>
          <t xml:space="preserve"> </t>
        </is>
      </c>
    </row>
    <row r="11">
      <c r="A11" s="4" t="inlineStr">
        <is>
          <t>Derivative, Weighted-average fixed interest rate</t>
        </is>
      </c>
      <c r="B11" s="4" t="inlineStr">
        <is>
          <t xml:space="preserve"> </t>
        </is>
      </c>
      <c r="C11" s="12" t="n">
        <v>0.0052</v>
      </c>
      <c r="D11" s="4" t="inlineStr">
        <is>
          <t xml:space="preserve"> </t>
        </is>
      </c>
    </row>
    <row r="12">
      <c r="A12" s="4" t="inlineStr">
        <is>
          <t>Derivative liability fair value</t>
        </is>
      </c>
      <c r="B12" s="4" t="inlineStr">
        <is>
          <t xml:space="preserve"> </t>
        </is>
      </c>
      <c r="C12" s="4" t="inlineStr">
        <is>
          <t xml:space="preserve"> </t>
        </is>
      </c>
      <c r="D12" s="8" t="n">
        <v>0.1</v>
      </c>
    </row>
    <row r="13">
      <c r="A13" s="4" t="inlineStr">
        <is>
          <t>Derivative asset fair value</t>
        </is>
      </c>
      <c r="B13" s="4" t="inlineStr">
        <is>
          <t xml:space="preserve"> </t>
        </is>
      </c>
      <c r="C13" s="7" t="n">
        <v>0.3</v>
      </c>
      <c r="D13" s="4" t="inlineStr">
        <is>
          <t xml:space="preserve"> </t>
        </is>
      </c>
    </row>
    <row r="14">
      <c r="A14" s="4" t="inlineStr">
        <is>
          <t>Foreign exchange currency contracts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liability fair value</t>
        </is>
      </c>
      <c r="B16" s="4" t="inlineStr">
        <is>
          <t xml:space="preserve"> </t>
        </is>
      </c>
      <c r="C16" s="5" t="n">
        <v>6</v>
      </c>
      <c r="D16" s="8" t="n">
        <v>5.1</v>
      </c>
    </row>
    <row r="17">
      <c r="A17" s="4" t="inlineStr">
        <is>
          <t>Derivative asset fair value</t>
        </is>
      </c>
      <c r="B17" s="4" t="inlineStr">
        <is>
          <t xml:space="preserve"> </t>
        </is>
      </c>
      <c r="C17" s="8" t="n">
        <v>2.6</v>
      </c>
      <c r="D17" s="8" t="n">
        <v>6.9</v>
      </c>
    </row>
    <row r="18">
      <c r="A18" s="4" t="inlineStr">
        <is>
          <t>Foreign exchange currency contracts [Member] | Derivatives designated as cash flow hedging instruments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Derivative liability fair value</t>
        </is>
      </c>
      <c r="B20" s="4" t="inlineStr">
        <is>
          <t xml:space="preserve"> </t>
        </is>
      </c>
      <c r="C20" s="8" t="n">
        <v>3.2</v>
      </c>
      <c r="D20" s="8" t="n">
        <v>1.7</v>
      </c>
    </row>
    <row r="21">
      <c r="A21" s="4" t="inlineStr">
        <is>
          <t>Derivative asset fair value</t>
        </is>
      </c>
      <c r="B21" s="4" t="inlineStr">
        <is>
          <t xml:space="preserve"> </t>
        </is>
      </c>
      <c r="C21" s="8" t="n">
        <v>1.5</v>
      </c>
      <c r="D21" s="8" t="n">
        <v>0.3</v>
      </c>
    </row>
    <row r="22">
      <c r="A22" s="4" t="inlineStr">
        <is>
          <t>Foreign exchange forward contracts [Member]</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Derivative aggregate notional amounts</t>
        </is>
      </c>
      <c r="B24" s="4" t="inlineStr">
        <is>
          <t xml:space="preserve"> </t>
        </is>
      </c>
      <c r="C24" s="6" t="n">
        <v>551</v>
      </c>
      <c r="D24" s="6" t="n">
        <v>645</v>
      </c>
    </row>
    <row r="25">
      <c r="A25" s="4" t="inlineStr">
        <is>
          <t>Freestanding derivatives [Member]</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Derivative average remaining maturity period</t>
        </is>
      </c>
      <c r="B27" s="4" t="inlineStr">
        <is>
          <t xml:space="preserve"> </t>
        </is>
      </c>
      <c r="C27" s="4" t="inlineStr">
        <is>
          <t>1 month</t>
        </is>
      </c>
      <c r="D27" s="4" t="inlineStr">
        <is>
          <t>1 month</t>
        </is>
      </c>
    </row>
    <row r="28">
      <c r="A28" s="4" t="inlineStr">
        <is>
          <t>2018 Credit Facility [Member] | Interest Rate Swap [Member]</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Derivative aggregate notional amounts</t>
        </is>
      </c>
      <c r="B30" s="6" t="n">
        <v>100</v>
      </c>
      <c r="C30" s="4" t="inlineStr">
        <is>
          <t xml:space="preserve"> </t>
        </is>
      </c>
      <c r="D30" s="4" t="inlineStr">
        <is>
          <t xml:space="preserve"> </t>
        </is>
      </c>
    </row>
    <row r="31">
      <c r="A31" s="4" t="inlineStr">
        <is>
          <t>Derivative, Weighted-average fixed interest rate</t>
        </is>
      </c>
      <c r="B31" s="12" t="n">
        <v>0.0098</v>
      </c>
      <c r="C31" s="4" t="inlineStr">
        <is>
          <t xml:space="preserve"> </t>
        </is>
      </c>
      <c r="D31" s="4" t="inlineStr">
        <is>
          <t xml:space="preserve"> </t>
        </is>
      </c>
    </row>
    <row r="32">
      <c r="A32" s="4" t="inlineStr">
        <is>
          <t>Derivative liability fair value</t>
        </is>
      </c>
      <c r="B32" s="4" t="inlineStr">
        <is>
          <t xml:space="preserve"> </t>
        </is>
      </c>
      <c r="C32" s="7" t="n">
        <v>0.1</v>
      </c>
      <c r="D32" s="7" t="n">
        <v>0.1</v>
      </c>
    </row>
    <row r="33">
      <c r="A33" s="4" t="inlineStr">
        <is>
          <t>Derivative asset fair value</t>
        </is>
      </c>
      <c r="B33" s="4" t="inlineStr">
        <is>
          <t xml:space="preserve"> </t>
        </is>
      </c>
      <c r="C33" s="7" t="n">
        <v>0.3</v>
      </c>
      <c r="D33" s="7" t="n">
        <v>0.3</v>
      </c>
    </row>
    <row r="34">
      <c r="A34" s="4" t="inlineStr">
        <is>
          <t>Minimum [Member] | 2018 Credit Facility [Member] | Interest Rate Swap [Member]</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Derivative effective period</t>
        </is>
      </c>
      <c r="B36" s="4" t="inlineStr">
        <is>
          <t>2020-02</t>
        </is>
      </c>
      <c r="C36" s="4" t="inlineStr">
        <is>
          <t xml:space="preserve"> </t>
        </is>
      </c>
      <c r="D36" s="4" t="inlineStr">
        <is>
          <t xml:space="preserve"> </t>
        </is>
      </c>
    </row>
    <row r="37">
      <c r="A37" s="4" t="inlineStr">
        <is>
          <t>Derivative expiration period</t>
        </is>
      </c>
      <c r="B37" s="4" t="inlineStr">
        <is>
          <t>2022-02</t>
        </is>
      </c>
      <c r="C37" s="4" t="inlineStr">
        <is>
          <t xml:space="preserve"> </t>
        </is>
      </c>
      <c r="D37" s="4" t="inlineStr">
        <is>
          <t xml:space="preserve"> </t>
        </is>
      </c>
    </row>
    <row r="38">
      <c r="A38" s="4" t="inlineStr">
        <is>
          <t>Minimum [Member] | 2018 Credit Facility [Member] | Interest Rate Swap [Member] | LIBOR [Member]</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Derivative, Weighted-average fixed interest rate</t>
        </is>
      </c>
      <c r="B40" s="12" t="n">
        <v>0.0273</v>
      </c>
      <c r="C40" s="12" t="n">
        <v>0.0227</v>
      </c>
      <c r="D40" s="4" t="inlineStr">
        <is>
          <t xml:space="preserve"> </t>
        </is>
      </c>
    </row>
    <row r="41">
      <c r="A41" s="4" t="inlineStr">
        <is>
          <t>Maximum [Member] | Foreign exchange currency contracts [Member] | Derivatives designated as cash flow hedging instruments [Member]</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Derivative maximum remaining maturity period</t>
        </is>
      </c>
      <c r="B43" s="4" t="inlineStr">
        <is>
          <t xml:space="preserve"> </t>
        </is>
      </c>
      <c r="C43" s="4" t="inlineStr">
        <is>
          <t>15 months</t>
        </is>
      </c>
      <c r="D43" s="4" t="inlineStr">
        <is>
          <t xml:space="preserve"> </t>
        </is>
      </c>
    </row>
    <row r="44">
      <c r="A44" s="4" t="inlineStr">
        <is>
          <t>Maximum [Member] | Foreign exchange forward contracts [Member]</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Derivative average remaining maturity period</t>
        </is>
      </c>
      <c r="B46" s="4" t="inlineStr">
        <is>
          <t xml:space="preserve"> </t>
        </is>
      </c>
      <c r="C46" s="4" t="inlineStr">
        <is>
          <t>12 months</t>
        </is>
      </c>
      <c r="D46" s="4" t="inlineStr">
        <is>
          <t>12 months</t>
        </is>
      </c>
    </row>
    <row r="47">
      <c r="A47" s="4" t="inlineStr">
        <is>
          <t>Maximum [Member] | 2018 Credit Facility [Member] | Interest Rate Swap [Member]</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Derivative effective period</t>
        </is>
      </c>
      <c r="B49" s="4" t="inlineStr">
        <is>
          <t>2020-03</t>
        </is>
      </c>
      <c r="C49" s="4" t="inlineStr">
        <is>
          <t xml:space="preserve"> </t>
        </is>
      </c>
      <c r="D49" s="4" t="inlineStr">
        <is>
          <t xml:space="preserve"> </t>
        </is>
      </c>
    </row>
    <row r="50">
      <c r="A50" s="4" t="inlineStr">
        <is>
          <t>Derivative expiration period</t>
        </is>
      </c>
      <c r="B50" s="4" t="inlineStr">
        <is>
          <t>2023-03</t>
        </is>
      </c>
      <c r="C50" s="4" t="inlineStr">
        <is>
          <t xml:space="preserve"> </t>
        </is>
      </c>
      <c r="D50" s="4" t="inlineStr">
        <is>
          <t xml:space="preserve"> </t>
        </is>
      </c>
    </row>
    <row r="51">
      <c r="A51" s="4" t="inlineStr">
        <is>
          <t>Maximum [Member] | 2018 Credit Facility [Member] | Interest Rate Swap [Member] | LIBOR [Member]</t>
        </is>
      </c>
      <c r="B51" s="4" t="inlineStr">
        <is>
          <t xml:space="preserve"> </t>
        </is>
      </c>
      <c r="C51" s="4" t="inlineStr">
        <is>
          <t xml:space="preserve"> </t>
        </is>
      </c>
      <c r="D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row>
    <row r="53">
      <c r="A53" s="4" t="inlineStr">
        <is>
          <t>Derivative, Weighted-average fixed interest rate</t>
        </is>
      </c>
      <c r="B53" s="12" t="n">
        <v>0.0323</v>
      </c>
      <c r="C53" s="12" t="n">
        <v>0.0277</v>
      </c>
      <c r="D53"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and Hedging Activities - Summary of Foreign Currency Forward Contracts Outstanding (Detail) $ in Millions</t>
        </is>
      </c>
      <c r="B1" s="2" t="inlineStr">
        <is>
          <t>Dec. 31, 2022 USD ($)</t>
        </is>
      </c>
      <c r="C1" s="2" t="inlineStr">
        <is>
          <t>Dec. 31, 2021 USD ($)</t>
        </is>
      </c>
    </row>
    <row r="2">
      <c r="A2" s="4" t="inlineStr">
        <is>
          <t>Buy Brazilian real sell U.S.D [Member]</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Weighted-Average Contract Rate</t>
        </is>
      </c>
      <c r="B4" s="4" t="inlineStr">
        <is>
          <t xml:space="preserve"> </t>
        </is>
      </c>
      <c r="C4" s="16" t="n">
        <v>5.77</v>
      </c>
    </row>
    <row r="5">
      <c r="A5" s="4" t="inlineStr">
        <is>
          <t>Derivative, Notional Amount</t>
        </is>
      </c>
      <c r="B5" s="4" t="inlineStr">
        <is>
          <t xml:space="preserve"> </t>
        </is>
      </c>
      <c r="C5" s="7" t="n">
        <v>6.8</v>
      </c>
    </row>
    <row r="6">
      <c r="A6" s="4" t="inlineStr">
        <is>
          <t>Fair Value Gain (Loss)</t>
        </is>
      </c>
      <c r="B6" s="4" t="inlineStr">
        <is>
          <t xml:space="preserve"> </t>
        </is>
      </c>
      <c r="C6" s="7" t="n">
        <v>0.1</v>
      </c>
    </row>
    <row r="7">
      <c r="A7" s="4" t="inlineStr">
        <is>
          <t>Buy British pound sell Euro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Weighted-Average Contract Rate</t>
        </is>
      </c>
      <c r="B9" s="4" t="inlineStr">
        <is>
          <t xml:space="preserve"> </t>
        </is>
      </c>
      <c r="C9" s="16" t="n">
        <v>0.85</v>
      </c>
    </row>
    <row r="10">
      <c r="A10" s="4" t="inlineStr">
        <is>
          <t>Derivative, Notional Amount</t>
        </is>
      </c>
      <c r="B10" s="4" t="inlineStr">
        <is>
          <t xml:space="preserve"> </t>
        </is>
      </c>
      <c r="C10" s="7" t="n">
        <v>3.3</v>
      </c>
    </row>
    <row r="11">
      <c r="A11" s="4" t="inlineStr">
        <is>
          <t>Buy British pound sell U.S. dollar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Weighted-Average Contract Rate</t>
        </is>
      </c>
      <c r="B13" s="16" t="n">
        <v>1.18</v>
      </c>
      <c r="C13" s="4" t="inlineStr">
        <is>
          <t xml:space="preserve"> </t>
        </is>
      </c>
    </row>
    <row r="14">
      <c r="A14" s="4" t="inlineStr">
        <is>
          <t>Derivative, Notional Amount</t>
        </is>
      </c>
      <c r="B14" s="7" t="n">
        <v>1.2</v>
      </c>
      <c r="C14" s="4" t="inlineStr">
        <is>
          <t xml:space="preserve"> </t>
        </is>
      </c>
    </row>
    <row r="15">
      <c r="A15" s="4" t="inlineStr">
        <is>
          <t>Buy Chinese yuan sell Euro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Weighted-Average Contract Rate</t>
        </is>
      </c>
      <c r="B17" s="4" t="inlineStr">
        <is>
          <t xml:space="preserve"> </t>
        </is>
      </c>
      <c r="C17" s="16" t="n">
        <v>7.73</v>
      </c>
    </row>
    <row r="18">
      <c r="A18" s="4" t="inlineStr">
        <is>
          <t>Derivative, Notional Amount</t>
        </is>
      </c>
      <c r="B18" s="4" t="inlineStr">
        <is>
          <t xml:space="preserve"> </t>
        </is>
      </c>
      <c r="C18" s="7" t="n">
        <v>50.5</v>
      </c>
    </row>
    <row r="19">
      <c r="A19" s="4" t="inlineStr">
        <is>
          <t>Fair Value Gain (Loss)</t>
        </is>
      </c>
      <c r="B19" s="4" t="inlineStr">
        <is>
          <t xml:space="preserve"> </t>
        </is>
      </c>
      <c r="C19" s="7" t="n">
        <v>1.9</v>
      </c>
    </row>
    <row r="20">
      <c r="A20" s="4" t="inlineStr">
        <is>
          <t>Buy Chinese yuan sell U.S. dollar [Member]</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Weighted-Average Contract Rate</t>
        </is>
      </c>
      <c r="B22" s="16" t="n">
        <v>6.76</v>
      </c>
      <c r="C22" s="16" t="n">
        <v>6.63</v>
      </c>
    </row>
    <row r="23">
      <c r="A23" s="4" t="inlineStr">
        <is>
          <t>Derivative, Notional Amount</t>
        </is>
      </c>
      <c r="B23" s="7" t="n">
        <v>67.09999999999999</v>
      </c>
      <c r="C23" s="7" t="n">
        <v>103.2</v>
      </c>
    </row>
    <row r="24">
      <c r="A24" s="4" t="inlineStr">
        <is>
          <t>Fair Value Gain (Loss)</t>
        </is>
      </c>
      <c r="B24" s="7" t="n">
        <v>-0.7</v>
      </c>
      <c r="C24" s="7" t="n">
        <v>3.7</v>
      </c>
    </row>
    <row r="25">
      <c r="A25" s="4" t="inlineStr">
        <is>
          <t>Buy Colombian peso sell U.S. dollar [Member]</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Weighted-Average Contract Rate</t>
        </is>
      </c>
      <c r="B27" s="4" t="inlineStr">
        <is>
          <t xml:space="preserve"> </t>
        </is>
      </c>
      <c r="C27" s="16" t="n">
        <v>4009.53</v>
      </c>
    </row>
    <row r="28">
      <c r="A28" s="4" t="inlineStr">
        <is>
          <t>Derivative, Notional Amount</t>
        </is>
      </c>
      <c r="B28" s="4" t="inlineStr">
        <is>
          <t xml:space="preserve"> </t>
        </is>
      </c>
      <c r="C28" s="7" t="n">
        <v>1.1</v>
      </c>
    </row>
    <row r="29">
      <c r="A29" s="4" t="inlineStr">
        <is>
          <t>Buy Danish krone sell U.S. dollar [Member]</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Weighted-Average Contract Rate</t>
        </is>
      </c>
      <c r="B31" s="16" t="n">
        <v>7.18</v>
      </c>
      <c r="C31" s="16" t="n">
        <v>6.59</v>
      </c>
    </row>
    <row r="32">
      <c r="A32" s="4" t="inlineStr">
        <is>
          <t>Derivative, Notional Amount</t>
        </is>
      </c>
      <c r="B32" s="7" t="n">
        <v>0.8</v>
      </c>
      <c r="C32" s="7" t="n">
        <v>0.9</v>
      </c>
    </row>
    <row r="33">
      <c r="A33" s="4" t="inlineStr">
        <is>
          <t>Buy Euro sell Australian dollar [Member]</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Weighted-Average Contract Rate</t>
        </is>
      </c>
      <c r="B35" s="16" t="n">
        <v>1.58</v>
      </c>
      <c r="C35" s="4" t="inlineStr">
        <is>
          <t xml:space="preserve"> </t>
        </is>
      </c>
    </row>
    <row r="36">
      <c r="A36" s="4" t="inlineStr">
        <is>
          <t>Derivative, Notional Amount</t>
        </is>
      </c>
      <c r="B36" s="7" t="n">
        <v>2.2</v>
      </c>
      <c r="C36" s="4" t="inlineStr">
        <is>
          <t xml:space="preserve"> </t>
        </is>
      </c>
    </row>
    <row r="37">
      <c r="A37" s="4" t="inlineStr">
        <is>
          <t>Buy Euro sell British pound [Member]</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Weighted-Average Contract Rate</t>
        </is>
      </c>
      <c r="B39" s="16" t="n">
        <v>0.88</v>
      </c>
      <c r="C39" s="16" t="n">
        <v>0.85</v>
      </c>
    </row>
    <row r="40">
      <c r="A40" s="4" t="inlineStr">
        <is>
          <t>Derivative, Notional Amount</t>
        </is>
      </c>
      <c r="B40" s="7" t="n">
        <v>2.9</v>
      </c>
      <c r="C40" s="7" t="n">
        <v>8.9</v>
      </c>
    </row>
    <row r="41">
      <c r="A41" s="4" t="inlineStr">
        <is>
          <t>Fair Value Gain (Loss)</t>
        </is>
      </c>
      <c r="B41" s="4" t="inlineStr">
        <is>
          <t xml:space="preserve"> </t>
        </is>
      </c>
      <c r="C41" s="7" t="n">
        <v>-0.1</v>
      </c>
    </row>
    <row r="42">
      <c r="A42" s="4" t="inlineStr">
        <is>
          <t>Buy Euro sell Canadian dollar [Member]</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Weighted-Average Contract Rate</t>
        </is>
      </c>
      <c r="B44" s="16" t="n">
        <v>1.45</v>
      </c>
      <c r="C44" s="16" t="n">
        <v>1.45</v>
      </c>
    </row>
    <row r="45">
      <c r="A45" s="4" t="inlineStr">
        <is>
          <t>Derivative, Notional Amount</t>
        </is>
      </c>
      <c r="B45" s="7" t="n">
        <v>2.4</v>
      </c>
      <c r="C45" s="6" t="n">
        <v>1</v>
      </c>
    </row>
    <row r="46">
      <c r="A46" s="4" t="inlineStr">
        <is>
          <t>Buy Euro sell Chilean peso [Member]</t>
        </is>
      </c>
      <c r="B46" s="4" t="inlineStr">
        <is>
          <t xml:space="preserve"> </t>
        </is>
      </c>
      <c r="C46" s="4" t="inlineStr">
        <is>
          <t xml:space="preserve"> </t>
        </is>
      </c>
    </row>
    <row r="47">
      <c r="A47" s="3" t="inlineStr">
        <is>
          <t>Derivative Instruments Gain Loss [Line Items]</t>
        </is>
      </c>
      <c r="B47" s="4" t="inlineStr">
        <is>
          <t xml:space="preserve"> </t>
        </is>
      </c>
      <c r="C47" s="4" t="inlineStr">
        <is>
          <t xml:space="preserve"> </t>
        </is>
      </c>
    </row>
    <row r="48">
      <c r="A48" s="4" t="inlineStr">
        <is>
          <t>Weighted-Average Contract Rate</t>
        </is>
      </c>
      <c r="B48" s="16" t="n">
        <v>923.8099999999999</v>
      </c>
      <c r="C48" s="16" t="n">
        <v>987.89</v>
      </c>
    </row>
    <row r="49">
      <c r="A49" s="4" t="inlineStr">
        <is>
          <t>Derivative, Notional Amount</t>
        </is>
      </c>
      <c r="B49" s="6" t="n">
        <v>5</v>
      </c>
      <c r="C49" s="7" t="n">
        <v>1.1</v>
      </c>
    </row>
    <row r="50">
      <c r="A50" s="4" t="inlineStr">
        <is>
          <t>Buy Euro sell Chinese yuan [Member]</t>
        </is>
      </c>
      <c r="B50" s="4" t="inlineStr">
        <is>
          <t xml:space="preserve"> </t>
        </is>
      </c>
      <c r="C50" s="4" t="inlineStr">
        <is>
          <t xml:space="preserve"> </t>
        </is>
      </c>
    </row>
    <row r="51">
      <c r="A51" s="3" t="inlineStr">
        <is>
          <t>Derivative Instruments Gain Loss [Line Items]</t>
        </is>
      </c>
      <c r="B51" s="4" t="inlineStr">
        <is>
          <t xml:space="preserve"> </t>
        </is>
      </c>
      <c r="C51" s="4" t="inlineStr">
        <is>
          <t xml:space="preserve"> </t>
        </is>
      </c>
    </row>
    <row r="52">
      <c r="A52" s="4" t="inlineStr">
        <is>
          <t>Weighted-Average Contract Rate</t>
        </is>
      </c>
      <c r="B52" s="4" t="inlineStr">
        <is>
          <t xml:space="preserve"> </t>
        </is>
      </c>
      <c r="C52" s="16" t="n">
        <v>7.26</v>
      </c>
    </row>
    <row r="53">
      <c r="A53" s="4" t="inlineStr">
        <is>
          <t>Derivative, Notional Amount</t>
        </is>
      </c>
      <c r="B53" s="4" t="inlineStr">
        <is>
          <t xml:space="preserve"> </t>
        </is>
      </c>
      <c r="C53" s="7" t="n">
        <v>1.8</v>
      </c>
    </row>
    <row r="54">
      <c r="A54" s="4" t="inlineStr">
        <is>
          <t>Buy Euro sell Hong Kong dollar [Member]</t>
        </is>
      </c>
      <c r="B54" s="4" t="inlineStr">
        <is>
          <t xml:space="preserve"> </t>
        </is>
      </c>
      <c r="C54" s="4" t="inlineStr">
        <is>
          <t xml:space="preserve"> </t>
        </is>
      </c>
    </row>
    <row r="55">
      <c r="A55" s="3" t="inlineStr">
        <is>
          <t>Derivative Instruments Gain Loss [Line Items]</t>
        </is>
      </c>
      <c r="B55" s="4" t="inlineStr">
        <is>
          <t xml:space="preserve"> </t>
        </is>
      </c>
      <c r="C55" s="4" t="inlineStr">
        <is>
          <t xml:space="preserve"> </t>
        </is>
      </c>
    </row>
    <row r="56">
      <c r="A56" s="4" t="inlineStr">
        <is>
          <t>Weighted-Average Contract Rate</t>
        </is>
      </c>
      <c r="B56" s="16" t="n">
        <v>8.300000000000001</v>
      </c>
      <c r="C56" s="16" t="n">
        <v>8.81</v>
      </c>
    </row>
    <row r="57">
      <c r="A57" s="4" t="inlineStr">
        <is>
          <t>Derivative, Notional Amount</t>
        </is>
      </c>
      <c r="B57" s="7" t="n">
        <v>4.1</v>
      </c>
      <c r="C57" s="6" t="n">
        <v>4</v>
      </c>
    </row>
    <row r="58">
      <c r="A58" s="4" t="inlineStr">
        <is>
          <t>Buy Euro sell Indian rupee [Member]</t>
        </is>
      </c>
      <c r="B58" s="4" t="inlineStr">
        <is>
          <t xml:space="preserve"> </t>
        </is>
      </c>
      <c r="C58" s="4" t="inlineStr">
        <is>
          <t xml:space="preserve"> </t>
        </is>
      </c>
    </row>
    <row r="59">
      <c r="A59" s="3" t="inlineStr">
        <is>
          <t>Derivative Instruments Gain Loss [Line Items]</t>
        </is>
      </c>
      <c r="B59" s="4" t="inlineStr">
        <is>
          <t xml:space="preserve"> </t>
        </is>
      </c>
      <c r="C59" s="4" t="inlineStr">
        <is>
          <t xml:space="preserve"> </t>
        </is>
      </c>
    </row>
    <row r="60">
      <c r="A60" s="4" t="inlineStr">
        <is>
          <t>Weighted-Average Contract Rate</t>
        </is>
      </c>
      <c r="B60" s="4" t="inlineStr">
        <is>
          <t xml:space="preserve"> </t>
        </is>
      </c>
      <c r="C60" s="16" t="n">
        <v>85.76000000000001</v>
      </c>
    </row>
    <row r="61">
      <c r="A61" s="4" t="inlineStr">
        <is>
          <t>Derivative, Notional Amount</t>
        </is>
      </c>
      <c r="B61" s="4" t="inlineStr">
        <is>
          <t xml:space="preserve"> </t>
        </is>
      </c>
      <c r="C61" s="7" t="n">
        <v>3.2</v>
      </c>
    </row>
    <row r="62">
      <c r="A62" s="4" t="inlineStr">
        <is>
          <t>Buy Euro sell Indonesian rupiah [Member]</t>
        </is>
      </c>
      <c r="B62" s="4" t="inlineStr">
        <is>
          <t xml:space="preserve"> </t>
        </is>
      </c>
      <c r="C62" s="4" t="inlineStr">
        <is>
          <t xml:space="preserve"> </t>
        </is>
      </c>
    </row>
    <row r="63">
      <c r="A63" s="3" t="inlineStr">
        <is>
          <t>Derivative Instruments Gain Loss [Line Items]</t>
        </is>
      </c>
      <c r="B63" s="4" t="inlineStr">
        <is>
          <t xml:space="preserve"> </t>
        </is>
      </c>
      <c r="C63" s="4" t="inlineStr">
        <is>
          <t xml:space="preserve"> </t>
        </is>
      </c>
    </row>
    <row r="64">
      <c r="A64" s="4" t="inlineStr">
        <is>
          <t>Weighted-Average Contract Rate</t>
        </is>
      </c>
      <c r="B64" s="5" t="n">
        <v>16539</v>
      </c>
      <c r="C64" s="5" t="n">
        <v>16154</v>
      </c>
    </row>
    <row r="65">
      <c r="A65" s="4" t="inlineStr">
        <is>
          <t>Derivative, Notional Amount</t>
        </is>
      </c>
      <c r="B65" s="7" t="n">
        <v>14.8</v>
      </c>
      <c r="C65" s="7" t="n">
        <v>11.2</v>
      </c>
    </row>
    <row r="66">
      <c r="A66" s="4" t="inlineStr">
        <is>
          <t>Fair Value Gain (Loss)</t>
        </is>
      </c>
      <c r="B66" s="7" t="n">
        <v>0.1</v>
      </c>
      <c r="C66" s="7" t="n">
        <v>0.1</v>
      </c>
    </row>
    <row r="67">
      <c r="A67" s="4" t="inlineStr">
        <is>
          <t>Buy Euro sell Japanese yen [Member]</t>
        </is>
      </c>
      <c r="B67" s="4" t="inlineStr">
        <is>
          <t xml:space="preserve"> </t>
        </is>
      </c>
      <c r="C67" s="4" t="inlineStr">
        <is>
          <t xml:space="preserve"> </t>
        </is>
      </c>
    </row>
    <row r="68">
      <c r="A68" s="3" t="inlineStr">
        <is>
          <t>Derivative Instruments Gain Loss [Line Items]</t>
        </is>
      </c>
      <c r="B68" s="4" t="inlineStr">
        <is>
          <t xml:space="preserve"> </t>
        </is>
      </c>
      <c r="C68" s="4" t="inlineStr">
        <is>
          <t xml:space="preserve"> </t>
        </is>
      </c>
    </row>
    <row r="69">
      <c r="A69" s="4" t="inlineStr">
        <is>
          <t>Weighted-Average Contract Rate</t>
        </is>
      </c>
      <c r="B69" s="16" t="n">
        <v>140.08</v>
      </c>
      <c r="C69" s="16" t="n">
        <v>128.73</v>
      </c>
    </row>
    <row r="70">
      <c r="A70" s="4" t="inlineStr">
        <is>
          <t>Derivative, Notional Amount</t>
        </is>
      </c>
      <c r="B70" s="7" t="n">
        <v>1.8</v>
      </c>
      <c r="C70" s="7" t="n">
        <v>1.3</v>
      </c>
    </row>
    <row r="71">
      <c r="A71" s="4" t="inlineStr">
        <is>
          <t>Buy Euro sell Kazakhstani tenge [Member]</t>
        </is>
      </c>
      <c r="B71" s="4" t="inlineStr">
        <is>
          <t xml:space="preserve"> </t>
        </is>
      </c>
      <c r="C71" s="4" t="inlineStr">
        <is>
          <t xml:space="preserve"> </t>
        </is>
      </c>
    </row>
    <row r="72">
      <c r="A72" s="3" t="inlineStr">
        <is>
          <t>Derivative Instruments Gain Loss [Line Items]</t>
        </is>
      </c>
      <c r="B72" s="4" t="inlineStr">
        <is>
          <t xml:space="preserve"> </t>
        </is>
      </c>
      <c r="C72" s="4" t="inlineStr">
        <is>
          <t xml:space="preserve"> </t>
        </is>
      </c>
    </row>
    <row r="73">
      <c r="A73" s="4" t="inlineStr">
        <is>
          <t>Weighted-Average Contract Rate</t>
        </is>
      </c>
      <c r="B73" s="5" t="n">
        <v>505</v>
      </c>
      <c r="C73" s="5" t="n">
        <v>501</v>
      </c>
    </row>
    <row r="74">
      <c r="A74" s="4" t="inlineStr">
        <is>
          <t>Derivative, Notional Amount</t>
        </is>
      </c>
      <c r="B74" s="7" t="n">
        <v>1.9</v>
      </c>
      <c r="C74" s="7" t="n">
        <v>1.5</v>
      </c>
    </row>
    <row r="75">
      <c r="A75" s="4" t="inlineStr">
        <is>
          <t>Buy Euro sell Korean won [Member]</t>
        </is>
      </c>
      <c r="B75" s="4" t="inlineStr">
        <is>
          <t xml:space="preserve"> </t>
        </is>
      </c>
      <c r="C75" s="4" t="inlineStr">
        <is>
          <t xml:space="preserve"> </t>
        </is>
      </c>
    </row>
    <row r="76">
      <c r="A76" s="3" t="inlineStr">
        <is>
          <t>Derivative Instruments Gain Loss [Line Items]</t>
        </is>
      </c>
      <c r="B76" s="4" t="inlineStr">
        <is>
          <t xml:space="preserve"> </t>
        </is>
      </c>
      <c r="C76" s="4" t="inlineStr">
        <is>
          <t xml:space="preserve"> </t>
        </is>
      </c>
    </row>
    <row r="77">
      <c r="A77" s="4" t="inlineStr">
        <is>
          <t>Weighted-Average Contract Rate</t>
        </is>
      </c>
      <c r="B77" s="16" t="n">
        <v>1349.36</v>
      </c>
      <c r="C77" s="4" t="inlineStr">
        <is>
          <t xml:space="preserve"> </t>
        </is>
      </c>
    </row>
    <row r="78">
      <c r="A78" s="4" t="inlineStr">
        <is>
          <t>Derivative, Notional Amount</t>
        </is>
      </c>
      <c r="B78" s="7" t="n">
        <v>1.1</v>
      </c>
      <c r="C78" s="4" t="inlineStr">
        <is>
          <t xml:space="preserve"> </t>
        </is>
      </c>
    </row>
    <row r="79">
      <c r="A79" s="4" t="inlineStr">
        <is>
          <t>Buy Euro sell Malaysian ringgit [Member]</t>
        </is>
      </c>
      <c r="B79" s="4" t="inlineStr">
        <is>
          <t xml:space="preserve"> </t>
        </is>
      </c>
      <c r="C79" s="4" t="inlineStr">
        <is>
          <t xml:space="preserve"> </t>
        </is>
      </c>
    </row>
    <row r="80">
      <c r="A80" s="3" t="inlineStr">
        <is>
          <t>Derivative Instruments Gain Loss [Line Items]</t>
        </is>
      </c>
      <c r="B80" s="4" t="inlineStr">
        <is>
          <t xml:space="preserve"> </t>
        </is>
      </c>
      <c r="C80" s="4" t="inlineStr">
        <is>
          <t xml:space="preserve"> </t>
        </is>
      </c>
    </row>
    <row r="81">
      <c r="A81" s="4" t="inlineStr">
        <is>
          <t>Weighted-Average Contract Rate</t>
        </is>
      </c>
      <c r="B81" s="16" t="n">
        <v>4.7</v>
      </c>
      <c r="C81" s="16" t="n">
        <v>4.77</v>
      </c>
    </row>
    <row r="82">
      <c r="A82" s="4" t="inlineStr">
        <is>
          <t>Derivative, Notional Amount</t>
        </is>
      </c>
      <c r="B82" s="7" t="n">
        <v>13.6</v>
      </c>
      <c r="C82" s="7" t="n">
        <v>21.3</v>
      </c>
    </row>
    <row r="83">
      <c r="A83" s="4" t="inlineStr">
        <is>
          <t>Fair Value Gain (Loss)</t>
        </is>
      </c>
      <c r="B83" s="4" t="inlineStr">
        <is>
          <t xml:space="preserve"> </t>
        </is>
      </c>
      <c r="C83" s="7" t="n">
        <v>-0.2</v>
      </c>
    </row>
    <row r="84">
      <c r="A84" s="4" t="inlineStr">
        <is>
          <t>Buy Euro sell Mexican peso [Member]</t>
        </is>
      </c>
      <c r="B84" s="4" t="inlineStr">
        <is>
          <t xml:space="preserve"> </t>
        </is>
      </c>
      <c r="C84" s="4" t="inlineStr">
        <is>
          <t xml:space="preserve"> </t>
        </is>
      </c>
    </row>
    <row r="85">
      <c r="A85" s="3" t="inlineStr">
        <is>
          <t>Derivative Instruments Gain Loss [Line Items]</t>
        </is>
      </c>
      <c r="B85" s="4" t="inlineStr">
        <is>
          <t xml:space="preserve"> </t>
        </is>
      </c>
      <c r="C85" s="4" t="inlineStr">
        <is>
          <t xml:space="preserve"> </t>
        </is>
      </c>
    </row>
    <row r="86">
      <c r="A86" s="4" t="inlineStr">
        <is>
          <t>Weighted-Average Contract Rate</t>
        </is>
      </c>
      <c r="B86" s="16" t="n">
        <v>21.95</v>
      </c>
      <c r="C86" s="16" t="n">
        <v>24.84</v>
      </c>
    </row>
    <row r="87">
      <c r="A87" s="4" t="inlineStr">
        <is>
          <t>Derivative, Notional Amount</t>
        </is>
      </c>
      <c r="B87" s="7" t="n">
        <v>58.1</v>
      </c>
      <c r="C87" s="7" t="n">
        <v>47.4</v>
      </c>
    </row>
    <row r="88">
      <c r="A88" s="4" t="inlineStr">
        <is>
          <t>Fair Value Gain (Loss)</t>
        </is>
      </c>
      <c r="B88" s="7" t="n">
        <v>-1.2</v>
      </c>
      <c r="C88" s="7" t="n">
        <v>-1.7</v>
      </c>
    </row>
    <row r="89">
      <c r="A89" s="4" t="inlineStr">
        <is>
          <t>Buy Euro sell Peruvian nuevo sol [Member]</t>
        </is>
      </c>
      <c r="B89" s="4" t="inlineStr">
        <is>
          <t xml:space="preserve"> </t>
        </is>
      </c>
      <c r="C89" s="4" t="inlineStr">
        <is>
          <t xml:space="preserve"> </t>
        </is>
      </c>
    </row>
    <row r="90">
      <c r="A90" s="3" t="inlineStr">
        <is>
          <t>Derivative Instruments Gain Loss [Line Items]</t>
        </is>
      </c>
      <c r="B90" s="4" t="inlineStr">
        <is>
          <t xml:space="preserve"> </t>
        </is>
      </c>
      <c r="C90" s="4" t="inlineStr">
        <is>
          <t xml:space="preserve"> </t>
        </is>
      </c>
    </row>
    <row r="91">
      <c r="A91" s="4" t="inlineStr">
        <is>
          <t>Weighted-Average Contract Rate</t>
        </is>
      </c>
      <c r="B91" s="16" t="n">
        <v>4.06</v>
      </c>
      <c r="C91" s="16" t="n">
        <v>4.56</v>
      </c>
    </row>
    <row r="92">
      <c r="A92" s="4" t="inlineStr">
        <is>
          <t>Derivative, Notional Amount</t>
        </is>
      </c>
      <c r="B92" s="7" t="n">
        <v>1.8</v>
      </c>
      <c r="C92" s="7" t="n">
        <v>2.5</v>
      </c>
    </row>
    <row r="93">
      <c r="A93" s="4" t="inlineStr">
        <is>
          <t>Buy Euro sell Philippine peso [Member]</t>
        </is>
      </c>
      <c r="B93" s="4" t="inlineStr">
        <is>
          <t xml:space="preserve"> </t>
        </is>
      </c>
      <c r="C93" s="4" t="inlineStr">
        <is>
          <t xml:space="preserve"> </t>
        </is>
      </c>
    </row>
    <row r="94">
      <c r="A94" s="3" t="inlineStr">
        <is>
          <t>Derivative Instruments Gain Loss [Line Items]</t>
        </is>
      </c>
      <c r="B94" s="4" t="inlineStr">
        <is>
          <t xml:space="preserve"> </t>
        </is>
      </c>
      <c r="C94" s="4" t="inlineStr">
        <is>
          <t xml:space="preserve"> </t>
        </is>
      </c>
    </row>
    <row r="95">
      <c r="A95" s="4" t="inlineStr">
        <is>
          <t>Weighted-Average Contract Rate</t>
        </is>
      </c>
      <c r="B95" s="16" t="n">
        <v>58.83</v>
      </c>
      <c r="C95" s="16" t="n">
        <v>56.41</v>
      </c>
    </row>
    <row r="96">
      <c r="A96" s="4" t="inlineStr">
        <is>
          <t>Derivative, Notional Amount</t>
        </is>
      </c>
      <c r="B96" s="7" t="n">
        <v>1.8</v>
      </c>
      <c r="C96" s="7" t="n">
        <v>2.3</v>
      </c>
    </row>
    <row r="97">
      <c r="A97" s="4" t="inlineStr">
        <is>
          <t>Fair Value Gain (Loss)</t>
        </is>
      </c>
      <c r="B97" s="4" t="inlineStr">
        <is>
          <t xml:space="preserve"> </t>
        </is>
      </c>
      <c r="C97" s="7" t="n">
        <v>0.1</v>
      </c>
    </row>
    <row r="98">
      <c r="A98" s="4" t="inlineStr">
        <is>
          <t>Buy Euro sell Russian ruble [Member]</t>
        </is>
      </c>
      <c r="B98" s="4" t="inlineStr">
        <is>
          <t xml:space="preserve"> </t>
        </is>
      </c>
      <c r="C98" s="4" t="inlineStr">
        <is>
          <t xml:space="preserve"> </t>
        </is>
      </c>
    </row>
    <row r="99">
      <c r="A99" s="3" t="inlineStr">
        <is>
          <t>Derivative Instruments Gain Loss [Line Items]</t>
        </is>
      </c>
      <c r="B99" s="4" t="inlineStr">
        <is>
          <t xml:space="preserve"> </t>
        </is>
      </c>
      <c r="C99" s="4" t="inlineStr">
        <is>
          <t xml:space="preserve"> </t>
        </is>
      </c>
    </row>
    <row r="100">
      <c r="A100" s="4" t="inlineStr">
        <is>
          <t>Weighted-Average Contract Rate</t>
        </is>
      </c>
      <c r="B100" s="4" t="inlineStr">
        <is>
          <t xml:space="preserve"> </t>
        </is>
      </c>
      <c r="C100" s="16" t="n">
        <v>84.23999999999999</v>
      </c>
    </row>
    <row r="101">
      <c r="A101" s="4" t="inlineStr">
        <is>
          <t>Derivative, Notional Amount</t>
        </is>
      </c>
      <c r="B101" s="4" t="inlineStr">
        <is>
          <t xml:space="preserve"> </t>
        </is>
      </c>
      <c r="C101" s="7" t="n">
        <v>10.5</v>
      </c>
    </row>
    <row r="102">
      <c r="A102" s="4" t="inlineStr">
        <is>
          <t>Fair Value Gain (Loss)</t>
        </is>
      </c>
      <c r="B102" s="4" t="inlineStr">
        <is>
          <t xml:space="preserve"> </t>
        </is>
      </c>
      <c r="C102" s="7" t="n">
        <v>0.2</v>
      </c>
    </row>
    <row r="103">
      <c r="A103" s="4" t="inlineStr">
        <is>
          <t>Buy Euro sell South African rand [Member]</t>
        </is>
      </c>
      <c r="B103" s="4" t="inlineStr">
        <is>
          <t xml:space="preserve"> </t>
        </is>
      </c>
      <c r="C103" s="4" t="inlineStr">
        <is>
          <t xml:space="preserve"> </t>
        </is>
      </c>
    </row>
    <row r="104">
      <c r="A104" s="3" t="inlineStr">
        <is>
          <t>Derivative Instruments Gain Loss [Line Items]</t>
        </is>
      </c>
      <c r="B104" s="4" t="inlineStr">
        <is>
          <t xml:space="preserve"> </t>
        </is>
      </c>
      <c r="C104" s="4" t="inlineStr">
        <is>
          <t xml:space="preserve"> </t>
        </is>
      </c>
    </row>
    <row r="105">
      <c r="A105" s="4" t="inlineStr">
        <is>
          <t>Weighted-Average Contract Rate</t>
        </is>
      </c>
      <c r="B105" s="4" t="inlineStr">
        <is>
          <t xml:space="preserve"> </t>
        </is>
      </c>
      <c r="C105" s="16" t="n">
        <v>18.03</v>
      </c>
    </row>
    <row r="106">
      <c r="A106" s="4" t="inlineStr">
        <is>
          <t>Derivative, Notional Amount</t>
        </is>
      </c>
      <c r="B106" s="4" t="inlineStr">
        <is>
          <t xml:space="preserve"> </t>
        </is>
      </c>
      <c r="C106" s="7" t="n">
        <v>1.6</v>
      </c>
    </row>
    <row r="107">
      <c r="A107" s="4" t="inlineStr">
        <is>
          <t>Buy Euro sell Taiwan dollar [Member]</t>
        </is>
      </c>
      <c r="B107" s="4" t="inlineStr">
        <is>
          <t xml:space="preserve"> </t>
        </is>
      </c>
      <c r="C107" s="4" t="inlineStr">
        <is>
          <t xml:space="preserve"> </t>
        </is>
      </c>
    </row>
    <row r="108">
      <c r="A108" s="3" t="inlineStr">
        <is>
          <t>Derivative Instruments Gain Loss [Line Items]</t>
        </is>
      </c>
      <c r="B108" s="4" t="inlineStr">
        <is>
          <t xml:space="preserve"> </t>
        </is>
      </c>
      <c r="C108" s="4" t="inlineStr">
        <is>
          <t xml:space="preserve"> </t>
        </is>
      </c>
    </row>
    <row r="109">
      <c r="A109" s="4" t="inlineStr">
        <is>
          <t>Weighted-Average Contract Rate</t>
        </is>
      </c>
      <c r="B109" s="16" t="n">
        <v>32.43</v>
      </c>
      <c r="C109" s="16" t="n">
        <v>31.28</v>
      </c>
    </row>
    <row r="110">
      <c r="A110" s="4" t="inlineStr">
        <is>
          <t>Derivative, Notional Amount</t>
        </is>
      </c>
      <c r="B110" s="7" t="n">
        <v>1.3</v>
      </c>
      <c r="C110" s="7" t="n">
        <v>1.8</v>
      </c>
    </row>
    <row r="111">
      <c r="A111" s="4" t="inlineStr">
        <is>
          <t>Buy Euro sell Thai baht [Member]</t>
        </is>
      </c>
      <c r="B111" s="4" t="inlineStr">
        <is>
          <t xml:space="preserve"> </t>
        </is>
      </c>
      <c r="C111" s="4" t="inlineStr">
        <is>
          <t xml:space="preserve"> </t>
        </is>
      </c>
    </row>
    <row r="112">
      <c r="A112" s="3" t="inlineStr">
        <is>
          <t>Derivative Instruments Gain Loss [Line Items]</t>
        </is>
      </c>
      <c r="B112" s="4" t="inlineStr">
        <is>
          <t xml:space="preserve"> </t>
        </is>
      </c>
      <c r="C112" s="4" t="inlineStr">
        <is>
          <t xml:space="preserve"> </t>
        </is>
      </c>
    </row>
    <row r="113">
      <c r="A113" s="4" t="inlineStr">
        <is>
          <t>Weighted-Average Contract Rate</t>
        </is>
      </c>
      <c r="B113" s="4" t="inlineStr">
        <is>
          <t xml:space="preserve"> </t>
        </is>
      </c>
      <c r="C113" s="16" t="n">
        <v>38.04</v>
      </c>
    </row>
    <row r="114">
      <c r="A114" s="4" t="inlineStr">
        <is>
          <t>Derivative, Notional Amount</t>
        </is>
      </c>
      <c r="B114" s="4" t="inlineStr">
        <is>
          <t xml:space="preserve"> </t>
        </is>
      </c>
      <c r="C114" s="7" t="n">
        <v>2.4</v>
      </c>
    </row>
    <row r="115">
      <c r="A115" s="4" t="inlineStr">
        <is>
          <t>Buy Euro sell Turkish lira [Member]</t>
        </is>
      </c>
      <c r="B115" s="4" t="inlineStr">
        <is>
          <t xml:space="preserve"> </t>
        </is>
      </c>
      <c r="C115" s="4" t="inlineStr">
        <is>
          <t xml:space="preserve"> </t>
        </is>
      </c>
    </row>
    <row r="116">
      <c r="A116" s="3" t="inlineStr">
        <is>
          <t>Derivative Instruments Gain Loss [Line Items]</t>
        </is>
      </c>
      <c r="B116" s="4" t="inlineStr">
        <is>
          <t xml:space="preserve"> </t>
        </is>
      </c>
      <c r="C116" s="4" t="inlineStr">
        <is>
          <t xml:space="preserve"> </t>
        </is>
      </c>
    </row>
    <row r="117">
      <c r="A117" s="4" t="inlineStr">
        <is>
          <t>Weighted-Average Contract Rate</t>
        </is>
      </c>
      <c r="B117" s="4" t="inlineStr">
        <is>
          <t xml:space="preserve"> </t>
        </is>
      </c>
      <c r="C117" s="16" t="n">
        <v>15.54</v>
      </c>
    </row>
    <row r="118">
      <c r="A118" s="4" t="inlineStr">
        <is>
          <t>Derivative, Notional Amount</t>
        </is>
      </c>
      <c r="B118" s="4" t="inlineStr">
        <is>
          <t xml:space="preserve"> </t>
        </is>
      </c>
      <c r="C118" s="7" t="n">
        <v>1.5</v>
      </c>
    </row>
    <row r="119">
      <c r="A119" s="4" t="inlineStr">
        <is>
          <t>Buy Euro sell U.S. dollar [Member]</t>
        </is>
      </c>
      <c r="B119" s="4" t="inlineStr">
        <is>
          <t xml:space="preserve"> </t>
        </is>
      </c>
      <c r="C119" s="4" t="inlineStr">
        <is>
          <t xml:space="preserve"> </t>
        </is>
      </c>
    </row>
    <row r="120">
      <c r="A120" s="3" t="inlineStr">
        <is>
          <t>Derivative Instruments Gain Loss [Line Items]</t>
        </is>
      </c>
      <c r="B120" s="4" t="inlineStr">
        <is>
          <t xml:space="preserve"> </t>
        </is>
      </c>
      <c r="C120" s="4" t="inlineStr">
        <is>
          <t xml:space="preserve"> </t>
        </is>
      </c>
    </row>
    <row r="121">
      <c r="A121" s="4" t="inlineStr">
        <is>
          <t>Weighted-Average Contract Rate</t>
        </is>
      </c>
      <c r="B121" s="16" t="n">
        <v>1.07</v>
      </c>
      <c r="C121" s="16" t="n">
        <v>1.14</v>
      </c>
    </row>
    <row r="122">
      <c r="A122" s="4" t="inlineStr">
        <is>
          <t>Derivative, Notional Amount</t>
        </is>
      </c>
      <c r="B122" s="7" t="n">
        <v>42.3</v>
      </c>
      <c r="C122" s="7" t="n">
        <v>19.3</v>
      </c>
    </row>
    <row r="123">
      <c r="A123" s="4" t="inlineStr">
        <is>
          <t>Fair Value Gain (Loss)</t>
        </is>
      </c>
      <c r="B123" s="7" t="n">
        <v>0.2</v>
      </c>
      <c r="C123" s="4" t="inlineStr">
        <is>
          <t xml:space="preserve"> </t>
        </is>
      </c>
    </row>
    <row r="124">
      <c r="A124" s="4" t="inlineStr">
        <is>
          <t>Buy Euro sell Ukrainian hryvnia [Member]</t>
        </is>
      </c>
      <c r="B124" s="4" t="inlineStr">
        <is>
          <t xml:space="preserve"> </t>
        </is>
      </c>
      <c r="C124" s="4" t="inlineStr">
        <is>
          <t xml:space="preserve"> </t>
        </is>
      </c>
    </row>
    <row r="125">
      <c r="A125" s="3" t="inlineStr">
        <is>
          <t>Derivative Instruments Gain Loss [Line Items]</t>
        </is>
      </c>
      <c r="B125" s="4" t="inlineStr">
        <is>
          <t xml:space="preserve"> </t>
        </is>
      </c>
      <c r="C125" s="4" t="inlineStr">
        <is>
          <t xml:space="preserve"> </t>
        </is>
      </c>
    </row>
    <row r="126">
      <c r="A126" s="4" t="inlineStr">
        <is>
          <t>Weighted-Average Contract Rate</t>
        </is>
      </c>
      <c r="B126" s="4" t="inlineStr">
        <is>
          <t xml:space="preserve"> </t>
        </is>
      </c>
      <c r="C126" s="16" t="n">
        <v>31.46</v>
      </c>
    </row>
    <row r="127">
      <c r="A127" s="4" t="inlineStr">
        <is>
          <t>Derivative, Notional Amount</t>
        </is>
      </c>
      <c r="B127" s="4" t="inlineStr">
        <is>
          <t xml:space="preserve"> </t>
        </is>
      </c>
      <c r="C127" s="7" t="n">
        <v>1.5</v>
      </c>
    </row>
    <row r="128">
      <c r="A128" s="4" t="inlineStr">
        <is>
          <t>Buy Euro sell Vietnamese dong [Member]</t>
        </is>
      </c>
      <c r="B128" s="4" t="inlineStr">
        <is>
          <t xml:space="preserve"> </t>
        </is>
      </c>
      <c r="C128" s="4" t="inlineStr">
        <is>
          <t xml:space="preserve"> </t>
        </is>
      </c>
    </row>
    <row r="129">
      <c r="A129" s="3" t="inlineStr">
        <is>
          <t>Derivative Instruments Gain Loss [Line Items]</t>
        </is>
      </c>
      <c r="B129" s="4" t="inlineStr">
        <is>
          <t xml:space="preserve"> </t>
        </is>
      </c>
      <c r="C129" s="4" t="inlineStr">
        <is>
          <t xml:space="preserve"> </t>
        </is>
      </c>
    </row>
    <row r="130">
      <c r="A130" s="4" t="inlineStr">
        <is>
          <t>Weighted-Average Contract Rate</t>
        </is>
      </c>
      <c r="B130" s="5" t="n">
        <v>25485</v>
      </c>
      <c r="C130" s="5" t="n">
        <v>25979</v>
      </c>
    </row>
    <row r="131">
      <c r="A131" s="4" t="inlineStr">
        <is>
          <t>Derivative, Notional Amount</t>
        </is>
      </c>
      <c r="B131" s="7" t="n">
        <v>6.9</v>
      </c>
      <c r="C131" s="7" t="n">
        <v>33.1</v>
      </c>
    </row>
    <row r="132">
      <c r="A132" s="4" t="inlineStr">
        <is>
          <t>Buy Indian rupee sell Euro [Member]</t>
        </is>
      </c>
      <c r="B132" s="4" t="inlineStr">
        <is>
          <t xml:space="preserve"> </t>
        </is>
      </c>
      <c r="C132" s="4" t="inlineStr">
        <is>
          <t xml:space="preserve"> </t>
        </is>
      </c>
    </row>
    <row r="133">
      <c r="A133" s="3" t="inlineStr">
        <is>
          <t>Derivative Instruments Gain Loss [Line Items]</t>
        </is>
      </c>
      <c r="B133" s="4" t="inlineStr">
        <is>
          <t xml:space="preserve"> </t>
        </is>
      </c>
      <c r="C133" s="4" t="inlineStr">
        <is>
          <t xml:space="preserve"> </t>
        </is>
      </c>
    </row>
    <row r="134">
      <c r="A134" s="4" t="inlineStr">
        <is>
          <t>Weighted-Average Contract Rate</t>
        </is>
      </c>
      <c r="B134" s="4" t="inlineStr">
        <is>
          <t xml:space="preserve"> </t>
        </is>
      </c>
      <c r="C134" s="16" t="n">
        <v>84.84999999999999</v>
      </c>
    </row>
    <row r="135">
      <c r="A135" s="4" t="inlineStr">
        <is>
          <t>Derivative, Notional Amount</t>
        </is>
      </c>
      <c r="B135" s="4" t="inlineStr">
        <is>
          <t xml:space="preserve"> </t>
        </is>
      </c>
      <c r="C135" s="7" t="n">
        <v>3.2</v>
      </c>
    </row>
    <row r="136">
      <c r="A136" s="4" t="inlineStr">
        <is>
          <t>Buy Indonesian rupiah sell U.S. dollar [Member]</t>
        </is>
      </c>
      <c r="B136" s="4" t="inlineStr">
        <is>
          <t xml:space="preserve"> </t>
        </is>
      </c>
      <c r="C136" s="4" t="inlineStr">
        <is>
          <t xml:space="preserve"> </t>
        </is>
      </c>
    </row>
    <row r="137">
      <c r="A137" s="3" t="inlineStr">
        <is>
          <t>Derivative Instruments Gain Loss [Line Items]</t>
        </is>
      </c>
      <c r="B137" s="4" t="inlineStr">
        <is>
          <t xml:space="preserve"> </t>
        </is>
      </c>
      <c r="C137" s="4" t="inlineStr">
        <is>
          <t xml:space="preserve"> </t>
        </is>
      </c>
    </row>
    <row r="138">
      <c r="A138" s="4" t="inlineStr">
        <is>
          <t>Weighted-Average Contract Rate</t>
        </is>
      </c>
      <c r="B138" s="5" t="n">
        <v>15782</v>
      </c>
      <c r="C138" s="16" t="n">
        <v>14379.57</v>
      </c>
    </row>
    <row r="139">
      <c r="A139" s="4" t="inlineStr">
        <is>
          <t>Derivative, Notional Amount</t>
        </is>
      </c>
      <c r="B139" s="7" t="n">
        <v>6.3</v>
      </c>
      <c r="C139" s="7" t="n">
        <v>6.9</v>
      </c>
    </row>
    <row r="140">
      <c r="A140" s="4" t="inlineStr">
        <is>
          <t>Fair Value Gain (Loss)</t>
        </is>
      </c>
      <c r="B140" s="7" t="n">
        <v>0.1</v>
      </c>
      <c r="C140" s="4" t="inlineStr">
        <is>
          <t xml:space="preserve"> </t>
        </is>
      </c>
    </row>
    <row r="141">
      <c r="A141" s="4" t="inlineStr">
        <is>
          <t>Buy Mexican peso sell Euro</t>
        </is>
      </c>
      <c r="B141" s="4" t="inlineStr">
        <is>
          <t xml:space="preserve"> </t>
        </is>
      </c>
      <c r="C141" s="4" t="inlineStr">
        <is>
          <t xml:space="preserve"> </t>
        </is>
      </c>
    </row>
    <row r="142">
      <c r="A142" s="3" t="inlineStr">
        <is>
          <t>Derivative Instruments Gain Loss [Line Items]</t>
        </is>
      </c>
      <c r="B142" s="4" t="inlineStr">
        <is>
          <t xml:space="preserve"> </t>
        </is>
      </c>
      <c r="C142" s="4" t="inlineStr">
        <is>
          <t xml:space="preserve"> </t>
        </is>
      </c>
    </row>
    <row r="143">
      <c r="A143" s="4" t="inlineStr">
        <is>
          <t>Weighted-Average Contract Rate</t>
        </is>
      </c>
      <c r="B143" s="16" t="n">
        <v>20.76</v>
      </c>
      <c r="C143" s="4" t="inlineStr">
        <is>
          <t xml:space="preserve"> </t>
        </is>
      </c>
    </row>
    <row r="144">
      <c r="A144" s="4" t="inlineStr">
        <is>
          <t>Derivative, Notional Amount</t>
        </is>
      </c>
      <c r="B144" s="7" t="n">
        <v>6.7</v>
      </c>
      <c r="C144" s="4" t="inlineStr">
        <is>
          <t xml:space="preserve"> </t>
        </is>
      </c>
    </row>
    <row r="145">
      <c r="A145" s="4" t="inlineStr">
        <is>
          <t>Buy Kazakhstani tenge sell Euro [Member]</t>
        </is>
      </c>
      <c r="B145" s="4" t="inlineStr">
        <is>
          <t xml:space="preserve"> </t>
        </is>
      </c>
      <c r="C145" s="4" t="inlineStr">
        <is>
          <t xml:space="preserve"> </t>
        </is>
      </c>
    </row>
    <row r="146">
      <c r="A146" s="3" t="inlineStr">
        <is>
          <t>Derivative Instruments Gain Loss [Line Items]</t>
        </is>
      </c>
      <c r="B146" s="4" t="inlineStr">
        <is>
          <t xml:space="preserve"> </t>
        </is>
      </c>
      <c r="C146" s="4" t="inlineStr">
        <is>
          <t xml:space="preserve"> </t>
        </is>
      </c>
    </row>
    <row r="147">
      <c r="A147" s="4" t="inlineStr">
        <is>
          <t>Weighted-Average Contract Rate</t>
        </is>
      </c>
      <c r="B147" s="4" t="inlineStr">
        <is>
          <t xml:space="preserve"> </t>
        </is>
      </c>
      <c r="C147" s="5" t="n">
        <v>493</v>
      </c>
    </row>
    <row r="148">
      <c r="A148" s="4" t="inlineStr">
        <is>
          <t>Derivative, Notional Amount</t>
        </is>
      </c>
      <c r="B148" s="4" t="inlineStr">
        <is>
          <t xml:space="preserve"> </t>
        </is>
      </c>
      <c r="C148" s="7" t="n">
        <v>1.1</v>
      </c>
    </row>
    <row r="149">
      <c r="A149" s="4" t="inlineStr">
        <is>
          <t>Buy Mexican peso sell U.S. dollar [Member]</t>
        </is>
      </c>
      <c r="B149" s="4" t="inlineStr">
        <is>
          <t xml:space="preserve"> </t>
        </is>
      </c>
      <c r="C149" s="4" t="inlineStr">
        <is>
          <t xml:space="preserve"> </t>
        </is>
      </c>
    </row>
    <row r="150">
      <c r="A150" s="3" t="inlineStr">
        <is>
          <t>Derivative Instruments Gain Loss [Line Items]</t>
        </is>
      </c>
      <c r="B150" s="4" t="inlineStr">
        <is>
          <t xml:space="preserve"> </t>
        </is>
      </c>
      <c r="C150" s="4" t="inlineStr">
        <is>
          <t xml:space="preserve"> </t>
        </is>
      </c>
    </row>
    <row r="151">
      <c r="A151" s="4" t="inlineStr">
        <is>
          <t>Weighted-Average Contract Rate</t>
        </is>
      </c>
      <c r="B151" s="16" t="n">
        <v>19.77</v>
      </c>
      <c r="C151" s="4" t="inlineStr">
        <is>
          <t xml:space="preserve"> </t>
        </is>
      </c>
    </row>
    <row r="152">
      <c r="A152" s="4" t="inlineStr">
        <is>
          <t>Derivative, Notional Amount</t>
        </is>
      </c>
      <c r="B152" s="7" t="n">
        <v>24.8</v>
      </c>
      <c r="C152" s="4" t="inlineStr">
        <is>
          <t xml:space="preserve"> </t>
        </is>
      </c>
    </row>
    <row r="153">
      <c r="A153" s="4" t="inlineStr">
        <is>
          <t>Fair Value Gain (Loss)</t>
        </is>
      </c>
      <c r="B153" s="7" t="n">
        <v>0.2</v>
      </c>
      <c r="C153" s="4" t="inlineStr">
        <is>
          <t xml:space="preserve"> </t>
        </is>
      </c>
    </row>
    <row r="154">
      <c r="A154" s="4" t="inlineStr">
        <is>
          <t>Buy Norwegian krone sell U.S. dollar [Member]</t>
        </is>
      </c>
      <c r="B154" s="4" t="inlineStr">
        <is>
          <t xml:space="preserve"> </t>
        </is>
      </c>
      <c r="C154" s="4" t="inlineStr">
        <is>
          <t xml:space="preserve"> </t>
        </is>
      </c>
    </row>
    <row r="155">
      <c r="A155" s="3" t="inlineStr">
        <is>
          <t>Derivative Instruments Gain Loss [Line Items]</t>
        </is>
      </c>
      <c r="B155" s="4" t="inlineStr">
        <is>
          <t xml:space="preserve"> </t>
        </is>
      </c>
      <c r="C155" s="4" t="inlineStr">
        <is>
          <t xml:space="preserve"> </t>
        </is>
      </c>
    </row>
    <row r="156">
      <c r="A156" s="4" t="inlineStr">
        <is>
          <t>Weighted-Average Contract Rate</t>
        </is>
      </c>
      <c r="B156" s="16" t="n">
        <v>10.25</v>
      </c>
      <c r="C156" s="16" t="n">
        <v>8.960000000000001</v>
      </c>
    </row>
    <row r="157">
      <c r="A157" s="4" t="inlineStr">
        <is>
          <t>Derivative, Notional Amount</t>
        </is>
      </c>
      <c r="B157" s="7" t="n">
        <v>1.9</v>
      </c>
      <c r="C157" s="7" t="n">
        <v>2.1</v>
      </c>
    </row>
    <row r="158">
      <c r="A158" s="4" t="inlineStr">
        <is>
          <t>Fair Value Gain (Loss)</t>
        </is>
      </c>
      <c r="B158" s="7" t="n">
        <v>0.1</v>
      </c>
      <c r="C158" s="4" t="inlineStr">
        <is>
          <t xml:space="preserve"> </t>
        </is>
      </c>
    </row>
    <row r="159">
      <c r="A159" s="4" t="inlineStr">
        <is>
          <t>Buy Polish zloty sell U.S. dollar [Member]</t>
        </is>
      </c>
      <c r="B159" s="4" t="inlineStr">
        <is>
          <t xml:space="preserve"> </t>
        </is>
      </c>
      <c r="C159" s="4" t="inlineStr">
        <is>
          <t xml:space="preserve"> </t>
        </is>
      </c>
    </row>
    <row r="160">
      <c r="A160" s="3" t="inlineStr">
        <is>
          <t>Derivative Instruments Gain Loss [Line Items]</t>
        </is>
      </c>
      <c r="B160" s="4" t="inlineStr">
        <is>
          <t xml:space="preserve"> </t>
        </is>
      </c>
      <c r="C160" s="4" t="inlineStr">
        <is>
          <t xml:space="preserve"> </t>
        </is>
      </c>
    </row>
    <row r="161">
      <c r="A161" s="4" t="inlineStr">
        <is>
          <t>Weighted-Average Contract Rate</t>
        </is>
      </c>
      <c r="B161" s="16" t="n">
        <v>4.66</v>
      </c>
      <c r="C161" s="16" t="n">
        <v>4.13</v>
      </c>
    </row>
    <row r="162">
      <c r="A162" s="4" t="inlineStr">
        <is>
          <t>Derivative, Notional Amount</t>
        </is>
      </c>
      <c r="B162" s="7" t="n">
        <v>0.8</v>
      </c>
      <c r="C162" s="7" t="n">
        <v>0.9</v>
      </c>
    </row>
    <row r="163">
      <c r="A163" s="4" t="inlineStr">
        <is>
          <t>Buy South African rand sell U.S. dollar [Member]</t>
        </is>
      </c>
      <c r="B163" s="4" t="inlineStr">
        <is>
          <t xml:space="preserve"> </t>
        </is>
      </c>
      <c r="C163" s="4" t="inlineStr">
        <is>
          <t xml:space="preserve"> </t>
        </is>
      </c>
    </row>
    <row r="164">
      <c r="A164" s="3" t="inlineStr">
        <is>
          <t>Derivative Instruments Gain Loss [Line Items]</t>
        </is>
      </c>
      <c r="B164" s="4" t="inlineStr">
        <is>
          <t xml:space="preserve"> </t>
        </is>
      </c>
      <c r="C164" s="4" t="inlineStr">
        <is>
          <t xml:space="preserve"> </t>
        </is>
      </c>
    </row>
    <row r="165">
      <c r="A165" s="4" t="inlineStr">
        <is>
          <t>Weighted-Average Contract Rate</t>
        </is>
      </c>
      <c r="B165" s="4" t="inlineStr">
        <is>
          <t xml:space="preserve"> </t>
        </is>
      </c>
      <c r="C165" s="16" t="n">
        <v>16.04</v>
      </c>
    </row>
    <row r="166">
      <c r="A166" s="4" t="inlineStr">
        <is>
          <t>Derivative, Notional Amount</t>
        </is>
      </c>
      <c r="B166" s="4" t="inlineStr">
        <is>
          <t xml:space="preserve"> </t>
        </is>
      </c>
      <c r="C166" s="7" t="n">
        <v>2.6</v>
      </c>
    </row>
    <row r="167">
      <c r="A167" s="4" t="inlineStr">
        <is>
          <t>Buy Swedish krona sell U.S. dollar [Member]</t>
        </is>
      </c>
      <c r="B167" s="4" t="inlineStr">
        <is>
          <t xml:space="preserve"> </t>
        </is>
      </c>
      <c r="C167" s="4" t="inlineStr">
        <is>
          <t xml:space="preserve"> </t>
        </is>
      </c>
    </row>
    <row r="168">
      <c r="A168" s="3" t="inlineStr">
        <is>
          <t>Derivative Instruments Gain Loss [Line Items]</t>
        </is>
      </c>
      <c r="B168" s="4" t="inlineStr">
        <is>
          <t xml:space="preserve"> </t>
        </is>
      </c>
      <c r="C168" s="4" t="inlineStr">
        <is>
          <t xml:space="preserve"> </t>
        </is>
      </c>
    </row>
    <row r="169">
      <c r="A169" s="4" t="inlineStr">
        <is>
          <t>Weighted-Average Contract Rate</t>
        </is>
      </c>
      <c r="B169" s="16" t="n">
        <v>10.62</v>
      </c>
      <c r="C169" s="16" t="n">
        <v>9.15</v>
      </c>
    </row>
    <row r="170">
      <c r="A170" s="4" t="inlineStr">
        <is>
          <t>Derivative, Notional Amount</t>
        </is>
      </c>
      <c r="B170" s="7" t="n">
        <v>1.1</v>
      </c>
      <c r="C170" s="6" t="n">
        <v>2</v>
      </c>
    </row>
    <row r="171">
      <c r="A171" s="4" t="inlineStr">
        <is>
          <t>Buy Taiwan dollar sell U.S. dollar [Member]</t>
        </is>
      </c>
      <c r="B171" s="4" t="inlineStr">
        <is>
          <t xml:space="preserve"> </t>
        </is>
      </c>
      <c r="C171" s="4" t="inlineStr">
        <is>
          <t xml:space="preserve"> </t>
        </is>
      </c>
    </row>
    <row r="172">
      <c r="A172" s="3" t="inlineStr">
        <is>
          <t>Derivative Instruments Gain Loss [Line Items]</t>
        </is>
      </c>
      <c r="B172" s="4" t="inlineStr">
        <is>
          <t xml:space="preserve"> </t>
        </is>
      </c>
      <c r="C172" s="4" t="inlineStr">
        <is>
          <t xml:space="preserve"> </t>
        </is>
      </c>
    </row>
    <row r="173">
      <c r="A173" s="4" t="inlineStr">
        <is>
          <t>Weighted-Average Contract Rate</t>
        </is>
      </c>
      <c r="B173" s="16" t="n">
        <v>30.42</v>
      </c>
      <c r="C173" s="16" t="n">
        <v>27.61</v>
      </c>
    </row>
    <row r="174">
      <c r="A174" s="4" t="inlineStr">
        <is>
          <t>Derivative, Notional Amount</t>
        </is>
      </c>
      <c r="B174" s="7" t="n">
        <v>7.3</v>
      </c>
      <c r="C174" s="6" t="n">
        <v>8</v>
      </c>
    </row>
    <row r="175">
      <c r="A175" s="4" t="inlineStr">
        <is>
          <t>Buy Thai baht sell Euro [Member]</t>
        </is>
      </c>
      <c r="B175" s="4" t="inlineStr">
        <is>
          <t xml:space="preserve"> </t>
        </is>
      </c>
      <c r="C175" s="4" t="inlineStr">
        <is>
          <t xml:space="preserve"> </t>
        </is>
      </c>
    </row>
    <row r="176">
      <c r="A176" s="3" t="inlineStr">
        <is>
          <t>Derivative Instruments Gain Loss [Line Items]</t>
        </is>
      </c>
      <c r="B176" s="4" t="inlineStr">
        <is>
          <t xml:space="preserve"> </t>
        </is>
      </c>
      <c r="C176" s="4" t="inlineStr">
        <is>
          <t xml:space="preserve"> </t>
        </is>
      </c>
    </row>
    <row r="177">
      <c r="A177" s="4" t="inlineStr">
        <is>
          <t>Weighted-Average Contract Rate</t>
        </is>
      </c>
      <c r="B177" s="4" t="inlineStr">
        <is>
          <t xml:space="preserve"> </t>
        </is>
      </c>
      <c r="C177" s="16" t="n">
        <v>38.02</v>
      </c>
    </row>
    <row r="178">
      <c r="A178" s="4" t="inlineStr">
        <is>
          <t>Derivative, Notional Amount</t>
        </is>
      </c>
      <c r="B178" s="4" t="inlineStr">
        <is>
          <t xml:space="preserve"> </t>
        </is>
      </c>
      <c r="C178" s="7" t="n">
        <v>0.9</v>
      </c>
    </row>
    <row r="179">
      <c r="A179" s="4" t="inlineStr">
        <is>
          <t>Buy U.S. dollar sell Brazilian real [Member]</t>
        </is>
      </c>
      <c r="B179" s="4" t="inlineStr">
        <is>
          <t xml:space="preserve"> </t>
        </is>
      </c>
      <c r="C179" s="4" t="inlineStr">
        <is>
          <t xml:space="preserve"> </t>
        </is>
      </c>
    </row>
    <row r="180">
      <c r="A180" s="3" t="inlineStr">
        <is>
          <t>Derivative Instruments Gain Loss [Line Items]</t>
        </is>
      </c>
      <c r="B180" s="4" t="inlineStr">
        <is>
          <t xml:space="preserve"> </t>
        </is>
      </c>
      <c r="C180" s="4" t="inlineStr">
        <is>
          <t xml:space="preserve"> </t>
        </is>
      </c>
    </row>
    <row r="181">
      <c r="A181" s="4" t="inlineStr">
        <is>
          <t>Weighted-Average Contract Rate</t>
        </is>
      </c>
      <c r="B181" s="16" t="n">
        <v>5.38</v>
      </c>
      <c r="C181" s="16" t="n">
        <v>5.79</v>
      </c>
    </row>
    <row r="182">
      <c r="A182" s="4" t="inlineStr">
        <is>
          <t>Derivative, Notional Amount</t>
        </is>
      </c>
      <c r="B182" s="7" t="n">
        <v>2.5</v>
      </c>
      <c r="C182" s="7" t="n">
        <v>18.8</v>
      </c>
    </row>
    <row r="183">
      <c r="A183" s="4" t="inlineStr">
        <is>
          <t>Fair Value Gain (Loss)</t>
        </is>
      </c>
      <c r="B183" s="4" t="inlineStr">
        <is>
          <t xml:space="preserve"> </t>
        </is>
      </c>
      <c r="C183" s="7" t="n">
        <v>-0.4</v>
      </c>
    </row>
    <row r="184">
      <c r="A184" s="4" t="inlineStr">
        <is>
          <t>Buy U.S. dollar sell Chinese yuan [Member]</t>
        </is>
      </c>
      <c r="B184" s="4" t="inlineStr">
        <is>
          <t xml:space="preserve"> </t>
        </is>
      </c>
      <c r="C184" s="4" t="inlineStr">
        <is>
          <t xml:space="preserve"> </t>
        </is>
      </c>
    </row>
    <row r="185">
      <c r="A185" s="3" t="inlineStr">
        <is>
          <t>Derivative Instruments Gain Loss [Line Items]</t>
        </is>
      </c>
      <c r="B185" s="4" t="inlineStr">
        <is>
          <t xml:space="preserve"> </t>
        </is>
      </c>
      <c r="C185" s="4" t="inlineStr">
        <is>
          <t xml:space="preserve"> </t>
        </is>
      </c>
    </row>
    <row r="186">
      <c r="A186" s="4" t="inlineStr">
        <is>
          <t>Weighted-Average Contract Rate</t>
        </is>
      </c>
      <c r="B186" s="16" t="n">
        <v>6.86</v>
      </c>
      <c r="C186" s="16" t="n">
        <v>6.51</v>
      </c>
    </row>
    <row r="187">
      <c r="A187" s="4" t="inlineStr">
        <is>
          <t>Derivative, Notional Amount</t>
        </is>
      </c>
      <c r="B187" s="7" t="n">
        <v>50.8</v>
      </c>
      <c r="C187" s="7" t="n">
        <v>45.2</v>
      </c>
    </row>
    <row r="188">
      <c r="A188" s="4" t="inlineStr">
        <is>
          <t>Fair Value Gain (Loss)</t>
        </is>
      </c>
      <c r="B188" s="7" t="n">
        <v>-0.2</v>
      </c>
      <c r="C188" s="7" t="n">
        <v>-0.9</v>
      </c>
    </row>
    <row r="189">
      <c r="A189" s="4" t="inlineStr">
        <is>
          <t>Buy U.S. dollar sell Colombian peso [Member]</t>
        </is>
      </c>
      <c r="B189" s="4" t="inlineStr">
        <is>
          <t xml:space="preserve"> </t>
        </is>
      </c>
      <c r="C189" s="4" t="inlineStr">
        <is>
          <t xml:space="preserve"> </t>
        </is>
      </c>
    </row>
    <row r="190">
      <c r="A190" s="3" t="inlineStr">
        <is>
          <t>Derivative Instruments Gain Loss [Line Items]</t>
        </is>
      </c>
      <c r="B190" s="4" t="inlineStr">
        <is>
          <t xml:space="preserve"> </t>
        </is>
      </c>
      <c r="C190" s="4" t="inlineStr">
        <is>
          <t xml:space="preserve"> </t>
        </is>
      </c>
    </row>
    <row r="191">
      <c r="A191" s="4" t="inlineStr">
        <is>
          <t>Weighted-Average Contract Rate</t>
        </is>
      </c>
      <c r="B191" s="16" t="n">
        <v>4784.57</v>
      </c>
      <c r="C191" s="16" t="n">
        <v>4015.75</v>
      </c>
    </row>
    <row r="192">
      <c r="A192" s="4" t="inlineStr">
        <is>
          <t>Derivative, Notional Amount</t>
        </is>
      </c>
      <c r="B192" s="7" t="n">
        <v>1.7</v>
      </c>
      <c r="C192" s="7" t="n">
        <v>2.1</v>
      </c>
    </row>
    <row r="193">
      <c r="A193" s="4" t="inlineStr">
        <is>
          <t>Buy U.S. dollar sell Euro [Member]</t>
        </is>
      </c>
      <c r="B193" s="4" t="inlineStr">
        <is>
          <t xml:space="preserve"> </t>
        </is>
      </c>
      <c r="C193" s="4" t="inlineStr">
        <is>
          <t xml:space="preserve"> </t>
        </is>
      </c>
    </row>
    <row r="194">
      <c r="A194" s="3" t="inlineStr">
        <is>
          <t>Derivative Instruments Gain Loss [Line Items]</t>
        </is>
      </c>
      <c r="B194" s="4" t="inlineStr">
        <is>
          <t xml:space="preserve"> </t>
        </is>
      </c>
      <c r="C194" s="4" t="inlineStr">
        <is>
          <t xml:space="preserve"> </t>
        </is>
      </c>
    </row>
    <row r="195">
      <c r="A195" s="4" t="inlineStr">
        <is>
          <t>Weighted-Average Contract Rate</t>
        </is>
      </c>
      <c r="B195" s="16" t="n">
        <v>1.07</v>
      </c>
      <c r="C195" s="16" t="n">
        <v>1.13</v>
      </c>
    </row>
    <row r="196">
      <c r="A196" s="4" t="inlineStr">
        <is>
          <t>Derivative, Notional Amount</t>
        </is>
      </c>
      <c r="B196" s="7" t="n">
        <v>196.4</v>
      </c>
      <c r="C196" s="7" t="n">
        <v>169.2</v>
      </c>
    </row>
    <row r="197">
      <c r="A197" s="4" t="inlineStr">
        <is>
          <t>Fair Value Gain (Loss)</t>
        </is>
      </c>
      <c r="B197" s="7" t="n">
        <v>-1.8</v>
      </c>
      <c r="C197" s="7" t="n">
        <v>-0.8</v>
      </c>
    </row>
    <row r="198">
      <c r="A198" s="4" t="inlineStr">
        <is>
          <t>Buy U.S. dollar sell Indian rupee [Member]</t>
        </is>
      </c>
      <c r="B198" s="4" t="inlineStr">
        <is>
          <t xml:space="preserve"> </t>
        </is>
      </c>
      <c r="C198" s="4" t="inlineStr">
        <is>
          <t xml:space="preserve"> </t>
        </is>
      </c>
    </row>
    <row r="199">
      <c r="A199" s="3" t="inlineStr">
        <is>
          <t>Derivative Instruments Gain Loss [Line Items]</t>
        </is>
      </c>
      <c r="B199" s="4" t="inlineStr">
        <is>
          <t xml:space="preserve"> </t>
        </is>
      </c>
      <c r="C199" s="4" t="inlineStr">
        <is>
          <t xml:space="preserve"> </t>
        </is>
      </c>
    </row>
    <row r="200">
      <c r="A200" s="4" t="inlineStr">
        <is>
          <t>Weighted-Average Contract Rate</t>
        </is>
      </c>
      <c r="B200" s="16" t="n">
        <v>82.58</v>
      </c>
      <c r="C200" s="16" t="n">
        <v>75.36</v>
      </c>
    </row>
    <row r="201">
      <c r="A201" s="4" t="inlineStr">
        <is>
          <t>Derivative, Notional Amount</t>
        </is>
      </c>
      <c r="B201" s="7" t="n">
        <v>2.9</v>
      </c>
      <c r="C201" s="6" t="n">
        <v>3</v>
      </c>
    </row>
    <row r="202">
      <c r="A202" s="4" t="inlineStr">
        <is>
          <t>Buy U.S. dollar sell Korean won [Member]</t>
        </is>
      </c>
      <c r="B202" s="4" t="inlineStr">
        <is>
          <t xml:space="preserve"> </t>
        </is>
      </c>
      <c r="C202" s="4" t="inlineStr">
        <is>
          <t xml:space="preserve"> </t>
        </is>
      </c>
    </row>
    <row r="203">
      <c r="A203" s="3" t="inlineStr">
        <is>
          <t>Derivative Instruments Gain Loss [Line Items]</t>
        </is>
      </c>
      <c r="B203" s="4" t="inlineStr">
        <is>
          <t xml:space="preserve"> </t>
        </is>
      </c>
      <c r="C203" s="4" t="inlineStr">
        <is>
          <t xml:space="preserve"> </t>
        </is>
      </c>
    </row>
    <row r="204">
      <c r="A204" s="4" t="inlineStr">
        <is>
          <t>Weighted-Average Contract Rate</t>
        </is>
      </c>
      <c r="B204" s="4" t="inlineStr">
        <is>
          <t xml:space="preserve"> </t>
        </is>
      </c>
      <c r="C204" s="16" t="n">
        <v>1179.42</v>
      </c>
    </row>
    <row r="205">
      <c r="A205" s="4" t="inlineStr">
        <is>
          <t>Derivative, Notional Amount</t>
        </is>
      </c>
      <c r="B205" s="4" t="inlineStr">
        <is>
          <t xml:space="preserve"> </t>
        </is>
      </c>
      <c r="C205" s="6" t="n">
        <v>4</v>
      </c>
    </row>
    <row r="206">
      <c r="A206" s="4" t="inlineStr">
        <is>
          <t>Buy U.S. dollar sell Mexican peso [Member]</t>
        </is>
      </c>
      <c r="B206" s="4" t="inlineStr">
        <is>
          <t xml:space="preserve"> </t>
        </is>
      </c>
      <c r="C206" s="4" t="inlineStr">
        <is>
          <t xml:space="preserve"> </t>
        </is>
      </c>
    </row>
    <row r="207">
      <c r="A207" s="3" t="inlineStr">
        <is>
          <t>Derivative Instruments Gain Loss [Line Items]</t>
        </is>
      </c>
      <c r="B207" s="4" t="inlineStr">
        <is>
          <t xml:space="preserve"> </t>
        </is>
      </c>
      <c r="C207" s="4" t="inlineStr">
        <is>
          <t xml:space="preserve"> </t>
        </is>
      </c>
    </row>
    <row r="208">
      <c r="A208" s="4" t="inlineStr">
        <is>
          <t>Weighted-Average Contract Rate</t>
        </is>
      </c>
      <c r="B208" s="16" t="n">
        <v>20.02</v>
      </c>
      <c r="C208" s="16" t="n">
        <v>22.43</v>
      </c>
    </row>
    <row r="209">
      <c r="A209" s="4" t="inlineStr">
        <is>
          <t>Derivative, Notional Amount</t>
        </is>
      </c>
      <c r="B209" s="7" t="n">
        <v>12.4</v>
      </c>
      <c r="C209" s="7" t="n">
        <v>10.6</v>
      </c>
    </row>
    <row r="210">
      <c r="A210" s="4" t="inlineStr">
        <is>
          <t>Fair Value Gain (Loss)</t>
        </is>
      </c>
      <c r="B210" s="7" t="n">
        <v>-0.1</v>
      </c>
      <c r="C210" s="7" t="n">
        <v>-0.2</v>
      </c>
    </row>
    <row r="211">
      <c r="A211" s="4" t="inlineStr">
        <is>
          <t>Buy U.S. dollar sell Philippine peso [Member]</t>
        </is>
      </c>
      <c r="B211" s="4" t="inlineStr">
        <is>
          <t xml:space="preserve"> </t>
        </is>
      </c>
      <c r="C211" s="4" t="inlineStr">
        <is>
          <t xml:space="preserve"> </t>
        </is>
      </c>
    </row>
    <row r="212">
      <c r="A212" s="3" t="inlineStr">
        <is>
          <t>Derivative Instruments Gain Loss [Line Items]</t>
        </is>
      </c>
      <c r="B212" s="4" t="inlineStr">
        <is>
          <t xml:space="preserve"> </t>
        </is>
      </c>
      <c r="C212" s="4" t="inlineStr">
        <is>
          <t xml:space="preserve"> </t>
        </is>
      </c>
    </row>
    <row r="213">
      <c r="A213" s="4" t="inlineStr">
        <is>
          <t>Weighted-Average Contract Rate</t>
        </is>
      </c>
      <c r="B213" s="16" t="n">
        <v>57.66</v>
      </c>
      <c r="C213" s="16" t="n">
        <v>50.27</v>
      </c>
    </row>
    <row r="214">
      <c r="A214" s="4" t="inlineStr">
        <is>
          <t>Derivative, Notional Amount</t>
        </is>
      </c>
      <c r="B214" s="7" t="n">
        <v>4.3</v>
      </c>
      <c r="C214" s="6" t="n">
        <v>6</v>
      </c>
    </row>
    <row r="215">
      <c r="A215" s="4" t="inlineStr">
        <is>
          <t>Fair Value Gain (Loss)</t>
        </is>
      </c>
      <c r="B215" s="8" t="n">
        <v>-0.1</v>
      </c>
      <c r="C215" s="7" t="n">
        <v>0.2</v>
      </c>
    </row>
    <row r="216">
      <c r="A216" s="4" t="inlineStr">
        <is>
          <t>Buy U.S. dollar sell South African rand [Member]</t>
        </is>
      </c>
      <c r="B216" s="4" t="inlineStr">
        <is>
          <t xml:space="preserve"> </t>
        </is>
      </c>
      <c r="C216" s="4" t="inlineStr">
        <is>
          <t xml:space="preserve"> </t>
        </is>
      </c>
    </row>
    <row r="217">
      <c r="A217" s="3" t="inlineStr">
        <is>
          <t>Derivative Instruments Gain Loss [Line Items]</t>
        </is>
      </c>
      <c r="B217" s="4" t="inlineStr">
        <is>
          <t xml:space="preserve"> </t>
        </is>
      </c>
      <c r="C217" s="4" t="inlineStr">
        <is>
          <t xml:space="preserve"> </t>
        </is>
      </c>
    </row>
    <row r="218">
      <c r="A218" s="4" t="inlineStr">
        <is>
          <t>Weighted-Average Contract Rate</t>
        </is>
      </c>
      <c r="B218" s="4" t="inlineStr">
        <is>
          <t xml:space="preserve"> </t>
        </is>
      </c>
      <c r="C218" s="16" t="n">
        <v>15.95</v>
      </c>
    </row>
    <row r="219">
      <c r="A219" s="4" t="inlineStr">
        <is>
          <t>Derivative, Notional Amount</t>
        </is>
      </c>
      <c r="B219" s="4" t="inlineStr">
        <is>
          <t xml:space="preserve"> </t>
        </is>
      </c>
      <c r="C219" s="6" t="n">
        <v>3</v>
      </c>
    </row>
    <row r="220">
      <c r="A220" s="4" t="inlineStr">
        <is>
          <t>Buy U.S. dollar sell Thai baht [Member]</t>
        </is>
      </c>
      <c r="B220" s="4" t="inlineStr">
        <is>
          <t xml:space="preserve"> </t>
        </is>
      </c>
      <c r="C220" s="4" t="inlineStr">
        <is>
          <t xml:space="preserve"> </t>
        </is>
      </c>
    </row>
    <row r="221">
      <c r="A221" s="3" t="inlineStr">
        <is>
          <t>Derivative Instruments Gain Loss [Line Items]</t>
        </is>
      </c>
      <c r="B221" s="4" t="inlineStr">
        <is>
          <t xml:space="preserve"> </t>
        </is>
      </c>
      <c r="C221" s="4" t="inlineStr">
        <is>
          <t xml:space="preserve"> </t>
        </is>
      </c>
    </row>
    <row r="222">
      <c r="A222" s="4" t="inlineStr">
        <is>
          <t>Weighted-Average Contract Rate</t>
        </is>
      </c>
      <c r="B222" s="4" t="inlineStr">
        <is>
          <t xml:space="preserve"> </t>
        </is>
      </c>
      <c r="C222" s="16" t="n">
        <v>33.71</v>
      </c>
    </row>
    <row r="223">
      <c r="A223" s="4" t="inlineStr">
        <is>
          <t>Derivative, Notional Amount</t>
        </is>
      </c>
      <c r="B223" s="4" t="inlineStr">
        <is>
          <t xml:space="preserve"> </t>
        </is>
      </c>
      <c r="C223" s="7" t="n">
        <v>5.9</v>
      </c>
    </row>
    <row r="224">
      <c r="A224" s="4" t="inlineStr">
        <is>
          <t>Fair Value Gain (Loss)</t>
        </is>
      </c>
      <c r="B224" s="4" t="inlineStr">
        <is>
          <t xml:space="preserve"> </t>
        </is>
      </c>
      <c r="C224" s="7" t="n">
        <v>-0.1</v>
      </c>
    </row>
    <row r="225">
      <c r="A225" s="4" t="inlineStr">
        <is>
          <t>Buy Ukrainian hryvnia sell Euro [Member]</t>
        </is>
      </c>
      <c r="B225" s="4" t="inlineStr">
        <is>
          <t xml:space="preserve"> </t>
        </is>
      </c>
      <c r="C225" s="4" t="inlineStr">
        <is>
          <t xml:space="preserve"> </t>
        </is>
      </c>
    </row>
    <row r="226">
      <c r="A226" s="3" t="inlineStr">
        <is>
          <t>Derivative Instruments Gain Loss [Line Items]</t>
        </is>
      </c>
      <c r="B226" s="4" t="inlineStr">
        <is>
          <t xml:space="preserve"> </t>
        </is>
      </c>
      <c r="C226" s="4" t="inlineStr">
        <is>
          <t xml:space="preserve"> </t>
        </is>
      </c>
    </row>
    <row r="227">
      <c r="A227" s="4" t="inlineStr">
        <is>
          <t>Weighted-Average Contract Rate</t>
        </is>
      </c>
      <c r="B227" s="4" t="inlineStr">
        <is>
          <t xml:space="preserve"> </t>
        </is>
      </c>
      <c r="C227" s="16" t="n">
        <v>31.62</v>
      </c>
    </row>
    <row r="228">
      <c r="A228" s="4" t="inlineStr">
        <is>
          <t>Derivative, Notional Amount</t>
        </is>
      </c>
      <c r="B228" s="4" t="inlineStr">
        <is>
          <t xml:space="preserve"> </t>
        </is>
      </c>
      <c r="C228" s="7" t="n">
        <v>1.2</v>
      </c>
    </row>
    <row r="229">
      <c r="A229" s="4" t="inlineStr">
        <is>
          <t>Buy Vietnamese dong sell Euro [Member]</t>
        </is>
      </c>
      <c r="B229" s="4" t="inlineStr">
        <is>
          <t xml:space="preserve"> </t>
        </is>
      </c>
      <c r="C229" s="4" t="inlineStr">
        <is>
          <t xml:space="preserve"> </t>
        </is>
      </c>
    </row>
    <row r="230">
      <c r="A230" s="3" t="inlineStr">
        <is>
          <t>Derivative Instruments Gain Loss [Line Items]</t>
        </is>
      </c>
      <c r="B230" s="4" t="inlineStr">
        <is>
          <t xml:space="preserve"> </t>
        </is>
      </c>
      <c r="C230" s="4" t="inlineStr">
        <is>
          <t xml:space="preserve"> </t>
        </is>
      </c>
    </row>
    <row r="231">
      <c r="A231" s="4" t="inlineStr">
        <is>
          <t>Weighted-Average Contract Rate</t>
        </is>
      </c>
      <c r="B231" s="4" t="inlineStr">
        <is>
          <t xml:space="preserve"> </t>
        </is>
      </c>
      <c r="C231" s="5" t="n">
        <v>25865</v>
      </c>
    </row>
    <row r="232">
      <c r="A232" s="4" t="inlineStr">
        <is>
          <t>Derivative, Notional Amount</t>
        </is>
      </c>
      <c r="B232" s="4" t="inlineStr">
        <is>
          <t xml:space="preserve"> </t>
        </is>
      </c>
      <c r="C232" s="7" t="n">
        <v>3.3</v>
      </c>
    </row>
    <row r="233">
      <c r="A233" s="4" t="inlineStr">
        <is>
          <t>Foreign exchange forward contracts [Member]</t>
        </is>
      </c>
      <c r="B233" s="4" t="inlineStr">
        <is>
          <t xml:space="preserve"> </t>
        </is>
      </c>
      <c r="C233" s="4" t="inlineStr">
        <is>
          <t xml:space="preserve"> </t>
        </is>
      </c>
    </row>
    <row r="234">
      <c r="A234" s="3" t="inlineStr">
        <is>
          <t>Derivative Instruments Gain Loss [Line Items]</t>
        </is>
      </c>
      <c r="B234" s="4" t="inlineStr">
        <is>
          <t xml:space="preserve"> </t>
        </is>
      </c>
      <c r="C234" s="4" t="inlineStr">
        <is>
          <t xml:space="preserve"> </t>
        </is>
      </c>
    </row>
    <row r="235">
      <c r="A235" s="4" t="inlineStr">
        <is>
          <t>Derivative, Notional Amount</t>
        </is>
      </c>
      <c r="B235" s="5" t="n">
        <v>551</v>
      </c>
      <c r="C235" s="5" t="n">
        <v>645</v>
      </c>
    </row>
    <row r="236">
      <c r="A236" s="4" t="inlineStr">
        <is>
          <t>Fair Value Gain (Loss)</t>
        </is>
      </c>
      <c r="B236" s="7" t="n">
        <v>3.4</v>
      </c>
      <c r="C236" s="7" t="n">
        <v>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s (Losses) Relating to Derivative Instruments Recorded in Other Comprehensive (loss) income (Detail) - Derivatives designated as hedging instruments [Member] - USD ($) $ in Millions</t>
        </is>
      </c>
      <c r="B1" s="2" t="inlineStr">
        <is>
          <t>12 Months Ended</t>
        </is>
      </c>
    </row>
    <row r="2">
      <c r="B2" s="2" t="inlineStr">
        <is>
          <t>Dec. 31, 2022</t>
        </is>
      </c>
      <c r="C2" s="2" t="inlineStr">
        <is>
          <t>Dec. 31, 2021</t>
        </is>
      </c>
      <c r="D2" s="2" t="inlineStr">
        <is>
          <t>Dec. 31, 2020</t>
        </is>
      </c>
    </row>
    <row r="3">
      <c r="A3" s="4" t="inlineStr">
        <is>
          <t>Foreign exchange currency contracts relating to inventory and intercompany management fee hedge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Recognized in Other Comprehensive Income (Loss)</t>
        </is>
      </c>
      <c r="B5" s="7" t="n">
        <v>-5.5</v>
      </c>
      <c r="C5" s="7" t="n">
        <v>0.1</v>
      </c>
      <c r="D5" s="7" t="n">
        <v>2.3</v>
      </c>
    </row>
    <row r="6">
      <c r="A6" s="4" t="inlineStr">
        <is>
          <t>Interest Rate Swap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Recognized in Other Comprehensive Income (Loss)</t>
        </is>
      </c>
      <c r="B8" s="7" t="n">
        <v>0.5</v>
      </c>
      <c r="C8" s="4" t="inlineStr">
        <is>
          <t xml:space="preserve"> </t>
        </is>
      </c>
      <c r="D8" s="7" t="n">
        <v>-1.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Cash Flow Hedging Relationships on Consolidated Statements of Income (Detail)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Cost of sales</t>
        </is>
      </c>
      <c r="B4" s="7" t="n">
        <v>1173.6</v>
      </c>
      <c r="C4" s="7" t="n">
        <v>1239.3</v>
      </c>
      <c r="D4" s="7" t="n">
        <v>1150.6</v>
      </c>
    </row>
    <row r="5">
      <c r="A5" s="4" t="inlineStr">
        <is>
          <t>Selling, general, and administrative expenses</t>
        </is>
      </c>
      <c r="B5" s="8" t="n">
        <v>1810.4</v>
      </c>
      <c r="C5" s="8" t="n">
        <v>2012.1</v>
      </c>
      <c r="D5" s="5" t="n">
        <v>2075</v>
      </c>
    </row>
    <row r="6">
      <c r="A6" s="4" t="inlineStr">
        <is>
          <t>Interest expense</t>
        </is>
      </c>
      <c r="B6" s="8" t="n">
        <v>139.3</v>
      </c>
      <c r="C6" s="8" t="n">
        <v>153.1</v>
      </c>
      <c r="D6" s="5" t="n">
        <v>133</v>
      </c>
    </row>
    <row r="7">
      <c r="A7" s="4" t="inlineStr">
        <is>
          <t>Foreign Exchange Currency Contracts Relating To Inventory Hedges [Member] | Cost of sales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gain (loss) reclassified from accumulated other comprehensive loss to income</t>
        </is>
      </c>
      <c r="B9" s="8" t="n">
        <v>-5.3</v>
      </c>
      <c r="C9" s="8" t="n">
        <v>-2.4</v>
      </c>
      <c r="D9" s="8" t="n">
        <v>5.1</v>
      </c>
    </row>
    <row r="10">
      <c r="A10" s="4" t="inlineStr">
        <is>
          <t>Amount of gain (loss) excluded from assessment of effectiveness recognized in income</t>
        </is>
      </c>
      <c r="B10" s="8" t="n">
        <v>-6.2</v>
      </c>
      <c r="C10" s="8" t="n">
        <v>-3.6</v>
      </c>
      <c r="D10" s="8" t="n">
        <v>-3.3</v>
      </c>
    </row>
    <row r="11">
      <c r="A11" s="4" t="inlineStr">
        <is>
          <t>Foreign Exchange Currency Contracts Relating To Intercompany Management Fee Hedges | Selling, General and Administrative Expenses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loss) reclassified from accumulated other comprehensive loss to income</t>
        </is>
      </c>
      <c r="B13" s="8" t="n">
        <v>2.1</v>
      </c>
      <c r="C13" s="8" t="n">
        <v>-0.2</v>
      </c>
      <c r="D13" s="8" t="n">
        <v>-0.2</v>
      </c>
    </row>
    <row r="14">
      <c r="A14" s="4" t="inlineStr">
        <is>
          <t>Amount of gain (loss) excluded from assessment of effectiveness recognized in income</t>
        </is>
      </c>
      <c r="B14" s="8" t="n">
        <v>0.4</v>
      </c>
      <c r="C14" s="8" t="n">
        <v>0.1</v>
      </c>
      <c r="D14" s="8" t="n">
        <v>0.1</v>
      </c>
    </row>
    <row r="15">
      <c r="A15" s="4" t="inlineStr">
        <is>
          <t>Interest Rate Swap [Member] | Interest expense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loss) reclassified from accumulated other comprehensive loss to income</t>
        </is>
      </c>
      <c r="B17" s="7" t="n">
        <v>0.2</v>
      </c>
      <c r="C17" s="7" t="n">
        <v>-0.9</v>
      </c>
      <c r="D17" s="7" t="n">
        <v>-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s (Losses) Relating to Derivative Instruments Not Designated As Hedging Instruments Recorded to Income (Detail) - USD ($) $ in Millions</t>
        </is>
      </c>
      <c r="B1" s="2" t="inlineStr">
        <is>
          <t>12 Months Ended</t>
        </is>
      </c>
    </row>
    <row r="2">
      <c r="B2" s="2" t="inlineStr">
        <is>
          <t>Dec. 31, 2022</t>
        </is>
      </c>
      <c r="C2" s="2" t="inlineStr">
        <is>
          <t>Dec. 31, 2021</t>
        </is>
      </c>
      <c r="D2" s="2" t="inlineStr">
        <is>
          <t>Dec. 31, 2020</t>
        </is>
      </c>
    </row>
    <row r="3">
      <c r="A3" s="4" t="inlineStr">
        <is>
          <t>Foreign exchange currency contracts [Member] | Derivatives not designated as hedging instruments [Member] | Selling, general and administrative expense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Recognized in Income</t>
        </is>
      </c>
      <c r="B5" s="7" t="n">
        <v>6.5</v>
      </c>
      <c r="C5" s="7" t="n">
        <v>5.9</v>
      </c>
      <c r="D5" s="7" t="n">
        <v>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72</v>
      </c>
      <c r="C4" s="7" t="n">
        <v>53.4</v>
      </c>
      <c r="D4" s="7" t="n">
        <v>152.5</v>
      </c>
    </row>
    <row r="5">
      <c r="A5" s="4" t="inlineStr">
        <is>
          <t>Foreign</t>
        </is>
      </c>
      <c r="B5" s="8" t="n">
        <v>496.8</v>
      </c>
      <c r="C5" s="8" t="n">
        <v>507.4</v>
      </c>
      <c r="D5" s="8" t="n">
        <v>363.9</v>
      </c>
    </row>
    <row r="6">
      <c r="A6" s="4" t="inlineStr">
        <is>
          <t>Income before income taxes</t>
        </is>
      </c>
      <c r="B6" s="7" t="n">
        <v>424.8</v>
      </c>
      <c r="C6" s="7" t="n">
        <v>560.8</v>
      </c>
      <c r="D6" s="7" t="n">
        <v>516.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oreign</t>
        </is>
      </c>
      <c r="B4" s="7" t="n">
        <v>100.1</v>
      </c>
      <c r="C4" s="7" t="n">
        <v>121.8</v>
      </c>
      <c r="D4" s="6" t="n">
        <v>122</v>
      </c>
    </row>
    <row r="5">
      <c r="A5" s="4" t="inlineStr">
        <is>
          <t>Federal</t>
        </is>
      </c>
      <c r="B5" s="8" t="n">
        <v>26.3</v>
      </c>
      <c r="C5" s="8" t="n">
        <v>20.1</v>
      </c>
      <c r="D5" s="8" t="n">
        <v>13.7</v>
      </c>
    </row>
    <row r="6">
      <c r="A6" s="4" t="inlineStr">
        <is>
          <t>State</t>
        </is>
      </c>
      <c r="B6" s="5" t="n">
        <v>7</v>
      </c>
      <c r="C6" s="5" t="n">
        <v>5</v>
      </c>
      <c r="D6" s="8" t="n">
        <v>6.1</v>
      </c>
    </row>
    <row r="7">
      <c r="A7" s="4" t="inlineStr">
        <is>
          <t>Current Income Tax Expense (Benefit), Total</t>
        </is>
      </c>
      <c r="B7" s="8" t="n">
        <v>133.4</v>
      </c>
      <c r="C7" s="8" t="n">
        <v>146.9</v>
      </c>
      <c r="D7" s="8" t="n">
        <v>141.8</v>
      </c>
    </row>
    <row r="8">
      <c r="A8" s="3" t="inlineStr">
        <is>
          <t>Deferred:</t>
        </is>
      </c>
      <c r="B8" s="4" t="inlineStr">
        <is>
          <t xml:space="preserve"> </t>
        </is>
      </c>
      <c r="C8" s="4" t="inlineStr">
        <is>
          <t xml:space="preserve"> </t>
        </is>
      </c>
      <c r="D8" s="4" t="inlineStr">
        <is>
          <t xml:space="preserve"> </t>
        </is>
      </c>
    </row>
    <row r="9">
      <c r="A9" s="4" t="inlineStr">
        <is>
          <t>Foreign</t>
        </is>
      </c>
      <c r="B9" s="5" t="n">
        <v>-2</v>
      </c>
      <c r="C9" s="5" t="n">
        <v>-17</v>
      </c>
      <c r="D9" s="8" t="n">
        <v>-2.7</v>
      </c>
    </row>
    <row r="10">
      <c r="A10" s="4" t="inlineStr">
        <is>
          <t>Federal</t>
        </is>
      </c>
      <c r="B10" s="8" t="n">
        <v>-25.1</v>
      </c>
      <c r="C10" s="5" t="n">
        <v>-16</v>
      </c>
      <c r="D10" s="8" t="n">
        <v>3.9</v>
      </c>
    </row>
    <row r="11">
      <c r="A11" s="4" t="inlineStr">
        <is>
          <t>State</t>
        </is>
      </c>
      <c r="B11" s="8" t="n">
        <v>-2.8</v>
      </c>
      <c r="C11" s="8" t="n">
        <v>-0.3</v>
      </c>
      <c r="D11" s="8" t="n">
        <v>0.8</v>
      </c>
    </row>
    <row r="12">
      <c r="A12" s="4" t="inlineStr">
        <is>
          <t>Deferred Income Tax Expense (Benefit), Total</t>
        </is>
      </c>
      <c r="B12" s="8" t="n">
        <v>-29.9</v>
      </c>
      <c r="C12" s="8" t="n">
        <v>-33.3</v>
      </c>
      <c r="D12" s="5" t="n">
        <v>2</v>
      </c>
    </row>
    <row r="13">
      <c r="A13" s="4" t="inlineStr">
        <is>
          <t>Total</t>
        </is>
      </c>
      <c r="B13" s="7" t="n">
        <v>103.5</v>
      </c>
      <c r="C13" s="7" t="n">
        <v>113.6</v>
      </c>
      <c r="D13" s="7" t="n">
        <v>14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Deficit (Parenthetical) - USD ($) shares in Millions, $ in Million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common shares</t>
        </is>
      </c>
      <c r="B4" s="8" t="n">
        <v>1.2</v>
      </c>
      <c r="C4" s="8" t="n">
        <v>1.7</v>
      </c>
      <c r="D4" s="8" t="n">
        <v>1.7</v>
      </c>
    </row>
    <row r="5">
      <c r="A5" s="4" t="inlineStr">
        <is>
          <t>Repurchases of common shares</t>
        </is>
      </c>
      <c r="B5" s="8" t="n">
        <v>4.1</v>
      </c>
      <c r="C5" s="5" t="n">
        <v>21</v>
      </c>
      <c r="D5" s="5" t="n">
        <v>19</v>
      </c>
    </row>
    <row r="6">
      <c r="A6" s="4" t="inlineStr">
        <is>
          <t>Foreign currency translation adjustment, tax</t>
        </is>
      </c>
      <c r="B6" s="7" t="n">
        <v>1.1</v>
      </c>
      <c r="C6" s="7" t="n">
        <v>0.2</v>
      </c>
      <c r="D6" s="6" t="n">
        <v>-2</v>
      </c>
    </row>
    <row r="7">
      <c r="A7" s="4" t="inlineStr">
        <is>
          <t>Unrealized Gain (loss) on derivatives, tax</t>
        </is>
      </c>
      <c r="B7" s="6" t="n">
        <v>0</v>
      </c>
      <c r="C7" s="6" t="n">
        <v>0</v>
      </c>
      <c r="D7" s="7" t="n">
        <v>-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 - USD ($) $ in Millions</t>
        </is>
      </c>
      <c r="B1" s="2" t="inlineStr">
        <is>
          <t>Dec. 31, 2022</t>
        </is>
      </c>
      <c r="C1" s="2" t="inlineStr">
        <is>
          <t>Dec. 31, 2021</t>
        </is>
      </c>
      <c r="D1" s="2" t="inlineStr">
        <is>
          <t>Dec. 31, 2020</t>
        </is>
      </c>
    </row>
    <row r="2">
      <c r="A2" s="3" t="inlineStr">
        <is>
          <t>Deferred income tax assets:</t>
        </is>
      </c>
      <c r="B2" s="4" t="inlineStr">
        <is>
          <t xml:space="preserve"> </t>
        </is>
      </c>
      <c r="C2" s="4" t="inlineStr">
        <is>
          <t xml:space="preserve"> </t>
        </is>
      </c>
      <c r="D2" s="4" t="inlineStr">
        <is>
          <t xml:space="preserve"> </t>
        </is>
      </c>
    </row>
    <row r="3">
      <c r="A3" s="4" t="inlineStr">
        <is>
          <t>Accruals not currently deductible</t>
        </is>
      </c>
      <c r="B3" s="7" t="n">
        <v>72.90000000000001</v>
      </c>
      <c r="C3" s="7" t="n">
        <v>94.90000000000001</v>
      </c>
      <c r="D3" s="4" t="inlineStr">
        <is>
          <t xml:space="preserve"> </t>
        </is>
      </c>
    </row>
    <row r="4">
      <c r="A4" s="4" t="inlineStr">
        <is>
          <t>Tax loss and credit carryforwards of certain foreign subsidiaries</t>
        </is>
      </c>
      <c r="B4" s="8" t="n">
        <v>131.8</v>
      </c>
      <c r="C4" s="8" t="n">
        <v>122.7</v>
      </c>
      <c r="D4" s="4" t="inlineStr">
        <is>
          <t xml:space="preserve"> </t>
        </is>
      </c>
    </row>
    <row r="5">
      <c r="A5" s="4" t="inlineStr">
        <is>
          <t>Tax loss and domestic tax credit carryforwards</t>
        </is>
      </c>
      <c r="B5" s="8" t="n">
        <v>195.4</v>
      </c>
      <c r="C5" s="8" t="n">
        <v>204.5</v>
      </c>
      <c r="D5" s="4" t="inlineStr">
        <is>
          <t xml:space="preserve"> </t>
        </is>
      </c>
    </row>
    <row r="6">
      <c r="A6" s="4" t="inlineStr">
        <is>
          <t>Deferred compensation plan</t>
        </is>
      </c>
      <c r="B6" s="8" t="n">
        <v>35.8</v>
      </c>
      <c r="C6" s="5" t="n">
        <v>40</v>
      </c>
      <c r="D6" s="4" t="inlineStr">
        <is>
          <t xml:space="preserve"> </t>
        </is>
      </c>
    </row>
    <row r="7">
      <c r="A7" s="4" t="inlineStr">
        <is>
          <t>Deferred interest expense</t>
        </is>
      </c>
      <c r="B7" s="8" t="n">
        <v>161.1</v>
      </c>
      <c r="C7" s="8" t="n">
        <v>115.5</v>
      </c>
      <c r="D7" s="4" t="inlineStr">
        <is>
          <t xml:space="preserve"> </t>
        </is>
      </c>
    </row>
    <row r="8">
      <c r="A8" s="4" t="inlineStr">
        <is>
          <t>Inventory reserve</t>
        </is>
      </c>
      <c r="B8" s="8" t="n">
        <v>9.6</v>
      </c>
      <c r="C8" s="8" t="n">
        <v>9.300000000000001</v>
      </c>
      <c r="D8" s="4" t="inlineStr">
        <is>
          <t xml:space="preserve"> </t>
        </is>
      </c>
    </row>
    <row r="9">
      <c r="A9" s="4" t="inlineStr">
        <is>
          <t>Operating lease liabilities</t>
        </is>
      </c>
      <c r="B9" s="8" t="n">
        <v>42.1</v>
      </c>
      <c r="C9" s="8" t="n">
        <v>39.1</v>
      </c>
      <c r="D9" s="4" t="inlineStr">
        <is>
          <t xml:space="preserve"> </t>
        </is>
      </c>
    </row>
    <row r="10">
      <c r="A10" s="4" t="inlineStr">
        <is>
          <t>Depreciation and amortization</t>
        </is>
      </c>
      <c r="B10" s="8" t="n">
        <v>22.5</v>
      </c>
      <c r="C10" s="5" t="n">
        <v>0</v>
      </c>
      <c r="D10" s="4" t="inlineStr">
        <is>
          <t xml:space="preserve"> </t>
        </is>
      </c>
    </row>
    <row r="11">
      <c r="A11" s="4" t="inlineStr">
        <is>
          <t>Other</t>
        </is>
      </c>
      <c r="B11" s="8" t="n">
        <v>8.6</v>
      </c>
      <c r="C11" s="8" t="n">
        <v>6.5</v>
      </c>
      <c r="D11" s="4" t="inlineStr">
        <is>
          <t xml:space="preserve"> </t>
        </is>
      </c>
    </row>
    <row r="12">
      <c r="A12" s="4" t="inlineStr">
        <is>
          <t>Gross deferred income tax assets</t>
        </is>
      </c>
      <c r="B12" s="8" t="n">
        <v>679.8</v>
      </c>
      <c r="C12" s="8" t="n">
        <v>632.5</v>
      </c>
      <c r="D12" s="4" t="inlineStr">
        <is>
          <t xml:space="preserve"> </t>
        </is>
      </c>
    </row>
    <row r="13">
      <c r="A13" s="4" t="inlineStr">
        <is>
          <t>Less: valuation allowance</t>
        </is>
      </c>
      <c r="B13" s="8" t="n">
        <v>-436.6</v>
      </c>
      <c r="C13" s="8" t="n">
        <v>-411.9</v>
      </c>
      <c r="D13" s="4" t="inlineStr">
        <is>
          <t xml:space="preserve"> </t>
        </is>
      </c>
    </row>
    <row r="14">
      <c r="A14" s="4" t="inlineStr">
        <is>
          <t>Total deferred income tax assets</t>
        </is>
      </c>
      <c r="B14" s="8" t="n">
        <v>243.2</v>
      </c>
      <c r="C14" s="8" t="n">
        <v>220.6</v>
      </c>
      <c r="D14" s="7" t="n">
        <v>200.4</v>
      </c>
    </row>
    <row r="15">
      <c r="A15" s="3" t="inlineStr">
        <is>
          <t>Deferred income tax liabilities:</t>
        </is>
      </c>
      <c r="B15" s="4" t="inlineStr">
        <is>
          <t xml:space="preserve"> </t>
        </is>
      </c>
      <c r="C15" s="4" t="inlineStr">
        <is>
          <t xml:space="preserve"> </t>
        </is>
      </c>
      <c r="D15" s="4" t="inlineStr">
        <is>
          <t xml:space="preserve"> </t>
        </is>
      </c>
    </row>
    <row r="16">
      <c r="A16" s="4" t="inlineStr">
        <is>
          <t>Intangible assets</t>
        </is>
      </c>
      <c r="B16" s="5" t="n">
        <v>73</v>
      </c>
      <c r="C16" s="8" t="n">
        <v>72.40000000000001</v>
      </c>
      <c r="D16" s="4" t="inlineStr">
        <is>
          <t xml:space="preserve"> </t>
        </is>
      </c>
    </row>
    <row r="17">
      <c r="A17" s="4" t="inlineStr">
        <is>
          <t>Unremitted foreign earnings</t>
        </is>
      </c>
      <c r="B17" s="8" t="n">
        <v>13.7</v>
      </c>
      <c r="C17" s="8" t="n">
        <v>20.9</v>
      </c>
      <c r="D17" s="4" t="inlineStr">
        <is>
          <t xml:space="preserve"> </t>
        </is>
      </c>
    </row>
    <row r="18">
      <c r="A18" s="4" t="inlineStr">
        <is>
          <t>Operating lease assets</t>
        </is>
      </c>
      <c r="B18" s="8" t="n">
        <v>37.2</v>
      </c>
      <c r="C18" s="8" t="n">
        <v>34.3</v>
      </c>
      <c r="D18" s="4" t="inlineStr">
        <is>
          <t xml:space="preserve"> </t>
        </is>
      </c>
    </row>
    <row r="19">
      <c r="A19" s="4" t="inlineStr">
        <is>
          <t>Other</t>
        </is>
      </c>
      <c r="B19" s="8" t="n">
        <v>6.7</v>
      </c>
      <c r="C19" s="8" t="n">
        <v>5.6</v>
      </c>
      <c r="D19" s="4" t="inlineStr">
        <is>
          <t xml:space="preserve"> </t>
        </is>
      </c>
    </row>
    <row r="20">
      <c r="A20" s="4" t="inlineStr">
        <is>
          <t>Total deferred income tax liabilities</t>
        </is>
      </c>
      <c r="B20" s="8" t="n">
        <v>130.6</v>
      </c>
      <c r="C20" s="8" t="n">
        <v>133.2</v>
      </c>
      <c r="D20" s="4" t="inlineStr">
        <is>
          <t xml:space="preserve"> </t>
        </is>
      </c>
    </row>
    <row r="21">
      <c r="A21" s="4" t="inlineStr">
        <is>
          <t>Total net deferred tax assets</t>
        </is>
      </c>
      <c r="B21" s="7" t="n">
        <v>112.6</v>
      </c>
      <c r="C21" s="7" t="n">
        <v>87.40000000000001</v>
      </c>
      <c r="D2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Tax loss and credit carryforwards</t>
        </is>
      </c>
      <c r="B4" s="7" t="n">
        <v>131.8</v>
      </c>
      <c r="C4" s="7" t="n">
        <v>122.7</v>
      </c>
      <c r="D4" s="4" t="inlineStr">
        <is>
          <t xml:space="preserve"> </t>
        </is>
      </c>
    </row>
    <row r="5">
      <c r="A5" s="4" t="inlineStr">
        <is>
          <t>Amount of tax loss and credit carryforwards that can be carried forward indefinitely</t>
        </is>
      </c>
      <c r="B5" s="8" t="n">
        <v>22.9</v>
      </c>
      <c r="C5" s="4" t="inlineStr">
        <is>
          <t xml:space="preserve"> </t>
        </is>
      </c>
      <c r="D5" s="4" t="inlineStr">
        <is>
          <t xml:space="preserve"> </t>
        </is>
      </c>
    </row>
    <row r="6">
      <c r="A6" s="4" t="inlineStr">
        <is>
          <t>U.S. foreign tax credit carryforwards</t>
        </is>
      </c>
      <c r="B6" s="7" t="n">
        <v>185.9</v>
      </c>
      <c r="C6" s="7" t="n">
        <v>195.1</v>
      </c>
      <c r="D6" s="4" t="inlineStr">
        <is>
          <t xml:space="preserve"> </t>
        </is>
      </c>
    </row>
    <row r="7">
      <c r="A7" s="4" t="inlineStr">
        <is>
          <t>Effective tax rate applied</t>
        </is>
      </c>
      <c r="B7" s="11" t="n">
        <v>0.21</v>
      </c>
      <c r="C7" s="11" t="n">
        <v>0.21</v>
      </c>
      <c r="D7" s="11" t="n">
        <v>0.21</v>
      </c>
    </row>
    <row r="8">
      <c r="A8" s="4" t="inlineStr">
        <is>
          <t>Valuation allowance</t>
        </is>
      </c>
      <c r="B8" s="7" t="n">
        <v>436.6</v>
      </c>
      <c r="C8" s="7" t="n">
        <v>411.9</v>
      </c>
      <c r="D8" s="4" t="inlineStr">
        <is>
          <t xml:space="preserve"> </t>
        </is>
      </c>
    </row>
    <row r="9">
      <c r="A9" s="4" t="inlineStr">
        <is>
          <t>Valuation allowance, deferred tax asset, change in amount</t>
        </is>
      </c>
      <c r="B9" s="8" t="n">
        <v>24.7</v>
      </c>
      <c r="C9" s="8" t="n">
        <v>21.1</v>
      </c>
      <c r="D9" s="7" t="n">
        <v>60.5</v>
      </c>
    </row>
    <row r="10">
      <c r="A10" s="4" t="inlineStr">
        <is>
          <t>Deferred tax liability on unremitted foreign earnings</t>
        </is>
      </c>
      <c r="B10" s="8" t="n">
        <v>13.7</v>
      </c>
      <c r="C10" s="8" t="n">
        <v>20.9</v>
      </c>
      <c r="D10" s="4" t="inlineStr">
        <is>
          <t xml:space="preserve"> </t>
        </is>
      </c>
    </row>
    <row r="11">
      <c r="A11" s="4" t="inlineStr">
        <is>
          <t>Amount of tax loss and credit carryforwards that are subject to expiration</t>
        </is>
      </c>
      <c r="B11" s="8" t="n">
        <v>108.9</v>
      </c>
      <c r="C11" s="4" t="inlineStr">
        <is>
          <t xml:space="preserve"> </t>
        </is>
      </c>
      <c r="D11" s="4" t="inlineStr">
        <is>
          <t xml:space="preserve"> </t>
        </is>
      </c>
    </row>
    <row r="12">
      <c r="A12" s="4" t="inlineStr">
        <is>
          <t>Total amount of unrecognized tax benefits, including related interest and penalties</t>
        </is>
      </c>
      <c r="B12" s="8" t="n">
        <v>72.5</v>
      </c>
      <c r="C12" s="8" t="n">
        <v>72.5</v>
      </c>
      <c r="D12" s="8" t="n">
        <v>65.90000000000001</v>
      </c>
    </row>
    <row r="13">
      <c r="A13" s="4" t="inlineStr">
        <is>
          <t>Unrecognized tax benefits excluding interest and penalties that if recognized would affect the effective tax rate</t>
        </is>
      </c>
      <c r="B13" s="8" t="n">
        <v>46.3</v>
      </c>
      <c r="C13" s="8" t="n">
        <v>48.1</v>
      </c>
      <c r="D13" s="4" t="inlineStr">
        <is>
          <t xml:space="preserve"> </t>
        </is>
      </c>
    </row>
    <row r="14">
      <c r="A14" s="4" t="inlineStr">
        <is>
          <t>Total accrued interest for tax contingencies</t>
        </is>
      </c>
      <c r="B14" s="8" t="n">
        <v>19.7</v>
      </c>
      <c r="C14" s="8" t="n">
        <v>15.1</v>
      </c>
      <c r="D14" s="8" t="n">
        <v>11.4</v>
      </c>
    </row>
    <row r="15">
      <c r="A15" s="4" t="inlineStr">
        <is>
          <t>Total accrued penalties for tax contingencies</t>
        </is>
      </c>
      <c r="B15" s="8" t="n">
        <v>3.1</v>
      </c>
      <c r="C15" s="8" t="n">
        <v>3.3</v>
      </c>
      <c r="D15" s="8" t="n">
        <v>1.8</v>
      </c>
    </row>
    <row r="16">
      <c r="A16" s="4" t="inlineStr">
        <is>
          <t>Increase (decrease) in interest expense related to uncertain tax positions</t>
        </is>
      </c>
      <c r="B16" s="8" t="n">
        <v>6.1</v>
      </c>
      <c r="C16" s="8" t="n">
        <v>4.1</v>
      </c>
      <c r="D16" s="8" t="n">
        <v>2.4</v>
      </c>
    </row>
    <row r="17">
      <c r="A17" s="4" t="inlineStr">
        <is>
          <t>Increase (decrease) in penalties to uncertain tax positions</t>
        </is>
      </c>
      <c r="B17" s="8" t="n">
        <v>0.1</v>
      </c>
      <c r="C17" s="8" t="n">
        <v>1.5</v>
      </c>
      <c r="D17" s="7" t="n">
        <v>-0.1</v>
      </c>
    </row>
    <row r="18">
      <c r="A18" s="4" t="inlineStr">
        <is>
          <t>Amount of unrecognized tax benefits that could decrease within the next 12 months</t>
        </is>
      </c>
      <c r="B18" s="8" t="n">
        <v>8.4</v>
      </c>
      <c r="C18" s="4" t="inlineStr">
        <is>
          <t xml:space="preserve"> </t>
        </is>
      </c>
      <c r="D18" s="4" t="inlineStr">
        <is>
          <t xml:space="preserve"> </t>
        </is>
      </c>
    </row>
    <row r="19">
      <c r="A19" s="4" t="inlineStr">
        <is>
          <t>Decrease in unrecognized tax benefits expiration of statute of limitations</t>
        </is>
      </c>
      <c r="B19" s="8" t="n">
        <v>7.5</v>
      </c>
      <c r="C19" s="4" t="inlineStr">
        <is>
          <t xml:space="preserve"> </t>
        </is>
      </c>
      <c r="D19" s="4" t="inlineStr">
        <is>
          <t xml:space="preserve"> </t>
        </is>
      </c>
    </row>
    <row r="20">
      <c r="A20" s="4" t="inlineStr">
        <is>
          <t>Decrease in unrecognized tax benefits due to the settlement of audits or resolution of administrative or judicial proceedings</t>
        </is>
      </c>
      <c r="B20" s="7" t="n">
        <v>0.9</v>
      </c>
      <c r="C20" s="4" t="inlineStr">
        <is>
          <t xml:space="preserve"> </t>
        </is>
      </c>
      <c r="D20" s="4" t="inlineStr">
        <is>
          <t xml:space="preserve"> </t>
        </is>
      </c>
    </row>
    <row r="21">
      <c r="A21" s="4" t="inlineStr">
        <is>
          <t>Earliest Tax Year [Memb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Open tax years by major tax jurisdiction</t>
        </is>
      </c>
      <c r="B23" s="4" t="inlineStr">
        <is>
          <t>2012</t>
        </is>
      </c>
      <c r="C23" s="4" t="inlineStr">
        <is>
          <t xml:space="preserve"> </t>
        </is>
      </c>
      <c r="D23" s="4" t="inlineStr">
        <is>
          <t xml:space="preserve"> </t>
        </is>
      </c>
    </row>
    <row r="24">
      <c r="A24" s="4" t="inlineStr">
        <is>
          <t>Domestic [Member]</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Domestic research and development tax credit carryforward</t>
        </is>
      </c>
      <c r="B26" s="7" t="n">
        <v>13.9</v>
      </c>
      <c r="C26" s="6" t="n">
        <v>12</v>
      </c>
      <c r="D26" s="4" t="inlineStr">
        <is>
          <t xml:space="preserve"> </t>
        </is>
      </c>
    </row>
    <row r="27">
      <c r="A27" s="4" t="inlineStr">
        <is>
          <t>Domestic [Member] | Earliest Tax Year [Member] | Research and Development [Member]</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Expiration year of tax credit carryforwards</t>
        </is>
      </c>
      <c r="B29" s="4" t="inlineStr">
        <is>
          <t>2035</t>
        </is>
      </c>
      <c r="C29" s="4" t="inlineStr">
        <is>
          <t xml:space="preserve"> </t>
        </is>
      </c>
      <c r="D29" s="4" t="inlineStr">
        <is>
          <t xml:space="preserve"> </t>
        </is>
      </c>
    </row>
    <row r="30">
      <c r="A30" s="4" t="inlineStr">
        <is>
          <t>United States [Member]</t>
        </is>
      </c>
      <c r="B30" s="4" t="inlineStr">
        <is>
          <t xml:space="preserve"> </t>
        </is>
      </c>
      <c r="C30" s="4" t="inlineStr">
        <is>
          <t xml:space="preserve"> </t>
        </is>
      </c>
      <c r="D30" s="4" t="inlineStr">
        <is>
          <t xml:space="preserve"> </t>
        </is>
      </c>
    </row>
    <row r="31">
      <c r="A31" s="3" t="inlineStr">
        <is>
          <t>Income Taxes [Line Items]</t>
        </is>
      </c>
      <c r="B31" s="4" t="inlineStr">
        <is>
          <t xml:space="preserve"> </t>
        </is>
      </c>
      <c r="C31" s="4" t="inlineStr">
        <is>
          <t xml:space="preserve"> </t>
        </is>
      </c>
      <c r="D31" s="4" t="inlineStr">
        <is>
          <t xml:space="preserve"> </t>
        </is>
      </c>
    </row>
    <row r="32">
      <c r="A32" s="4" t="inlineStr">
        <is>
          <t>Unremitted earnings that were permanently reinvested</t>
        </is>
      </c>
      <c r="B32" s="6" t="n">
        <v>3000</v>
      </c>
      <c r="C32" s="4" t="inlineStr">
        <is>
          <t xml:space="preserve"> </t>
        </is>
      </c>
      <c r="D32" s="4" t="inlineStr">
        <is>
          <t xml:space="preserve"> </t>
        </is>
      </c>
    </row>
    <row r="33">
      <c r="A33" s="4" t="inlineStr">
        <is>
          <t>United States [Member] | Earliest Tax Year [Member]</t>
        </is>
      </c>
      <c r="B33" s="4" t="inlineStr">
        <is>
          <t xml:space="preserve"> </t>
        </is>
      </c>
      <c r="C33" s="4" t="inlineStr">
        <is>
          <t xml:space="preserve"> </t>
        </is>
      </c>
      <c r="D33" s="4" t="inlineStr">
        <is>
          <t xml:space="preserve"> </t>
        </is>
      </c>
    </row>
    <row r="34">
      <c r="A34" s="3" t="inlineStr">
        <is>
          <t>Income Taxes [Line Items]</t>
        </is>
      </c>
      <c r="B34" s="4" t="inlineStr">
        <is>
          <t xml:space="preserve"> </t>
        </is>
      </c>
      <c r="C34" s="4" t="inlineStr">
        <is>
          <t xml:space="preserve"> </t>
        </is>
      </c>
      <c r="D34" s="4" t="inlineStr">
        <is>
          <t xml:space="preserve"> </t>
        </is>
      </c>
    </row>
    <row r="35">
      <c r="A35" s="4" t="inlineStr">
        <is>
          <t>Expiration year of tax loss carryforwards</t>
        </is>
      </c>
      <c r="B35" s="4" t="inlineStr">
        <is>
          <t>2023</t>
        </is>
      </c>
      <c r="C35" s="4" t="inlineStr">
        <is>
          <t xml:space="preserve"> </t>
        </is>
      </c>
      <c r="D35" s="4" t="inlineStr">
        <is>
          <t xml:space="preserve"> </t>
        </is>
      </c>
    </row>
    <row r="36">
      <c r="A36" s="4" t="inlineStr">
        <is>
          <t>United States [Member] | Latest Tax Year [Member]</t>
        </is>
      </c>
      <c r="B36" s="4" t="inlineStr">
        <is>
          <t xml:space="preserve"> </t>
        </is>
      </c>
      <c r="C36" s="4" t="inlineStr">
        <is>
          <t xml:space="preserve"> </t>
        </is>
      </c>
      <c r="D36" s="4" t="inlineStr">
        <is>
          <t xml:space="preserve"> </t>
        </is>
      </c>
    </row>
    <row r="37">
      <c r="A37" s="3" t="inlineStr">
        <is>
          <t>Income Taxes [Line Items]</t>
        </is>
      </c>
      <c r="B37" s="4" t="inlineStr">
        <is>
          <t xml:space="preserve"> </t>
        </is>
      </c>
      <c r="C37" s="4" t="inlineStr">
        <is>
          <t xml:space="preserve"> </t>
        </is>
      </c>
      <c r="D37" s="4" t="inlineStr">
        <is>
          <t xml:space="preserve"> </t>
        </is>
      </c>
    </row>
    <row r="38">
      <c r="A38" s="4" t="inlineStr">
        <is>
          <t>Expiration year of U.S. foreign tax credit carryforwards</t>
        </is>
      </c>
      <c r="B38" s="4" t="inlineStr">
        <is>
          <t>2032</t>
        </is>
      </c>
      <c r="C38" s="4" t="inlineStr">
        <is>
          <t xml:space="preserve"> </t>
        </is>
      </c>
      <c r="D38" s="4" t="inlineStr">
        <is>
          <t xml:space="preserve"> </t>
        </is>
      </c>
    </row>
    <row r="39">
      <c r="A39" s="4" t="inlineStr">
        <is>
          <t>Foreign Country [Member] | Earliest Tax Year [Member]</t>
        </is>
      </c>
      <c r="B39" s="4" t="inlineStr">
        <is>
          <t xml:space="preserve"> </t>
        </is>
      </c>
      <c r="C39" s="4" t="inlineStr">
        <is>
          <t xml:space="preserve"> </t>
        </is>
      </c>
      <c r="D39" s="4" t="inlineStr">
        <is>
          <t xml:space="preserve"> </t>
        </is>
      </c>
    </row>
    <row r="40">
      <c r="A40" s="3" t="inlineStr">
        <is>
          <t>Income Taxes [Line Items]</t>
        </is>
      </c>
      <c r="B40" s="4" t="inlineStr">
        <is>
          <t xml:space="preserve"> </t>
        </is>
      </c>
      <c r="C40" s="4" t="inlineStr">
        <is>
          <t xml:space="preserve"> </t>
        </is>
      </c>
      <c r="D40" s="4" t="inlineStr">
        <is>
          <t xml:space="preserve"> </t>
        </is>
      </c>
    </row>
    <row r="41">
      <c r="A41" s="4" t="inlineStr">
        <is>
          <t>Operating loss and tax credits carryforwards foreign subject to expiration expiration year</t>
        </is>
      </c>
      <c r="B41" s="4" t="inlineStr">
        <is>
          <t xml:space="preserve">2023 </t>
        </is>
      </c>
      <c r="C41" s="4" t="inlineStr">
        <is>
          <t xml:space="preserve"> </t>
        </is>
      </c>
      <c r="D41" s="4" t="inlineStr">
        <is>
          <t xml:space="preserve"> </t>
        </is>
      </c>
    </row>
    <row r="42">
      <c r="A42" s="4" t="inlineStr">
        <is>
          <t>Foreign Country [Member] | Latest Tax Year [Member]</t>
        </is>
      </c>
      <c r="B42" s="4" t="inlineStr">
        <is>
          <t xml:space="preserve"> </t>
        </is>
      </c>
      <c r="C42" s="4" t="inlineStr">
        <is>
          <t xml:space="preserve"> </t>
        </is>
      </c>
      <c r="D42" s="4" t="inlineStr">
        <is>
          <t xml:space="preserve"> </t>
        </is>
      </c>
    </row>
    <row r="43">
      <c r="A43" s="3" t="inlineStr">
        <is>
          <t>Income Taxes [Line Items]</t>
        </is>
      </c>
      <c r="B43" s="4" t="inlineStr">
        <is>
          <t xml:space="preserve"> </t>
        </is>
      </c>
      <c r="C43" s="4" t="inlineStr">
        <is>
          <t xml:space="preserve"> </t>
        </is>
      </c>
      <c r="D43" s="4" t="inlineStr">
        <is>
          <t xml:space="preserve"> </t>
        </is>
      </c>
    </row>
    <row r="44">
      <c r="A44" s="4" t="inlineStr">
        <is>
          <t>Operating loss and tax credits carryforwards foreign subject to expiration expiration year</t>
        </is>
      </c>
      <c r="B44" s="4" t="inlineStr">
        <is>
          <t>2039</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Provision for Income Taxes at Statutory Rate and Provision for Income Taxes at Effective Tax Rate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expense at United States statutory rate</t>
        </is>
      </c>
      <c r="B4" s="7" t="n">
        <v>89.2</v>
      </c>
      <c r="C4" s="7" t="n">
        <v>117.8</v>
      </c>
      <c r="D4" s="7" t="n">
        <v>108.4</v>
      </c>
    </row>
    <row r="5">
      <c r="A5" s="3" t="inlineStr">
        <is>
          <t>Increase (decrease) in tax resulting from:</t>
        </is>
      </c>
      <c r="B5" s="4" t="inlineStr">
        <is>
          <t xml:space="preserve"> </t>
        </is>
      </c>
      <c r="C5" s="4" t="inlineStr">
        <is>
          <t xml:space="preserve"> </t>
        </is>
      </c>
      <c r="D5" s="4" t="inlineStr">
        <is>
          <t xml:space="preserve"> </t>
        </is>
      </c>
    </row>
    <row r="6">
      <c r="A6" s="4" t="inlineStr">
        <is>
          <t>Differences between U.S. and foreign tax rates on foreign income, including withholding taxes(1)</t>
        </is>
      </c>
      <c r="B6" s="8" t="n">
        <v>-21.5</v>
      </c>
      <c r="C6" s="8" t="n">
        <v>-15.1</v>
      </c>
      <c r="D6" s="8" t="n">
        <v>-19.5</v>
      </c>
    </row>
    <row r="7">
      <c r="A7" s="4" t="inlineStr">
        <is>
          <t>U.S. tax (benefit) on foreign income, net of foreign tax credits</t>
        </is>
      </c>
      <c r="B7" s="8" t="n">
        <v>-4.7</v>
      </c>
      <c r="C7" s="8" t="n">
        <v>-21.9</v>
      </c>
      <c r="D7" s="8" t="n">
        <v>-20.5</v>
      </c>
    </row>
    <row r="8">
      <c r="A8" s="4" t="inlineStr">
        <is>
          <t>Increase in valuation allowances(1)</t>
        </is>
      </c>
      <c r="B8" s="8" t="n">
        <v>24.7</v>
      </c>
      <c r="C8" s="8" t="n">
        <v>21.1</v>
      </c>
      <c r="D8" s="8" t="n">
        <v>60.6</v>
      </c>
    </row>
    <row r="9">
      <c r="A9" s="4" t="inlineStr">
        <is>
          <t>State taxes, net of federal benefit</t>
        </is>
      </c>
      <c r="B9" s="8" t="n">
        <v>3.9</v>
      </c>
      <c r="C9" s="5" t="n">
        <v>3</v>
      </c>
      <c r="D9" s="8" t="n">
        <v>5.2</v>
      </c>
    </row>
    <row r="10">
      <c r="A10" s="4" t="inlineStr">
        <is>
          <t>Unrecognized tax benefits</t>
        </is>
      </c>
      <c r="B10" s="8" t="n">
        <v>7.5</v>
      </c>
      <c r="C10" s="8" t="n">
        <v>9.300000000000001</v>
      </c>
      <c r="D10" s="8" t="n">
        <v>3.9</v>
      </c>
    </row>
    <row r="11">
      <c r="A11" s="4" t="inlineStr">
        <is>
          <t>Excess tax expense (benefits) on equity awards</t>
        </is>
      </c>
      <c r="B11" s="8" t="n">
        <v>0.6</v>
      </c>
      <c r="C11" s="8" t="n">
        <v>-3.5</v>
      </c>
      <c r="D11" s="8" t="n">
        <v>-3.1</v>
      </c>
    </row>
    <row r="12">
      <c r="A12" s="4" t="inlineStr">
        <is>
          <t>Other</t>
        </is>
      </c>
      <c r="B12" s="8" t="n">
        <v>3.8</v>
      </c>
      <c r="C12" s="8" t="n">
        <v>2.9</v>
      </c>
      <c r="D12" s="8" t="n">
        <v>8.800000000000001</v>
      </c>
    </row>
    <row r="13">
      <c r="A13" s="4" t="inlineStr">
        <is>
          <t>Total</t>
        </is>
      </c>
      <c r="B13" s="7" t="n">
        <v>103.5</v>
      </c>
      <c r="C13" s="7" t="n">
        <v>113.6</v>
      </c>
      <c r="D13" s="7" t="n">
        <v>14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Occurred in Amount of Unrecognized Tax Benefit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ginning balance of unrecognized tax benefits</t>
        </is>
      </c>
      <c r="B4" s="7" t="n">
        <v>54.1</v>
      </c>
      <c r="C4" s="7" t="n">
        <v>52.7</v>
      </c>
      <c r="D4" s="7" t="n">
        <v>48.9</v>
      </c>
    </row>
    <row r="5">
      <c r="A5" s="4" t="inlineStr">
        <is>
          <t>Additions for current year tax positions</t>
        </is>
      </c>
      <c r="B5" s="8" t="n">
        <v>8.800000000000001</v>
      </c>
      <c r="C5" s="8" t="n">
        <v>9.199999999999999</v>
      </c>
      <c r="D5" s="8" t="n">
        <v>9.699999999999999</v>
      </c>
    </row>
    <row r="6">
      <c r="A6" s="4" t="inlineStr">
        <is>
          <t>Additions for prior year tax positions</t>
        </is>
      </c>
      <c r="B6" s="8" t="n">
        <v>2.2</v>
      </c>
      <c r="C6" s="8" t="n">
        <v>5.1</v>
      </c>
      <c r="D6" s="8" t="n">
        <v>1.3</v>
      </c>
    </row>
    <row r="7">
      <c r="A7" s="4" t="inlineStr">
        <is>
          <t>Reductions for prior year tax positions</t>
        </is>
      </c>
      <c r="B7" s="8" t="n">
        <v>-3.7</v>
      </c>
      <c r="C7" s="8" t="n">
        <v>-2.3</v>
      </c>
      <c r="D7" s="8" t="n">
        <v>-0.6</v>
      </c>
    </row>
    <row r="8">
      <c r="A8" s="4" t="inlineStr">
        <is>
          <t>Reductions for audit settlements</t>
        </is>
      </c>
      <c r="B8" s="8" t="n">
        <v>-1.8</v>
      </c>
      <c r="C8" s="8" t="n">
        <v>-5.2</v>
      </c>
      <c r="D8" s="8" t="n">
        <v>-4.7</v>
      </c>
    </row>
    <row r="9">
      <c r="A9" s="4" t="inlineStr">
        <is>
          <t>Reductions for the expiration of statutes of limitations</t>
        </is>
      </c>
      <c r="B9" s="8" t="n">
        <v>-6.2</v>
      </c>
      <c r="C9" s="8" t="n">
        <v>-4.1</v>
      </c>
      <c r="D9" s="8" t="n">
        <v>-2.1</v>
      </c>
    </row>
    <row r="10">
      <c r="A10" s="4" t="inlineStr">
        <is>
          <t>Changes due to foreign currency translation adjustments</t>
        </is>
      </c>
      <c r="B10" s="8" t="n">
        <v>-3.7</v>
      </c>
      <c r="C10" s="8" t="n">
        <v>-1.3</v>
      </c>
      <c r="D10" s="8" t="n">
        <v>0.2</v>
      </c>
    </row>
    <row r="11">
      <c r="A11" s="4" t="inlineStr">
        <is>
          <t>Ending balance of unrecognized tax benefits (excluding interest and penalties)</t>
        </is>
      </c>
      <c r="B11" s="8" t="n">
        <v>49.7</v>
      </c>
      <c r="C11" s="8" t="n">
        <v>54.1</v>
      </c>
      <c r="D11" s="8" t="n">
        <v>52.7</v>
      </c>
    </row>
    <row r="12">
      <c r="A12" s="4" t="inlineStr">
        <is>
          <t>Interest and penalties associated with unrecognized tax benefits</t>
        </is>
      </c>
      <c r="B12" s="8" t="n">
        <v>22.8</v>
      </c>
      <c r="C12" s="8" t="n">
        <v>18.4</v>
      </c>
      <c r="D12" s="8" t="n">
        <v>13.2</v>
      </c>
    </row>
    <row r="13">
      <c r="A13" s="4" t="inlineStr">
        <is>
          <t>Ending balance of unrecognized tax benefits (including interest and penalties)</t>
        </is>
      </c>
      <c r="B13" s="7" t="n">
        <v>72.5</v>
      </c>
      <c r="C13" s="7" t="n">
        <v>72.5</v>
      </c>
      <c r="D13" s="7" t="n">
        <v>65.900000000000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Assets and Liabilities Measured at Fair Value (Detail)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air value derivative assets</t>
        </is>
      </c>
      <c r="B3" s="7" t="n">
        <v>2.9</v>
      </c>
      <c r="C3" s="7" t="n">
        <v>6.9</v>
      </c>
    </row>
    <row r="4">
      <c r="A4" s="4" t="inlineStr">
        <is>
          <t>Fair value derivative liabilities</t>
        </is>
      </c>
      <c r="B4" s="5" t="n">
        <v>6</v>
      </c>
      <c r="C4" s="8" t="n">
        <v>5.2</v>
      </c>
    </row>
    <row r="5">
      <c r="A5" s="4" t="inlineStr">
        <is>
          <t>Foreign exchange currency contract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derivative assets</t>
        </is>
      </c>
      <c r="B7" s="8" t="n">
        <v>2.6</v>
      </c>
      <c r="C7" s="8" t="n">
        <v>6.9</v>
      </c>
    </row>
    <row r="8">
      <c r="A8" s="4" t="inlineStr">
        <is>
          <t>Fair value derivative liabilities</t>
        </is>
      </c>
      <c r="B8" s="5" t="n">
        <v>6</v>
      </c>
      <c r="C8" s="8" t="n">
        <v>5.1</v>
      </c>
    </row>
    <row r="9">
      <c r="A9" s="4" t="inlineStr">
        <is>
          <t>Interest Rate Swap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 derivative assets</t>
        </is>
      </c>
      <c r="B11" s="8" t="n">
        <v>0.3</v>
      </c>
      <c r="C11" s="4" t="inlineStr">
        <is>
          <t xml:space="preserve"> </t>
        </is>
      </c>
    </row>
    <row r="12">
      <c r="A12" s="4" t="inlineStr">
        <is>
          <t>Fair value derivative liabilities</t>
        </is>
      </c>
      <c r="B12" s="4" t="inlineStr">
        <is>
          <t xml:space="preserve"> </t>
        </is>
      </c>
      <c r="C12" s="8" t="n">
        <v>0.1</v>
      </c>
    </row>
    <row r="13">
      <c r="A13" s="4" t="inlineStr">
        <is>
          <t>Significant Other Observable Inputs (Level 2)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 measurements, assets total</t>
        </is>
      </c>
      <c r="B15" s="8" t="n">
        <v>2.9</v>
      </c>
      <c r="C15" s="8" t="n">
        <v>6.9</v>
      </c>
    </row>
    <row r="16">
      <c r="A16" s="4" t="inlineStr">
        <is>
          <t>Fair value measurements, liabilities total</t>
        </is>
      </c>
      <c r="B16" s="5" t="n">
        <v>6</v>
      </c>
      <c r="C16" s="8" t="n">
        <v>5.2</v>
      </c>
    </row>
    <row r="17">
      <c r="A17" s="4" t="inlineStr">
        <is>
          <t>Significant Other Observable Inputs (Level 2) [Member] | Derivatives designated as hedging instruments [Member] | Foreign exchange currency contracts relating to inventory and intercompany management fee hedges [Member] | Prepaid expenses and other current assets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derivative assets</t>
        </is>
      </c>
      <c r="B19" s="8" t="n">
        <v>1.5</v>
      </c>
      <c r="C19" s="8" t="n">
        <v>0.3</v>
      </c>
    </row>
    <row r="20">
      <c r="A20" s="4" t="inlineStr">
        <is>
          <t>Significant Other Observable Inputs (Level 2) [Member] | Derivatives designated as hedging instruments [Member] | Foreign exchange currency contracts relating to inventory and intercompany management fee hedges [Member] | Other current liabilities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derivative liabilities</t>
        </is>
      </c>
      <c r="B22" s="8" t="n">
        <v>3.2</v>
      </c>
      <c r="C22" s="8" t="n">
        <v>1.7</v>
      </c>
    </row>
    <row r="23">
      <c r="A23" s="4" t="inlineStr">
        <is>
          <t>Significant Other Observable Inputs (Level 2) [Member] | Derivatives designated as hedging instruments [Member] | Interest Rate Swap [Member] | Prepaid expenses and other current assets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derivative assets</t>
        </is>
      </c>
      <c r="B25" s="8" t="n">
        <v>0.3</v>
      </c>
      <c r="C25" s="5" t="n">
        <v>0</v>
      </c>
    </row>
    <row r="26">
      <c r="A26" s="4" t="inlineStr">
        <is>
          <t>Significant Other Observable Inputs (Level 2) [Member] | Derivatives designated as hedging instruments [Member] | Interest Rate Swap [Member] | Other current liabilities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 derivative liabilities</t>
        </is>
      </c>
      <c r="B28" s="5" t="n">
        <v>0</v>
      </c>
      <c r="C28" s="8" t="n">
        <v>0.1</v>
      </c>
    </row>
    <row r="29">
      <c r="A29" s="4" t="inlineStr">
        <is>
          <t>Significant Other Observable Inputs (Level 2) [Member] | Derivatives not designated as hedging instruments [Member] | Foreign exchange currency contracts [Member] | Prepaid expenses and other current assets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derivative assets</t>
        </is>
      </c>
      <c r="B31" s="8" t="n">
        <v>1.1</v>
      </c>
      <c r="C31" s="8" t="n">
        <v>6.6</v>
      </c>
    </row>
    <row r="32">
      <c r="A32" s="4" t="inlineStr">
        <is>
          <t>Significant Other Observable Inputs (Level 2) [Member] | Derivatives not designated as hedging instruments [Member] | Foreign exchange currency contracts [Member] | Other current liabilities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 derivative liabilities</t>
        </is>
      </c>
      <c r="B34" s="7" t="n">
        <v>2.8</v>
      </c>
      <c r="C34" s="7" t="n">
        <v>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ffsetting of Derivative Assets (Detail)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 Subject to Master Netting Arrangement, before Offset</t>
        </is>
      </c>
      <c r="B3" s="7" t="n">
        <v>2.9</v>
      </c>
      <c r="C3" s="7" t="n">
        <v>6.9</v>
      </c>
    </row>
    <row r="4">
      <c r="A4" s="4" t="inlineStr">
        <is>
          <t>Gross Amounts Offset in the Balance Sheet, Derivative Assets</t>
        </is>
      </c>
      <c r="B4" s="8" t="n">
        <v>-2.4</v>
      </c>
      <c r="C4" s="8" t="n">
        <v>-2.2</v>
      </c>
    </row>
    <row r="5">
      <c r="A5" s="4" t="inlineStr">
        <is>
          <t>Net Amounts of Assets Presented in the Balance Sheet</t>
        </is>
      </c>
      <c r="B5" s="8" t="n">
        <v>0.5</v>
      </c>
      <c r="C5" s="8" t="n">
        <v>4.7</v>
      </c>
    </row>
    <row r="6">
      <c r="A6" s="4" t="inlineStr">
        <is>
          <t>Foreign exchange currency contract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 Subject to Master Netting Arrangement, before Offset</t>
        </is>
      </c>
      <c r="B8" s="8" t="n">
        <v>2.6</v>
      </c>
      <c r="C8" s="8" t="n">
        <v>6.9</v>
      </c>
    </row>
    <row r="9">
      <c r="A9" s="4" t="inlineStr">
        <is>
          <t>Gross Amounts Offset in the Balance Sheet, Derivative Assets</t>
        </is>
      </c>
      <c r="B9" s="8" t="n">
        <v>-2.4</v>
      </c>
      <c r="C9" s="8" t="n">
        <v>-2.2</v>
      </c>
    </row>
    <row r="10">
      <c r="A10" s="4" t="inlineStr">
        <is>
          <t>Net Amounts of Assets Presented in the Balance Sheet</t>
        </is>
      </c>
      <c r="B10" s="8" t="n">
        <v>0.2</v>
      </c>
      <c r="C10" s="7" t="n">
        <v>4.7</v>
      </c>
    </row>
    <row r="11">
      <c r="A11" s="4" t="inlineStr">
        <is>
          <t>Interest Rate Swap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Subject to Master Netting Arrangement, before Offset</t>
        </is>
      </c>
      <c r="B13" s="8" t="n">
        <v>0.3</v>
      </c>
      <c r="C13" s="4" t="inlineStr">
        <is>
          <t xml:space="preserve"> </t>
        </is>
      </c>
    </row>
    <row r="14">
      <c r="A14" s="4" t="inlineStr">
        <is>
          <t>Gross Amounts Offset in the Balance Sheet, Derivative Assets</t>
        </is>
      </c>
      <c r="B14" s="5" t="n">
        <v>0</v>
      </c>
      <c r="C14" s="4" t="inlineStr">
        <is>
          <t xml:space="preserve"> </t>
        </is>
      </c>
    </row>
    <row r="15">
      <c r="A15" s="4" t="inlineStr">
        <is>
          <t>Net Amounts of Assets Presented in the Balance Sheet</t>
        </is>
      </c>
      <c r="B15" s="7" t="n">
        <v>0.3</v>
      </c>
      <c r="C1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ffsetting of Derivative Liabilities (Detail)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Liability, Subject to Master Netting Arrangement, before Offset</t>
        </is>
      </c>
      <c r="B3" s="6" t="n">
        <v>6</v>
      </c>
      <c r="C3" s="7" t="n">
        <v>5.2</v>
      </c>
    </row>
    <row r="4">
      <c r="A4" s="4" t="inlineStr">
        <is>
          <t>Gross Amounts Offset in the Balance Sheet, Derivative Liabilities</t>
        </is>
      </c>
      <c r="B4" s="8" t="n">
        <v>-2.4</v>
      </c>
      <c r="C4" s="8" t="n">
        <v>-2.2</v>
      </c>
    </row>
    <row r="5">
      <c r="A5" s="4" t="inlineStr">
        <is>
          <t>Net Amounts of Liabilities Presented in the Balance Sheet</t>
        </is>
      </c>
      <c r="B5" s="8" t="n">
        <v>3.6</v>
      </c>
      <c r="C5" s="5" t="n">
        <v>3</v>
      </c>
    </row>
    <row r="6">
      <c r="A6" s="4" t="inlineStr">
        <is>
          <t>Foreign exchange currency contract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Liability, Subject to Master Netting Arrangement, before Offset</t>
        </is>
      </c>
      <c r="B8" s="5" t="n">
        <v>6</v>
      </c>
      <c r="C8" s="8" t="n">
        <v>5.1</v>
      </c>
    </row>
    <row r="9">
      <c r="A9" s="4" t="inlineStr">
        <is>
          <t>Gross Amounts Offset in the Balance Sheet, Derivative Liabilities</t>
        </is>
      </c>
      <c r="B9" s="8" t="n">
        <v>-2.4</v>
      </c>
      <c r="C9" s="8" t="n">
        <v>-2.2</v>
      </c>
    </row>
    <row r="10">
      <c r="A10" s="4" t="inlineStr">
        <is>
          <t>Net Amounts of Liabilities Presented in the Balance Sheet</t>
        </is>
      </c>
      <c r="B10" s="7" t="n">
        <v>3.6</v>
      </c>
      <c r="C10" s="8" t="n">
        <v>2.9</v>
      </c>
    </row>
    <row r="11">
      <c r="A11" s="4" t="inlineStr">
        <is>
          <t>Interest Rate Swap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y, Subject to Master Netting Arrangement, before Offset</t>
        </is>
      </c>
      <c r="B13" s="4" t="inlineStr">
        <is>
          <t xml:space="preserve"> </t>
        </is>
      </c>
      <c r="C13" s="8" t="n">
        <v>0.1</v>
      </c>
    </row>
    <row r="14">
      <c r="A14" s="4" t="inlineStr">
        <is>
          <t>Gross Amounts Offset in the Balance Sheet, Derivative Liabilities</t>
        </is>
      </c>
      <c r="B14" s="4" t="inlineStr">
        <is>
          <t xml:space="preserve"> </t>
        </is>
      </c>
      <c r="C14" s="5" t="n">
        <v>0</v>
      </c>
    </row>
    <row r="15">
      <c r="A15" s="4" t="inlineStr">
        <is>
          <t>Net Amounts of Liabilities Presented in the Balance Sheet</t>
        </is>
      </c>
      <c r="B15" s="4" t="inlineStr">
        <is>
          <t xml:space="preserve"> </t>
        </is>
      </c>
      <c r="C15" s="7" t="n">
        <v>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ormation Program - Additional Information (Detail) - USD ($) $ in Million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Total cost of transformation program</t>
        </is>
      </c>
      <c r="B4" s="7" t="n">
        <v>12.1</v>
      </c>
      <c r="C4" s="7" t="n">
        <v>12.9</v>
      </c>
    </row>
    <row r="5">
      <c r="A5" s="4" t="inlineStr">
        <is>
          <t>Minimum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xpected Pre-tax charges</t>
        </is>
      </c>
      <c r="B7" s="6" t="n">
        <v>25</v>
      </c>
      <c r="C7" s="6" t="n">
        <v>6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ormation Program - Schedule of Costs Related to the Transformation (Details) - USD ($) $ in Million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Total cost of transformation program</t>
        </is>
      </c>
      <c r="B4" s="7" t="n">
        <v>12.1</v>
      </c>
      <c r="C4" s="7" t="n">
        <v>12.9</v>
      </c>
    </row>
    <row r="5">
      <c r="A5" s="4" t="inlineStr">
        <is>
          <t>Professional Fee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cost of transformation program</t>
        </is>
      </c>
      <c r="B7" s="8" t="n">
        <v>7.2</v>
      </c>
      <c r="C7" s="8" t="n">
        <v>9.699999999999999</v>
      </c>
    </row>
    <row r="8">
      <c r="A8" s="4" t="inlineStr">
        <is>
          <t>Retention and Separation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cost of transformation program</t>
        </is>
      </c>
      <c r="B10" s="8" t="n">
        <v>4.8</v>
      </c>
      <c r="C10" s="5" t="n">
        <v>3</v>
      </c>
    </row>
    <row r="11">
      <c r="A11" s="4" t="inlineStr">
        <is>
          <t>Other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cost of transformation program</t>
        </is>
      </c>
      <c r="B13" s="7" t="n">
        <v>0.1</v>
      </c>
      <c r="C13" s="7" t="n">
        <v>0.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ormation Program - Schedule of Changes in the Liabilities Related to the Transformation Program (Details) - USD ($) $ in Million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Expenses</t>
        </is>
      </c>
      <c r="B4" s="7" t="n">
        <v>12.1</v>
      </c>
      <c r="C4" s="7" t="n">
        <v>12.9</v>
      </c>
    </row>
    <row r="5">
      <c r="A5" s="4" t="inlineStr">
        <is>
          <t>Cash Payments</t>
        </is>
      </c>
      <c r="B5" s="8" t="n">
        <v>13.9</v>
      </c>
      <c r="C5" s="8" t="n">
        <v>-8.1</v>
      </c>
    </row>
    <row r="6">
      <c r="A6" s="4" t="inlineStr">
        <is>
          <t>Non-cash items and other</t>
        </is>
      </c>
      <c r="B6" s="8" t="n">
        <v>0.8</v>
      </c>
      <c r="C6" s="5" t="n">
        <v>0</v>
      </c>
    </row>
    <row r="7">
      <c r="A7" s="4" t="inlineStr">
        <is>
          <t>Ending Balance</t>
        </is>
      </c>
      <c r="B7" s="8" t="n">
        <v>3.8</v>
      </c>
      <c r="C7" s="8" t="n">
        <v>4.8</v>
      </c>
    </row>
    <row r="8">
      <c r="A8" s="4" t="inlineStr">
        <is>
          <t>Professional Fee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xpenses</t>
        </is>
      </c>
      <c r="B10" s="8" t="n">
        <v>7.2</v>
      </c>
      <c r="C10" s="8" t="n">
        <v>9.699999999999999</v>
      </c>
    </row>
    <row r="11">
      <c r="A11" s="4" t="inlineStr">
        <is>
          <t>Cash Payments</t>
        </is>
      </c>
      <c r="B11" s="8" t="n">
        <v>9.4</v>
      </c>
      <c r="C11" s="8" t="n">
        <v>-7.7</v>
      </c>
    </row>
    <row r="12">
      <c r="A12" s="4" t="inlineStr">
        <is>
          <t>Non-cash items and other</t>
        </is>
      </c>
      <c r="B12" s="8" t="n">
        <v>0.8</v>
      </c>
      <c r="C12" s="5" t="n">
        <v>0</v>
      </c>
    </row>
    <row r="13">
      <c r="A13" s="4" t="inlineStr">
        <is>
          <t>Ending Balance</t>
        </is>
      </c>
      <c r="B13" s="8" t="n">
        <v>0.6</v>
      </c>
      <c r="C13" s="5" t="n">
        <v>2</v>
      </c>
    </row>
    <row r="14">
      <c r="A14" s="4" t="inlineStr">
        <is>
          <t>Retention and Separation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Expenses</t>
        </is>
      </c>
      <c r="B16" s="8" t="n">
        <v>4.8</v>
      </c>
      <c r="C16" s="5" t="n">
        <v>3</v>
      </c>
    </row>
    <row r="17">
      <c r="A17" s="4" t="inlineStr">
        <is>
          <t>Cash Payments</t>
        </is>
      </c>
      <c r="B17" s="8" t="n">
        <v>4.4</v>
      </c>
      <c r="C17" s="8" t="n">
        <v>-0.2</v>
      </c>
    </row>
    <row r="18">
      <c r="A18" s="4" t="inlineStr">
        <is>
          <t>Non-cash items and other</t>
        </is>
      </c>
      <c r="B18" s="5" t="n">
        <v>0</v>
      </c>
      <c r="C18" s="5" t="n">
        <v>0</v>
      </c>
    </row>
    <row r="19">
      <c r="A19" s="4" t="inlineStr">
        <is>
          <t>Ending Balance</t>
        </is>
      </c>
      <c r="B19" s="8" t="n">
        <v>3.2</v>
      </c>
      <c r="C19" s="8" t="n">
        <v>2.8</v>
      </c>
    </row>
    <row r="20">
      <c r="A20" s="4" t="inlineStr">
        <is>
          <t>Others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Expenses</t>
        </is>
      </c>
      <c r="B22" s="8" t="n">
        <v>0.1</v>
      </c>
      <c r="C22" s="8" t="n">
        <v>0.2</v>
      </c>
    </row>
    <row r="23">
      <c r="A23" s="4" t="inlineStr">
        <is>
          <t>Cash Payments</t>
        </is>
      </c>
      <c r="B23" s="8" t="n">
        <v>0.1</v>
      </c>
      <c r="C23" s="8" t="n">
        <v>-0.2</v>
      </c>
    </row>
    <row r="24">
      <c r="A24" s="4" t="inlineStr">
        <is>
          <t>Non-cash items and other</t>
        </is>
      </c>
      <c r="B24" s="5" t="n">
        <v>0</v>
      </c>
      <c r="C24" s="5" t="n">
        <v>0</v>
      </c>
    </row>
    <row r="25">
      <c r="A25" s="4" t="inlineStr">
        <is>
          <t>Ending Balance</t>
        </is>
      </c>
      <c r="B25" s="6" t="n">
        <v>0</v>
      </c>
      <c r="C2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21.3</v>
      </c>
      <c r="C4" s="7" t="n">
        <v>447.2</v>
      </c>
      <c r="D4" s="7" t="n">
        <v>372.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115.4</v>
      </c>
      <c r="C6" s="8" t="n">
        <v>107.6</v>
      </c>
      <c r="D6" s="8" t="n">
        <v>100.3</v>
      </c>
    </row>
    <row r="7">
      <c r="A7" s="4" t="inlineStr">
        <is>
          <t>Share-based compensation expenses</t>
        </is>
      </c>
      <c r="B7" s="8" t="n">
        <v>44.4</v>
      </c>
      <c r="C7" s="8" t="n">
        <v>54.1</v>
      </c>
      <c r="D7" s="5" t="n">
        <v>51</v>
      </c>
    </row>
    <row r="8">
      <c r="A8" s="4" t="inlineStr">
        <is>
          <t>Non-cash interest expense</t>
        </is>
      </c>
      <c r="B8" s="8" t="n">
        <v>6.7</v>
      </c>
      <c r="C8" s="8" t="n">
        <v>30.1</v>
      </c>
      <c r="D8" s="8" t="n">
        <v>26.7</v>
      </c>
    </row>
    <row r="9">
      <c r="A9" s="4" t="inlineStr">
        <is>
          <t>Deferred income taxes</t>
        </is>
      </c>
      <c r="B9" s="8" t="n">
        <v>-29.9</v>
      </c>
      <c r="C9" s="8" t="n">
        <v>-33.3</v>
      </c>
      <c r="D9" s="5" t="n">
        <v>2</v>
      </c>
    </row>
    <row r="10">
      <c r="A10" s="4" t="inlineStr">
        <is>
          <t>Inventory write-downs</t>
        </is>
      </c>
      <c r="B10" s="8" t="n">
        <v>38.4</v>
      </c>
      <c r="C10" s="8" t="n">
        <v>28.8</v>
      </c>
      <c r="D10" s="8" t="n">
        <v>20.6</v>
      </c>
    </row>
    <row r="11">
      <c r="A11" s="4" t="inlineStr">
        <is>
          <t>Foreign exchange transaction loss</t>
        </is>
      </c>
      <c r="B11" s="8" t="n">
        <v>9.1</v>
      </c>
      <c r="C11" s="8" t="n">
        <v>14.3</v>
      </c>
      <c r="D11" s="8" t="n">
        <v>9.9</v>
      </c>
    </row>
    <row r="12">
      <c r="A12" s="4" t="inlineStr">
        <is>
          <t>(Gain) Loss on extinguishment of debt</t>
        </is>
      </c>
      <c r="B12" s="8" t="n">
        <v>-12.8</v>
      </c>
      <c r="C12" s="8" t="n">
        <v>24.6</v>
      </c>
      <c r="D12" s="5" t="n">
        <v>0</v>
      </c>
    </row>
    <row r="13">
      <c r="A13" s="4" t="inlineStr">
        <is>
          <t>Other</t>
        </is>
      </c>
      <c r="B13" s="5" t="n">
        <v>-17</v>
      </c>
      <c r="C13" s="8" t="n">
        <v>5.2</v>
      </c>
      <c r="D13" s="8" t="n">
        <v>5.3</v>
      </c>
    </row>
    <row r="14">
      <c r="A14" s="3" t="inlineStr">
        <is>
          <t>Changes in operating assets and liabilities:</t>
        </is>
      </c>
      <c r="B14" s="4" t="inlineStr">
        <is>
          <t xml:space="preserve"> </t>
        </is>
      </c>
      <c r="C14" s="4" t="inlineStr">
        <is>
          <t xml:space="preserve"> </t>
        </is>
      </c>
      <c r="D14" s="4" t="inlineStr">
        <is>
          <t xml:space="preserve"> </t>
        </is>
      </c>
    </row>
    <row r="15">
      <c r="A15" s="4" t="inlineStr">
        <is>
          <t>Receivables</t>
        </is>
      </c>
      <c r="B15" s="8" t="n">
        <v>-9.1</v>
      </c>
      <c r="C15" s="8" t="n">
        <v>9.6</v>
      </c>
      <c r="D15" s="8" t="n">
        <v>-5.8</v>
      </c>
    </row>
    <row r="16">
      <c r="A16" s="4" t="inlineStr">
        <is>
          <t>Inventories</t>
        </is>
      </c>
      <c r="B16" s="8" t="n">
        <v>-68.40000000000001</v>
      </c>
      <c r="C16" s="8" t="n">
        <v>-129.1</v>
      </c>
      <c r="D16" s="8" t="n">
        <v>-76.59999999999999</v>
      </c>
    </row>
    <row r="17">
      <c r="A17" s="4" t="inlineStr">
        <is>
          <t>Prepaid expenses and other current assets</t>
        </is>
      </c>
      <c r="B17" s="8" t="n">
        <v>-12.4</v>
      </c>
      <c r="C17" s="8" t="n">
        <v>-49.3</v>
      </c>
      <c r="D17" s="8" t="n">
        <v>-11.9</v>
      </c>
    </row>
    <row r="18">
      <c r="A18" s="4" t="inlineStr">
        <is>
          <t>Accounts payable</t>
        </is>
      </c>
      <c r="B18" s="8" t="n">
        <v>-1.1</v>
      </c>
      <c r="C18" s="8" t="n">
        <v>6.9</v>
      </c>
      <c r="D18" s="8" t="n">
        <v>5.5</v>
      </c>
    </row>
    <row r="19">
      <c r="A19" s="4" t="inlineStr">
        <is>
          <t>Royalty overrides</t>
        </is>
      </c>
      <c r="B19" s="8" t="n">
        <v>-9.6</v>
      </c>
      <c r="C19" s="8" t="n">
        <v>17.8</v>
      </c>
      <c r="D19" s="8" t="n">
        <v>61.2</v>
      </c>
    </row>
    <row r="20">
      <c r="A20" s="4" t="inlineStr">
        <is>
          <t>Other current liabilities</t>
        </is>
      </c>
      <c r="B20" s="8" t="n">
        <v>-53.6</v>
      </c>
      <c r="C20" s="8" t="n">
        <v>-68.8</v>
      </c>
      <c r="D20" s="8" t="n">
        <v>77.59999999999999</v>
      </c>
    </row>
    <row r="21">
      <c r="A21" s="4" t="inlineStr">
        <is>
          <t>Other</t>
        </is>
      </c>
      <c r="B21" s="8" t="n">
        <v>31.1</v>
      </c>
      <c r="C21" s="8" t="n">
        <v>-5.4</v>
      </c>
      <c r="D21" s="8" t="n">
        <v>-9.800000000000001</v>
      </c>
    </row>
    <row r="22">
      <c r="A22" s="4" t="inlineStr">
        <is>
          <t>Net cash provided by operating activities</t>
        </is>
      </c>
      <c r="B22" s="8" t="n">
        <v>352.5</v>
      </c>
      <c r="C22" s="8" t="n">
        <v>460.3</v>
      </c>
      <c r="D22" s="8" t="n">
        <v>628.6</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plant, and equipment</t>
        </is>
      </c>
      <c r="B24" s="8" t="n">
        <v>-156.4</v>
      </c>
      <c r="C24" s="8" t="n">
        <v>-151.4</v>
      </c>
      <c r="D24" s="5" t="n">
        <v>-112</v>
      </c>
    </row>
    <row r="25">
      <c r="A25" s="4" t="inlineStr">
        <is>
          <t>Other</t>
        </is>
      </c>
      <c r="B25" s="8" t="n">
        <v>0.2</v>
      </c>
      <c r="C25" s="5" t="n">
        <v>-5</v>
      </c>
      <c r="D25" s="8" t="n">
        <v>-11.2</v>
      </c>
    </row>
    <row r="26">
      <c r="A26" s="4" t="inlineStr">
        <is>
          <t>Net cash used in investing activities</t>
        </is>
      </c>
      <c r="B26" s="8" t="n">
        <v>-156.2</v>
      </c>
      <c r="C26" s="8" t="n">
        <v>-156.4</v>
      </c>
      <c r="D26" s="8" t="n">
        <v>-123.2</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from senior secured credit facility and other debt, net of discount</t>
        </is>
      </c>
      <c r="B28" s="8" t="n">
        <v>564.2</v>
      </c>
      <c r="C28" s="8" t="n">
        <v>671.1</v>
      </c>
      <c r="D28" s="8" t="n">
        <v>31.5</v>
      </c>
    </row>
    <row r="29">
      <c r="A29" s="4" t="inlineStr">
        <is>
          <t>Principal payments on senior secured credit facility and other debt</t>
        </is>
      </c>
      <c r="B29" s="8" t="n">
        <v>-683.5</v>
      </c>
      <c r="C29" s="8" t="n">
        <v>-563.5</v>
      </c>
      <c r="D29" s="8" t="n">
        <v>-24.5</v>
      </c>
    </row>
    <row r="30">
      <c r="A30" s="4" t="inlineStr">
        <is>
          <t>Proceeds from convertible senior notes</t>
        </is>
      </c>
      <c r="B30" s="8" t="n">
        <v>277.5</v>
      </c>
      <c r="C30" s="4" t="inlineStr">
        <is>
          <t xml:space="preserve"> </t>
        </is>
      </c>
      <c r="D30" s="4" t="inlineStr">
        <is>
          <t xml:space="preserve"> </t>
        </is>
      </c>
    </row>
    <row r="31">
      <c r="A31" s="4" t="inlineStr">
        <is>
          <t>Repayment of convertible senior notes</t>
        </is>
      </c>
      <c r="B31" s="8" t="n">
        <v>-273.2</v>
      </c>
      <c r="C31" s="5" t="n">
        <v>0</v>
      </c>
      <c r="D31" s="5" t="n">
        <v>0</v>
      </c>
    </row>
    <row r="32">
      <c r="A32" s="4" t="inlineStr">
        <is>
          <t>Proceeds from senior notes</t>
        </is>
      </c>
      <c r="B32" s="5" t="n">
        <v>0</v>
      </c>
      <c r="C32" s="5" t="n">
        <v>600</v>
      </c>
      <c r="D32" s="5" t="n">
        <v>600</v>
      </c>
    </row>
    <row r="33">
      <c r="A33" s="4" t="inlineStr">
        <is>
          <t>Repayment of senior notes</t>
        </is>
      </c>
      <c r="B33" s="5" t="n">
        <v>0</v>
      </c>
      <c r="C33" s="8" t="n">
        <v>-420.7</v>
      </c>
      <c r="D33" s="5" t="n">
        <v>0</v>
      </c>
    </row>
    <row r="34">
      <c r="A34" s="4" t="inlineStr">
        <is>
          <t>Debt issuance costs</t>
        </is>
      </c>
      <c r="B34" s="8" t="n">
        <v>-7.2</v>
      </c>
      <c r="C34" s="8" t="n">
        <v>-8.4</v>
      </c>
      <c r="D34" s="8" t="n">
        <v>-7.9</v>
      </c>
    </row>
    <row r="35">
      <c r="A35" s="4" t="inlineStr">
        <is>
          <t>Share repurchases</t>
        </is>
      </c>
      <c r="B35" s="8" t="n">
        <v>-146.7</v>
      </c>
      <c r="C35" s="8" t="n">
        <v>-1011.3</v>
      </c>
      <c r="D35" s="8" t="n">
        <v>-923.5</v>
      </c>
    </row>
    <row r="36">
      <c r="A36" s="4" t="inlineStr">
        <is>
          <t>Other</t>
        </is>
      </c>
      <c r="B36" s="8" t="n">
        <v>4.2</v>
      </c>
      <c r="C36" s="8" t="n">
        <v>4.2</v>
      </c>
      <c r="D36" s="8" t="n">
        <v>3.5</v>
      </c>
    </row>
    <row r="37">
      <c r="A37" s="4" t="inlineStr">
        <is>
          <t>Net cash provided by (used in) financing activities</t>
        </is>
      </c>
      <c r="B37" s="8" t="n">
        <v>-264.7</v>
      </c>
      <c r="C37" s="8" t="n">
        <v>-728.6</v>
      </c>
      <c r="D37" s="8" t="n">
        <v>-320.9</v>
      </c>
    </row>
    <row r="38">
      <c r="A38" s="4" t="inlineStr">
        <is>
          <t>Effect of exchange rate changes on cash, cash equivalents, and restricted cash</t>
        </is>
      </c>
      <c r="B38" s="8" t="n">
        <v>-25.7</v>
      </c>
      <c r="C38" s="8" t="n">
        <v>-18.9</v>
      </c>
      <c r="D38" s="5" t="n">
        <v>22</v>
      </c>
    </row>
    <row r="39">
      <c r="A39" s="4" t="inlineStr">
        <is>
          <t>Net change in cash, cash equivalents, and restricted cash</t>
        </is>
      </c>
      <c r="B39" s="8" t="n">
        <v>-94.09999999999999</v>
      </c>
      <c r="C39" s="8" t="n">
        <v>-443.6</v>
      </c>
      <c r="D39" s="8" t="n">
        <v>206.5</v>
      </c>
    </row>
    <row r="40">
      <c r="A40" s="4" t="inlineStr">
        <is>
          <t>Cash, cash equivalents, and restricted cash, beginning of period</t>
        </is>
      </c>
      <c r="B40" s="8" t="n">
        <v>610.4</v>
      </c>
      <c r="C40" s="5" t="n">
        <v>1054</v>
      </c>
      <c r="D40" s="8" t="n">
        <v>847.5</v>
      </c>
    </row>
    <row r="41">
      <c r="A41" s="4" t="inlineStr">
        <is>
          <t>Cash, cash equivalents, and restricted cash, end of period</t>
        </is>
      </c>
      <c r="B41" s="8" t="n">
        <v>516.3</v>
      </c>
      <c r="C41" s="8" t="n">
        <v>610.4</v>
      </c>
      <c r="D41" s="5" t="n">
        <v>1054</v>
      </c>
    </row>
    <row r="42">
      <c r="A42" s="3" t="inlineStr">
        <is>
          <t>Cash paid during the year:</t>
        </is>
      </c>
      <c r="B42" s="4" t="inlineStr">
        <is>
          <t xml:space="preserve"> </t>
        </is>
      </c>
      <c r="C42" s="4" t="inlineStr">
        <is>
          <t xml:space="preserve"> </t>
        </is>
      </c>
      <c r="D42" s="4" t="inlineStr">
        <is>
          <t xml:space="preserve"> </t>
        </is>
      </c>
    </row>
    <row r="43">
      <c r="A43" s="4" t="inlineStr">
        <is>
          <t>Interest paid</t>
        </is>
      </c>
      <c r="B43" s="8" t="n">
        <v>133.5</v>
      </c>
      <c r="C43" s="8" t="n">
        <v>143.5</v>
      </c>
      <c r="D43" s="8" t="n">
        <v>78.90000000000001</v>
      </c>
    </row>
    <row r="44">
      <c r="A44" s="4" t="inlineStr">
        <is>
          <t>Income taxes paid</t>
        </is>
      </c>
      <c r="B44" s="7" t="n">
        <v>144.9</v>
      </c>
      <c r="C44" s="7" t="n">
        <v>156.3</v>
      </c>
      <c r="D44" s="7" t="n">
        <v>138.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 of Certain Balance Sheet Accounts - Additional Information (Detail) - USD ($) $ in Millions</t>
        </is>
      </c>
      <c r="B1" s="2" t="inlineStr">
        <is>
          <t>Dec. 31, 2022</t>
        </is>
      </c>
      <c r="C1" s="2" t="inlineStr">
        <is>
          <t>Dec. 31, 2021</t>
        </is>
      </c>
      <c r="D1" s="2" t="inlineStr">
        <is>
          <t>Dec. 31, 2020</t>
        </is>
      </c>
    </row>
    <row r="2">
      <c r="A2" s="4" t="inlineStr">
        <is>
          <t>Deferred compensation plan assets</t>
        </is>
      </c>
      <c r="B2" s="7" t="n">
        <v>39.4</v>
      </c>
      <c r="C2" s="7" t="n">
        <v>48.2</v>
      </c>
      <c r="D2" s="4" t="inlineStr">
        <is>
          <t xml:space="preserve"> </t>
        </is>
      </c>
    </row>
    <row r="3">
      <c r="A3" s="4" t="inlineStr">
        <is>
          <t>Deferred tax assets</t>
        </is>
      </c>
      <c r="B3" s="8" t="n">
        <v>243.2</v>
      </c>
      <c r="C3" s="8" t="n">
        <v>220.6</v>
      </c>
      <c r="D3" s="7" t="n">
        <v>200.4</v>
      </c>
    </row>
    <row r="4">
      <c r="A4" s="4" t="inlineStr">
        <is>
          <t>Deferred compensation plan liabilities</t>
        </is>
      </c>
      <c r="B4" s="8" t="n">
        <v>61.1</v>
      </c>
      <c r="C4" s="8" t="n">
        <v>80.5</v>
      </c>
      <c r="D4" s="4" t="inlineStr">
        <is>
          <t xml:space="preserve"> </t>
        </is>
      </c>
    </row>
    <row r="5">
      <c r="A5" s="4" t="inlineStr">
        <is>
          <t>Other Assets [Member]</t>
        </is>
      </c>
      <c r="B5" s="4" t="inlineStr">
        <is>
          <t xml:space="preserve"> </t>
        </is>
      </c>
      <c r="C5" s="4" t="inlineStr">
        <is>
          <t xml:space="preserve"> </t>
        </is>
      </c>
      <c r="D5" s="4" t="inlineStr">
        <is>
          <t xml:space="preserve"> </t>
        </is>
      </c>
    </row>
    <row r="6">
      <c r="A6" s="4" t="inlineStr">
        <is>
          <t>Deferred tax assets</t>
        </is>
      </c>
      <c r="B6" s="8" t="n">
        <v>131.6</v>
      </c>
      <c r="C6" s="5" t="n">
        <v>118</v>
      </c>
      <c r="D6" s="4" t="inlineStr">
        <is>
          <t xml:space="preserve"> </t>
        </is>
      </c>
    </row>
    <row r="7">
      <c r="A7" s="4" t="inlineStr">
        <is>
          <t>Other Noncurrent Liabilities [Member]</t>
        </is>
      </c>
      <c r="B7" s="4" t="inlineStr">
        <is>
          <t xml:space="preserve"> </t>
        </is>
      </c>
      <c r="C7" s="4" t="inlineStr">
        <is>
          <t xml:space="preserve"> </t>
        </is>
      </c>
      <c r="D7" s="4" t="inlineStr">
        <is>
          <t xml:space="preserve"> </t>
        </is>
      </c>
    </row>
    <row r="8">
      <c r="A8" s="4" t="inlineStr">
        <is>
          <t>Deferred income tax liabilities</t>
        </is>
      </c>
      <c r="B8" s="6" t="n">
        <v>19</v>
      </c>
      <c r="C8" s="7" t="n">
        <v>30.6</v>
      </c>
      <c r="D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Other Current Liabilities (Detail) - USD ($) $ in Millions</t>
        </is>
      </c>
      <c r="B1" s="2" t="inlineStr">
        <is>
          <t>Dec. 31, 2022</t>
        </is>
      </c>
      <c r="C1" s="2" t="inlineStr">
        <is>
          <t>Dec. 31, 2021</t>
        </is>
      </c>
    </row>
    <row r="2">
      <c r="A2" s="3" t="inlineStr">
        <is>
          <t>Other Liabilities, Current [Abstract]</t>
        </is>
      </c>
      <c r="B2" s="4" t="inlineStr">
        <is>
          <t xml:space="preserve"> </t>
        </is>
      </c>
      <c r="C2" s="4" t="inlineStr">
        <is>
          <t xml:space="preserve"> </t>
        </is>
      </c>
    </row>
    <row r="3">
      <c r="A3" s="4" t="inlineStr">
        <is>
          <t>Accrued compensation</t>
        </is>
      </c>
      <c r="B3" s="7" t="n">
        <v>108.3</v>
      </c>
      <c r="C3" s="7" t="n">
        <v>171.9</v>
      </c>
    </row>
    <row r="4">
      <c r="A4" s="4" t="inlineStr">
        <is>
          <t>Accrued service fees to China independent service providers</t>
        </is>
      </c>
      <c r="B4" s="5" t="n">
        <v>33</v>
      </c>
      <c r="C4" s="8" t="n">
        <v>48.5</v>
      </c>
    </row>
    <row r="5">
      <c r="A5" s="4" t="inlineStr">
        <is>
          <t>Accrued advertising, events, and promotion expenses</t>
        </is>
      </c>
      <c r="B5" s="5" t="n">
        <v>65</v>
      </c>
      <c r="C5" s="8" t="n">
        <v>55.9</v>
      </c>
    </row>
    <row r="6">
      <c r="A6" s="4" t="inlineStr">
        <is>
          <t>Current operating lease liabilities</t>
        </is>
      </c>
      <c r="B6" s="8" t="n">
        <v>37.4</v>
      </c>
      <c r="C6" s="8" t="n">
        <v>42.8</v>
      </c>
    </row>
    <row r="7">
      <c r="A7" s="4" t="inlineStr">
        <is>
          <t>Advance sales deposits</t>
        </is>
      </c>
      <c r="B7" s="8" t="n">
        <v>53.9</v>
      </c>
      <c r="C7" s="5" t="n">
        <v>63</v>
      </c>
    </row>
    <row r="8">
      <c r="A8" s="4" t="inlineStr">
        <is>
          <t>Income taxes payable</t>
        </is>
      </c>
      <c r="B8" s="8" t="n">
        <v>12.5</v>
      </c>
      <c r="C8" s="8" t="n">
        <v>13.7</v>
      </c>
    </row>
    <row r="9">
      <c r="A9" s="4" t="inlineStr">
        <is>
          <t>Other accrued liabilities</t>
        </is>
      </c>
      <c r="B9" s="8" t="n">
        <v>203.9</v>
      </c>
      <c r="C9" s="5" t="n">
        <v>200</v>
      </c>
    </row>
    <row r="10">
      <c r="A10" s="4" t="inlineStr">
        <is>
          <t>Total</t>
        </is>
      </c>
      <c r="B10" s="6" t="n">
        <v>514</v>
      </c>
      <c r="C10" s="7" t="n">
        <v>59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19:00Z</dcterms:created>
  <dcterms:modified xmlns:dcterms="http://purl.org/dc/terms/" xmlns:xsi="http://www.w3.org/2001/XMLSchema-instance" xsi:type="dcterms:W3CDTF">2023-02-14T21:19:00Z</dcterms:modified>
</cp:coreProperties>
</file>